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 of Cash " sheetId="6" r:id="rId6"/>
    <s:sheet name="Consolidated Statements of Shar" sheetId="7" r:id="rId7"/>
    <s:sheet name="Consolidated Statements of Sha8" sheetId="8" r:id="rId8"/>
    <s:sheet name="Description of Business" sheetId="9" r:id="rId9"/>
    <s:sheet name="Significant Accounting Policies" sheetId="10" r:id="rId10"/>
    <s:sheet name="Acquisitions" sheetId="11" r:id="rId11"/>
    <s:sheet name="Discontinued Operations" sheetId="12" r:id="rId12"/>
    <s:sheet name="Accounts Receivable" sheetId="13" r:id="rId13"/>
    <s:sheet name="Inventories" sheetId="14" r:id="rId14"/>
    <s:sheet name="Goodwill and Intangible Assets" sheetId="15" r:id="rId15"/>
    <s:sheet name="Income Taxes" sheetId="16" r:id="rId16"/>
    <s:sheet name="Warranties" sheetId="17" r:id="rId17"/>
    <s:sheet name="Borrowings and Credit Facilitie" sheetId="18" r:id="rId18"/>
    <s:sheet name="Accumulated Other Comprehensive" sheetId="19" r:id="rId19"/>
    <s:sheet name="Shareholders' Equity" sheetId="20" r:id="rId20"/>
    <s:sheet name="Share-Based Compensation" sheetId="21" r:id="rId21"/>
    <s:sheet name="Restructuring Charges (Notes)" sheetId="22" r:id="rId22"/>
    <s:sheet name="Retiree Benefits" sheetId="23" r:id="rId23"/>
    <s:sheet name="Derivatives" sheetId="24" r:id="rId24"/>
    <s:sheet name="Operating Leases" sheetId="25" r:id="rId25"/>
    <s:sheet name="Earnings Per Share" sheetId="26" r:id="rId26"/>
    <s:sheet name="Fair Value Measurements" sheetId="27" r:id="rId27"/>
    <s:sheet name="Contingent Liabilities" sheetId="28" r:id="rId28"/>
    <s:sheet name="Segment Information" sheetId="29" r:id="rId29"/>
    <s:sheet name="Subsidiary Guarantors for 2036 " sheetId="30" r:id="rId30"/>
    <s:sheet name="Subsidiary Guarantors for Credi" sheetId="31" r:id="rId31"/>
    <s:sheet name="Subsequent Event" sheetId="32" r:id="rId32"/>
    <s:sheet name="Schedule II Valuation and Quali" sheetId="33" r:id="rId33"/>
    <s:sheet name="Significant Accounting Polici34" sheetId="34" r:id="rId34"/>
    <s:sheet name="Significant Accounting Polici35" sheetId="35" r:id="rId35"/>
    <s:sheet name="Accounts Receivable (Tables)" sheetId="36" r:id="rId36"/>
    <s:sheet name="Inventories (Tables)" sheetId="37" r:id="rId37"/>
    <s:sheet name="Goodwill and Intangible Assets " sheetId="38" r:id="rId38"/>
    <s:sheet name="Income Taxes (Tables)" sheetId="39" r:id="rId39"/>
    <s:sheet name="Warranties (Tables)" sheetId="40" r:id="rId40"/>
    <s:sheet name="Borrowings and Credit Facilit41" sheetId="41" r:id="rId41"/>
    <s:sheet name="Accumulated Other Comprehensi42" sheetId="42" r:id="rId42"/>
    <s:sheet name="Share-Based Compensation (Table" sheetId="43" r:id="rId43"/>
    <s:sheet name="Restructuring Charges (Tables)" sheetId="44" r:id="rId44"/>
    <s:sheet name="Retiree Benefits (Tables)" sheetId="45" r:id="rId45"/>
    <s:sheet name="Derivatives (Tables)" sheetId="46" r:id="rId46"/>
    <s:sheet name="Operating Leases (Tables)" sheetId="47" r:id="rId47"/>
    <s:sheet name="Earnings Per Share (Tables)" sheetId="48" r:id="rId48"/>
    <s:sheet name="Fair Value Measurements (Tables" sheetId="49" r:id="rId49"/>
    <s:sheet name="Segment Information (Tables)" sheetId="50" r:id="rId50"/>
    <s:sheet name="Subsidiary Guarantors for 20351" sheetId="51" r:id="rId51"/>
    <s:sheet name="Subsidiary Guarantors for Cre52" sheetId="52" r:id="rId52"/>
    <s:sheet name="Description of Business - Addit" sheetId="53" r:id="rId53"/>
    <s:sheet name="Significant Accounting Polici54" sheetId="54" r:id="rId54"/>
    <s:sheet name="Significant Accounting Polici55" sheetId="55" r:id="rId55"/>
    <s:sheet name="Acquisitions (Details)" sheetId="56" r:id="rId56"/>
    <s:sheet name="Accounts Receivable - Consolida" sheetId="57" r:id="rId57"/>
    <s:sheet name="Inventories - Consolidated Inve" sheetId="58" r:id="rId58"/>
    <s:sheet name="Goodwill and Intangible Asset59" sheetId="59" r:id="rId59"/>
    <s:sheet name="Income Taxes - Provision for In" sheetId="60" r:id="rId60"/>
    <s:sheet name="Goodwill and Intangible Asset61" sheetId="61" r:id="rId61"/>
    <s:sheet name="Income Taxes - Additional Infor" sheetId="62" r:id="rId62"/>
    <s:sheet name="Goodwill and Intangible Asset63" sheetId="63" r:id="rId63"/>
    <s:sheet name="Income Taxes - Domestic and For" sheetId="64" r:id="rId64"/>
    <s:sheet name="Goodwill and Intangible Asset65" sheetId="65" r:id="rId65"/>
    <s:sheet name="Income Taxes - Reconciliation B" sheetId="66" r:id="rId66"/>
    <s:sheet name="Income Taxes - Net Deferred Tax" sheetId="67" r:id="rId67"/>
    <s:sheet name="Income Taxes - Components of Lo" sheetId="68" r:id="rId68"/>
    <s:sheet name="Income Taxes - Unrecognized Tax" sheetId="69" r:id="rId69"/>
    <s:sheet name="Warranties - Changes in Product" sheetId="70" r:id="rId70"/>
    <s:sheet name="Borrowings and Credit Facilit71" sheetId="71" r:id="rId71"/>
    <s:sheet name="Borrowings and Credit Facilit72" sheetId="72" r:id="rId72"/>
    <s:sheet name="Borrowings and Credit Facilit73" sheetId="73" r:id="rId73"/>
    <s:sheet name="Borrowings and Credit Facilit74" sheetId="74" r:id="rId74"/>
    <s:sheet name="Accumulated Other Comprehensi75" sheetId="75" r:id="rId75"/>
    <s:sheet name="Shareholder's Equity - Addition" sheetId="76" r:id="rId76"/>
    <s:sheet name="Share-Based Compensation - Addi" sheetId="77" r:id="rId77"/>
    <s:sheet name="Share-Based Compensation - Summ" sheetId="78" r:id="rId78"/>
    <s:sheet name="Share-Based Compensation - Weig" sheetId="79" r:id="rId79"/>
    <s:sheet name="Restructuring Charges - Restruc" sheetId="80" r:id="rId80"/>
    <s:sheet name="Restructuring Charges - Restr81" sheetId="81" r:id="rId81"/>
    <s:sheet name="Retiree Benefits - Additional I" sheetId="82" r:id="rId82"/>
    <s:sheet name="Retiree Benefits - Pension and " sheetId="83" r:id="rId83"/>
    <s:sheet name="Retiree Benefits - Significant " sheetId="84" r:id="rId84"/>
    <s:sheet name="Retiree Benefits - Changes In B" sheetId="85" r:id="rId85"/>
    <s:sheet name="Retiree Benefits - Pension Plan" sheetId="86" r:id="rId86"/>
    <s:sheet name="Retiree Benefits - Amounts Reco" sheetId="87" r:id="rId87"/>
    <s:sheet name="Retiree Benefits - Estimated Am" sheetId="88" r:id="rId88"/>
    <s:sheet name="Retiree Benefits - Target Alloc" sheetId="89" r:id="rId89"/>
    <s:sheet name="Retiree Benefits - Fair Value P" sheetId="90" r:id="rId90"/>
    <s:sheet name="Retiree Benefits - Roll Forward" sheetId="91" r:id="rId91"/>
    <s:sheet name="Retiree Benefits - Expected Pen" sheetId="92" r:id="rId92"/>
    <s:sheet name="Derivatives - Additional Inform" sheetId="93" r:id="rId93"/>
    <s:sheet name="Derivatives - Effect of Cash Fl" sheetId="94" r:id="rId94"/>
    <s:sheet name="Operating Leases - Additional I" sheetId="95" r:id="rId95"/>
    <s:sheet name="Operating Leases - Future Payme" sheetId="96" r:id="rId96"/>
    <s:sheet name="Earnings Per Share - Basic and " sheetId="97" r:id="rId97"/>
    <s:sheet name="Earnings Per Share - Additional" sheetId="98" r:id="rId98"/>
    <s:sheet name="Fair Value Measurements - Asset" sheetId="99" r:id="rId99"/>
    <s:sheet name="Fair Value Measurements - As100" sheetId="100" r:id="rId100"/>
    <s:sheet name="Contingent Liabilities (Narrati" sheetId="101" r:id="rId101"/>
    <s:sheet name="Segment Information - Additiona" sheetId="102" r:id="rId102"/>
    <s:sheet name="Segment Information - Segment I" sheetId="103" r:id="rId103"/>
    <s:sheet name="Segment Information - Geographi" sheetId="104" r:id="rId104"/>
    <s:sheet name="Segment Information - Product I" sheetId="105" r:id="rId105"/>
    <s:sheet name="Subsidiary Guarantors for 20106" sheetId="106" r:id="rId106"/>
    <s:sheet name="Subsidiary Guarantors for Cr107" sheetId="107" r:id="rId107"/>
    <s:sheet name="Subsequent Event - Additional I" sheetId="108" r:id="rId108"/>
    <s:sheet name="Schedule II Valuation and Qu109" sheetId="109" r:id="rId109"/>
  </s:sheets>
  <s:definedNames/>
  <s:calcPr calcId="124519" calcMode="auto" fullCalcOnLoad="1"/>
</s:workbook>
</file>

<file path=xl/sharedStrings.xml><?xml version="1.0" encoding="utf-8"?>
<sst xmlns="http://schemas.openxmlformats.org/spreadsheetml/2006/main" uniqueCount="1183">
  <si>
    <t>Document and Entity Information - USD ($) $ in Billions</t>
  </si>
  <si>
    <t>12 Months Ended</t>
  </si>
  <si>
    <t>Oct. 30, 2015</t>
  </si>
  <si>
    <t>Dec. 11, 2015</t>
  </si>
  <si>
    <t>May. 01, 2015</t>
  </si>
  <si>
    <t>Entity Information [Line Items]</t>
  </si>
  <si>
    <t>Document Type</t>
  </si>
  <si>
    <t>10-K</t>
  </si>
  <si>
    <t>Amendment Flag</t>
  </si>
  <si>
    <t>false</t>
  </si>
  <si>
    <t>Document Period End Date</t>
  </si>
  <si>
    <t>Oct. 30,
		2015</t>
  </si>
  <si>
    <t>Document Fiscal Year Focus</t>
  </si>
  <si>
    <t>Document Fiscal Period Focus</t>
  </si>
  <si>
    <t>FY</t>
  </si>
  <si>
    <t>Trading Symbol</t>
  </si>
  <si>
    <t>JOY</t>
  </si>
  <si>
    <t>Entity Registrant Name</t>
  </si>
  <si>
    <t>JOY GLOBAL INC.</t>
  </si>
  <si>
    <t>Entity Central Index Key</t>
  </si>
  <si>
    <t>Current Fiscal Year End Date</t>
  </si>
  <si>
    <t>--10-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 USD ($) shares in Thousands, $ in Thousands</t>
  </si>
  <si>
    <t>Oct. 31, 2014</t>
  </si>
  <si>
    <t>Oct. 25, 2013</t>
  </si>
  <si>
    <t>Income Statement [Abstract]</t>
  </si>
  <si>
    <t>Net sales</t>
  </si>
  <si>
    <t>Cost of sales</t>
  </si>
  <si>
    <t>Product development, selling and administrative expenses</t>
  </si>
  <si>
    <t>Impairment charges</t>
  </si>
  <si>
    <t>Other income</t>
  </si>
  <si>
    <t>Operating (loss) income</t>
  </si>
  <si>
    <t>Loss on early debt retirement</t>
  </si>
  <si>
    <t>Interest income</t>
  </si>
  <si>
    <t>Interest expense</t>
  </si>
  <si>
    <t>(Loss) income from continuing operations before income taxes</t>
  </si>
  <si>
    <t>Provision for income taxes</t>
  </si>
  <si>
    <t>(Loss) income from continuing operations</t>
  </si>
  <si>
    <t>Loss from discontinued operations, net of income taxes</t>
  </si>
  <si>
    <t>Net (loss) income</t>
  </si>
  <si>
    <t>Basic (loss) earnings per share:</t>
  </si>
  <si>
    <t>Income from continuing operations (in dollars per share)</t>
  </si>
  <si>
    <t>Loss from discontinued operations (in dollars per share)</t>
  </si>
  <si>
    <t>Net income (in dollars per share)</t>
  </si>
  <si>
    <t>Diluted (loss) earnings per share:</t>
  </si>
  <si>
    <t>Dividends per share (in dollars per share)</t>
  </si>
  <si>
    <t>Weighted average shares outstanding:</t>
  </si>
  <si>
    <t>Basic (in shares)</t>
  </si>
  <si>
    <t>Diluted (in shares)</t>
  </si>
  <si>
    <t>Consolidated Statements of Comprehensive Income Statement - USD ($) $ in Thousands</t>
  </si>
  <si>
    <t>Statement of Comprehensive Income [Abstract]</t>
  </si>
  <si>
    <t>Other comprehensive (loss) income:</t>
  </si>
  <si>
    <t>Change in unrecognized prior service costs on pension and other postretirement obligations, net of tax benefits of ($57), ($498) and ($474)</t>
  </si>
  <si>
    <t>Derivative instrument fair market value adjustment, net of taxes (benefits) of $2,278, ($129) and ($432)</t>
  </si>
  <si>
    <t>Foreign currency translation adjustment on long-term intercompany foreign loans</t>
  </si>
  <si>
    <t>Other foreign currency translation adjustment</t>
  </si>
  <si>
    <t>Total other comprehensive loss, net of taxes</t>
  </si>
  <si>
    <t>Comprehensive (loss) income</t>
  </si>
  <si>
    <t>Consolidated Balance Sheets - USD ($)</t>
  </si>
  <si>
    <t>Current assets:</t>
  </si>
  <si>
    <t>Cash and cash equivalents</t>
  </si>
  <si>
    <t>Accounts receivable, net</t>
  </si>
  <si>
    <t>Inventories</t>
  </si>
  <si>
    <t>Other current assets</t>
  </si>
  <si>
    <t>Total current assets</t>
  </si>
  <si>
    <t>Property, plant and equipment:</t>
  </si>
  <si>
    <t>Land and improvements</t>
  </si>
  <si>
    <t>Buildings</t>
  </si>
  <si>
    <t>Machinery and equipment</t>
  </si>
  <si>
    <t>Software</t>
  </si>
  <si>
    <t>Gross property, plant and equipment</t>
  </si>
  <si>
    <t>Accumulated depreciation</t>
  </si>
  <si>
    <t>Total property, plant and equipment</t>
  </si>
  <si>
    <t>Other assets:</t>
  </si>
  <si>
    <t>Other intangible assets, net</t>
  </si>
  <si>
    <t>Goodwill</t>
  </si>
  <si>
    <t>Deferred income taxes</t>
  </si>
  <si>
    <t>Other non-current assets</t>
  </si>
  <si>
    <t>Total other assets</t>
  </si>
  <si>
    <t>Total assets</t>
  </si>
  <si>
    <t>Current liabilities:</t>
  </si>
  <si>
    <t>Short-term borrowings, including current portion of long-term obligations</t>
  </si>
  <si>
    <t>Trade accounts payable</t>
  </si>
  <si>
    <t>Employee compensation and benefits</t>
  </si>
  <si>
    <t>Advance payments and progress billings</t>
  </si>
  <si>
    <t>Accrued warranties</t>
  </si>
  <si>
    <t>Other accrued liabilities</t>
  </si>
  <si>
    <t>Current liabilities of discontinued operations</t>
  </si>
  <si>
    <t>Total current liabilities</t>
  </si>
  <si>
    <t>Long-term obligations</t>
  </si>
  <si>
    <t>Other liabilities:</t>
  </si>
  <si>
    <t>Liabilities for postretirement benefits</t>
  </si>
  <si>
    <t>Accrued pension costs</t>
  </si>
  <si>
    <t>Other non-current liabilities</t>
  </si>
  <si>
    <t>Total other liabilities</t>
  </si>
  <si>
    <t>Commitments and contingencies</t>
  </si>
  <si>
    <t>Shareholders’ equity:</t>
  </si>
  <si>
    <t>Common stock</t>
  </si>
  <si>
    <t>Capital in excess of par value</t>
  </si>
  <si>
    <t>Retained earnings</t>
  </si>
  <si>
    <t>Treasury stock</t>
  </si>
  <si>
    <t>Accumulated other comprehensive loss</t>
  </si>
  <si>
    <t>Total shareholders’ equity</t>
  </si>
  <si>
    <t>Total liabilities and shareholders’ equity</t>
  </si>
  <si>
    <t>Consolidated Balance Sheets (Parenthetical) - $ / shares</t>
  </si>
  <si>
    <t>Statement of Financial Position [Abstract]</t>
  </si>
  <si>
    <t>Common stock, par value (in dollars per share)</t>
  </si>
  <si>
    <t>Common stock, authorized (in shares)</t>
  </si>
  <si>
    <t>Common stock, issued (in shares)</t>
  </si>
  <si>
    <t>Treasury stock (in shares)</t>
  </si>
  <si>
    <t>Consolidated Statement of Cash Flows - USD ($) $ in Thousands</t>
  </si>
  <si>
    <t>Operating Activities:</t>
  </si>
  <si>
    <t>Net income, as adjusted</t>
  </si>
  <si>
    <t>Loss from discontinued operations</t>
  </si>
  <si>
    <t>Adjustments to continuing operations:</t>
  </si>
  <si>
    <t>Depreciation and amortization</t>
  </si>
  <si>
    <t>Changes in deferred income taxes</t>
  </si>
  <si>
    <t>Contributions to defined benefit employee pension plans</t>
  </si>
  <si>
    <t>Defined benefit employee pension plan expense</t>
  </si>
  <si>
    <t>Share-based compensation expense</t>
  </si>
  <si>
    <t>Excess tax benefit from share-based compensation awards</t>
  </si>
  <si>
    <t>Changes in long-term receivables</t>
  </si>
  <si>
    <t>Other adjustments to continuing operations, net</t>
  </si>
  <si>
    <t>Changes in working capital items attributed to continuing operations, net of acquisitions:</t>
  </si>
  <si>
    <t>Increase (Decrease) in Product Warranty Accrual</t>
  </si>
  <si>
    <t>Net cash provided by operating activities of continuing operations</t>
  </si>
  <si>
    <t>Net cash used by operating activities of discontinued operations</t>
  </si>
  <si>
    <t>Net cash provided by operating activities</t>
  </si>
  <si>
    <t>Investing Activities:</t>
  </si>
  <si>
    <t>Acquisition of businesses, net of cash acquired</t>
  </si>
  <si>
    <t>Property, plant and equipment acquired</t>
  </si>
  <si>
    <t>Proceeds from sale of property, plant and equipment</t>
  </si>
  <si>
    <t>Other investing activities, net</t>
  </si>
  <si>
    <t>Net cash used by investing activities</t>
  </si>
  <si>
    <t>Financing Activities:</t>
  </si>
  <si>
    <t>Common stock issued</t>
  </si>
  <si>
    <t>Excess tax benefit from exercise of stock options</t>
  </si>
  <si>
    <t>Dividends paid</t>
  </si>
  <si>
    <t>Early repayment of 2016 Senior Notes</t>
  </si>
  <si>
    <t>Repayments of Term Loan</t>
  </si>
  <si>
    <t>Net borrowings under Credit Agreement</t>
  </si>
  <si>
    <t>Change in short and other long-term obligations, net</t>
  </si>
  <si>
    <t>Treasury stock purchased</t>
  </si>
  <si>
    <t>Financing fees</t>
  </si>
  <si>
    <t>Net cash used by financing activities</t>
  </si>
  <si>
    <t>Effect of Exchange Rate Changes on Cash and Cash Equivalents</t>
  </si>
  <si>
    <t>(Decrease) increase in Cash and Cash Equivalents</t>
  </si>
  <si>
    <t>Cash and Cash Equivalents at Beginning of Year</t>
  </si>
  <si>
    <t>Cash and Cash Equivalents at End of Year</t>
  </si>
  <si>
    <t>Supplemental cash flow information:</t>
  </si>
  <si>
    <t>Interest paid</t>
  </si>
  <si>
    <t>Income taxes paid</t>
  </si>
  <si>
    <t>Consolidated Statements of Shareholders' Equity - USD ($) $ in Thousands</t>
  </si>
  <si>
    <t>Total</t>
  </si>
  <si>
    <t>Common Stock Amount</t>
  </si>
  <si>
    <t>Capital in Excess of Par Value</t>
  </si>
  <si>
    <t>Retained Earnings</t>
  </si>
  <si>
    <t>Treasury Stock</t>
  </si>
  <si>
    <t>Accumulated Other Comprehensive (Loss) Income</t>
  </si>
  <si>
    <t>Beginning Balance at Oct. 26, 2012</t>
  </si>
  <si>
    <t>Increase (Decrease) in Stockholders' Equity [Roll Forward]</t>
  </si>
  <si>
    <t>Derivative instrument fair market value adjustment, net of taxes</t>
  </si>
  <si>
    <t>Foreign currency translation adjustment</t>
  </si>
  <si>
    <t>Issuance of restricted stock units and performance shares</t>
  </si>
  <si>
    <t>Exercise of stock options</t>
  </si>
  <si>
    <t>Shares issued under employee stock purchase plan</t>
  </si>
  <si>
    <t>Ending Balance at Oct. 25, 2013</t>
  </si>
  <si>
    <t>Ending Balance at Oct. 31, 2014</t>
  </si>
  <si>
    <t>Ending Balance at Oct. 30, 2015</t>
  </si>
  <si>
    <t>Consolidated Statements of Shareholders' Equity (Parenthetical) - $ / shares</t>
  </si>
  <si>
    <t>Statement of Stockholders' Equity [Abstract]</t>
  </si>
  <si>
    <t>Description of Business</t>
  </si>
  <si>
    <t>Organization, Consolidation and Presentation of Financial Statements [Abstract]</t>
  </si>
  <si>
    <t>Description of Business Joy Global Inc. is a leading manufacturer and servicer of high productivity mining equipment for the extraction of metal and minerals. We manufacture and market original equipment and parts and perform services for both underground and surface mining, as well as certain industrial applications. Our equipment is used in major mining regions throughout the world to mine coal, copper, iron ore, oil sands, gold and other minerals and ores. We operate in two business segments: Underground and Surface. We are a major manufacturer of underground mining machinery for the extraction and haulage of coal and other bedded minerals. We are also a major producer of surface mining equipment for the extraction and haulage of copper, coal and other minerals and ores. We offer comprehensive direct service, which includes our smart service offerings, near major mining regions worldwide and provide extensive operational support for many types of equipment used in mining. Our principal manufacturing facilities are located in the United States, including facilities in Alabama, Pennsylvania, Texas and Wisconsin, and internationally, including facilities in Australia, Canada, China, France, South Africa and the United Kingdom.</t>
  </si>
  <si>
    <t>Significant Accounting Policies</t>
  </si>
  <si>
    <t>Accounting Policies [Abstract]</t>
  </si>
  <si>
    <t>Significant Accounting Policies Our significant accounting policies are as follows: Basis of Presentation and Principles of Consolidation – The Consolidated Financial Statements are presented in accordance with GAAP. The Consolidated Financial Statements include the accounts of Joy Global Inc. and its domestic and non-U.S. subsidiaries, all of which are fully consolidated. All significant intercompany balances and transactions have been eliminated. Prior period financial information has been adjusted to reflect the fourth quarter fiscal 2015 change in our method of accounting for actuarial gains and losses and the calculation of expected return on plan assets for all of our pension and other postretirement benefit plans, which is a voluntary change in accounting principle that is required to be adopted retrospectively. Refer to the Pension and Postretirement Benefits and Costs section of this footnote for additional information. Use of Estimates – The preparation of financial statements in conformity with GAAP requires us to make estimates and assumptions that affect the reported amounts of assets and liabilities at the date of the financial statements and the reported amounts of revenues and expenses during the reporting period. Ultimate realization of assets and settlement of liabilities in the future could differ from those estimates. Cash Equivalents – All highly liquid investments with original maturities of three months or less when issued are considered cash equivalents. These primarily consist of money market funds and, to a lesser extent, certificates of deposit and commercial paper. Cash equivalents were $9.8 million and $20.8 million as of October 30, 2015 and October 31, 2014 , respectively. Inventories – Inventories are carried at the lower of cost or market using the first-in, first-out method for all inventories, except for inventories in those jurisdictions for which another method is required by law. Cost includes direct materials, direct labor and manufacturing overhead. We evaluate the need to record valuation adjustments for inventory on a regular basis. Inventory in excess of our estimated usage requirements is written down to its estimated net realizable value. Inherent in the estimates of net realizable value are estimates related to our future manufacturing schedules, customer demand, possible alternative uses and ultimate realization of potentially excess inventory. Property, Plant and Equipment – Property, plant and equipment are stated at historical cost. Expenditures for major renewals and improvements are capitalized, while maintenance and repair costs that do not significantly improve the related asset or extend its useful life are charged to expense as incurred. For financial reporting purposes, these assets are depreciated primarily by the straight line method over the estimated useful lives of the assets which generally range from 5 to 50 years for land improvements, from 10 to 50 years for buildings, from 3 to 12 years for machinery and equipment and from 2 to 10 years for software. Depreciation expense was $110.9 million , $107.4 million and $99.9 million for fiscal 2015 , 2014 and 2013 , respectively. Depreciation claimed for income tax purposes is computed by accelerated methods. Long-Lived Assets – Long-lived assets are depreciated or amortized to reflect the pattern of economic benefits consumed, which is principally the straight-line method. We assess the realizability of our held and used long-lived assets by evaluating such assets for impairment whenever events or circumstances indicate that the carrying amount of such assets (or group of assets) may not be recoverable. Impairment is determined to exist if the estimated future undiscounted cash flows related to such assets are less than the carrying value. If impairment is determined to exist, any related impairment loss is calculated based on the fair value of the assets compared to their carrying value. As of July 31, 2015, we assessed our tangible and intangible finite-lived assets for impairment due to the prolonged suppressed global commodity markets and their related effect on the global mining investment environment. No impairment was identified related to our finite-lived tangible and intangible assets as of July 31, 2015. However, during the fourth quarter of fiscal 2015, we determined that there was an additional risk that certain tangible and intangible finite-lived assets may not be recoverable due to continued deterioration of our markets. Each asset group was considered and it was determined that the cash flows associated with an asset group in China and a steel mill would be insufficient to support their carrying value. As a result of this analysis, property, plant and equipment non-cash impairment charges of $42.6 million related to an asset group in China and $19.2 million related to a steel mill were recorded in the fourth quarter of fiscal 2015 by our Underground and Surface segments, respectively. In addition, customer relationship intangible asset non-cash impairment charges of $57.9 million and $2.1 million were recorded in the fourth quarter of fiscal 2015 by our Underground and Surface segments, respectively. These charges are recorded in the Consolidated Statement of Operations under the heading Impairment charges . No impairment was identified related to our long-lived assets in fiscal 2014 or 2013. Goodwill and Indefinite-lived Intangible Assets – Indefinite-lived intangible assets are composed of certain trademarks and are not amortized but are evaluated for impairment annually or more frequently if events or changes occur that suggest an impairment in carrying value, such as a significant adverse change in the business climate. Indefinite-lived intangible assets are evaluated for impairment by comparing each asset's fair value to its book value. We first determine qualitatively whether it is more likely than not that an indefinite-lived asset is impaired. If we conclude that it is more likely than not that an indefinite-lived asset is impaired, then we determine the fair value by using the discounted cash flow model based on royalties estimated to be derived in the future use of the asset were we to license the use of the indefinite-lived asset. See Note 7, Goodwill and Intangible Assets, for details regarding the results of our indefinite-lived intangible asset impairment testing performed in fiscal 2015 and 2013. No impairment was identified related to our indefinite-lived intangible assets in fiscal 2014. Goodwill represents the excess of the purchase price over the fair value of identifiable net assets acquired in a business combination. Goodwill is assigned to specific reporting units, which we have identified as our operating segments, and is tested for impairment at least annually, during the fourth quarter of our fiscal year, or more frequently upon the occurrence of an event or when circumstances indicate that a reporting unit’s carrying amount is greater than its fair value. Goodwill is evaluated for impairment by comparing the fair value of each of our reporting units to their book value. We generally first determine, based on a qualitative assessment, whether it is more likely than not that the fair value of a reporting unit is less than its carrying amount. If we conclude that it is more likely than not that the fair value of a reporting unit is less than its carrying amount, we then determine the fair value of the reporting unit based on a discounted cash flow model. If the fair value of the reporting unit exceeds its carrying value, goodwill is not impaired. If the carrying value of the reporting unit exceeds its fair value, the impairment test continues by comparing the carrying value of the reporting unit’s goodwill to the implied fair value of goodwill. The implied fair value of goodwill is determined by deducting the fair value of a reporting unit’s identifiable assets and liabilities from the fair value of the reporting unit as a whole, as if that reporting unit had just been acquired and the fair value of the individual assets acquired and liabilities assumed were being determined initially. If goodwill is impaired, we recognize a non-cash impairment loss based on the amount by which the book value of goodwill exceeds its implied fair value. See Note 7, Goodwill and Intangible Assets , for details regarding the results of our goodwill impairment testing performed in fiscal 2015. No impairment was identified related to our goodwill in fiscal 2014 or 2013. The process of evaluating the potential impairment of goodwill and other intangible assets is highly subjective and requires significant judgment at many points during the analysis. Qualitative assessments regarding goodwill and other intangible assets involve a high degree of judgment and can entail subjective considerations. The discounted cash flow model involves many assumptions, including operating results forecasts and discount rates. Inherent in the operating results forecasts are certain assumptions regarding revenue growth rates, projected cost saving initiatives and projected long-term growth rates in the determination of terminal values. Accrued Warranties – We provide for the estimated costs that may be incurred under product warranties to remedy deficiencies of quality or performance of our products. Warranty costs are accrued at the time revenue is recognized. These product warranties extend over either a specified period of time, units of production or machine hours depending on the product subject to the warranty. We accrue a provision for estimated future warranty costs based on the historical relationship of warranty costs to sales. We periodically review the adequacy of the accrual for product warranties and adjust the warranty percentage and accrued warranty reserve for actual experience as necessary. Pension and Postretirement Benefits and Costs – In the fourth quarter of 2015, we voluntarily changed our method of accounting for actuarial gains and losses and the calculation of expected return on plan assets for all of our pension and other postretirement benefit plans. We elected to recognize actuarial gains and losses in the statement of operations immediately, as it more clearly depicts the impact of current economic conditions in our consolidated results of operations. This change has been reported through retrospective application of this new policy to all periods presented. Historically, we deferred actuarial gains and losses from these plans and recognized the financial impact in the statement of operations over future years using a method commonly referred to as the corridor method. Specifically, the net loss (gain) in excess of 10% of the greater of the projected benefit obligation or the market related value of plan assets was amortized on a straight line basis over the average remaining service period of active employees expected to receive benefits under the plan (or over the average life of the participants if all or almost all of the plan participants are inactive). With the immediate recognition of actuarial gains and losses, actuarial gains and losses from these plans are immediately recognized in our results of operations in an annual adjustment that is recorded in the fourth quarter of each year, or more frequently should a re-measurement event occur. The remaining components of net periodic benefit costs, primarily service and interest costs and the expected return on plan assets, will continue to be recorded on a quarterly basis. In addition, for purposes of calculating the expected return on plan assets, we will no longer use an averaging technique for the market-related value of plan assets, but we are voluntarily changing to the actual fair value of plan assets to adjust for changes in actual versus expected rates of return. The impact of this change will be recorded annually as part of the adjustment described above. Collectively, the immediate recognition of actuarial gains and losses and the immediate recognition of actual versus expected rates of return on plan assets are referred to herein as the "mark to market pension and postretirement plan adjustment." The mark to market method is preferable to our prior method in that it reflects changes in assumptions and market conditions in the year that they occur versus recognizing them over an extended period of time. The adoption of immediate recognition of actuarial gains and losses and the use of the fair value of plan assets are voluntary changes in accounting principle that are required to be adopted retrospectively. Therefore, all periods presented have been adjusted to reflect these changes adopted by the Company as of the October 30,2015 annual measurement date. The Company also considered the impact of the revised pension expense on its capitalized inventory balances, and has retrospectively adjusted such balances accordingly. The cumulative effect of the change on retained earnings as of October 27, 2012, was a pre-tax reduction of $716.3 million , with an offset to accumulated other comprehensive income, and therefore, no net impact to shareholders’ equity. The impact of all adjustments made to the financial statements presented is summarized below (amounts in thousands, except per share data): 2014 2013 Previously Reported Adjusted Effect of Change Previously Reported Adjusted Effect of Change Consolidated Statements of Operations: Cost of sales 2,667,158 2,654,233 (12,925 ) 3,389,484 3,399,568 10,084 Product development, selling and administrative expenses 606,347 608,886 2,539 680,001 656,148 (23,853 ) Operating income 517,140 527,526 10,386 821,661 835,430 13,769 Income from continuing operations before income taxes 461,792 472,178 10,386 764,157 777,926 13,769 Provision for income taxes 130,755 134,060 3,305 230,219 241,167 10,948 Income from continuing operations 331,037 338,118 7,081 533,938 536,759 2,821 Net income 331,037 338,118 7,081 533,713 536,534 2,821 Basic earnings per share: Income from continuing operations 3.31 3.38 0.07 5.03 5.06 0.03 Net income 3.31 3.38 0.07 5.03 5.06 0.03 Diluted earnings per share: Income from continuing operations 3.28 3.35 0.07 4.99 5.02 0.03 Net income 3.28 3.35 0.07 4.99 5.02 0.03 Consolidated Statements of Comprehensive Income: Net income 331,037 338,118 7,081 533,713 536,534 2,821 Change in unrecognized prior service costs on pension and postretirement benefit obligations, net of tax 10,806 234 (10,572 ) 19,336 793 (18,543 ) Consolidated Balance Sheets: Deferred income taxes 70,181 71,897 1,716 41,532 44,399 2,867 Inventories 1,108,308 1,101,955 (6,353 ) 1,139,744 1,133,820 (5,924 ) Retained earnings 3,645,527 3,111,888 (533,639 ) 3,390,459 2,849,740 (540,719 ) Accumulated other comprehensive loss (535,282 ) (6,280 ) 529,002 (507,634 ) 30,028 537,662 Consolidated Statements of Cash Flows: Operating activities: Net income 331,037 338,118 7,081 533,713 536,534 2,821 Changes in deferred income taxes (6,117 ) (2,812 ) 3,305 12,184 23,134 10,950 Defined benefit employee pension plan expense 14,470 3,309 (11,161 ) 19,632 (18,494 ) (38,126 ) Other adjustments to continuing operations, net (160 ) 11,008 11,168 6,754 44,905 38,151 Changes in inventories 2,584 3,013 429 199,530 225,305 25,775 Changes in other accrued liabilities (82,288 ) (93,110 ) (10,822 ) (29,210 ) (68,781 ) (39,571 ) Consistent with prior periods, pension and other postretirement benefit costs and liabilities are still dependent on assumptions used in calculating such amounts. The primary assumptions include discount rates, expected returns on plan assets, mortality rates and rates of compensation increases, as discussed below: Discount rates: We generally estimate the discount rate for pension and other postretirement benefit obligations using a process based on a hypothetical investment in a portfolio of high-quality bonds that approximates the estimated cash flows of the pension and other postretirement benefit obligations. We believe this approach permits a matching of future cash outflows related to benefit payments with future cash inflows associated with bond coupons and maturities. Expected returns on plan assets: Our expected return on plan assets is derived from reviews of asset allocation strategies and anticipated future long-term performance of individual asset classes, weighted by the allocation of our plan assets. Our analysis gives appropriate consideration to recent plan performance and historical returns; however, the assumptions are primarily based on long-term, prospective rates of return. Mortality rates: Fiscal 2014 mortality rates are based on the IRS prescribed annuitant and non-annuitant mortality for 2014 under the Pension Protection Act of 2006. Fiscal 2015 mortality rates are based on the annuitant and non-annuitant mortality tables (RP-2014) released by the Society of Actuaries late in fiscal 2014, adjusted for the mortality improvement scale (MP-2014), as well as for the Company’s historical plan experience levels. Adoption of these modified tables had a $35.0 million expense impact to our pension and postretirement plans, which was recognized as part of our fourth quarter fiscal 2015 mark to market adjustment. Further, we considered the recently released updates to the 2014 mortality improvement scale, noting that the modifications would not be significant to our assumptions. Rates of compensation increases: The rates of compensation increases reflect our long-term actual experience and its outlook, including consideration of expected rates of inflation. As mentioned above, actual results that differ from these assumptions are immediately recognized in our results of operations in an annual adjustment that is recorded in the fourth quarter of each year, or more frequently should a re-measurement event occur. While we believe that the assumptions used are appropriate, differences in actual experience or changes in assumptions may affect our pension and other postretirement plan obligations and future expense. Foreign Currency Transactions – Assets and liabilities of international operations that have a functional currency that is not the U.S. dollar are translated into U.S. dollars at year-end exchange rates and revenue and expense items are translated using weighted average exchange rates. Any adjustments arising on translation are included in shareholders’ equity as an element of accumulated other comprehensive income (loss). Assets and liabilities of operations which have the U.S. dollar as their functional currency, but which maintain their accounting records in local currency, have their values remeasured into U.S. dollars at year-end exchange rates, except for non-monetary items for which historical rates are used. Exchange gains or losses arising on remeasurement of the values into U.S. dollars are recognized in Cost of sales in our Consolidated Statements of Operations. Exchange gains or losses incurred on transactions conducted by one of our subsidiaries in a currency other than the subsidiary’s functional currency are normally reflected in Cost of sales in our Consolidated Statements of Operations. An exception is made when the transaction is a long-term intercompany loan that is not expected to be repaid in the foreseeable future, in which case the exchange gains or losses are included in shareholders’ equity as an element of accumulated other comprehensive income (loss). The pre-tax foreign exchange impact included in operating income was a loss of $5.2 million , a gain of $1.1 million and a loss of $4.4 million in fiscal 2015 , 2014 and 2013 , respectively. Foreign Currency Hedging and Derivative Financial Instruments – We are exposed to certain foreign currency risks in the normal course of our global business operations. We enter into derivative contracts that are foreign currency forward contracts to hedge the risks of certain identified and anticipated transactions in currencies other than the functional currency of the respective operating unit. The types of risks hedged are those arising from the variability of future earnings and cash flows caused by fluctuations in foreign currency exchange rates. These contracts are for forecasted transactions and committed receivables and payables denominated in foreign currencies and are not entered into for speculative purposes. Consequently, any market-related loss on the forward contract would be offset by changes in the value of the hedged items, and, as a result, we are generally not exposed to net market risk associated with these instruments. Each derivative is designated as either a cash flow hedge, a fair value hedge or an undesignated instrument. All derivatives are recorded at fair value on the Consolidated Balance Sheets under the heading Other current assets or under the heading Other current liabilities , as appropriate. Cash flows from fair value and cash flow hedges are classified within the same category as the item being hedged on the Consolidated Statements of Cash Flows. Cash flows from undesignated derivative instruments are included in operating activities on the Consolidated Statements of Cash Flows. For derivative contracts that are designated and qualify as a cash flow hedge, the effective portion of the gain or loss of the derivative contract is recorded as a component of other comprehensive income, net of tax. This amount is reclassified into the statement of operations on the line associated with the underlying transaction for the periods in which the hedged transaction affects earnings. Ineffectiveness related to these derivative contracts is recorded in the Consolidated Statements of Operations. For derivative contracts that are designated and qualify as a fair value hedge and for derivative contracts entered into to hedge revaluation of net balance sheet exposures in non-functional currency that are not designated as a fair value hedge or a cash flow hedge, the gain or loss is recorded in the Consolidated Statements of Operations under the heading Cost of sales . This gain or loss is offset by foreign exchange fluctuations of the underlying hedged item. Revenue Recognition – We recognize revenue on products and services when the following criteria are satisfied: persuasive evidence of a sales arrangement exists, product delivery and transfer of title and risk and rewards has occurred or services have been rendered, the price is fixed and determinable and collectability is reasonably assured. We recognize revenue on long-term contracts, such as contracts to manufacture mining shovels, draglines, roof support systems and conveyor systems, using the percentage-of-completion method. When using the percentage-of-completion method, sales and gross profit are recognized as work is performed based on the relationship between actual costs incurred and total estimated costs at completion. Sales and gross profit are adjusted prospectively for revisions in estimated total contract costs and contract values. Estimated losses are recognized in full when identified. We have life cycle management arrangements with customers to supply parts and service for terms of 1 to 17 years . These arrangements are established based on the conditions in which the equipment will be operating, the time horizon that the arrangements will cover and the expected operating cycle that will be required for the equipment. Based on this information, a model is created representing the projected costs and revenues of servicing the respective machines over the specified arrangement terms. Accounting for these arrangements requires us to make various estimates, including estimates of the relevant machine’s long-term maintenance requirements. Under these arrangements, customers are generally billed monthly based on hours of operation or units of production achieved by the equipment, with the respective deferred revenues recorded when billed. Revenue is recognized in the period in which parts are supplied or services provided. These arrangements are reviewed quarterly by comparison of actual results to original estimates or most recent analysis, with revenue recognition adjusted appropriately for future estimated costs. If a loss is expected at any time, the full amount of the loss is recognized immediately. We have certain customer agreements that are considered multiple element arrangements. These agreements primarily consist of the sale of multiple pieces of equipment or equipment with subsequent installation services. These agreements are assessed for the purpose of identifying deliverables and determining whether the delivered item has value to the customer on a standalone basis and whether delivery or performance of the undelivered item is considered probable and substantially in our control. If those criteria are met, revenue is allocated to each identified unit of accounting based on our estimate of the relative selling prices of the deliverables and is recognized as the revenue recognition criteria are met for each element. The relative selling price is estimated by using recent sales transactions for similar items. The difference between the total of the separate selling prices and the total contract consideration is allocated pro-rata across each of the units of accounting included in the arrangement. Revenue recognition involves judgments, including assessments of expected returns, the likelihood of nonpayment and estimates of expected costs and profits on long-term contracts. In determining when to recognize revenue, we analyze various factors, including the specifics of the transaction, historical experience, creditworthiness of the customer and current market and economic conditions. Changes in judgments on these factors could impact the timing and amount of revenue recognized with a resulting impact on the timing and amount of associated income. Comprehensive (Loss) Income – Comprehensive (loss) income includes disclosure of financial information that historically has not been recognized in the calculation of net income. Our comprehensive (loss) income encompasses net (loss) income, the change in unrecognized prior service costs on our pension and other postretirement obligations, the derivative instrument fair market value adjustment and foreign currency translation. Comprehensive (loss) income is disclosed in our Consolidated Statements of Comprehensive (Loss) Income. Accumulated other comprehensive (loss) income is disclosed in our Consolidated Balance Sheets and our Consolidated Statements of Shareholders’ Equity. Sales Incentives – We account for cash consideration (such as sales incentives and cash discounts) given to our customers or resellers as a reduction of net sales. Allowance for Doubtful Accounts – We establish an allowance for doubtful accounts based on the age of the receivable and the category of customer. We also establish an additional allowance on a specific account identification basis through a review of several factors, including the aging status of our customers’ accounts, the financial condition of our customers and historical collection experience. Shipping and Handling Fees and Costs – We report shipping costs billed to a customer in a sales transaction as net sales. We report the related costs incurred for shipping as cost of sales. Research and Development Expenses – Research and development costs are expensed as incurred. Such costs incurred in the development of new products or significant improvements to existing products amounted to $36.2 million , $40.6 million and $49.0 million for fiscal 2015 , 2014 and 2013 , respectively. Share-Based Compensation – We account for awards of stock by measuring the cost of employee services received in exchange for an award of equity instruments based on the grant date fair value of the award. Compensation expense is recognized using the straight line method. Income Taxes – Deferred taxes are accounted for under the asset and liability method whereby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current statutory tax rates. Deferred income tax provisions are based on changes in the deferred tax assets and liabilities from period to period. Additionally, we analyze our ability to recognize the net deferred tax assets created in each jurisdiction in which we operate to determine if valuation allowances are necessary based on the “more likely than not” criteria. As required under the application of fresh start accounting, the release of pre-emergence tax valuation reserves was not recorded in the statement of operations but instead was treated first as a reduction of excess reorganization value until exhausted, then intangible assets until exhausted, and thereafter reported as additional paid in capital. Consequently, a net tax charge will be incurred in future years when these tax assets are utilized. We will continue to monitor the appropriateness of the existing valuation allowances and determine annually the amount of valuation allowances that are required to be maintained. All future reversals of pre-emergence valuation allowances will be recorded to additional paid in capital. We estimate the effective tax rate expected to be applicable for the full year on an interim basis. The estimated effective tax rate contemplates the expected jurisdiction where income is earned (e.g., United States compared to non-United States), as well as tax planning strategies. If the actual results are different from these estimates, adjustments to the effective tax rate may be required in the period such determination is made. Additionally, discrete items are treated separately from the effective rate analysis and are recorded separately as an income tax provision or benefit at the time they are recognized. To the extent recognized, these items will impact the effective tax rate in the aggregate but will not adjust the amount used for future periods within the same year. Earnings (Loss) Per Share – Basic earnings (loss) per share is computed by dividing net income (loss) attributable to the Company by the weighted average number of shares outstanding during each period. Diluted earnings (loss) per share is computed similar to basic earnings (loss) per share, except that the weighted average number of shares outstanding is increased to include additional shares from the assumed exercise of stock options, performance shares and restricted stock units, if dilutive. New Accounting Pronouncements – In November 2015, the Financial Accounting Standards Board ("FASB") issued Accounting Standards Update ("ASU") No. 2015-17, Balance Sheet Classification of Deferred Taxes , which will require entities to present deferred tax assets and deferred tax liabilities as noncurrent in a classified balance sheet. The ASU simplifies the current guidance, which requires entities to separately present deferred tax assets and deferred tax liabilities as current and noncurrent in a classified balance sheet. The ASU may be applied either prospectively or retrospectively. The ASU is effective for the Company on October 28, 2017 , with early adoption permitted. The Company has evaluated the impact that the adoption of this guidance will have on our financial condition, results of operations and the presentation of our financial statements. In September 2015, the FASB issued ASU No. 2015-16, Simplifying the Accounting for Measurement-Period Adjustments , which eliminates the requirement for an acquirer in a business combination to account for measurement-period adjustments retrospectively. Instead, acquirers must recognize measurement-period adjustments during the period in which they determined the amounts, including the effect on earnings of any amounts they would have recorded in previous periods if the accounting had been completed at the acquisition date. The ASU is applied prospectively to adjustments to provisional amounts that occur after the effective date. The ASU is effective for the Company on October 29, 2016, with early adoption permitted. This guidance is not expected to have a significant impact on our financial condition, results of operations or presentation of our financial statements. In July 2015, the FASB issued ASU 2015-11, Simplifying the Measurement of Inventory , which requires most entities to measure most inventories at the lower of cost or net realizable value ("NRV"). This simplifies the evaluation from the current method of lower of cost or market, where ma</t>
  </si>
  <si>
    <t>Acquisitions</t>
  </si>
  <si>
    <t>Business Combinations [Abstract]</t>
  </si>
  <si>
    <t>Acquisitions Acquisition of Montabert S.A.S. On June 1, 2015 , we completed the acquisition of 100% of the equity of Montabert for approximately $121.5 million , gross of cash acquired of $7.1 million dollars. Montabert specializes in the design, production and distribution of high quality hydraulic rock breakers, pneumatic equipment, drilling attachments, drifters and related parts and tools. This acquisition expands the Company's product and service capabilities for hard rock mining, tunneling and rock excavation, further diversifying our commodity and end market exposures. Montabert's results of operations have been included as part of the Underground segment from the date of the acquisition forward. In connection with the acquisition, we recorded goodwill of approximately $55.5 million and intangible assets of approximately $35.1 million . The intangible assets are primarily comprised of customer relationships, trade names and patents, which are being amortized over their respective estimated useful lives. Other assets acquired consist of working capital related items and property, plant, and equipment, with values that are not individually significant. Acquisition of Mining Technologies International Inc. On May 30, 2014 , we closed on the purchase of certain assets of MTI for $44.4 million . MTI is a Canadian manufacturer of underground hard rock mining equipment serving the North American markets and a world leading supplier of raise bore drilling consumables. We have acquired substantially all of the assets associated with MTI’s hard rock drilling, loaders, dump trucks, shaft sinking and raise bore product lines. MTI's results of operations have been included in the accompanying financial statements as part of the Underground segment from the acquisition date forward. In connection with the acquisition, we have recorded goodwill of approximately $0.3 million and intangible assets of approximately $9.9 million . The intangible assets are primarily comprised of customer relationships and designs and drawings, which are being amortized over their respective estimated useful lives.</t>
  </si>
  <si>
    <t>Discontinued Operations</t>
  </si>
  <si>
    <t>Discontinued Operations and Disposal Groups [Abstract]</t>
  </si>
  <si>
    <t>Discontinued Operations Discontinued operations of LeTourneau On October 24, 2011, we completed the sale of LeTourneau Technologies Drilling Systems, Inc. to Cameron International Corporation. This drilling products business is reflected as a discontinued operation and all results of operations have been reflected as discontinued operations in the Consolidated Statements of Operations. Liabilities that remain our obligation are classified as liabilities of discontinued operations in the Consolidated Balance Sheets.</t>
  </si>
  <si>
    <t>Accounts Receivable</t>
  </si>
  <si>
    <t>Receivables [Abstract]</t>
  </si>
  <si>
    <t>Accounts Receivable Consolidated accounts receivable consist of the following: In thousands October 30, October 31, Trade receivables $ 766,024 $ 914,565 Unbilled receivables (due within one year) 149,369 226,786 Allowance for doubtful accounts (103,320 ) (81,642 ) $ 812,073 $ 1,059,709</t>
  </si>
  <si>
    <t>Inventory Disclosure [Abstract]</t>
  </si>
  <si>
    <t>Inventories Consolidated inventories consist of the following: In thousands October 30, October 31, (As adjusted) Finished goods $ 814,306 $ 828,874 Work in process 135,310 203,805 Raw materials 58,309 69,276 Total inventories $ 1,007,925 $ 1,101,955 Finished goods include finished components and parts in addition to any finished equipment.</t>
  </si>
  <si>
    <t>Goodwill and Intangible Assets</t>
  </si>
  <si>
    <t>Goodwill and Intangible Assets Disclosure [Abstract]</t>
  </si>
  <si>
    <t>Goodwill and Intangible Assets The gross carrying amount and accumulated amortization of our intangible assets other than goodwill as of October 30, 2015 and October 31, 2014 are as follows: October 30, 2015 October 31, 2014 In thousands Weighted Average Amortization Period Gross Carrying Amount Accumulated Amortization Gross Carrying Amount Accumulated Amortization Finite lived intangible assets: Customer relationships 16 years $ 215,703 $ (69,245 ) $ 269,391 $ (74,611 ) Engineering drawings 3 years 5,843 (4,165 ) 5,843 (3,308 ) Patents 19 years 93,520 (27,985 ) 90,969 (23,624 ) Trademarks 5 years 15,039 (5,049 ) 12,200 (2,440 ) Unpatented technology 20 years 32,852 (7,372 ) 32,762 (5,668 ) Subtotal 17 years 362,957 (113,816 ) 411,165 (109,651 ) Indefinite-lived intangible assets: Trademarks 6,569 — 17,755 — Total other intangible assets $ 369,526 $ (113,816 ) $ 428,920 $ (109,651 ) Finite-lived intangible assets Finite-lived intangible assets are amortized to reflect the pattern of economic benefits consumed, which is principally the straight-line method. Intangible assets that are subject to amortization are evaluated for potential impairment whenever events or circumstances indicate that the carrying amount may not be recoverable. As of July 31, 2015, we assessed our tangible and intangible finite-lived assets for impairment due to the prolonged suppressed global commodity markets and their related effect on the global mining investment environment. No impairment was identified related to our finite-lived intangible assets as of July 31, 2015. However, during the fourth quarter of fiscal 2015, we determined that there was an additional risk that certain tangible and intangible finite-lived assets may not be recoverable due to continued deterioration of our markets. Each asset group was considered and it was determined that the cash flows of an asset group in China and a steel mill would be insufficient to support their carrying value. In connection with the evaluation of these asset groups, we developed an estimate of fair value using a discounted cash flow model. Assumptions critical to the process included forecasted financial information, discount rates and applicable customer retention rates. This fair value determination was categorized as Level 3 in the fair value hierarchy. See Note 19, Fair Value Measurements , for the definition of Level 3 inputs. As a result of this analysis, customer relationship non-cash impairment charges of $57.9 million and $2.1 million were recorded in the fourth quarter of fiscal 2015 by our Underground and Surface segments, respectively. These charges are recorded in the Consolidated Statement of Operations under the heading Impairment charges . No other impairments were identified related to our finite-lived intangible assets as of October 30, 2015. Amortization expense for finite-lived intangible assets was $26.5 million , $26.2 million and $13.6 million , for fiscal 2015 , 2014 and 2013 , respectively. Estimated future annual amortization expense is as follows: In thousands For the fiscal year ending: 2016 $ 23,048 2017 22,570 2018 21,951 2019 19,466 2020 19,394 Indefinite-lived intangible assets Indefinite-lived intangible assets are not amortized but are evaluated for impairment annually or more frequently if events or changes occur that suggest an impairment in carrying value, such as a significant adverse change in the business climate. We assessed our indefinite-lived trademarks as of July 31, 2015 due to the prolonged suppressed global commodity markets and their related effect on the global mining investment environment. No impairment was identified related to our indefinite-lived trademarks as of July 31, 2015. However, during the fourth quarter of fiscal 2015 we re-assessed our indefinite-lived trademarks due to the continued deterioration of our markets, developing an estimate of fair value using a discounted cash flow model. Assumptions critical to the process included forecasted financial information, discount rates and royalty rates. The estimates of the fair values of the indefinite-lived trademarks are based on the best information currently available. However, further adjustments may be necessary in the future if conditions differ substantially from the assumptions utilized. This fair value determination was categorized as Level 3 in the fair value hierarchy. See Note 19, Fair Value Measurements , for the definition of Level 3 inputs. As a result of this analysis, a non-cash impairment charge of $10.8 million was recorded in the fourth quarter of fiscal 2015 by our Underground segment. This charge is recorded in the Consolidated Statement of Operations under the heading Impairment charges . In addition, in the fourth quarter of fiscal 2013, we reviewed our brand portfolio and developed a strategy to increase the visibility of our core brands in furtherance of our One Joy Global initiative. During this review we determined that the indefinite life assumption was no longer appropriate for most of our previously acquired trademarks. The remaining value of the trademarks that were replaced are being amortized over the new estimated useful life. For those trademarks that were not replaced, our strategy is to co-brand these products, and we revalued these trademarks based on that assumption. The co-branded trademarks continue to have an indefinite life. As a result, a non-cash impairment charge of $155.2 million was recorded in the fourth quarter of fiscal 2013, of which $130.2 million was recorded by our Underground segment and $25.0 million was recorded by our Surface segment. This charge is recorded in the Consolidated Statement of Operations under the heading Intangible asset impairment charges . Going forward, the amortization on the remaining carrying value associated with the trademarks that are being replaced is being recorded in the Consolidated Statements of Operations under the heading Product development, selling and administrative expenses . Goodwill Changes in the carrying amount of goodwill in fiscal 2015 and 2014 are as follows: In thousands Underground Surface Consolidated Balance as of October 25, 2013 $ 1,123,183 $ 357,336 $ 1,480,519 Goodwill acquired during the year 271 — 271 Translation adjustments 36,737 (834 ) 35,903 Balance as of October 31, 2014 1,160,191 356,502 1,516,693 Goodwill acquired during the year 55,717 — 55,717 Impairment charges (1,199,256 ) — (1,199,256 ) Translation adjustments (16,652 ) (1,881 ) (18,533 ) Balance as of October 30, 2015 $ — $ 354,621 $ 354,621 Goodwill represents the excess of the purchase price over the fair value of identifiable net assets acquired in a business combination. Goodwill is assigned to specific reporting units, and is tested for impairment at least annually, during the fourth quarter of our fiscal year, or more frequently upon the occurrence of an event or when circumstances indicate that a reporting unit’s carrying amount is greater than its fair value. As of July 31, 2015, we concluded that an indicator was present that suggested impairment may exist for our goodwill, as our total shareholders’ equity exceeded our market capitalization due to the prolonged suppressed global commodity markets, their related effect on the global mining investment environment and the resulting impact on our market capitalization. Based on this indicator of impairment, we performed an interim test for impairment of goodwill as of the last day of our fiscal third quarter. We concluded our step one evaluation on our reporting units and determined that the estimated fair value of our Underground reporting unit was lower than the carrying value of the reporting unit. The result of our interim test for the Surface reporting unit was that the fair value of the reporting unit exceeded carrying value. However, given the timing of the decline in our market capitalization, we were unable to complete step two of the Underground goodwill impairment test until we were engaged in the preparation of our annual financial statements. Step two of the analysis requires us to perform a theoretical purchase price allocation for the Underground reporting unit to determine the implied fair value of goodwill and to compare the implied fair value of goodwill to the recorded amount of goodwill. Upon completion of step two of our goodwill impairment test, we recorded a non-cash goodwill impairment charge of $1.2 billion . This impairment charge represents a complete impairment of goodwill in the Underground reporting unit, and it is recorded in the Consolidated Statement of Operations under the heading Impairment charges . As of October 30, 2015, we determined there was an indicator of potential goodwill impairment due to the continued deterioration of our markets and the resulting effects on our market capitalization. As a result we performed another interim impairment test of our goodwill and indefinite-lived intangible assets. The result of our step one evaluation was that the estimated fair value of the Surface reporting unit again exceeded its carrying value. Although we have concluded there is no impairment on the goodwill of $354.6 million associated with our Surface segment as of year end, we will continue to closely monitor in the future considering the uncertainty in the markets and the continued decline in our stock price after year end. Should there be still further market declines and/or stock price declines in future periods, there is increasing risk that Surface segment goodwill may be impaired. We will continue to update our evaluation as market conditions and the follow on impacts to our share price warrant. In connection with our goodwill impairment test, we worked with a third party appraisal firm to fair value Underground goodwill using a discounted cash flow model. In connection with obtaining an independent third party valuation, management provided certain information and assumptions that were utilized in the fair value calculation. Assumptions critical to the process included forecasted financial information and discount rates. This fair value determination was categorized as Level 3 in the fair value hierarchy. See Note 19, Fair Value Measurements , for the definition of Level 3 inputs.</t>
  </si>
  <si>
    <t>Income Taxes</t>
  </si>
  <si>
    <t>Income Tax Disclosure [Abstract]</t>
  </si>
  <si>
    <t>Income Taxes The provision for income taxes for continuing operations included in the Consolidated Statements of Operations consists of the following: As adjusted As adjusted In thousands October 30, October 31, October 25, Current provision Federal $ 23,673 $ 82,618 $ 127,030 State 937 5,888 7,113 Foreign 53,278 52,029 69,564 Total current provision 77,888 140,535 203,707 Deferred (benefit) provision Federal (59,088 ) 2,821 34,391 State (1,393 ) 948 (1,335 ) Foreign (16,532 ) (10,244 ) 4,404 Total deferred (benefit) provision (77,013 ) (6,475 ) 37,460 Total provision for income taxes $ 875 $ 134,060 $ 241,167 The federal current provision includes a $41.8 million benefit for excess foreign tax credits from dividends paid during fiscal 2015 . The foreign deferred provision reflects a charge of $34.0 million for the impact of valuation allowances on certain of the China deferred tax assets. The federal deferred provision also includes $3.3 million of alternative minimum tax carryforwards used in fiscal 2013 . During fiscal 2013 , we recognized $0.3 million of current tax benefit relating to a tax holiday in China. The Company's Chinese tax holiday expired in fiscal 2014. The domestic and foreign components of income from continuing operations before income taxes are as follows: As adjusted As adjusted In thousands October 30, October 31, October 25, Domestic (loss) income from continuing operations $ (73,408 ) $ 304,060 $ 490,850 Foreign (loss) income from continuing operations (1,103,721 ) 168,118 287,076 Pre-tax (loss) income from continuing operations $ (1,177,129 ) $ 472,178 $ 777,926 The reconciliation between the income tax provision recognized in our Consolidated Statements of Operations and the income tax provision computed by applying the statutory federal income tax rate to the income from continuing operations are as follows: As adjusted As adjusted In thousands October 30, October 31, October 25, Income tax computed at federal statutory tax rate 35.0 % 35.0 % 35.0 % Sub-part F income and foreign dividends, net of foreign tax credits 3.5 0.1 0.2 Differences in foreign and U.S. tax rates (8.1 ) (5.1 ) (4.5 ) State income taxes, net of federal tax impact — 0.9 0.5 Valuation allowance (3.5 ) 2.2 1.1 IRC 199 manufacturing deduction 0.6 (2.0 ) (1.9 ) Non-deductible impairment charges (26.6 ) — — Other items, net (1.0 ) (2.7 ) 0.6 Effective income tax rate (0.1 )% 28.4 % 31.0 % The components of the net deferred tax asset are as follows: As adjusted In thousands October 30, October 31, Deferred tax assets: Employee benefit related items $ 154,183 $ 135,567 Tax credit carryforwards 46,235 4,114 Tax loss carryforwards 149,024 138,334 Inventories 19,478 37,191 Other deferred tax assets, net 20,762 20,156 Valuation allowance, current assets (66,543 ) (16,618 ) Valuation allowance, non-current assets (110,182 ) (122,281 ) Total deferred tax assets 212,957 196,463 Deferred tax liabilities: Depreciation and amortization in excess of book expense 51,830 60,548 Intangibles 31,410 42,315 Total deferred tax liabilities 83,240 102,863 Net deferred tax asset $ 129,717 $ 93,600 The net deferred tax assets are reflected in the Consolidated Balance Sheets as follows: As adjusted In thousands October 30, October 31, Current deferred tax assets, included in Other current assets $ 39,464 $ 78,102 Long-term deferred tax asset, included in Deferred income taxes 118,913 71,897 Current deferred tax liability, included in Other accrued liabilities (1,672 ) (1,979 ) Long-term deferred tax liability, included in Other liabilities (26,988 ) (54,420 ) Net deferred tax asset $ 129,717 $ 93,600 The following table summarizes the components of our loss and credit carryforward: Loss and Credit Carryforward Summary Amount Description - In millions Gross Benefit Valuation Allowance Expiration Date(s) Foreign capital losses $ 59.9 $ 12.2 $ 12.2 None U.S. state operating losses 1,963.4 101.0 98.4 Various Foreign operating losses 142.9 35.8 31.4 $33.5 - None State tax credits N/A 2.0 2.0 Various Foreign tax credits N/A 43.2 1.3 $1.3 - 2016 to 2018 Various international tax credits N/A — — None At least annually, we reassess our need for valuation allowances and adjust the allowance balances where it is appropriate based on past, current and projected profitability in the various geographic locations in which we conduct business and the available tax strategies. Additionally, the U.S. carryforwards were reduced upon emergence from bankruptcy due to the rules and regulations in the Internal Revenue Code related to cancellation of indebtedness income that is excluded from taxable income. These adjustments are included in the net operating loss values detailed above. During the year ended October 30, 2015 , the Company determined that it was appropriate to establish $34.0 million of valuation allowances against the previously benefitted deferred tax assets of certain subsidiaries in China. D uring fiscal 2015 , the Company recorded tax expense of $41.4 million relating to the establishment of valuation allowances, comprised of $41.7 million of expense for additions and $0.3 million of benefit for releases. D uring fiscal 2014 , the Company recorded tax expense of $10.5 million relating to the establishment of valuation allowances, comprised of $10.7 million of expense for additions and $0.2 million of benefit for releases. D uring fiscal 2013 , the Company recorded tax expense of $9.8 million relating to the establishment of valuation allowances, comprised of $10.1 million of expense for additions and $0.3 million of benefit for releases. Valuation allowances currently recorded that arose in pre-emergence years require us to apply fresh start accounting. As of October 30, 2015 , there were $63.3 million of valuation reserves against pre-emergence net operating loss carryforwards. As of October 30, 2015 , U.S. income taxes, net of foreign taxes paid or payable, have not been provided on the undistributed profits of foreign subsidiaries, as all undistributed profits of foreign subsidiaries are deemed to be permanently reinvested outside of the U.S. It is not practical to determine the United States federal income tax liability, if any, which would be payable if such earnings were not permanently reinvested. Such unremitted earnings of subsidiaries, which have been or are intended to be permanently reinvested, are $604.8 million as of October 30, 2015 . Unrecognized tax benefits are as follows: In thousands October 30, October 31, Balance, beginning of year $ 77,766 $ 77,418 Additions for current year tax positions and acquisition 3,490 794 Additions for prior year tax positions 3,207 3,353 Reductions for prior year tax positions (1,876 ) (10,540 ) Reclassification to uncertain tax positions — 6,741 Balance, end of year $ 82,587 $ 77,766 As of October 30, 2015 , $81.8 million of the net unrecognized tax benefit would affect the effective tax rate if recognized. As of October 30, 2015 and October 31, 2014 , total interest of approximately $19.0 million and $15.8 million , respectively, are classified in the Consolidated Balance Sheets as Other liabilities, while penalties of approximately $42.3 million and $42.4 million are included in the ending net unrecognized tax benefit above. Interest and penalties are classified as Income tax provision in the Consolidated Statements of Operations. It is expected that the total amount of unrecognized tax benefit will decrease by $12.9 million within the next twelve months relating to reserves for which statutes will lapse during fiscal 2016 . With respect to tax years subject to examination by the U.S. taxing authorities, the Company’s tax years prior to 2012 have been audited by the Internal Revenue Service and are closed. Additionally, due to the existence of tax loss carryforwards, the same relative periods exist for U.S. state purposes, although some earlier years also remain open. From a non-U.S. perspective, the major locations in which we conduct business are as follows: United Kingdom – 2012 forward are open for examination; South Africa – 2010 forward are open for examination; Australia – 2012 forward are open for examination; Chile – 2011 forward are open for examination; China – 2010 forward are open for examination; and Canada – 2008 forward are open for examination ( 2008 through 2013 are currently under audit). There are a number of smaller entities in other countries that generally have open tax years ranging from 3 to 5 years .</t>
  </si>
  <si>
    <t>Warranties</t>
  </si>
  <si>
    <t>Product Warranties Disclosures [Abstract]</t>
  </si>
  <si>
    <t>Warranties The following table reconciles the changes in the product warranty reserve: In thousands October 30, October 31, Balance, beginning of year $ 67,272 $ 85,732 Accrual for warranty expensed during the year 38,144 43,810 Settlements made during the year (51,906 ) (61,601 ) Effect of foreign currency translation (2,620 ) (915 ) Acquired warranty accrual 1,256 246 Balance, end of year $ 52,146 $ 67,272</t>
  </si>
  <si>
    <t>Borrowings and Credit Facilities</t>
  </si>
  <si>
    <t>Debt Disclosure [Abstract]</t>
  </si>
  <si>
    <t>Borrowings and Credit Facilities On December 14, 2015, we entered into an amendment to our Credit Agreement. The amendment to the Credit Agreement increased the consolidated leverage ratio from its current limit of 3.0x beginning in the second quarter of fiscal 2016 and continuing through the first quarter of fiscal 2018, with a maximum ratio of 4.5x for the fourth quarter of fiscal 2016 through the second quarter of fiscal 2017. The amendment also reduced the aggregate revolving commitments of the lenders from $1.0 billion to $850.0 million and added a letter of credit sublimit of $500.0 million . In addition, we also agreed to limit priority debt (secured indebtedness and the unsecured indebtedness of our foreign subsidiaries) to 10% of consolidated net worth and to limi cash dividends to $25.0 million per year in the aggregate. We may continue to request an increase of up to $250.0 million of additional aggregate revolving commitments, subject to the terms and conditions contained in the Credit Agreement. Under the terms of the Credit Agreement, we pay a commitment fee ranging from 0.09% to 0.30% on the unused portion of the revolving credit facility based on our credit rating. Letters of credit issued under applicable provisions of the Credit Agreement represent an unfunded utilization of the Credit Agreement for purposes of calculating the periodic commitment fee due. Eurodollar rate loans bear interest for a period from the applicable borrowing date until a date one week or one , two , three or six months thereafter, as selected by the Company, at the corresponding Eurodollar rate plus a margin of 1.0% to 2.0% depending on the Company’s credit rating. Base rate loans bear interest from the applicable borrowing date at a rate equal to (i) the highest of (a) the federal funds rate plus 0.5% , (b) the rate of interest in effect for such day as publicly announced by the administrative agent as its “prime rate,” or (c) a daily rate equal to the one-month Eurodollar rate plus 1.0% , plus (ii) a margin that varies according to the Company’s credit rating. Swing line loans bear interest at either the base rate described above or the daily floating Eurodollar rate plus the applicable margin, as selected by the Company. The Credit Agreement is guaranteed by each of our current and future material domestic subsidiaries and requires the maintenance of certain financial covenants, including leverage and interest coverage ratios. The Credit Agreement also restricts payment of dividends or other returns of capital to shareholders when the consolidated leverage ratio exceeds a stated level amount. As of October 30, 2015 , we were in compliance with all financial covenants of the Credit Agreement. As of October 30, 2015 , there was $58.6 million of outstanding borrowings under the Credit Agreement. Outstanding standby letters of credit issued under the Credit Agreement, which count toward the credit limit, totaled $129.4 million . As of October 30, 2015 , there was $812.0 million available for borrowings under the Credit Agreement. The amount available for borrowings under the Credit Agreement would have been lower had the amendment been in effect at year end. On July 29, 2014, we entered into a term loan agreement which matures July 29, 2019 and provides for a commitment of up to $375.0 million . The Term Loan amended our prior term loan, dated as of June 16, 2011. The Prior Term Loan had been scheduled to mature on July 16, 2016 and provided an initial commitment of $500.0 million , which had been drawn in full in conjunction with our fiscal 2011 acquisition of LeTourneau Technologies Inc., and had been amortized to $375.0 million at the date of amendment. We utilized the $375.0 million commitment under the Term Loan to repay the balance outstanding under the Prior Term Loan. On December 14, 2015, the Term Loan was amended to be consistent with the revolving Credit Agreement, including with respect to the maximum leverage ratio and restrictions on priority debt and dividends and other restricted payments. The Term Loan requires quarterly principal payments beginning in fiscal 2016 and contains terms and conditions that are the same as the terms and conditions of the Credit Agreement. The Term Loan is guaranteed by each of our current and future material domestic subsidiaries and requires the maintenance of certain financial covenants, including leverage and interest coverage ratios. As of October 30, 2015 , we were in compliance with all financial covenants of the Term Loan. On October 12, 2011, we issued $500.0 million aggregate principal amount of 5.125% Senior Notes due in 2021 at a discount of $4.2 million in an offering that was registered under the Securities Act. Interest on the 2021 Notes is paid semi-annually in arrears on October 15 and April 15 of each year, and the 2021 Notes are guaranteed by each of our current and future material domestic subsidiaries. At our option, we may redeem some or all of the 2021 Notes at a redemption price of the greater of 100% of the principal amount of the 2021 Notes to be redeemed or the sum of the present values of the principal amounts and the remaining scheduled interest payments using a discount rate equal to the sum of a treasury rate of a comparable treasury issue plus 0.5% . In November 2006, we issued $250.0 million aggregate principal amount of 6.0% Senior Notes due 2016 and $150.0 million aggregate principal amount of 6.625% Senior Notes due 2036. Interest on the 2016 Notes and 2036 Notes is paid semi-annually in arrears on May 15 and November 15 of each year, and the 2016 Notes and 2036 Notes are guaranteed by each of our current and future material domestic subsidiaries. The 2016 Notes and 2036 Notes were issued in a private placement under an exemption from registration provided by the Securities Act. In the second quarter of fiscal 2007, the 2016 Notes and 2036 Notes were exchanged for substantially identical notes in an exchange that was registered under the Securities Act. The terms of the indenture permit us to redeem some or all of the 2016 Notes and 2036 Notes at a redemption price of the greater of 100% of the principal amount of the 2016 Notes and 2036 Notes to be redeemed or the sum of the present values of the principal amounts and the remaining scheduled interest payments using a discount rate equal to the sum of a treasury rate of a comparable treasury issue plus 0.3% for the 2016 Notes and 0.375% for the 2036 Notes. In October of fiscal 2015 we redeemed the entire $250.0 million aggregate principal amount of our 2016 Notes at a redemption price equal to the principal amount thereof, plus accrued and unpaid interest up to, but excluding, the redemption date, plus a “make whole” premium calculated in accordance with the indenture. This resulted in a $14.3 million loss on early debt retirement, which was recorded in the fourth quarter of fiscal 2015. Our borrowings also include amounts related to transfers of certain receivables under factoring arrangements with recourse related to our recently acquired French operations. Direct borrowings and capital lease obligations consist of the following: In thousands October 30, October 31, Domestic: Term Loan due 2019 $ 375,000 $ 375,000 6.0% Senior Notes due 2016 — 249,131 5.125% Senior Notes due 2021 497,195 496,806 6.625% Senior Notes due 2036 148,553 148,522 Credit Agreement 58,600 — Other secured borrowings — 11,634 Foreign: Capital leases 159 187 Factoring arrangement 7,457 — Total obligations 1,086,964 1,281,280 Less: Amounts due within one year (26,321 ) (11,739 ) Long-term obligations $ 1,060,643 $ 1,269,541 The aggregate maturities of debt for credit agreements in place as of October 30, 2015 consisted of the following (in thousands): 2016 $ 26,321 2017 37,531 2018 37,514 2019 339,850 2020 — Thereafter 645,748</t>
  </si>
  <si>
    <t>Accumulated Other Comprehensive Income (Loss), Net of Tax [Abstract]</t>
  </si>
  <si>
    <t>Accumulated Other Comprehensive (Loss) Income Comprehensive (loss) income and its components are presented in the Consolidated Statements of Comprehensive (Loss) Income. Changes in accumulated other comprehensive (loss) income, net of taxes, consist of the following and reflect the change in accounting policy for our pension and other postretirement benefit plans as mentioned in Note 2, Significant Accounting Policies : Year Ended October 30, 2015 Year Ended October 31, 2014 (As adjusted) In thousands Change in Unrecognized Prior Service Costs on Pension and Other Postretirement Obligations Derivative Instrument Fair Market Value Adjustment Foreign Currency Translation Adjustment Total Change in Unrecognized Prior Service Costs on Pension and Other Postretirement Obligations Derivative Instrument Fair Market Value Adjustment Foreign Currency Translation Adjustment Total Beginning balance $ (1,486 ) $ 4,736 $ (9,530 ) $ (6,280 ) $ (1,720 ) $ 5,028 $ 26,720 $ 30,028 Other comprehensive income (loss) before reclassifications, net of taxes 63 4,069 (146,554 ) (142,422 ) (1,374 ) 3,453 (36,250 ) (34,171 ) Amounts reclassified from accumulated other comprehensive income (loss), net of taxes 141 1,489 — 1,630 1,608 (3,745 ) — (2,137 ) Total other comprehensive income (loss), net of taxes 204 5,558 (146,554 ) (140,792 ) 234 (292 ) (36,250 ) (36,308 ) Ending balance $ (1,282 ) $ 10,294 $ (156,084 ) $ (147,072 ) $ (1,486 ) $ 4,736 $ (9,530 ) $ (6,280 ) Details of the reclassifications from accumulated other comprehensive income (loss) are disclosed below: Amounts Reclassified from Accumulated Other Comprehensive Income (Loss) In thousands October 30, October 31, (As adjusted) Change in unrecognized prior service costs on pension and other postretirement obligations: Amortization of prior service cost $ 198 $ 584 Cost of sales/Product development, selling and administrative expense* Curtailment loss attributed to prior unrecognized service enhancements — 1,861 Cost of sales/Product development, selling and administrative expense* Deferred tax (57 ) (837 ) Provision for income taxes Amounts reclassified from accumulated other comprehensive income (loss), net of taxes $ 141 $ 1,608 Derivative instrument fair market value adjustment: Foreign exchange cash flow hedges $ 2,094 $ (5,282 ) Net sales/Cost of sales** Deferred tax (605 ) 1,537 Provision for income taxes Amounts reclassified from accumulated other comprehensive income (loss), net of taxes $ 1,489 $ (3,745 ) Total reclassifications for the period $ 1,630 $ (2,137 ) * Amounts are included in the computation of net periodic benefits costs as either cost of sales or product development, selling and administrative expense as appropriate. Refer to Note 15, Retiree Benefits, for additional information. ** Amounts are included in either net sales or cost of sales as appropriate. Refer to Note 16, Derivatives, for additional information.</t>
  </si>
  <si>
    <t>Shareholders' Equity</t>
  </si>
  <si>
    <t>Equity [Abstract]</t>
  </si>
  <si>
    <t>Shareholders’ Equity In August 2013, our Board of Directors authorized the Company to repurchase up to $1.0 billion in shares of our common stock until August 2016. Under the program, the Company may repurchase shares in the open market in accordance with applicable SEC rules and regulations. During the year ended October 30, 2015 , we purchased 954,580 shares of common stock for approximately $50.0 million , all of which occurred in the first quarter. During the year ended October 31, 2014 , we purchased 4,712,025 shares of common stock for approximately $269.3 million . Since its inception, the Company has repurchased 9,771,605 shares of common stock under the program for approximately $533.4 million , leaving $466.6 million available under the program.</t>
  </si>
  <si>
    <t>Share-Based Compensation</t>
  </si>
  <si>
    <t>Disclosure of Compensation Related Costs, Share-based Payments [Abstract]</t>
  </si>
  <si>
    <t>Share-Based Compensation Our 2007 Stock Incentive Plan (the “Plan”) authorizes the grant of up to 10.0 million shares plus canceled and forfeited awards. The Plan allows for the issuance of non-qualified stock options, incentive stock options, performance shares, restricted stock units and other stock-based awards to officers, employees and directors. As of October 30, 2015 , none of the options granted qualify as incentive stock options under the Internal Revenue Code. We have historically issued new common stock in order to satisfy share-based payment awards and plan to do so to satisfy future awards. Total share-based compensation expense recognized for fiscal 2015 , 2014 and 2013 was $30.6 million , $17.7 million and $29.0 million , respectively. The prior year decrease in share-based compensation is the result of the adjustment of forfeiture rates and the reassessment of performance related measures in fiscal 2014. The total share-based compensation expense is reflected in our Consolidated Statement of Cash Flows in operating activities as an add back to net income. The corresponding deferred tax asset recognized related to the share-based compensation expense was $7.8 million , $4.4 million and $8.5 million for fiscal 2015 , 2014 and 2013 , respectively. Stock Options We have granted non-qualified stock options to purchase our common stock at prices equal to the fair market value of the stock on the grant dates. Stock options vest ratably over three years beginning on the one-year anniversary date, and they expire ten years from the grant date. A summary of stock option activity follows: Dollars in millions, except per share data Number of Options Weighted-Average Exercise Price Per Share Weighted-Average Remaining Contractual Term Weighted-Average Grant Date Fair Value Per Share Aggregate Intrinsic Value Outstanding as of October 26, 2012 1,893,845 $ 58.28 7.1 $ 26.3 Options granted 655,600 57.03 $ 15.49 Options exercised (160,276 ) 26.64 5.6 Options forfeited or cancelled (144,094 ) 73.06 Outstanding as of October 25, 2013 2,245,075 $ 59.28 6.8 18.7 Options granted 847,150 55.45 12.88 Options exercised (241,739 ) 37.05 5.5 Options forfeited or cancelled (200,036 ) 70.29 Outstanding as of October 31, 2014 2,650,450 $ 59.34 6.7 9.6 Options granted 499,000 50.25 11.59 Options exercised (26,971 ) 20.59 0.7 Options forfeited or cancelled (285,130 ) 60.07 Outstanding as of October 30, 2015 2,837,349 $ 58.04 5.9 0.0 Exercisable as of October 30, 2015 1,822,219 $ 60.64 4.6 0.0 The fair value of the option awards is the estimated fair value at grant date using the Black Scholes valuation model and is recognized as expense on a straight line basis. The weighted-average assumptions are as follows: 2015 2014 2013 Risk free interest rate 1.08 % 0.64 % 0.34 % Expected volatility 35.15 % 35.76 % 42.76 % Expected life in years 3.3 3.2 3.1 Dividend yield 1.60 % 1.30 % 1.27 % The risk free interest rate is based on the U.S. Treasury yield curve in effect on the date of grant for the respective expected life of the option. The expected volatility is based on a weighted average of historical and implied volatility of our common stock. The expected life is based on historical exercise and cancellation behavior and the projected exercises and cancellations of outstanding stock options. The expected dividend yield is based on the expected annual dividends divided by the grant date market value of our common stock. As of October 30, 2015 , there was $6.4 million of unrecognized compensation expense related to stock options that is expected to be recognized over a weighted-average period of 1.6 years . Restricted Stock Units We grant restricted stock units to certain employees and to all non-employee members of our Board of Directors. The fair value of our restricted stock units is determined based on the closing price of our stock on the date of grant and is recognized as expense on a straight line basis over the vesting term. Restricted stock units granted to employees in fiscal 2015 and 2014 vest over a three -year period with one-third vesting on the first, second and third anniversaries of the grant date. Restricted stock units granted to employees prior to fiscal 2014 vest over a five -year period with one-third vesting on the third, fourth and fifth anniversaries of the grant date. These restricted stock units provide a number of shares of common stock equal to the number of vested units. These shares are delivered to the employee as the restricted stock units vest. Restricted stock units granted to non-employee members of our Board of Directors vest one year from the grant date. These restricted stock units provide a number of shares of common stock equal to the number of vested units. The date the common stock is delivered to an individual director depends on the number of restricted stock units that the director has accumulated from prior grants. If a director has not yet accumulated 10,000 restricted stock units, the common stock will be delivered to the director one year after their service on the Board of Directors terminates. If a director has accumulated 10,000 restricted stock units, the common stock is either delivered on the vest date or will be deferred at the discretion of the director. Specific deferral elections are required to be completed prior to each grant. Dividend equivalents accrue on all restricted stock units and the dividend equivalents vest consistent with the underlying award. In the event of a change in control, the units will be paid out in cash based on the market price of the common stock as of the change in control date. A summary of restricted stock unit activity follows: Dollars in millions, except per share data Number of Units Weighted-Average Grant Date Fair Value Per Share Aggregate Intrinsic Value Outstanding as of October 26, 2012 1,015,947 $ 60.16 Units granted 275,753 57.02 Units earned from dividends 13,535 57.36 Units settled (117,488 ) 45.78 $ 6.7 Units deferred (18,230 ) 33.78 1.0 Units forfeited (102,601 ) 70.48 Outstanding as of October 25, 2013 1,066,916 60.35 Units granted 379,759 55.49 Units earned from dividends 15,813 57.51 Units settled (172,760 ) 55.63 9.7 Units deferred (2,601 ) 21.69 0.1 Units forfeited (106,808 ) 64.64 Outstanding as of October 31, 2014 1,180,319 59.14 Units granted 600,116 49.83 Units earned from dividends 36,019 31.31 Units settled (311,966 ) 66.22 15.2 Units forfeited (174,899 ) 52.13 Outstanding as of October 30, 2015 1,329,589 $ 53.45 As of October 30, 2015 , there was $27.3 million of unrecognized compensation expense related to restricted stock units that is expected to be recognized over a weighted-average period of 1.8 years . As of October 30, 2015 , the balance of deferred restricted stock units is 14,816 shares. Performance Shares The performance share award programs under our stock incentive plans provide long-term incentive compensation opportunities to certain senior executives and other managers. The fair value of our performance shares is determined based on the closing price of our stock on the date of grant, reduced by the present value of the dividends expected to be paid on the underlying shares during the requisite service period, and is recognized as expense on a straight line basis. Shares of common stock may be earned by the participants under the performance share award programs if at the end of a three -year award cycle our financial performance over the course of the cycle exceeds certain threshold amounts. For our 2015 , 2014 and 2013 performance share award programs, the performance measure for executive officers is average return on equity, and the performance measure for all other participants is average diluted earnings per share for the three year cycle from fiscal 2015 through fiscal 2017 , fiscal 2014 through fiscal 2016 , and fiscal 2013 through fiscal 2015 , respectively. Each performance share represents the right to earn one share of common stock. Awards can range from 0% to 150% (or, in certain cases, 180% ) of the target award opportunities, and may be paid out in company stock, cash or a combination of stock and cash as determined by the Human Resources and Nominating Committee of the Board of Directors. In the event of a change in control, the performance shares are paid out in cash based on the greater of actual performance or the target award. There were no final awards distributed for the fiscal 2013 performance share program in December 2015 . A summary of performance share activity follows: Dollars in millions, except per share data Number of Shares Weighted- Average Grant Date Fair Value Aggregate Intrinsic Value Outstanding as of October 26, 2012 338,215 $ 75.87 Shares granted 262,750 54.90 Target adjustment (107,275 ) 65.20 Shares distributed (122,006 ) 50.85 $ 7.6 Shares forfeited (27,295 ) 67.57 Outstanding as of October 25, 2013 344,389 72.72 Shares granted 109,700 53.42 Target adjustment (245,013 ) 63.76 Shares distributed (56,804 ) 78.69 3.0 Shares forfeited (52,243 ) 57.71 Outstanding as of October 31, 2014 100,029 53.42 Shares granted 167,625 47.96 Target adjustment (24,253 ) 50.06 Shares forfeited (25,127 ) 49.45 Outstanding as of October 30, 2015 218,274 $ 50.06 As of October 30, 2015 , there was $5.5 million of unrecognized compensation expense related to performance shares that is expected to be recognized over a weighted-average period of 1.7 years</t>
  </si>
  <si>
    <t>Restructuring Charges (Notes)</t>
  </si>
  <si>
    <t>Restructuring and Related Activities [Abstract]</t>
  </si>
  <si>
    <t>Restructuring Charges</t>
  </si>
  <si>
    <t xml:space="preserve"> Restructuring Charges During fiscal 2015, in response to the adverse market conditions, the Company made decisions to further implement its cost reduction programs. The 2015 programs, as used herein, refer to costs related to all 2015 restructuring activities. This includes entering into severance and termination agreements and full or partial closures of certain facilities in order to better align the Company's overall cost structure with anticipated levels of future demand. These activities are expected to be fully completed during fiscal 2016. The Company incurred some immaterial restructuring costs in fiscal 2014. These costs related to decisions that preceded the fiscal 2015 restructuring programs and are therefore not considered to be part of such plan. Restructuring charges incurred in fiscal 2015 have consisted of employee severance and termination costs and accelerated depreciation. The following table summarizes the total expected costs and the amounts incurred by segment: In thousands Underground Surface Corporate Consolidated Employee Severance and Termination Costs Total expected costs $ 16,870 $ 12,451 $ 2,585 $ 31,906 Amount incurred for the year ended October 30, 2015 $ 16,340 $ 12,451 $ 2,585 $ 31,376 In thousands Underground Surface Corporate Consolidated Accelerated Depreciation Total expected costs $ 7,422 $ 2,317 $ — $ 9,739 Amount incurred for the year ended October 30, 2015 $ 2,079 $ — $ — $ 2,079 All restructuring costs are recorded in the statement of operations under the heading Product development, selling and administrative expense . Amounts impacting the Company's reserve for restructuring charges are as follows: In thousands Year Ended October 30, 2015 Employee Severance and Termination Costs Beginning accrual $ — Costs incurred 31,376 Costs paid/settled (17,751 ) Effect of foreign currency translation (12 ) Ending accrual $ 13,613 The Company expects to incur additional restructuring costs under its 2015 programs, outside of employee severance and termination costs and accelerated depreciation, in fiscal 2016 of approximately $3.1 million related to actions taken to date in the fiscal year.</t>
  </si>
  <si>
    <t>Retiree Benefits</t>
  </si>
  <si>
    <t>Compensation and Retirement Disclosure [Abstract]</t>
  </si>
  <si>
    <t>Retiree Benefits The Company and its subsidiaries have a defined contribution plan (401(k) plan) and defined benefit plans (pension and other postretirement benefit plans). Benefits from these plans are based on factors that include various combinations of years of service, fixed monetary amounts per year of service, employee compensation during the last years of employment, the recipient’s social security benefit and pension freeze dates. For our qualified and non-qualified pension plans and the postretirement benefit plans, we have historically used the last Friday in October as our measurement date, which coincides with our fiscal year end. However, in fiscal 2015, we early adopted ASU 2015-04, Practical Expedient for the Measurement Date of an Employer's Defined Benefit Obligation and Plan Assets, which allowed us to use a measurement date of October 31 on a prospective basis. This did not have a significant impact on our disclosures or amounts recorded in the financial statements. Defined contribution plans Substantially every U.S. employee of the Company is eligible to participate in the Company's 401(k) plan. Under the terms of the plan, for eligible employees, the Company matches 25% to 50% of participant salary deferral contributions up to the first 6% of the participant’s compensation. In addition, for eligible employees, the Company contributes a defined contribution of 2% to 5% of eligible employee compensation depending on the employee group. The Company also makes contributions for certain foreign government-mandated contribution retirement plans. The total defined contribution expense was $50.1 million , $57.9 million and $61.6 million for fiscal 2015 , 2014 and 2013 , respectively. The fiscal 2015 , 2014 and 2013 defined contribution expense included $1.8 million , $11.6 million and $12.6 million , respectively, of costs associated with transitioning certain defined benefit plan participants to a defined contribution plan. Defined benefit plans We have both U.S. and non-U.S. pension plans. Our funding policy with respect to qualified pension plans is to contribute annually not less than the minimum required by applicable law and regulation nor more than the amount which can be deducted for income tax purposes. We also have an unfunded nonqualified supplemental pension plan that is based on credited years of service and compensation during the last years of employment. Certain plans outside the United States which supplement or are coordinated with government plans, many of which require funding through mandatory government retirement or insurance company plans, have pension funds or balance sheet accruals which approximate the actuarially computed value of accumulated plan benefits as of October 30, 2015 and October 31, 2014 . Other postretirement benefit plans consist of welfare benefits plans. In 1993, our Board of Directors approved a general approach that culminated in the elimination of all Company contributions towards postretirement healthcare benefits. Increases in costs paid by the Company were capped for certain plans beginning in 1994 and extending through 1998, and Company contributions were eliminated as of January 11, 1999 for most employee groups, excluding certain Underground employees, certain early retirees and specific discontinued operation groups. For certain Underground employees, based on existing plan terms, future eligible retirees will participate in a premium cost-sharing arrangement which is based on age as of March 1, 1993 and position at the time of retirement. Active employees under age 45 as of March 1, 1993 and any new hires after April 1, 1993 will be required to pay 100% of the applicable premium. As described in Note 2, Significant Accounting Policies , during the fourth quarter of 2015, we voluntarily changed our method of accounting for actuarial gains and losses and the calculation of expected return on plan assets for all of our pension and other postretirement benefit plans. All amounts presented have been adjusted to reflect this new policy. Total pension expense (income) for all defined benefit plans is $38.6 million , $3.3 million and $(18.5) million for fiscal 2015 , 2014 and 2013 , respectively. Such amounts are prior to any impact of the costs on our recorded inventory balances. The components of the net periodic benefit cost associated with our U.S. pension plans and pension plans of subsidiaries outside of the U.S. are as follows: U.S. Pension Plans Non-U.S. Pension Plans In thousands October 30, October 31, October 25, October 30, October 31, October 25, (As adjusted) (As adjusted) (As adjusted) (As adjusted) Components of net periodic benefit cost (income): Service cost $ 2,379 $ 2,891 $ 3,794 $ 1,531 $ 3,314 $ 7,492 Interest cost 49,446 52,756 48,453 26,087 30,420 29,216 Expected return on assets (66,655 ) (64,243 ) (69,444 ) (38,512 ) (40,147 ) (38,685 ) Amortization of prior service cost — 398 610 66 54 — Year end mark to market adjustment 61,949 10,356 (42,532 ) (324 ) (607 ) 42,602 Curtailment loss — 7,838 — — 279 — Special termination benefits 2,627 — — — — — Total net periodic benefit cost $ 49,746 $ 9,996 $ (59,119 ) $ (11,152 ) $ (6,687 ) $ 40,625 In fiscal 2015, the $61.9 million market to market adjustment on U.S. plans includes an approximate $35.0 million impact for the application of updated mortality tables, as discussed further in Note 2, Significant Accounting Policies . In addition, $15.2 million of previously reported settlement charges related to our U.K. pension schemes have been accordingly reversed upon the voluntary change in our method of accounting for actuarial gains and losses and the calculation of expected return on plan assets. In fiscal 2014, we substantially completed negotiations with certain of our U.S. bargaining units to freeze their respective defined benefit plans at the end of the calendar year. These actions resulted in a $7.8 million non-cash pension curtailment charge during the year. The components of the net periodic benefit cost associated with our other postretirement benefit plans, all of which relate to operations in the U.S., and prior to any related inventory adjustments for the annual mark to market adjustment, are as follows: Other Postretirement Benefit Plans In thousands October 30, October 31, October 25, (As adjusted) (As adjusted) Components of net periodic benefit cost: Service cost $ 817 $ 952 $ 1,083 Interest cost 1,162 1,279 1,168 Expected return on assets (624 ) (554 ) (427 ) Amortization of prior service costs 132 132 69 Year end mark to market adjustment 1,678 30 (1,722 ) Total net periodic benefit cost of continuing operations $ 3,165 $ 1,839 $ 171 For other postretirement benefit obligation measurement purposes, the assumed annual rate of increase in the per capita cost of covered health care benefits is 7.00% for pre-65 medical insurance plans in fiscal 2015 . The assumed annual rate of increase in per capita cost of covered health care benefits for pre-65 medical insurance plans is then assumed to decrease 0.25% per year to an ultimate rate of 5.0%. The assumed annual rate of increase in the per capita cost of covered health care benefits is 7.50% for post-65 medical insurance plans in fiscal 2015 . The assumed annual rate of increase in per capita cost of covered health care benefits for post-65 medical insurance plans is then assumed to decrease 0.25% per year to an ultimate rate of 5.0%. The assumed annual rate of increase in the per capita cost of covered health care benefits is 6.00% for post-65 Medicare supplement plans in fiscal 2015 . The assumed annual rate of increase in per capita cost of covered health care benefits for post-65 Medicare Supplement plans is then assumed to decrease 0.25% per year to an ultimate rate of 4.5%. The assumed annual rate of increase in the per capita cost of covered health care benefits is 5.00% for retiree drug subsidies in fiscal 2015 and all subsequent years. The effect of one percentage point increase in the assumed health care cost trend rates each year would increase the accumulated postretirement benefit obligation as of October 30, 2015 by $0.9 million . The service cost and interest cost components of the net periodic postretirement benefit cost for the year would increase by less than $0.1 million . A one percentage point decrease in the assumed health care cost trend rates each year would decrease the accumulated postretirement benefit obligation as of October 30, 2015 by $0.8 million . The service cost and interest cost components of the net periodic postretirement benefit cost for the year would decrease by less than $0.1 million . Postretirement life insurance benefits have a minimal effect on the total benefit obligation. The principal assumptions used in determining the funded status and net periodic benefit cost of our pension plans and other postretirement benefit plans are set forth in the following tables. The assumptions for non-U.S. plans were developed on a basis consistent with that for the U.S. plans, adjusted to reflect prevailing economic conditions and interest rate environments. Significant assumptions used in determining net periodic benefit cost are as follows (in weighted averages): U.S. Pension Plans Non-U.S. Pension Plans Other Postretirement Benefit Plans 2015 2014 2013 2015 2014 2013 2015 2014 2013 Discount rate* 4.40 % 4.85 % 3.95 % 4.09 % 4.25 % 4.28 % 4.00 % 4.25 % 3.60 % Expected return on plan assets** 6.40 % 6.25 % 6.50 % 6.30 % 6.30 % 6.64 % 7.25 % 7.25 % 7.40 % Rate of compensation increase — — — 4.21 % 4.21 % 4.23 % — — — * Due to the mid-year settlement measurements, the fiscal 2015 weighted average discount rate ranged from 3.50% – 4.09% throughout the year for the non-U.S. pension plans. Due to the mid-year curtailment measurements, the fiscal 2014 weighted average discount rate ranged from 4.45% – 4.85% and 4.25% – 4.45% throughout the year for the U.S. pension plans and non-U.S. pension plans, respectively. ** Due to the mid-year settlement measurements, the fiscal 2015 weighted average expected return on plan assets ranged from 5.65% – 6.30% for the non-U.S. pension plans. Due to the mid-year curtailment measurements, the fiscal 2014 weighted average expected return on plan assets ranged from 6.25% – 6.35% for the U.S. pension plans. The expected rate of return on pension plan assets for the U.S. pension plans is based on the investment policies adopted by our Pension and Investment Committee. We also use the results from a portfolio simulator as input into our decision. The simulator is based on U.S. capital market conditions as of the valuation date and projects returns based on the U.S. pension plans' current asset allocation. The simulation model calculates an expected rate of return for each asset class by forecasting a range of plausible economic conditions. The model starts with the capital market conditions prevailing at the start of the forecast period and trends the rates of return by asset class to its long-term average. A long-term average return is calculated using a blend of historical capital market data and future expectations. The expected rate of return on non-U.S. pension plans is based on the plan’s current asset allocation policy. An average long-term rate of return is developed for each asset class and the portfolio return represents the weighted average return based on the current asset allocation. Significant assumptions used in determining benefit obligations are as follows (in weighted averages): U.S. Pension Plans Non-U.S. Pension Plans Other Postretirement Benefit Plans October 30, October 31, October 30, October 31, October 30, October 31, Discount rate 4.45 % 4.40 % 3.83 % 4.09 % 4.10 % 4.00 % Rate of compensation increase — — 3.72 % 4.21 % — — Changes in the projected benefit obligations and pension plan assets relating to the Company’s defined benefit pension plans and other postretirement benefit plans, together with a summary of the amounts recognized in the Consolidated Balance Sheets, are set forth in the following tables: U.S. Pension Plans Non -U.S. Pension Plans Other Postretirement Benefit Plans In thousands October 30, October 31, October 30, October 31, October 30, October 31, Change in Benefit Obligations Net benefit obligations at beginning of year $ 1,157,418 $ 1,132,274 $ 725,732 $ 712,261 $ 31,005 $ 31,358 Service cost 2,379 2,891 1,531 3,314 817 952 Interest cost 49,446 52,756 26,087 30,420 1,162 1,279 Plan participants’ contributions — — — 281 — — Plan amendments — 6,256 — 1,733 — — Actuarial loss (gain) 20,085 55,793 5,297 32,087 1,088 100 Currency fluctuations — — (33,492 ) (8,968 ) — — Acquisitions — — 4,772 — — — Special termination benefits 2,627 — — — — — Gross benefits paid (66,169 ) (92,552 ) (76,520 ) (45,396 ) (2,700 ) (2,684 ) Net benefit obligations at end of year $ 1,165,786 $ 1,157,418 $ 653,407 $ 725,732 $ 31,372 $ 31,005 Change in Plan Assets Fair value of plan assets at beginning of year $ 1,073,023 $ 1,052,654 $ 662,141 $ 638,590 $ 9,293 $ 8,401 Actual return on plan assets 24,791 109,680 44,789 72,807 34 624 Currency fluctuations — — (30,800 ) (7,962 ) — — Employer contributions 2,898 3,241 10,236 3,821 3,128 2,952 Plan participants’ contributions — — — 281 — — Acquisitions — — 1,010 — — — Gross benefits paid (66,169 ) (92,552 ) (76,520 ) (45,396 ) (2,700 ) (2,684 ) Fair value of plan assets at end of year $ 1,034,543 $ 1,073,023 $ 610,856 $ 662,141 $ 9,755 $ 9,293 Funded Status Net amount recognized at end of year $ (131,243 ) $ (84,395 ) $ (42,551 ) $ (63,591 ) $ (21,617 ) $ (21,712 ) Amounts Recognized in the Consolidated Balance Sheets Consist of: Non-current assets — — 5,554 — — — Current liabilities (2,991 ) (2,887 ) (658 ) (720 ) (2,078 ) (2,103 ) Non-current liabilities (128,252 ) (81,508 ) (47,447 ) (62,871 ) (19,539 ) (19,609 ) Net amount recognized at end of year $ (131,243 ) $ (84,395 ) $ (42,551 ) $ (63,591 ) $ (21,617 ) $ (21,712 ) Accumulated benefit obligation $ 1,165,786 $ 1,157,418 $ 644,486 $ 702,845 $ — $ — The projected benefit obligations, accumulated benefit obligations and fair value of plan assets for underfunded and overfunded plans have been combined for disclosure purposes. The projected benefit obligations, accumulated benefit obligations and fair value of assets for pension plans with an accumulated benefit obligation in excess of plan assets are as follows: U.S. Pension Plans Non U.S. Pension Plans In thousands October 30, October 31, October 30, October 31, Projected benefit obligation $ 1,165,786 $ 1,157,418 $ 595,337 $ 660,144 Accumulated benefit obligation 1,165,786 1,157,418 588,460 641,400 Fair value of plan assets 1,034,543 1,073,023 548,478 595,170 Amounts recognized in accumulated other comprehensive (loss) income as of October 30, 2015 consist of: Pension Plans Other Postretirement Benefit Plans In thousands U.S. Non U.S. Prior service cost — (1,239 ) (471 ) Deferred tax — 248 180 Total accumulated other comprehensive (loss) income $ — $ (991 ) $ (291 ) The estimated amounts that will be amortized from accumulated other comprehensive (loss) income into net periodic benefit cost during fiscal 2016 are as follows: Pension Plans Other Postretirement Benefit Plans In thousands U.S. Non U.S. Prior service cost — (67 ) (133 ) For fiscal 2016 , we expect contributions to our employee pension plans to be approximately $10.0 million . The defined benefit plans have the following target and actual asset allocations in fiscal 2015 : U.S. Pension Plan Non-U.S. Pension Plans Asset Category Target Allocation Actual Allocation Target Allocation Actual Equity securities 25 % 21 % 30 % 30 % Debt securities 75 % 75 % 70 % 70 % Other — 4 % — — % Total 100 % 100 % 100 % 100 % The U.S. plans' assets are invested to maintain funded ratios over the long-term, while managing the risk that funded ratios fall meaningfully below 100%. The Company has been focused on a plan and an objective to achieve an asset and liability duration match so that interim fluctuations in funded status should be limited by increasing the correlation between assets and liabilities. At this time, the plans' portfolio is significantly invested in duration-matched fixed income securities. The Company's objectives with respect to its global pension plans are (1) to acquire suitable assets of appropriate liquidity, which will meet the cost of the current and future benefits which the plans provide; (2) to limit the risk of the assets failing to meet the liabilities over the long term; and (3) to minimize the long term costs of the plans by maximizing the correlation with plan liabilities. There is no assurance that these objectives will be met. The accounting guidance on fair value measurements specifies a fair value hierarchy based on the observability of inputs used in valuation techniques (Level 1, 2 and 3). See Note 18, Fair Value Measurements, for a discussion of the fair value hierarchy. Fair values are determined as follows: • Equity security values are primarily based on the closing price for identical instruments in active markets or at the bid price for identical instruments in instances in which the security has not traded on the valuation date; • Fixed income security values are primarily based on models that take into consideration such market-based factors as recent sales, risk-free yield curves and prices of similarly rated bonds; and • Cash and cash equivalents and other investments are based on the carrying amount, which approximates fair value. The following tables summarize the fair value of our pension and other postretirement benefit plan assets by category as of October 30, 2015 and October 31, 2014 : In thousands October 30, 2015 Level 1 Level 2 Level 3 Total Assets at Fair Value U.S. Pension Plans Equity securities: U.S. equities $ — $ 107,733 $ — $ 107,733 Non-U.S. equities — 110,155 — 110,155 Fixed income securities: U.S. government bonds — 324,909 — 324,909 Non-U.S. government bonds — 12,653 — 12,653 U.S. corporate bonds — 318,795 — 318,795 Non-U.S. corporate bonds — 69,737 — 69,737 U.S. commercial mortgage backed securities — 6,190 — 6,190 U.S. non-government backed collateralized mortgage obligations — 19,460 887 20,347 U.S. asset backed securities — 20,631 1,818 22,449 Other plan assets: Cash and cash equivalents 52,333 — — 52,333 Other investments — (11,086 ) 328 (10,758 ) Total U.S. Pension Plans assets $ 52,333 $ 979,177 $ 3,033 $ 1,034,543 Non-U.S. Pension Plans Equity securities: U.S. equities $ 46,414 $ 2,306 $ — $ 48,720 Non-U.S. equities 114,568 19,350 33 133,951 Fixed income securities: Non-U.S. government bonds — 145,871 — 145,871 U.S. corporate bonds — 24,293 — 24,293 Non-U.S. corporate bonds — 181,377 — 181,377 Non-U.S. asset backed securities — 495 — 495 Non-U.S. annuity insurance products — 76,480 — 76,480 Other plan assets: Cash and cash equivalents (6,095 ) — — (6,095 ) Other investments — 5,763 1 5,764 Total Non-U.S. Pension Plans assets $ 154,887 $ 455,935 $ 34 $ 610,856 Other Postretirement Benefits Plans Equity securities: U.S. equities $ 4,772 $ — $ — $ 4,772 Non-U.S. equities 1,621 — — 1,621 Fixed income securities: U.S. corporate bonds — 3,284 — 3,284 Other plan assets: Cash and cash equivalents 78 — — 78 Total Other Postretirement Benefit Plans $ 6,471 $ 3,284 $ — $ 9,755 In thousands October 31, 2014 Level 1 Level 2 Level 3 Total Assets at Fair Value U.S. Pension Plans Equity securities: U.S. equities $ — $ 136,830 $ — $ 136,830 Non-U.S. equities — 131,601 — 131,601 Fixed income securities: U.S. government bonds — 318,475 — 318,475 Non-U.S. government bonds — 17,565 — 17,565 U.S. corporate bonds — 328,882 — 328,882 Non-U.S. corporate bonds — 63,306 — 63,306 U.S. commercial mortgage backed securities — 9,310 457 9,767 U.S. non-government backed collateralized mortgage obligations — 15,519 1,934 17,453 U.S. asset backed securities — 25,728 — 25,728 Other plan assets: Cash and cash equivalents 25,213 — — 25,213 Other investments — (1,797 ) — (1,797 ) Total U.S. Pension Plans assets $ 25,213 $ 1,045,419 $ 2,391 $ 1,073,023 Non-U.S. Pension Plans Equity securities: U.S. equities $ 47,505 $ 2,644 $ 31 $ 50,180 Non-U.S. equities 119,062 9,084 84 128,230 Fixed income securities: Non-U.S. government bonds — 135,825 — 135,825 U.S. corporate bonds — 26,131 — 26,131 Non-U.S. corporate bonds — 218,052 — 218,052 Non-U.S. asset backed securities — 1,130 — 1,130 Non-U.S. annuity insurance products — 91,027 — 91,027 Other plan assets: Cash and cash equivalents 1,260 — — 1,260 Other investments — 10,306 — 10,306 Total Non-U.S. Pension Plans assets $ 167,827 $ 494,199 $ 115 $ 662,141 Other Postretirement Benefits Plans Equity securities: U.S. equities $ 4,568 $ — $ — $ 4,568 Non-U.S. equities 1,351 — — 1,351 Fixed income securities: U.S. corporate bonds — 3,161 — 3,161 Other plan assets: Cash and cash equivalents 213 — — 213 Total Other Postretirement Benefit Plans $ 6,132 $ 3,161 $ — $ 9,293 Below are roll-forwards of assets measured at fair value using Level 3 inputs for the years ended October 30, 2015 and October 31, 2014 : In thousands Equities Fixed Income Other U.S. Pension Plans Balance as of October 25, 2013 $ — $ — $ — Unrealized losses — (49 ) — Sales and settlements — (108 ) — Purchases — 2,548 — Balance as of October 31, 2014 $ — $ 2,391 $ — Unrealized losses — 57 — Sales and settlements — (2,460 ) — Purchases — 2,741 329 Balance as of October 30, 2015 $ — $ 2,729 $ 329 Non-U.S. Pension Plans Balance as of October 25, 2013 $ 258 $ — $ — Unrealized gains 69 — — Realized losses (47 ) — — Sales and settlements (274 ) — — Purchases 108 — — Balance as of October 31, 2014 $ 114 $ — $ — Unrealized gains (29 ) — — Realized losses — — — Sales and settlements (110 ) — — Purchases 59 — — Balance as of October 30, 2015 $ 34 $ — $ — The following pension and other postretirement benefit payments (which include expected future service) are expected to be paid in each of the following years: Pension Plan Payments Other Postretirement Benefit Plan Payments In thousands U.S. Non-U.S. Prior to Medicare Part D After Impact of Medicare Part D 2016 $ 66,857 $ 25,905 $ 4,930 $ 4,847 $ 83 2017 69,633 26,245 4,666 4,589 77 2018 71,383 27,441 3,925 3,855 70 2019 73,232 28,146 2,966 2,902 64 2020 74,924 29,001 2,576 2,518 58 2021 - 2025 384,933 158,948 10,412 10,210 202 On December 8, 2003, the Medicare Prescription Drug Improvement and Modernization Act of 2003 became law. This Act introduced a prescription drug benefit under Medicare Part D, as well as a federal subsidy to sponsors of retiree health care benefit plans that provide a benefit that is at least actuarially equivalent to Medicare Part D. We currently sponsor two retiree welfare benefits plans that provide prescription drug benefits to our U.S. retirees.</t>
  </si>
  <si>
    <t>Derivatives</t>
  </si>
  <si>
    <t>Derivative Instruments and Hedging Activities Disclosure [Abstract]</t>
  </si>
  <si>
    <t>Derivatives We are exposed to certain foreign currency risks in the normal course of our global business operations. We enter into derivative contracts that are foreign currency forward contracts to hedge the risks of certain identified and anticipated transactions in currencies other than the functional currency of the respective operating unit. The types of risks hedged are those arising from the variability of future earnings and cash flows caused by fluctuations in foreign currency exchange rates. These contracts are for forecasted transactions and committed receivables and payables denominated in foreign currencies and are not entered into for speculative purposes. Consequently, any market-related losses on the forward contract would be offset by changes in the value of the hedged item, and, as a result, we are generally not exposed to net market risk associated with these instruments. Each derivative is designated as either a cash flow hedge, a fair value hedge or an undesignated instrument. All derivatives are recorded at fair value on the Consolidated Balance Sheets under the heading Other current assets or under the heading Other accrued liabilities, as appropriate. Cash flows from fair value and cash flow hedges are classified within the same category as the item being hedged on the Consolidated Statements of Cash Flows. Cash flows from undesignated derivative instruments are included in operating activities on the Consolidated Statements of Cash Flows. The total notional amount of our derivatives at October 30, 2015 is $738.1 million . For derivative contracts that are designated and qualify as a cash flow hedge, the effective portion of the gain or loss of the derivative contract is recorded as a component of other comprehensive income, net of tax. This amount is reclassified into the statement of operations on the line associated with the underlying transaction for the periods in which the hedged transaction affects earnings. The amounts recorded in accumulated other comprehensive income for existing cash flow hedges are generally expected to be reclassified into earnings within one year, and all of the existing hedges will be reclassified into earnings by October 2017. Ineffectiveness related to these derivative contracts was not material to the Consolidated Statements of Operations for the years ended October 30, 2015 and October 31, 2014 , respectively. For derivative contracts that are designated and qualify as a fair value hedge, the gain or loss is recorded in the Consolidated Statements of Operations under the heading Cost of sales . For the years ended October 30, 2015 and October 31, 2014 , we recorded a gain of $1.8 million and a loss of $1.2 million , respectively, related to fair value hedges, which were offset by foreign exchange fluctuations of the underlying hedged item. For derivative contracts entered into to hedge revaluation of net balance sheet exposures in non-functional currency that are not designated as a fair value hedge or a cash flow hedge, the gain or loss is recorded in the Consolidated Statements of Operations under the heading Cost of sales . For the years ended October 30, 2015 and October 31, 2014 , we recorded a gain of $24.9 million and a gain of $4.7 million , respectively, related to undesignated hedges, which were offset by foreign exchange fluctuations. The following table summarizes the effect of cash flow hedges on the Consolidated Financial Statements: In thousands Effective Portion Amount of Gain Recognized in Other Comprehensive Income Gain (Loss) Reclassified from Accumulated Other Comprehensive Income into Earnings Derivative Hedging Relationship Location Amount Foreign currency forward contracts Year Ended October 30, 2015 $ 5,726 Cost of sales $ (2,148 ) Sales 54 Year Ended October 31, 2014 $ 4,861 Cost of sales $ 5,324 Sales (42 ) We are exposed to credit risk in the event of nonperformance by counterparties to the forward contracts. The contract amount, along with other terms of the forward, determines the amount and timing of amounts to be exchanged, and the contract is generally subject to credit risk only when it has a positive fair value.</t>
  </si>
  <si>
    <t>Operating Leases</t>
  </si>
  <si>
    <t>Leases, Operating [Abstract]</t>
  </si>
  <si>
    <t>Operating Leases We lease certain plant, office and warehouse space as well as machinery, vehicles, data processing and other equipment. Certain leases have renewal options at reduced rates and provisions requiring us to pay maintenance, property taxes and insurance. Amortization of assets reported as capital leases is included in depreciation expense. Generally, all rental payments are fixed. Our assets and obligations under capital lease arrangements are not significant. Total rental expense under operating leases, excluding maintenance, taxes and insurance, was $44.3 million , $48.0 million , and $47.9 million for fiscal 2015 , 2014 and 2013 , respectively. As of October 30, 2015 , the future payments for all operating leases with remaining lease terms in excess of one year, excluding maintenance, taxes and insurance, are as follows: In thousands 2016 $ 29,047 2017 20,414 2018 13,593 2019 8,811 2020 7,007 Thereafter 10,001 Total $ 88,873</t>
  </si>
  <si>
    <t>Earnings Per Share</t>
  </si>
  <si>
    <t>Earnings Per Share [Abstract]</t>
  </si>
  <si>
    <t>Earnings Per Share Basic (loss) earnings per share is computed by dividing net (loss) income attributable to the Company by the weighted average number of shares outstanding during each period. Diluted (loss) earnings per share is computed similar to basic (loss) earnings per share, except that the weighted average number of shares outstanding is increased to include additional shares from the assumed exercise of stock options, performance shares and restricted stock units, if dilutive. The following table sets forth the computation of basic and diluted (loss) earnings per share: In thousands, except per share amounts October 30, October 31, October 25, (As adjusted) (As adjusted) Numerator: (Loss) income from continuing operations available to common shareholders $ (1,178,004 ) $ 338,118 $ 536,759 Loss from discontinued operations available to common shareholders — — (225 ) Net (loss) income available to common shareholders $ (1,178,004 ) $ 338,118 $ 536,534 Denominator: Weighted average shares outstanding 97,493 100,088 106,070 Dilutive effect of stock options, performance shares and restricted stock units — 851 926 Weighted average shares outstanding assuming dilution 97,493 100,939 106,996 Basic (loss) earnings per share: (Loss) income from continuing operations $ (12.08 ) $ 3.38 $ 5.06 Loss from discontinued operations — — — Net (loss) income $ (12.08 ) $ 3.38 $ 5.06 Diluted (loss) earnings per share: (Loss) income from continuing operations $ (12.08 ) $ 3.35 $ 5.02 Loss from discontinued operations — — — Net (loss) income $ (12.08 ) $ 3.35 $ 5.02 In fiscal 2015, the computation of weighted average shares outstanding assuming dilution does not include the effect of stock options, performance shares and restricted stock units because a loss from continuing operations existed and thus the result would have been antidilutive. Options to purchase a weighted average of 1.8 million and 1.4 million shares were excluded from the calculations of diluted (loss) earnings per share for fiscal 2014 and 2013 , respectively, as the effect would have been antidilutive.</t>
  </si>
  <si>
    <t>Fair Value Measurements</t>
  </si>
  <si>
    <t>Fair Value Disclosures [Abstract]</t>
  </si>
  <si>
    <t>Fair Value Measurements GAAP establishes a three level fair value hierarchy that prioritizes information used in developing assumptions when pricing an asset or liability as follows: Level 1: Quoted prices in active markets for identical instruments; Level 2: Inputs, other than quoted prices in active markets, that are observable for the instrument either directly or indirectly or quoted prices for similar instruments in active markets; and Level 3: Unobservable inputs for the instrument where there is little or no market data, which requires the reporting entity to develop its own assumptions. GAAP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The following tables present the fair value hierarchy for those assets and liabilities measured at fair value and disclose the fair value of long-term obligations recorded at cost as of October 30, 2015 and October 31, 2014 . As of October 30, 2015 and October 31, 2014 we did not have any Level 3 assets or liabilities. Fair Value Measurements as of October 30, 2015 In thousands Carrying Value Total Fair Value Level 1 Level 2 Current Assets Cash equivalents $ 9,831 $ 9,831 $ 9,831 $ — Other Current Assets Derivatives $ 20,267 $ 20,267 $ — $ 20,267 Other Accrued Liabilities Derivatives $ 10,577 $ 10,577 $ — $ 10,577 Long-term Obligations Including Amounts due within One Year Term Loan due 2019 $ 375,000 $ 373,668 $ — $ 373,668 5.125% Senior Notes due 2021 $ 497,195 $ 446,680 $ — $ 446,680 6.625% Senior Notes due 2036 $ 148,553 $ 119,310 $ — $ 119,310 Credit Agreement $ 58,600 $ 58,600 $ — $ 58,600 Fair Value Measurements as of October 31, 2014 In thousands Carrying Value Total Fair Value Level 1 Level 2 Current Assets Cash equivalents $ 20,776 $ 20,776 $ 20,776 $ — Other Current Assets Derivatives $ 2,820 $ 2,820 $ — $ 2,820 Other Accrued Liabilities Derivatives $ 7,294 $ 7,294 $ — $ 7,294 Long-term Obligations Including Amounts due within One Year Term Loan due 2019 $ 375,000 $ 379,108 $ — $ 379,108 6.0 % Senior Notes due 2016 $ 249,131 $ 272,025 $ — $ 272,025 5.125% Senior Notes due 2021 $ 496,806 $ 547,000 $ — $ 547,000 6.625% Senior Notes due 2036 $ 148,522 $ 181,095 $ — $ 181,095 The following methods and assumptions were used to estimate the fair value of each class of financial instruments: Cash equivalents : The carrying value of cash equivalents approximates fair value based on the short-term nature of these instruments. Derivatives : The fair value of forward foreign exchange contracts is based on a valuation model that discounts cash flows resulting from the differential between the contract price and the market-based forward rate. Term Loan : The fair value of the Term Loan is estimated using discounted cash flows and market conditions. Senior Notes : The fair market value of the senior notes is estimated based on market quotations of similar instruments at the respective period end. Credit Agreement : The carrying value of the revolving credit facility approximates fair value based on the short-term nature of these borrowings.</t>
  </si>
  <si>
    <t>Contingent Liabilities</t>
  </si>
  <si>
    <t>Commitments and Contingencies Disclosure [Abstract]</t>
  </si>
  <si>
    <t>Contingent Liabilities We establish reserves based on our assessment of contingencies related to legal claims asserted against us, as required by GAAP. Developments during the course of legal proceedings may affect our assessments and estimates of our contingencies, which in turn may require us to record or change the amount of a reserve, or make a payment that is different than the amount that we have reserved. In addition, as a normal part of operations, our subsidiaries undertake contractual obligations, warranties and guarantees in connection with the sale of products or services. Although the outcome of these matters cannot be predicted with certainty and favorable or unfavorable resolutions may affect the results of operations on a quarter-to-quarter basis, we believe that the outcome of such legal and other matters will not have a materially adverse effect on our future consolidated financial position, results of operations or liquidity. We and our subsidiaries are involved in various unresolved legal matters that arise in the ordinary course of operations, the most prevalent of which relate to product liability (including approximately 3,512 asbestos and silica related cases), employment and commercial matters. We and our subsidiaries also become involved from time to time in proceedings relating to environmental matters and litigation arising outside the ordinary course of business. As of October 30, 2015 , we were contingently liable to banks, financial institutions and others for approximately $141.9 million for outstanding standby letters of credit, surety bonds and bank guarantees to secure the performance of sales contracts and other guarantees in the ordinary course of business. Of the $141.9 million , approximately $11.6 million relates to surety bonds and $0.9 million relates to outstanding letters of credit or other guarantees issued by non-U.S. banks for non-U.S. subsidiaries under locally provided credit facilities. In addition, we have received a subpoena from the SEC’s Division of Enforcement concerning our 2012 acquisition of IMM and related accounting matters. We are cooperating with the SEC regarding this investigation, which is ongoing. While it is not possible to predict the timing or outcome of the SEC inquiry, we currently believe that this matter will not have a material adverse effect on the Company's future consolidated results of operation, financial position or liquidity.</t>
  </si>
  <si>
    <t>Segment Information</t>
  </si>
  <si>
    <t>Segment Reporting [Abstract]</t>
  </si>
  <si>
    <t>Segment Information We operate in two reportable segments: Underground and Surface. Crushing and conveying operating results related to surface applications are reported as part of the Surface segment, while total crushing and conveying operating results are included with the Underground segment. Eliminations primarily consist of the surface applications of crushing and conveying included in both operating segments. The results of operations for both Montabert and MTI have been included in the Underground segment from the respective acquisition dates forward. Operating (loss) income of segments does not include interest income and expense, corporate administration expenses, the provision for income taxes or the fourth quarter mark to market adjustment on our pension and other postretirement benefit plans. Identifiable assets are those used in our operations in each segment. Corporate assets consist primarily of cash and cash equivalents, deferred tax assets, property, plant and equipment and deferred financing costs. The accounting policies of the segments are the same as those described in Note 2, Significant Accounting Policies. Further, the impact of the voluntary changes in accounting for our pension and postretirement benefit costs has been retroactively applied to all periods presented. During the year, we had one affiliated group of customers whose collective revenues accounted for 11% of our 2015 net sales. Revenue for this customer was recorded in both the Underground and Surface segments. No other customer or affiliated group of customers accounted for 10% or more of our 2015 net sales. In thousands Underground Surface Corporate Eliminations Total Year Ended October 30, 2015 Net sales $ 1,777,865 $ 1,510,271 $ — $ (115,989 ) $ 3,172,147 Operating (loss) income $ (1,151,659 ) $ 173,739 $ (102,746 ) $ (28,723 ) $ (1,109,389 ) Loss on early debt retirement — — (14,311 ) — (14,311 ) Interest income — — 10,710 — 10,710 Interest expense — — (64,139 ) — (64,139 ) (Loss) income from continuing operations before income taxes $ (1,151,659 ) $ 173,739 $ (170,486 ) $ (28,723 ) $ (1,177,129 ) Depreciation and amortization $ 82,993 $ 56,031 $ 3,342 $ — $ 142,366 Capital expenditures $ 31,714 $ 38,677 $ 945 $ — $ 71,336 Total assets $ 1,842,701 $ 1,725,355 $ 144,390 $ — $ 3,712,446 Year Ended October 31, 2014, as adjusted Net sales $ 2,078,894 $ 1,843,104 $ — $ (143,688 ) $ 3,778,310 Operating income (loss) $ 285,316 $ 342,819 $ (57,078 ) $ (43,531 ) $ 527,526 Interest income — — 9,760 — 9,760 Interest expense — — (65,108 ) — (65,108 ) Income (loss) from continuing operations before income taxes $ 285,316 $ 342,819 $ (112,426 ) $ (43,531 ) $ 472,178 Depreciation and amortization $ 74,781 $ 55,937 $ 2,875 $ — $ 133,593 Capital expenditures $ 42,525 $ 43,846 $ 4,706 $ — $ 91,077 Total assets $ 3,486,486 $ 1,929,807 $ 176,056 $ — $ 5,592,349 Year Ended October 25, 2013, as adjusted Net sales $ 2,691,039 $ 2,494,678 $ — $ (173,020 ) $ 5,012,697 Operating income (loss) $ 388,808 $ 539,926 $ (48,070 ) $ (45,234 ) $ 835,430 Interest Income — — 8,781 — 8,781 Interest expense — — (66,285 ) — (66,285 ) Income (loss) from continuing operations before income taxes $ 388,808 $ 539,926 $ (105,574 ) $ (45,234 ) $ 777,926 Depreciation and amortization $ 60,042 $ 50,512 $ 2,965 $ — $ 113,519 Capital expenditures $ 73,286 $ 71,643 $ 8,489 $ — $ 153,418 Total assets $ 3,676,120 $ 1,917,717 $ 192,688 $ — $ 5,786,525 Geographical Information In thousands Net Sales to Unaffiliated Customers* Long Lived Assets** Year Ended October 30, 2015 Inside United States $ 1,015,050 $ 358,455 Outside United States 2,157,097 588,177 $ 3,172,147 $ 946,632 Year Ended October 31, 2014 Inside United States $ 1,164,917 $ 474,113 Outside United States 2,613,393 578,445 $ 3,778,310 $ 1,052,558 Year Ended October 25, 2013 Inside United States $ 1,408,182 $ 493,379 Outside United States 3,604,515 594,795 $ 5,012,697 $ 1,088,174 * The net sales geographic information is based on the location of the customer. The only countries with greater than 10% of net sales to unaffiliated customers for any of the periods presented, other than the United States, are the following: October 30, October 31, October 25, Australia $ 475,663 $ 564,423 $ 886,716 Chile $ 335,328 N/A N/A China N/A N/A $ 596,100 ** The only countries with greater than 10% of long-lived assets for any of the periods presented, other than the United States, are the following: October 30, October 31, October 25, Australia N/A N/A $ 116,563 China $ 243,728 $ 281,408 $ 318,706 Product Information In thousands October 30, October 31, October 25, Original equipment $ 815,493 $ 1,187,063 $ 2,254,400 Service 2,356,654 2,591,247 2,758,297 Total revenues $ 3,172,147 $ 3,778,310 $ 5,012,697</t>
  </si>
  <si>
    <t>Subsidiary Guarantors for 2036 Notes</t>
  </si>
  <si>
    <t>Subsidiary Guarantors</t>
  </si>
  <si>
    <t>Condensed Financial Statements, Captions [Line Items]</t>
  </si>
  <si>
    <t>Subsidiary Guarantors for 2036 Notes The following tables present condensed consolidated financial information of continuing operations as of October 30, 2015 , October 31, 2014 and October 25, 2013 and for the years then ended for: (a) the Company; (b) on a combined basis, the guarantors of the 2036 Notes issued in November 2006, which include the significant domestic operations of Joy Global Underground Mining LLC, Joy Global Surface Mining Inc, N.E.S. Investment Co., Joy Global Conveyors Inc., Joy Global Longview Operations LLC and certain immaterial wholly owned subsidiaries of Joy Global Longview Operations LLC (the “Subsidiary Guarantors”); and (c) on a combined basis, the non-guarantors, which include all of our foreign subsidiaries and a number of small domestic subsidiaries (the “Non-Guarantor Subsidiaries”). The borrowings are fully and unconditionally guaranteed on a joint and several unsecured basis by the Subsidiary Guarantors, which are direct and indirect 100% owned subsidiaries of the Company. We conduct all of our business and derive essentially all of our income from our subsidiaries. Therefore, our ability to make payments on the obligations is dependent on the earnings and distribution of funds from our subsidiaries. There are no restrictions on the ability of any of our domestic subsidiaries to transfer funds to the parent company. Separate financial statements of the Subsidiary Guarantors are not presented because we believe such separate statements or disclosures would not be useful to investors. As described in Note 2, Significant Accounting Policies, we voluntarily changed our method of accounting for actuarial gains and losses and the calculation of expected return on plan assets for all of our pension and other postretirement plans. The impact of this voluntary change in accounting has been retroactively applied to all periods presented. Condensed Consolidated Statement of Operations Fiscal Year Ended October 30, 2015 In thousands Parent Company Subsidiary Guarantors Non-Guarantor Subsidiaries Eliminations Consolidated Net sales $ — $ 1,808,535 $ 2,323,339 $ (959,727 ) $ 3,172,147 Cost of sales — 1,346,760 1,725,355 (738,890 ) 2,333,225 Product development, selling and administrative expenses 47,604 192,956 376,087 26 616,673 Impairment charges — 160,988 1,177,253 — 1,338,241 Other (income) and expense 68 17,519 (24,190 ) — (6,603 ) Operating (loss) income (47,672 ) 90,312 (931,166 ) (220,863 ) (1,109,389 ) Intercompany items 66,408 (107,484 ) 48,415 (7,339 ) — Loss on early debt retirement (14,311 ) — — — (14,311 ) Interest (expense) income, net (63,138 ) 6,497 3,212 — (53,429 ) (Loss) income from operations before income taxes and equity in income of subsidiaries (58,713 ) (10,675 ) (879,539 ) (228,202 ) (1,177,129 ) Provision (benefit) for income taxes (3,807 ) 17,871 (13,189 ) — 875 Equity in income of subsidiaries (1,123,098 ) (39,615 ) — 1,162,713 — (Loss) income from continuing operations $ (1,178,004 ) $ (68,161 ) $ (866,350 ) $ 934,511 $ (1,178,004 ) Comprehensive (loss) income $ (1,318,796 ) $ (69,263 ) $ (1,019,632 ) $ 1,088,895 $ (1,318,796 ) Condensed Consolidated Statement of Operations, As Adjusted Year Ended October 31, 2014 In thousands Parent Company Subsidiary Guarantors Non-Guarantor Subsidiaries Eliminations Consolidated Net sales $ — $ 2,139,999 $ 2,555,914 $ (917,603 ) $ 3,778,310 Cost of sales 700 1,552,326 1,866,468 (765,261 ) 2,654,233 Product development, selling and administrative expenses 60,942 237,099 310,845 — 608,886 Other (income) and expense (473 ) 12,270 (24,132 ) — (12,335 ) Operating income (loss) (61,169 ) 338,304 402,733 (152,342 ) 527,526 Intercompany items 64,185 (77,048 ) (29,099 ) 41,962 — Interest (expense) income, net (63,639 ) 6,641 1,650 — (55,348 ) Income (loss) from continuing operations before income taxes and equity in income of subsidiaries (60,623 ) 267,897 375,284 (110,380 ) 472,178 Provision (benefit) for income taxes (46,296 ) 154,570 25,786 — 134,060 Equity in income of subsidiaries 352,445 165,942 — (518,387 ) — Income from continuing operations $ 338,118 $ 279,269 $ 349,498 $ (628,767 ) $ 338,118 Comprehensive income $ 301,810 $ 281,569 $ 311,369 $ (592,938 ) $ 301,810 Condensed Consolidated Statement of Operations, As Adjusted Year Ended October 25, 2013 In thousands Parent Company Subsidiary Guarantors Non-Guarantor Subsidiaries Eliminations Consolidated Net sales $ — $ 2,756,869 $ 3,691,072 $ (1,435,244 ) $ 5,012,697 Cost of sales (750 ) 1,940,325 2,645,257 (1,185,264 ) 3,399,568 Product development, selling and administrative expenses 50,443 295,816 309,889 — 656,148 Impairment charges — 100,400 54,800 — 155,200 Other (income) and expense (15,000 ) 34,267 (52,916 ) — (33,649 ) Operating income (loss) (34,693 ) 386,061 734,042 (249,980 ) 835,430 Intercompany items 114,784 (79,519 ) (151,571 ) 116,306 — Interest (expense) income, net (64,665 ) 3,266 3,895 — (57,504 ) Income from continuing operations before income taxes and equity in income of subsidiaries 15,426 309,808 586,366 (133,674 ) 777,926 Provision (benefit) for income taxes (42,174 ) 208,246 75,095 — 241,167 Equity in income of subsidiaries 479,159 397,610 — (876,769 ) — Income from continuing operations $ 536,759 $ 499,172 $ 511,271 $ (1,010,443 ) $ 536,759 Comprehensive income $ 518,266 $ 500,280 $ 491,738 $ (992,018 ) $ 518,266 Condensed Consolidating Balance Sheet As of October 30, 2015 In thousands Parent Company Subsidiary Guarantors Non-Guarantor Subsidiaries Eliminations Consolidated ASSETS Current assets: Cash and cash equivalents $ 581 $ 2,008 $ 100,296 $ — $ 102,885 Accounts receivable, net — 214,381 597,826 (134 ) 812,073 Inventories — 508,774 607,461 (108,310 ) 1,007,925 Other current assets 58,441 15,610 71,508 — 145,559 Total current assets 59,022 740,773 1,377,091 (108,444 ) 2,068,442 Property, plant and equipment, net 21,318 297,476 478,253 (5,015 ) 792,032 Other assets: Other intangible assets, net — 207,891 47,819 — 255,710 Goodwill — 346,348 8,273 — 354,621 Deferred income taxes 49,660 — 69,253 — 118,913 Other non-current assets 2,740,518 2,078,294 2,517,110 (7,213,194 ) 122,728 Total other assets 2,790,178 2,632,533 2,642,455 (7,213,194 ) 851,972 Total assets $ 2,870,518 $ 3,670,782 $ 4,497,799 $ (7,326,653 ) $ 3,712,446 LIABILITIES AND SHAREHOLDERS’ EQUITY Current liabilities: Short-term borrowings, including current portion of long-term obligations $ 18,750 $ — $ 7,571 $ — $ 26,321 Trade accounts payable 3,342 96,891 175,556 — 275,789 Employee compensation and benefits 5,843 36,527 47,965 — 90,335 Advance payments and progress billings — 100,312 149,795 (20,637 ) 229,470 Accrued warranties — 19,027 33,119 — 52,146 Other accrued liabilities 76,650 60,228 100,660 (12,261 ) 225,277 Current liabilities of discontinued operations — 11,582 — — 11,582 Total current liabilities 104,585 324,567 514,666 (32,898 ) 910,920 Long-term obligations 1,060,598 — 45 — 1,060,643 Other liabilities: Liabilities for postretirement benefits 18,662 878 — — 19,540 Accrued pension costs 159,594 8,406 7,699 — 175,699 Other non-current liabilities 81,595 8,325 35,715 — 125,635 Total other liabilities 259,851 17,609 43,414 — 320,874 Shareholders’ equity 1,445,484 3,328,606 3,939,674 (7,293,755 ) 1,420,009 Total liabilities and shareholders’ equity $ 2,870,518 $ 3,670,782 $ 4,497,799 $ (7,326,653 ) $ 3,712,446 Condensed Consolidating Balance Sheet, As Adjusted As of October 31, 2014 In thousands Parent Company Subsidiary Guarantors Non-Guarantor Subsidiaries Eliminations Consolidated ASSETS Current assets: Cash and cash equivalents $ 54,874 $ 16,429 $ 198,888 $ — $ 270,191 Accounts receivable, net — 400,456 675,515 (16,262 ) 1,059,709 Inventories — 467,602 750,161 (115,808 ) 1,101,955 Other current assets 87,945 9,520 82,671 15 180,151 Total current assets 142,819 894,007 1,707,235 (132,055 ) 2,612,006 Property, plant and equipment, net 23,660 346,761 525,642 (3,623 ) 892,440 Other assets: Other intangible assets, net — 228,950 90,319 — 319,269 Goodwill — 453,374 1,063,319 — 1,516,693 Deferred income taxes 1,875 — 70,022 — 71,897 Other non-current assets 4,136,777 2,139,776 2,662,560 (8,759,069 ) 180,044 Total other assets 4,138,652 2,822,100 3,886,220 (8,759,069 ) 2,087,903 Total assets $ 4,305,131 $ 4,062,868 $ 6,119,097 $ (8,894,747 ) $ 5,592,349 LIABILITIES AND SHAREHOLDERS’ EQUITY Current liabilities: Short-term borrowings, including current portion of long-term obligations $ — $ 11,634 $ 105 $ — $ 11,739 Trade accounts payable 3,134 215,235 177,576 — 395,945 Employee compensation and benefits 11,706 58,307 66,898 — 136,911 Advance payments and progress billings — 117,768 193,165 (24,994 ) 285,939 Accrued warranties — 17,002 50,270 — 67,272 Other accrued liabilities 94,097 54,523 124,244 (7,264 ) 265,600 Current liabilities of discontinued operations — 11,582 — — 11,582 Total current liabilities 108,937 486,051 612,258 (32,258 ) 1,174,988 Long-term obligations 1,269,459 — 82 — 1,269,541 Other liabilities: Liabilities for postretirement benefits 18,743 866 — — 19,609 Accrued pension costs 132,947 7,030 4,402 — 144,379 Other non-current liabilities (12,100 ) 7,772 151,800 — 147,472 Total other liabilities 139,590 15,668 156,202 — 311,460 Shareholders’ equity 2,787,145 3,561,149 5,350,555 (8,862,489 ) 2,836,360 Total liabilities and shareholders’ equity $ 4,305,131 $ 4,062,868 $ 6,119,097 $ (8,894,747 ) $ 5,592,349 Condensed Consolidating Statement of Cash Flows Year Ended October 30, 2015 In thousands Parent Company Subsidiary Guarantors Non-Guarantor Subsidiaries Consolidated Operating Activities: Net cash provided by operating activities 261,293 16,105 77,935 355,333 Investing Activities: Acquisition of businesses, net of cash acquired — — (114,353 ) (114,353 ) Property, plant and equipment acquired (945 ) (19,108 ) (51,283 ) (71,336 ) Proceeds from sale of property, plant and equipment 942 216 3,142 4,300 Other investing activities, net (1,148 ) — 1,065 (83 ) Net cash used by investing activities (1,151 ) (18,892 ) (161,429 ) (181,472 ) Financing Activities: Common stock issued 4,654 — — 4,654 Excess tax benefit from exercise of stock options 261 — — 261 Dividends paid (77,950 ) — — (77,950 ) Redemption of 6% note due 2016 (250,000 ) — — (250,000 ) Net borrowings under Credit Agreement 58,600 — — 58,600 Change in short and other long-term obligations, net — (11,634 ) 1,113 (10,521 ) Treasury stock purchased (50,000 ) — — (50,000 ) Net cash used (provided) by financing activities (314,435 ) (11,634 ) 1,113 (324,956 ) Effect of exchange rate changes on cash and cash equivalents — — (16,211 ) (16,211 ) Decrease in cash and cash equivalents (54,293 ) (14,421 ) (98,592 ) (167,306 ) Cash and cash equivalents at beginning of period 54,874 16,429 198,888 270,191 Cash and cash equivalents at end of period $ 581 $ 2,008 $ 100,296 $ 102,885 Condensed Consolidating Statement of Cash Flows, As Adjusted Year Ended October 31, 2014 In thousands Parent Company Subsidiary Guarantors Non-Guarantor Subsidiaries Consolidated Operating Activities: Net cash provided by operating activities of continuing operations $ 306,292 $ 3,418 $ 53,731 $ 363,441 Net cash used by operating activities of discontinued operations — (102 ) — (102 ) Net cash provided by operating activities 306,292 3,316 53,731 363,339 Investing Activities: Acquisition of businesses, net of cash acquired — — (44,426 ) (44,426 ) Property, plant and equipment acquired (4,706 ) (23,130 ) (63,241 ) (91,077 ) Proceeds from sale of property, plant and equipment — 6,512 3,451 9,963 Other investing activities, net 16 (1,052 ) 1,089 53 Net cash used by investing activities (4,690 ) (17,670 ) (103,127 ) (125,487 ) Financing Activities: Common stock issued 13,346 — — 13,346 Excess tax benefit from exercise of stock options 1,632 — — 1,632 Dividends paid (74,945 ) — — (74,945 ) Repayments of Term Loan (37,500 ) — — (37,500 ) Change in short and other long-term obligations, net — 10,422 (8,090 ) 2,332 Treasury stock purchased (269,336 ) — — (269,336 ) Financing fees (2,826 ) — — (2,826 ) Net cash (used) provided by financing activities (369,629 ) 10,422 (8,090 ) (367,297 ) Effect of exchange rate changes on cash and cash equivalents — — (6,073 ) (6,073 ) Decrease in cash and cash equivalents (68,027 ) (3,932 ) (63,559 ) (135,518 ) Cash and cash equivalents at beginning of period 122,901 20,361 262,447 405,709 Cash and cash equivalents at end of period $ 54,874 $ 16,429 $ 198,888 $ 270,191 Condensed Consolidating Statement of Cash Flows, As Adjusted Year Ended October 25, 2013 In thousands Parent Company Subsidiary Guarantors Non-Guarantor Subsidiaries Consolidated Operating Activities: Net cash provided by operating activities of continuing operations $ 457,171 $ 58,565 $ 122,802 $ 638,538 Net cash used by operating activities of discontinued operations — (1,688 ) — (1,688 ) Net cash provided by operating activities 457,171 56,877 122,802 636,850 Investing Activities: Property, plant and equipment acquired (8,489 ) (43,830 ) (101,099 ) (153,418 ) Proceeds from sale of property, plant and equipment — 1,111 2,444 3,555 Other investing activities, net (112 ) — — (112 ) Net cash used by investing activities (8,601 ) (42,719 ) (98,655 ) (149,975 ) Financing Activities: Common stock issued 7,575 — — 7,575 Excess tax benefit from exercise of stock options 1,728 — — 1,728 Dividends paid (74,325 ) — — (74,325 ) Repayments of Term Loan (50,000 ) — — (50,000 ) Change in short and other long-term obligations, net — (425 ) (6,949 ) (7,374 ) Treasury stock purchased (214,106 ) — — (214,106 ) Net cash used by financing activities (329,128 ) (425 ) (6,949 ) (336,502 ) Effect of exchange rate changes on cash and cash equivalents — — (8,537 ) (8,537 ) Increase in cash and cash equivalents 119,442 13,733 8,661 141,836 Cash and cash equivalents at beginning of period 3,459 6,628 253,786 263,873 Cash and cash equivalents at end of period $ 122,901 $ 20,361 $ 262,447 $ 405,709</t>
  </si>
  <si>
    <t>Subsidiary Guarantors for Credit Agreement, Term Loan and 2021 Notes</t>
  </si>
  <si>
    <t>Supplemental Guarantor Subsidiaries</t>
  </si>
  <si>
    <t>Supplemental Subsidiary Guarantors</t>
  </si>
  <si>
    <t>Subsidiary Guarantors for Credit Agreement, Term Loan and 2021 Notes The following tables present condensed consolidated financial information of continuing operations as of October 30, 2015 , October 31, 2014 and October 25, 2013 and for the years then ended for: (a) the Company; (b) on a combined basis, the guarantors of the Credit Agreement, the Term Loan and the 2021 Notes issued in October 2011, which include Joy Global Underground Mining LLC, Joy Global Surface Mining Inc, N.E.S. Investment Co., Joy Global Conveyors Inc. and Joy Global Longview Operations LLC (the “Supplemental Subsidiary Guarantors”); and (c) on a combined basis, the non-guarantors, which include all of our foreign subsidiaries and a number of small domestic subsidiaries ("Supplemental Non-Guarantor Subsidiaries”). The borrowings are fully and unconditionally guaranteed on a joint and several unsecured basis by the Supplemental Subsidiary Guarantors, which are direct and indirect 100% owned subsidiaries of the Company. We conduct all of our business and derive essentially all of our income from our subsidiaries. Therefore, our ability to make payments on the obligations is dependent on the earnings and distribution of funds from our subsidiaries. There are no restrictions on the ability of any of our domestic subsidiaries to transfer funds to the parent company. Separate financial statements of the Supplemental Subsidiary Guarantors are not presented because we believe such separate statements or disclosures would not be useful to investors. As described in Note 2, Significant Accounting Policies, we voluntarily changed our method of accounting for actuarial gains and losses and the calculation of expected return on plan assets for all of our pension and other postretirement plans. The impact of this voluntary change in accounting has been retroactively applied to all periods presented. Condensed Consolidated Statement of Operations Fiscal Year Ended October 30, 2015 In thousands Parent Company Supplemental Subsidiary Guarantors Supplemental Non-Guarantor Subsidiaries Eliminations Consolidated Net sales $ — $ 1,801,405 $ 2,330,469 $ (959,727 ) $ 3,172,147 Cost of sales — 1,339,541 1,732,574 (738,890 ) 2,333,225 Product development, selling and administrative expenses 47,604 192,956 376,087 26 616,673 Impairment charges — 160,988 1,177,253 — 1,338,241 Other (income) and expense 68 17,534 (24,205 ) — (6,603 ) Operating (loss) income (47,672 ) 90,386 (931,240 ) (220,863 ) (1,109,389 ) Intercompany items 66,408 (107,484 ) 48,415 (7,339 ) — Loss on early debt retirement (14,311 ) — — — (14,311 ) Interest (expense) income, net (63,138 ) 6,769 2,940 — (53,429 ) (Loss) income from operations before income taxes and equity in income of subsidiaries (58,713 ) (10,329 ) (879,885 ) (228,202 ) (1,177,129 ) Provision (benefit) for income taxes (3,807 ) 17,886 (13,204 ) — 875 Equity in income of subsidiaries (1,123,098 ) (39,946 ) — 1,163,044 — (Loss) income from continuing operations $ (1,178,004 ) $ (68,161 ) $ (866,681 ) $ 934,842 $ (1,178,004 ) Comprehensive (loss) income $ (1,318,796 ) $ (69,263 ) $ (1,019,963 ) $ 1,089,226 $ (1,318,796 ) Condensed Consolidated Statement of Operations, As Adjusted Fiscal Year Ended October 31, 2014 In thousands Parent Company Supplemental Subsidiary Guarantors Supplemental Non-Guarantor Subsidiaries Eliminations Consolidated Net sales $ — $ 2,127,333 $ 2,568,580 $ (917,603 ) $ 3,778,310 Cost of sales 700 1,542,011 1,876,783 (765,261 ) 2,654,233 Product development, selling and administrative expenses 60,942 236,233 311,711 — 608,886 Other (income) and expense (473 ) 12,667 (24,529 ) — (12,335 ) Operating income (loss) (61,169 ) 336,422 404,615 (152,342 ) 527,526 Intercompany items 64,185 (77,048 ) (29,099 ) 41,962 — Interest (expense) income, net (63,639 ) 6,750 1,541 — (55,348 ) Income (loss) from continuing operations before income taxes and equity in income of subsidiaries (60,623 ) 266,124 377,057 (110,380 ) 472,178 Provision (benefit) for income taxes (46,296 ) 155,459 24,897 — 134,060 Equity in income of subsidiaries 352,445 165,942 — (518,387 ) — Income from continuing operations $ 338,118 $ 276,607 $ 352,160 $ (628,767 ) $ 338,118 Comprehensive income $ 301,810 $ 281,569 $ 311,369 $ (592,938 ) $ 301,810 Condensed Consolidated Statement of Operations, As Adjusted Fiscal Year Ended October 25, 2013 In thousands Parent Company Supplemental Subsidiary Guarantors Supplemental Non-Guarantor Subsidiaries Eliminations Consolidated Net sales $ — $ 2,745,565 $ 3,702,376 $ (1,435,244 ) $ 5,012,697 Cost of sales (750 ) 1,925,605 2,659,977 (1,185,264 ) 3,399,568 Product development, selling and administrative expenses 50,443 294,952 310,753 — 656,148 Impairment charges — 100,400 54,800 — 155,200 Other (income) and expense (15,000 ) 34,101 (52,750 ) — (33,649 ) Operating income (loss) (34,693 ) 390,507 729,596 (249,980 ) 835,430 Intercompany items 114,784 (79,519 ) (151,571 ) 116,306 — Interest (expense) income, net (64,665 ) 3,225 3,936 — (57,504 ) Income from continuing operations before income taxes and equity in income of subsidiaries 15,426 314,213 581,961 (133,674 ) 777,926 Provision (benefit) for income taxes (42,174 ) 207,602 75,739 — 241,167 Equity in income of subsidiaries 479,159 397,610 — (876,769 ) — Income from continuing operations $ 536,759 $ 504,221 $ 506,222 $ (1,010,443 ) $ 536,759 Comprehensive income $ 518,266 $ 505,329 $ 486,689 $ (992,018 ) $ 518,266 Condensed Consolidating Balance Sheet As of October 30, 2015 In thousands Parent Company Supplemental Subsidiary Guarantors Supplemental Non-Guarantor Subsidiaries Eliminations Consolidated ASSETS Current assets: Cash and cash equivalents $ 581 $ 2,008 $ 100,296 $ — $ 102,885 Accounts receivable, net — 214,381 597,826 (134 ) 812,073 Inventories — 508,774 607,461 (108,310 ) 1,007,925 Other current assets 58,441 15,610 71,508 — 145,559 Total current assets 59,022 740,773 1,377,091 (108,444 ) 2,068,442 Property, plant and equipment, net 21,318 297,476 478,253 (5,015 ) 792,032 Other assets: Other intangible assets, net — 207,891 47,819 — 255,710 Goodwill — 346,348 8,273 — 354,621 Deferred income taxes 49,660 — 69,253 — 118,913 Other non-current assets 2,740,518 2,078,294 2,517,110 (7,213,194 ) 122,728 Total other assets 2,790,178 2,632,533 2,642,455 (7,213,194 ) 851,972 Total assets $ 2,870,518 $ 3,670,782 $ 4,497,799 $ (7,326,653 ) $ 3,712,446 LIABILITIES AND SHAREHOLDERS’ EQUITY Current liabilities: Short-term borrowings, including current portion of long-term obligations $ 18,750 $ — $ 7,571 $ — $ 26,321 Trade accounts payable 3,342 96,891 175,556 — 275,789 Employee compensation and benefits 5,843 36,527 47,965 — 90,335 Advance payments and progress billings — 100,312 149,795 (20,637 ) 229,470 Accrued warranties — 19,027 33,119 — 52,146 Other accrued liabilities 76,650 60,228 100,660 (12,261 ) 225,277 Current liabilities of discontinued operations — 11,582 — — 11,582 Total current liabilities 104,585 324,567 514,666 (32,898 ) 910,920 Long-term obligations 1,060,598 — 45 — 1,060,643 Other liabilities: Liabilities for postretirement benefits 18,662 878 — — 19,540 Accrued pension costs 159,594 8,406 7,699 — 175,699 Other non-current liabilities 81,595 8,325 35,715 — 125,635 Total other liabilities 259,851 17,609 43,414 — 320,874 Shareholders’ equity 1,445,484 3,328,606 3,939,674 (7,293,755 ) 1,420,009 Total liabilities and shareholders’ equity $ 2,870,518 $ 3,670,782 $ 4,497,799 $ (7,326,653 ) $ 3,712,446 Condensed Consolidating Balance Sheet, As Adjusted As of October 31, 2014 In thousands Parent Company Supplemental Subsidiary Guarantors Supplemental Non-Guarantor Subsidiaries Eliminations Consolidated ASSETS Current assets: Cash and cash equivalents $ 54,874 $ 16,429 $ 198,888 $ — $ 270,191 Accounts receivable, net — 400,456 675,515 (16,262 ) 1,059,709 Inventories — 467,602 750,161 (115,808 ) 1,101,955 Other current assets 87,945 9,520 82,671 15 180,151 Total current assets 142,819 894,007 1,707,235 (132,055 ) 2,612,006 Property, plant and equipment, net 23,660 346,761 525,642 (3,623 ) 892,440 Other assets: Other intangible assets, net — 228,950 90,319 — 319,269 Goodwill — 453,374 1,063,319 — 1,516,693 Deferred income taxes 1,875 — 70,022 — 71,897 Other non-current assets 4,136,777 2,139,776 2,662,560 (8,759,069 ) 180,044 Total other assets 4,138,652 2,822,100 3,886,220 (8,759,069 ) 2,087,903 Total assets $ 4,305,131 $ 4,062,868 $ 6,119,097 $ (8,894,747 ) $ 5,592,349 LIABILITIES AND SHAREHOLDERS’ EQUITY Current liabilities: Short-term borrowings, including current portion of long-term obligations $ — $ 11,634 $ 105 $ — $ 11,739 Trade accounts payable 3,134 215,235 177,576 — 395,945 Employee compensation and benefits 11,706 58,307 66,898 — 136,911 Advance payments and progress billings — 117,768 193,165 (24,994 ) 285,939 Accrued warranties — 17,002 50,270 — 67,272 Other accrued liabilities 94,097 54,523 124,244 (7,264 ) 265,600 Current liabilities of discontinued operations — 11,582 — — 11,582 Total current liabilities 108,937 486,051 612,258 (32,258 ) 1,174,988 Long-term obligations 1,269,459 — 82 — 1,269,541 Other liabilities: Liabilities for postretirement benefits 18,743 866 — — 19,609 Accrued pension costs 132,947 7,030 4,402 — 144,379 Other non-current liabilities (12,100 ) 7,772 151,800 — 147,472 Total other liabilities 139,590 15,668 156,202 — 311,460 Shareholders’ equity 2,787,145 3,561,149 5,350,555 (8,862,489 ) 2,836,360 Total liabilities and shareholders’ equity $ 4,305,131 $ 4,062,868 $ 6,119,097 $ (8,894,747 ) $ 5,592,349 Condensed Consolidating Statement of Cash Flows Year Ended October 30, 2015 In thousands Parent Company Supplemental Subsidiary Guarantors Supplemental Non-Guarantor Subsidiaries Consolidated Operating Activities: Net cash provided by operating activities 261,293 16,105 77,935 355,333 Investing Activities: Acquisition of businesses, net of cash acquired — — (114,353 ) (114,353 ) Property, plant and equipment acquired (945 ) (19,108 ) (51,283 ) (71,336 ) Proceeds from sale of property, plant and equipment 942 216 3,142 4,300 Other investing activities, net (1,148 ) — 1,065 (83 ) Net cash used by investing activities (1,151 ) (18,892 ) (161,429 ) (181,472 ) Financing Activities: Common stock issued 4,654 — — 4,654 Excess tax benefit from exercise of stock options 261 — — 261 Dividends paid (77,950 ) — — (77,950 ) Redemption of 6% note due 2016 (250,000 ) — — (250,000 ) Net borrowings under Credit Agreement 58,600 — — 58,600 Change in short and other long-term obligations, net — (11,634 ) 1,113 (10,521 ) Treasury stock purchased (50,000 ) — — (50,000 ) Net cash used (provided) by financing activities (314,435 ) (11,634 ) 1,113 (324,956 ) Effect of exchange rate changes on cash and cash equivalents — — (16,211 ) (16,211 ) Decrease in cash and cash equivalents (54,293 ) (14,421 ) (98,592 ) (167,306 ) Cash and cash equivalents at beginning of period 54,874 16,429 198,888 270,191 Cash and cash equivalents at end of period $ 581 $ 2,008 $ 100,296 $ 102,885 Condensed Consolidating Statement of Cash Flows, As Adjusted Year Ended October 31, 2014 In thousands Parent Company Supplemental Subsidiary Guarantors Supplemental Non-Guarantor Subsidiaries Consolidated Operating Activities: Net cash provided by operating activities of continuing operations $ 306,292 $ 3,418 $ 53,731 $ 363,441 Net cash used by operating activities of discontinued operations — (102 ) — (102 ) Net cash provided by operating activities 306,292 3,316 53,731 363,339 Investing Activities: Acquisition of businesses, net of cash acquired — — (44,426 ) (44,426 ) Property, plant and equipment acquired (4,706 ) (23,130 ) (63,241 ) (91,077 ) Proceeds from sale of property, plant and equipment — 6,512 3,451 9,963 Other investing activities, net 16 (1,052 ) 1,089 53 Net cash used by investing activities (4,690 ) (17,670 ) (103,127 ) (125,487 ) Financing Activities: Common stock issued 13,346 — — 13,346 Excess tax benefit from exercise of stock options 1,632 — — 1,632 Dividends paid (74,945 ) — — (74,945 ) Repayments of Term Loan (37,500 ) — — (37,500 ) Change in short and other long-term obligations, net — 10,422 (8,090 ) 2,332 Treasury stock purchased (269,336 ) — — (269,336 ) Financing fees (2,826 ) — — (2,826 ) Net cash (used) provided by financing activities (369,629 ) 10,422 (8,090 ) (367,297 ) Effect of exchange rate changes on cash and cash equivalents — — (6,073 ) (6,073 ) Decrease in cash and cash equivalents (68,027 ) (3,932 ) (63,559 ) (135,518 ) Cash and cash equivalents at beginning of period 122,901 20,361 262,447 405,709 Cash and cash equivalents at end of period $ 54,874 $ 16,429 $ 198,888 $ 270,191 Condensed Consolidating Statement of Cash Flows, As Adjusted Year Ended October 25, 2013 In thousands Parent Company Supplemental Subsidiary Guarantors Supplemental Non-Guarantor Subsidiaries Consolidated Operating Activities: Net cash provided by operating activities of continuing operations $ 457,171 $ 58,565 $ 122,802 $ 638,538 Net cash used by operating activities of discontinued operations — (1,688 ) — (1,688 ) Net cash provided by operating activities 457,171 56,877 122,802 636,850 Investing Activities: Property, plant and equipment acquired (8,489 ) (43,830 ) (101,099 ) (153,418 ) Proceeds from sale of property, plant and equipment — 1,111 2,444 3,555 Other investing activities, net (112 ) — — (112 ) Net cash used by investing activities (8,601 ) (42,719 ) (98,655 ) (149,975 ) Financing Activities: Common stock issued 7,575 — — 7,575 Excess tax benefit from exercise of stock options 1,728 — — 1,728 Dividends paid (74,325 ) — — (74,325 ) Repayments of term loans (50,000 ) — — (50,000 ) Change in short and other long-term obligations, net — (425 ) (6,949 ) (7,374 ) Treasury stock purchased (214,106 ) — — (214,106 ) Net cash used by financing activities (329,128 ) (425 ) (6,949 ) (336,502 ) Effect of exchange rate changes on cash and cash equivalents — — (8,537 ) (8,537 ) Increase in cash and cash equivalents 119,442 13,733 8,661 141,836 Cash and cash equivalents at beginning of period 3,459 6,628 253,786 263,873 Cash and cash equivalents at end of period $ 122,901 $ 20,361 $ 262,447 $ 405,709</t>
  </si>
  <si>
    <t>Subsequent Event</t>
  </si>
  <si>
    <t>Subsequent Events [Abstract]</t>
  </si>
  <si>
    <t>Subsequent Event On December 16, 2015 , our Board of Directors declared a cash dividend of $0.01 per outstanding share of common stock. The dividend will be paid on January 15, 2016 to all shareholders of record at the close of business on December 30, 2015 . On December 14, 2015, we entered into amendments to our Credit Agreement and Term Loan. The amendment to the Credit Agreement increased the consolidated leverage ratio from its current limit of 3.0x beginning in the second quarter of fiscal 2016 and continuing through the first quarter of fiscal 2018, with a maximum ratio of 4.5x for the fourth quarter of fiscal 2016 through the second quarter of fiscal 2017. The amendment also reduced the amount of aggregate revolving commitments of the lenders from $1.0 billion to $850.0 million and added a letter of credit sublimit of $500.0 million . In addition, we also agreed to limit priority debt (secured indebtedness and the unsecured indebtedness of our foreign subsidiaries) to 10% of consolidated net worth and limit cash dividends to $25.0 million per year in the aggregate. We may continue to request an increase of up to $250.0 million of additional aggregate revolving commitments, subject to the terms and conditions contained in the Credit Agreement. The amendment to the Term Loan made corresponding changes to the maximum leverage ratio and restrictions on priority debt and cumulative annual dividends and other restricted payments. For additional information about the amendments to the Credit Agreement and Term Loan, refer to Note 10, Borrowings and Credit Facilities .</t>
  </si>
  <si>
    <t>Schedule II Valuation and Qualifying Accounts</t>
  </si>
  <si>
    <t>Valuation and Qualifying Accounts [Abstract]</t>
  </si>
  <si>
    <t>JOY GLOBAL INC. SCHEDULE II VALUATION AND QUALIFYING ACCOUNTS In thousands Balance at Beginning of Year Additions Charged to Expense Deductions (1) Currency Translation Effects Acquisitions Balance at End of Year Allowance Deducted from Accounts Receivable and Other Assets in Consolidated Balance Sheets: Fiscal 2015 $ 92,977 $ 28,831 $ (8,706 ) $ (3,947 ) $ 955 $ 110,110 Fiscal 2014 $ 90,517 $ 4,428 $ (4,206 ) $ 2,105 $ 133 $ 92,977 Fiscal 2013 $ 119,141 $ 2,658 $ (7,278 ) $ 996 $ (25,000 ) $ 90,517 (1) Represents write-off of bad debts, net of recoveries. In thousands Balance at Beginning of Year Additions Charged to Expense Releases Benefited to Expense Reductions to Long Term Deferred Tax Assets with Allowances Balance at End of Year Allowance Deducted from Deferred Tax Assets in Consolidated Balance Sheets: Fiscal 2015 $ 138,899 $ 41,722 $ (305 ) $ (3,591 ) $ 176,725 Fiscal 2014 $ 130,565 $ 10,756 $ (228 ) $ (2,194 ) $ 138,899 Fiscal 2013 $ 122,635 $ 10,046 $ (267 ) $ (1,849 ) $ 130,565</t>
  </si>
  <si>
    <t>Significant Accounting Policies (Policies)</t>
  </si>
  <si>
    <t>Basis of Presentation and Principles of Consolidation</t>
  </si>
  <si>
    <t>Basis of Presentation and Principles of Consolidation – The Consolidated Financial Statements are presented in accordance with GAAP. The Consolidated Financial Statements include the accounts of Joy Global Inc. and its domestic and non-U.S. subsidiaries, all of which are fully consolidated. All significant intercompany balances and transactions have been eliminated. Prior period financial information has been adjusted to reflect the fourth quarter fiscal 2015 change in our method of accounting for actuarial gains and losses and the calculation of expected return on plan assets for all of our pension and other postretirement benefit plans, which is a voluntary change in accounting principle that is required to be adopted retrospectively. Refer to the Pension and Postretirement Benefits and Costs section of this footnote for additional information.</t>
  </si>
  <si>
    <t>Use of Estimates</t>
  </si>
  <si>
    <t>Use of Estimates – The preparation of financial statements in conformity with GAAP requires us to make estimates and assumptions that affect the reported amounts of assets and liabilities at the date of the financial statements and the reported amounts of revenues and expenses during the reporting period. Ultimate realization of assets and settlement of liabilities in the future could differ from those estimates.</t>
  </si>
  <si>
    <t>Cash Equivalents</t>
  </si>
  <si>
    <t xml:space="preserve">Cash Equivalents – All highly liquid investments with original maturities of three months or less when issued are considered cash equivalents. These primarily consist of money market funds and, to a lesser extent, certificates of deposit and commercial paper. </t>
  </si>
  <si>
    <t>Inventories – Inventories are carried at the lower of cost or market using the first-in, first-out method for all inventories, except for inventories in those jurisdictions for which another method is required by law. Cost includes direct materials, direct labor and manufacturing overhead. We evaluate the need to record valuation adjustments for inventory on a regular basis. Inventory in excess of our estimated usage requirements is written down to its estimated net realizable value. Inherent in the estimates of net realizable value are estimates related to our future manufacturing schedules, customer demand, possible alternative uses and ultimate realization of potentially excess inventory.</t>
  </si>
  <si>
    <t>Property, Plant and Equipment</t>
  </si>
  <si>
    <t>Property, Plant and Equipment – Property, plant and equipment are stated at historical cost. Expenditures for major renewals and improvements are capitalized, while maintenance and repair costs that do not significantly improve the related asset or extend its useful life are charged to expense as incurred. For financial reporting purposes, these assets are depreciated primarily by the straight line method over the estimated useful lives of the assets which generally range from 5 to 50 years for land improvements, from 10 to 50 years for buildings, from 3 to 12 years for machinery and equipment and from 2 to 10 years for software. Depreciation expense was $110.9 million , $107.4 million and $99.9 million for fiscal 2015 , 2014 and 2013 , respectively. Depreciation claimed for income tax purposes is computed by accelerated methods.</t>
  </si>
  <si>
    <t>Long-Lived Assets</t>
  </si>
  <si>
    <t>Long-Lived Assets – Long-lived assets are depreciated or amortized to reflect the pattern of economic benefits consumed, which is principally the straight-line method. We assess the realizability of our held and used long-lived assets by evaluating such assets for impairment whenever events or circumstances indicate that the carrying amount of such assets (or group of assets) may not be recoverable. Impairment is determined to exist if the estimated future undiscounted cash flows related to such assets are less than the carrying value. If impairment is determined to exist, any related impairment loss is calculated based on the fair value of the assets compared to their carrying value. As of July 31, 2015, we assessed our tangible and intangible finite-lived assets for impairment due to the prolonged suppressed global commodity markets and their related effect on the global mining investment environment. No impairment was identified related to our finite-lived tangible and intangible assets as of July 31, 2015. However, during the fourth quarter of fiscal 2015, we determined that there was an additional risk that certain tangible and intangible finite-lived assets may not be recoverable due to continued deterioration of our markets. Each asset group was considered and it was determined that the cash flows associated with an asset group in China and a steel mill would be insufficient to support their carrying value. As a result of this analysis, property, plant and equipment non-cash impairment charges of $42.6 million related to an asset group in China and $19.2 million related to a steel mill were recorded in the fourth quarter of fiscal 2015 by our Underground and Surface segments, respectively. In addition, customer relationship intangible asset non-cash impairment charges of $57.9 million and $2.1 million were recorded in the fourth quarter of fiscal 2015 by our Underground and Surface segments, respectively. These charges are recorded in the Consolidated Statement of Operations under the heading Impairment charges . No impairment was identified related to our long-lived assets in fiscal 2014 or 2013.</t>
  </si>
  <si>
    <t xml:space="preserve">Goodwill and Indefinite-lived Intangible Assets – </t>
  </si>
  <si>
    <t>Accrued Warranties</t>
  </si>
  <si>
    <t>Accrued Warranties – We provide for the estimated costs that may be incurred under product warranties to remedy deficiencies of quality or performance of our products. Warranty costs are accrued at the time revenue is recognized. These product warranties extend over either a specified period of time, units of production or machine hours depending on the product subject to the warranty. We accrue a provision for estimated future warranty costs based on the historical relationship of warranty costs to sales. We periodically review the adequacy of the accrual for product warranties and adjust the warranty percentage and accrued warranty reserve for actual experience as necessary.</t>
  </si>
  <si>
    <t>Foreign Currency Transactions</t>
  </si>
  <si>
    <t>Foreign Currency Transactions – Assets and liabilities of international operations that have a functional currency that is not the U.S. dollar are translated into U.S. dollars at year-end exchange rates and revenue and expense items are translated using weighted average exchange rates. Any adjustments arising on translation are included in shareholders’ equity as an element of accumulated other comprehensive income (loss). Assets and liabilities of operations which have the U.S. dollar as their functional currency, but which maintain their accounting records in local currency, have their values remeasured into U.S. dollars at year-end exchange rates, except for non-monetary items for which historical rates are used. Exchange gains or losses arising on remeasurement of the values into U.S. dollars are recognized in Cost of sales in our Consolidated Statements of Operations. Exchange gains or losses incurred on transactions conducted by one of our subsidiaries in a currency other than the subsidiary’s functional currency are normally reflected in Cost of sales in our Consolidated Statements of Operations. An exception is made when the transaction is a long-term intercompany loan that is not expected to be repaid in the foreseeable future, in which case the exchange gains or losses are included in shareholders’ equity as an element of accumulated other comprehensive income (loss).</t>
  </si>
  <si>
    <t>Foreign Currency Hedging and Derivative Financial Instruments</t>
  </si>
  <si>
    <t>Foreign Currency Hedging and Derivative Financial Instruments – We are exposed to certain foreign currency risks in the normal course of our global business operations. We enter into derivative contracts that are foreign currency forward contracts to hedge the risks of certain identified and anticipated transactions in currencies other than the functional currency of the respective operating unit. The types of risks hedged are those arising from the variability of future earnings and cash flows caused by fluctuations in foreign currency exchange rates. These contracts are for forecasted transactions and committed receivables and payables denominated in foreign currencies and are not entered into for speculative purposes. Consequently, any market-related loss on the forward contract would be offset by changes in the value of the hedged items, and, as a result, we are generally not exposed to net market risk associated with these instruments. Each derivative is designated as either a cash flow hedge, a fair value hedge or an undesignated instrument. All derivatives are recorded at fair value on the Consolidated Balance Sheets under the heading Other current assets or under the heading Other current liabilities , as appropriate. Cash flows from fair value and cash flow hedges are classified within the same category as the item being hedged on the Consolidated Statements of Cash Flows. Cash flows from undesignated derivative instruments are included in operating activities on the Consolidated Statements of Cash Flows. For derivative contracts that are designated and qualify as a cash flow hedge, the effective portion of the gain or loss of the derivative contract is recorded as a component of other comprehensive income, net of tax. This amount is reclassified into the statement of operations on the line associated with the underlying transaction for the periods in which the hedged transaction affects earnings. Ineffectiveness related to these derivative contracts is recorded in the Consolidated Statements of Operations. For derivative contracts that are designated and qualify as a fair value hedge and for derivative contracts entered into to hedge revaluation of net balance sheet exposures in non-functional currency that are not designated as a fair value hedge or a cash flow hedge, the gain or loss is recorded in the Consolidated Statements of Operations under the heading Cost of sales . This gain or loss is offset by foreign exchange fluctuations of the underlying hedged item.</t>
  </si>
  <si>
    <t>Revenue Recognition</t>
  </si>
  <si>
    <t>Revenue Recognition – We recognize revenue on products and services when the following criteria are satisfied: persuasive evidence of a sales arrangement exists, product delivery and transfer of title and risk and rewards has occurred or services have been rendered, the price is fixed and determinable and collectability is reasonably assured. We recognize revenue on long-term contracts, such as contracts to manufacture mining shovels, draglines, roof support systems and conveyor systems, using the percentage-of-completion method. When using the percentage-of-completion method, sales and gross profit are recognized as work is performed based on the relationship between actual costs incurred and total estimated costs at completion. Sales and gross profit are adjusted prospectively for revisions in estimated total contract costs and contract values. Estimated losses are recognized in full when identified. We have life cycle management arrangements with customers to supply parts and service for terms of 1 to 17 years . These arrangements are established based on the conditions in which the equipment will be operating, the time horizon that the arrangements will cover and the expected operating cycle that will be required for the equipment. Based on this information, a model is created representing the projected costs and revenues of servicing the respective machines over the specified arrangement terms. Accounting for these arrangements requires us to make various estimates, including estimates of the relevant machine’s long-term maintenance requirements. Under these arrangements, customers are generally billed monthly based on hours of operation or units of production achieved by the equipment, with the respective deferred revenues recorded when billed. Revenue is recognized in the period in which parts are supplied or services provided. These arrangements are reviewed quarterly by comparison of actual results to original estimates or most recent analysis, with revenue recognition adjusted appropriately for future estimated costs. If a loss is expected at any time, the full amount of the loss is recognized immediately. We have certain customer agreements that are considered multiple element arrangements. These agreements primarily consist of the sale of multiple pieces of equipment or equipment with subsequent installation services. These agreements are assessed for the purpose of identifying deliverables and determining whether the delivered item has value to the customer on a standalone basis and whether delivery or performance of the undelivered item is considered probable and substantially in our control. If those criteria are met, revenue is allocated to each identified unit of accounting based on our estimate of the relative selling prices of the deliverables and is recognized as the revenue recognition criteria are met for each element. The relative selling price is estimated by using recent sales transactions for similar items. The difference between the total of the separate selling prices and the total contract consideration is allocated pro-rata across each of the units of accounting included in the arrangement. Revenue recognition involves judgments, including assessments of expected returns, the likelihood of nonpayment and estimates of expected costs and profits on long-term contracts. In determining when to recognize revenue, we analyze various factors, including the specifics of the transaction, historical experience, creditworthiness of the customer and current market and economic conditions. Changes in judgments on these factors could impact the timing and amount of revenue recognized with a resulting impact on the timing and amount of associated income.</t>
  </si>
  <si>
    <t>Comprehensive Income</t>
  </si>
  <si>
    <t>Comprehensive (Loss) Income – Comprehensive (loss) income includes disclosure of financial information that historically has not been recognized in the calculation of net income. Our comprehensive (loss) income encompasses net (loss) income, the change in unrecognized prior service costs on our pension and other postretirement obligations, the derivative instrument fair market value adjustment and foreign currency translation. Comprehensive (loss) income is disclosed in our Consolidated Statements of Comprehensive (Loss) Income. Accumulated other comprehensive (loss) income is disclosed in our Consolidated Balance Sheets and our Consolidated Statements of Shareholders’ Equity.</t>
  </si>
  <si>
    <t>Sales Incentives</t>
  </si>
  <si>
    <t>Sales Incentives – We account for cash consideration (such as sales incentives and cash discounts) given to our customers or resellers as a reduction of net sales.</t>
  </si>
  <si>
    <t>Allowance for Doubtful Accounts</t>
  </si>
  <si>
    <t>Allowance for Doubtful Accounts – We establish an allowance for doubtful accounts based on the age of the receivable and the category of customer. We also establish an additional allowance on a specific account identification basis through a review of several factors, including the aging status of our customers’ accounts, the financial condition of our customers and historical collection experience.</t>
  </si>
  <si>
    <t>Shipping and Handling Fees and Costs</t>
  </si>
  <si>
    <t>Shipping and Handling Fees and Costs – We report shipping costs billed to a customer in a sales transaction as net sales. We report the related costs incurred for shipping as cost of sales.</t>
  </si>
  <si>
    <t>Research and Development Expenses</t>
  </si>
  <si>
    <t>Research and Development Expenses – Research and development costs are expensed as incurred. Such costs incurred in the development of new products or significant improvements to existing products amounted to $36.2 million , $40.6 million and $49.0 million for fiscal 2015 , 2014 and 2013 , respectively.</t>
  </si>
  <si>
    <t>Share-Based Compensation – We account for awards of stock by measuring the cost of employee services received in exchange for an award of equity instruments based on the grant date fair value of the award. Compensation expense is recognized using the straight line method.</t>
  </si>
  <si>
    <t>Income Taxes – Deferred taxes are accounted for under the asset and liability method whereby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current statutory tax rates. Deferred income tax provisions are based on changes in the deferred tax assets and liabilities from period to period. Additionally, we analyze our ability to recognize the net deferred tax assets created in each jurisdiction in which we operate to determine if valuation allowances are necessary based on the “more likely than not” criteria. As required under the application of fresh start accounting, the release of pre-emergence tax valuation reserves was not recorded in the statement of operations but instead was treated first as a reduction of excess reorganization value until exhausted, then intangible assets until exhausted, and thereafter reported as additional paid in capital. Consequently, a net tax charge will be incurred in future years when these tax assets are utilized. We will continue to monitor the appropriateness of the existing valuation allowances and determine annually the amount of valuation allowances that are required to be maintained. All future reversals of pre-emergence valuation allowances will be recorded to additional paid in capital. We estimate the effective tax rate expected to be applicable for the full year on an interim basis. The estimated effective tax rate contemplates the expected jurisdiction where income is earned (e.g., United States compared to non-United States), as well as tax planning strategies. If the actual results are different from these estimates, adjustments to the effective tax rate may be required in the period such determination is made. Additionally, discrete items are treated separately from the effective rate analysis and are recorded separately as an income tax provision or benefit at the time they are recognized. To the extent recognized, these items will impact the effective tax rate in the aggregate but will not adjust the amount used for future periods within the same year.</t>
  </si>
  <si>
    <t>Earnings (Loss) Per Share – Basic earnings (loss) per share is computed by dividing net income (loss) attributable to the Company by the weighted average number of shares outstanding during each period. Diluted earnings (loss) per share is computed similar to basic earnings (loss) per share, except that the weighted average number of shares outstanding is increased to include additional shares from the assumed exercise of stock options, performance shares and restricted stock units, if dilutive.</t>
  </si>
  <si>
    <t>New Accounting Pronouncements</t>
  </si>
  <si>
    <t>New Accounting Pronouncements – In November 2015, the Financial Accounting Standards Board ("FASB") issued Accounting Standards Update ("ASU") No. 2015-17, Balance Sheet Classification of Deferred Taxes , which will require entities to present deferred tax assets and deferred tax liabilities as noncurrent in a classified balance sheet. The ASU simplifies the current guidance, which requires entities to separately present deferred tax assets and deferred tax liabilities as current and noncurrent in a classified balance sheet. The ASU may be applied either prospectively or retrospectively. The ASU is effective for the Company on October 28, 2017 , with early adoption permitted. The Company has evaluated the impact that the adoption of this guidance will have on our financial condition, results of operations and the presentation of our financial statements. In September 2015, the FASB issued ASU No. 2015-16, Simplifying the Accounting for Measurement-Period Adjustments , which eliminates the requirement for an acquirer in a business combination to account for measurement-period adjustments retrospectively. Instead, acquirers must recognize measurement-period adjustments during the period in which they determined the amounts, including the effect on earnings of any amounts they would have recorded in previous periods if the accounting had been completed at the acquisition date. The ASU is applied prospectively to adjustments to provisional amounts that occur after the effective date. The ASU is effective for the Company on October 29, 2016, with early adoption permitted. This guidance is not expected to have a significant impact on our financial condition, results of operations or presentation of our financial statements. In July 2015, the FASB issued ASU 2015-11, Simplifying the Measurement of Inventory , which requires most entities to measure most inventories at the lower of cost or net realizable value ("NRV"). This simplifies the evaluation from the current method of lower of cost or market, where market is based on one of three measures (i.e. replacement cost, net realizable value, or net realizable value less a normal profit margin). The ASU does not apply to inventories measured under the last-in, first-out method or the retail inventory method, and defines NRV as the "estimated selling price in the ordinary course of business, less reasonably predictable costs of completion, disposal, and transportation." The ASU is effective on a prospective basis for the Company beginning on October 28, 2017, with early adoption permitted. This guidance is not expected to have a significant impact on our financial condition, results of operations or presentation of our financial statements. In April 2015, the FASB issued ASU 2015-03, Simplifying the Presentation of Debt Issuance Costs, which changes the presentation of debt issuance costs in financial statements. Under the ASU, an entity presents such costs in the balance sheet as a direct deduction from the related debt liability rather than as an asset. Amortization of the costs is reported as interest expense. Further, in June 2015, the FASB agreed to clarifying guidance from the Securities and Exchange Commission on the presentation of debt issuance costs on revolving debt arrangements, permitting entities to elect that such costs be classified as an asset. T he guidance in the ASU is effective for fiscal years, and interim periods within those fiscal years, beginning after December 15, 2015. Early adoption is allowed for all entities for financial statements that have not been previously issued and entities would apply the new guidance retrospectively to all prior periods. ASU 2015-03 will be effective for the Company beginning on October 29, 2016. This guidance is not expected to have a significant impact on our financial condition, results of operations or presentation of our financial statements. In April 2015, the FASB also issued ASU 2015-04, Practical Expedient for the Measurement Date of an Employer's Defined Benefit Obligation and Plan Assets, which permits an employer whose fiscal year-end does not coincide with a calendar month end the ability to elect to measure its defined benefit retirement obligations and related plan assets as of the month end that is closest to its fiscal year-end. If elected, this accounting policy is applied consistently on a prospective basis for all plans, with related disclosure of the alternative measurement date used. The ASU is effective for fiscal years beginning after December 15, 2015 , with early adoption permitted. The Company early adopted the guidance in fiscal 2015. This guidance did not have a significant impact on our financial condition, results of operations or presentation of our financial statements. In May 2014, the FASB issued ASU No. 2014-09 Revenue from Contracts with Customers. ASU 2014-09 provides a single principles-based, five-step model to be applied to all contracts with customers. The five steps are to (i) identify the contracts with the customer, (ii) identify the performance obligations in the contact, (iii) determine the transaction price, (iv) allocate the transaction price to the performance obligations in the contract and (v) recognize revenue when each performance obligation is satisfied. Revenue will be recognized when promised goods or services are transferred to the customer in an amount that reflects the consideration expected in exchange for those goods or services. In July 2015, the FASB agreed to delay the effective date of ASU 2014-09 for one year and to permit early adoption by entities as of the original effective dates. Considering the one year deferral, ASU 2014-09 will be effective for the Company beginning on October 27, 2018 and the standard allows for either full retrospective adoption or modified retrospective adoption. The Company is continuing to evaluate the impact that the adoption of this guidance will have on our financial condition, results of operations and the presentation of our financial statements.</t>
  </si>
  <si>
    <t>Significant Accounting Policies (Tables)</t>
  </si>
  <si>
    <t>Schedule of Error Corrections and Prior Period Adjustments</t>
  </si>
  <si>
    <t>The impact of all adjustments made to the financial statements presented is summarized below (amounts in thousands, except per share data): 2014 2013 Previously Reported Adjusted Effect of Change Previously Reported Adjusted Effect of Change Consolidated Statements of Operations: Cost of sales 2,667,158 2,654,233 (12,925 ) 3,389,484 3,399,568 10,084 Product development, selling and administrative expenses 606,347 608,886 2,539 680,001 656,148 (23,853 ) Operating income 517,140 527,526 10,386 821,661 835,430 13,769 Income from continuing operations before income taxes 461,792 472,178 10,386 764,157 777,926 13,769 Provision for income taxes 130,755 134,060 3,305 230,219 241,167 10,948 Income from continuing operations 331,037 338,118 7,081 533,938 536,759 2,821 Net income 331,037 338,118 7,081 533,713 536,534 2,821 Basic earnings per share: Income from continuing operations 3.31 3.38 0.07 5.03 5.06 0.03 Net income 3.31 3.38 0.07 5.03 5.06 0.03 Diluted earnings per share: Income from continuing operations 3.28 3.35 0.07 4.99 5.02 0.03 Net income 3.28 3.35 0.07 4.99 5.02 0.03 Consolidated Statements of Comprehensive Income: Net income 331,037 338,118 7,081 533,713 536,534 2,821 Change in unrecognized prior service costs on pension and postretirement benefit obligations, net of tax 10,806 234 (10,572 ) 19,336 793 (18,543 ) Consolidated Balance Sheets: Deferred income taxes 70,181 71,897 1,716 41,532 44,399 2,867 Inventories 1,108,308 1,101,955 (6,353 ) 1,139,744 1,133,820 (5,924 ) Retained earnings 3,645,527 3,111,888 (533,639 ) 3,390,459 2,849,740 (540,719 ) Accumulated other comprehensive loss (535,282 ) (6,280 ) 529,002 (507,634 ) 30,028 537,662 Consolidated Statements of Cash Flows: Operating activities: Net income 331,037 338,118 7,081 533,713 536,534 2,821 Changes in deferred income taxes (6,117 ) (2,812 ) 3,305 12,184 23,134 10,950 Defined benefit employee pension plan expense 14,470 3,309 (11,161 ) 19,632 (18,494 ) (38,126 ) Other adjustments to continuing operations, net (160 ) 11,008 11,168 6,754 44,905 38,151 Changes in inventories 2,584 3,013 429 199,530 225,305 25,775 Changes in other accrued liabilities (82,288 ) (93,110 ) (10,822 ) (29,210 ) (68,781 ) (39,571 )</t>
  </si>
  <si>
    <t>Accounts Receivable (Tables)</t>
  </si>
  <si>
    <t>Consolidated Accounts Receivable</t>
  </si>
  <si>
    <t>Consolidated accounts receivable consist of the following: In thousands October 30, October 31, Trade receivables $ 766,024 $ 914,565 Unbilled receivables (due within one year) 149,369 226,786 Allowance for doubtful accounts (103,320 ) (81,642 ) $ 812,073 $ 1,059,709</t>
  </si>
  <si>
    <t>Inventories (Tables)</t>
  </si>
  <si>
    <t>Consolidated Inventories</t>
  </si>
  <si>
    <t>Consolidated inventories consist of the following: In thousands October 30, October 31, (As adjusted) Finished goods $ 814,306 $ 828,874 Work in process 135,310 203,805 Raw materials 58,309 69,276 Total inventories $ 1,007,925 $ 1,101,955</t>
  </si>
  <si>
    <t>Goodwill and Intangible Assets (Tables)</t>
  </si>
  <si>
    <t>Gross Carrying Amount and Accumulated Amortization of Intangible Assets Other Than Goodwill</t>
  </si>
  <si>
    <t>The gross carrying amount and accumulated amortization of our intangible assets other than goodwill as of October 30, 2015 and October 31, 2014 are as follows: October 30, 2015 October 31, 2014 In thousands Weighted Average Amortization Period Gross Carrying Amount Accumulated Amortization Gross Carrying Amount Accumulated Amortization Finite lived intangible assets: Customer relationships 16 years $ 215,703 $ (69,245 ) $ 269,391 $ (74,611 ) Engineering drawings 3 years 5,843 (4,165 ) 5,843 (3,308 ) Patents 19 years 93,520 (27,985 ) 90,969 (23,624 ) Trademarks 5 years 15,039 (5,049 ) 12,200 (2,440 ) Unpatented technology 20 years 32,852 (7,372 ) 32,762 (5,668 ) Subtotal 17 years 362,957 (113,816 ) 411,165 (109,651 ) Indefinite-lived intangible assets: Trademarks 6,569 — 17,755 — Total other intangible assets $ 369,526 $ (113,816 ) $ 428,920 $ (109,651 )</t>
  </si>
  <si>
    <t>Estimated Future Annual Amortization Expense</t>
  </si>
  <si>
    <t>Estimated future annual amortization expense is as follows: In thousands For the fiscal year ending: 2016 $ 23,048 2017 22,570 2018 21,951 2019 19,466 2020 19,394</t>
  </si>
  <si>
    <t>Changes In Carrying Amount of Goodwill</t>
  </si>
  <si>
    <t>Changes in the carrying amount of goodwill in fiscal 2015 and 2014 are as follows: In thousands Underground Surface Consolidated Balance as of October 25, 2013 $ 1,123,183 $ 357,336 $ 1,480,519 Goodwill acquired during the year 271 — 271 Translation adjustments 36,737 (834 ) 35,903 Balance as of October 31, 2014 1,160,191 356,502 1,516,693 Goodwill acquired during the year 55,717 — 55,717 Impairment charges (1,199,256 ) — (1,199,256 ) Translation adjustments (16,652 ) (1,881 ) (18,533 ) Balance as of October 30, 2015 $ — $ 354,621 $ 354,621</t>
  </si>
  <si>
    <t>Income Taxes (Tables)</t>
  </si>
  <si>
    <t>Provision For Income Taxes</t>
  </si>
  <si>
    <t>The provision for income taxes for continuing operations included in the Consolidated Statements of Operations consists of the following: As adjusted As adjusted In thousands October 30, October 31, October 25, Current provision Federal $ 23,673 $ 82,618 $ 127,030 State 937 5,888 7,113 Foreign 53,278 52,029 69,564 Total current provision 77,888 140,535 203,707 Deferred (benefit) provision Federal (59,088 ) 2,821 34,391 State (1,393 ) 948 (1,335 ) Foreign (16,532 ) (10,244 ) 4,404 Total deferred (benefit) provision (77,013 ) (6,475 ) 37,460 Total provision for income taxes $ 875 $ 134,060 $ 241,167</t>
  </si>
  <si>
    <t>Domestic and Foreign Components of Income From Continuing Operations Before Income Taxes</t>
  </si>
  <si>
    <t>The domestic and foreign components of income from continuing operations before income taxes are as follows: As adjusted As adjusted In thousands October 30, October 31, October 25, Domestic (loss) income from continuing operations $ (73,408 ) $ 304,060 $ 490,850 Foreign (loss) income from continuing operations (1,103,721 ) 168,118 287,076 Pre-tax (loss) income from continuing operations $ (1,177,129 ) $ 472,178 $ 777,926</t>
  </si>
  <si>
    <t>Income Tax Reconciliation</t>
  </si>
  <si>
    <t>The reconciliation between the income tax provision recognized in our Consolidated Statements of Operations and the income tax provision computed by applying the statutory federal income tax rate to the income from continuing operations are as follows: As adjusted As adjusted In thousands October 30, October 31, October 25, Income tax computed at federal statutory tax rate 35.0 % 35.0 % 35.0 % Sub-part F income and foreign dividends, net of foreign tax credits 3.5 0.1 0.2 Differences in foreign and U.S. tax rates (8.1 ) (5.1 ) (4.5 ) State income taxes, net of federal tax impact — 0.9 0.5 Valuation allowance (3.5 ) 2.2 1.1 IRC 199 manufacturing deduction 0.6 (2.0 ) (1.9 ) Non-deductible impairment charges (26.6 ) — — Other items, net (1.0 ) (2.7 ) 0.6 Effective income tax rate (0.1 )% 28.4 % 31.0 %</t>
  </si>
  <si>
    <t>Net Deferred Tax Asset</t>
  </si>
  <si>
    <t>The components of the net deferred tax asset are as follows: As adjusted In thousands October 30, October 31, Deferred tax assets: Employee benefit related items $ 154,183 $ 135,567 Tax credit carryforwards 46,235 4,114 Tax loss carryforwards 149,024 138,334 Inventories 19,478 37,191 Other deferred tax assets, net 20,762 20,156 Valuation allowance, current assets (66,543 ) (16,618 ) Valuation allowance, non-current assets (110,182 ) (122,281 ) Total deferred tax assets 212,957 196,463 Deferred tax liabilities: Depreciation and amortization in excess of book expense 51,830 60,548 Intangibles 31,410 42,315 Total deferred tax liabilities 83,240 102,863 Net deferred tax asset $ 129,717 $ 93,600 The net deferred tax assets are reflected in the Consolidated Balance Sheets as follows: As adjusted In thousands October 30, October 31, Current deferred tax assets, included in Other current assets $ 39,464 $ 78,102 Long-term deferred tax asset, included in Deferred income taxes 118,913 71,897 Current deferred tax liability, included in Other accrued liabilities (1,672 ) (1,979 ) Long-term deferred tax liability, included in Other liabilities (26,988 ) (54,420 ) Net deferred tax asset $ 129,717 $ 93,600</t>
  </si>
  <si>
    <t>Loss and Credit Carryforward Summary</t>
  </si>
  <si>
    <t>The following table summarizes the components of our loss and credit carryforward: Loss and Credit Carryforward Summary Amount Description - In millions Gross Benefit Valuation Allowance Expiration Date(s) Foreign capital losses $ 59.9 $ 12.2 $ 12.2 None U.S. state operating losses 1,963.4 101.0 98.4 Various Foreign operating losses 142.9 35.8 31.4 $33.5 - None State tax credits N/A 2.0 2.0 Various Foreign tax credits N/A 43.2 1.3 $1.3 - 2016 to 2018 Various international tax credits N/A — — None</t>
  </si>
  <si>
    <t>Net Unrecognized Tax Benefit</t>
  </si>
  <si>
    <t>Unrecognized tax benefits are as follows: In thousands October 30, October 31, Balance, beginning of year $ 77,766 $ 77,418 Additions for current year tax positions and acquisition 3,490 794 Additions for prior year tax positions 3,207 3,353 Reductions for prior year tax positions (1,876 ) (10,540 ) Reclassification to uncertain tax positions — 6,741 Balance, end of year $ 82,587 $ 77,766</t>
  </si>
  <si>
    <t>Warranties (Tables)</t>
  </si>
  <si>
    <t>Changes In Product Warranty Reserve</t>
  </si>
  <si>
    <t>The following table reconciles the changes in the product warranty reserve: In thousands October 30, October 31, Balance, beginning of year $ 67,272 $ 85,732 Accrual for warranty expensed during the year 38,144 43,810 Settlements made during the year (51,906 ) (61,601 ) Effect of foreign currency translation (2,620 ) (915 ) Acquired warranty accrual 1,256 246 Balance, end of year $ 52,146 $ 67,272</t>
  </si>
  <si>
    <t>Borrowings and Credit Facilities (Tables)</t>
  </si>
  <si>
    <t>Direct Borrowings and Capital Lease Obligations</t>
  </si>
  <si>
    <t>Direct borrowings and capital lease obligations consist of the following: In thousands October 30, October 31, Domestic: Term Loan due 2019 $ 375,000 $ 375,000 6.0% Senior Notes due 2016 — 249,131 5.125% Senior Notes due 2021 497,195 496,806 6.625% Senior Notes due 2036 148,553 148,522 Credit Agreement 58,600 — Other secured borrowings — 11,634 Foreign: Capital leases 159 187 Factoring arrangement 7,457 — Total obligations 1,086,964 1,281,280 Less: Amounts due within one year (26,321 ) (11,739 ) Long-term obligations $ 1,060,643 $ 1,269,541</t>
  </si>
  <si>
    <t>Aggregate Maturities of Debt for Credit Agreements</t>
  </si>
  <si>
    <t>The aggregate maturities of debt for credit agreements in place as of October 30, 2015 consisted of the following (in thousands): 2016 $ 26,321 2017 37,531 2018 37,514 2019 339,850 2020 — Thereafter 645,748</t>
  </si>
  <si>
    <t>Accumulated Other Comprehensive (Loss) Income (Tables)</t>
  </si>
  <si>
    <t>Changes in accumulated other comprehensive (loss) income</t>
  </si>
  <si>
    <t xml:space="preserve"> Changes in accumulated other comprehensive (loss) income, net of taxes, consist of the following and reflect the change in accounting policy for our pension and other postretirement benefit plans as mentioned in Note 2, Significant Accounting Policies : Year Ended October 30, 2015 Year Ended October 31, 2014 (As adjusted) In thousands Change in Unrecognized Prior Service Costs on Pension and Other Postretirement Obligations Derivative Instrument Fair Market Value Adjustment Foreign Currency Translation Adjustment Total Change in Unrecognized Prior Service Costs on Pension and Other Postretirement Obligations Derivative Instrument Fair Market Value Adjustment Foreign Currency Translation Adjustment Total Beginning balance $ (1,486 ) $ 4,736 $ (9,530 ) $ (6,280 ) $ (1,720 ) $ 5,028 $ 26,720 $ 30,028 Other comprehensive income (loss) before reclassifications, net of taxes 63 4,069 (146,554 ) (142,422 ) (1,374 ) 3,453 (36,250 ) (34,171 ) Amounts reclassified from accumulated other comprehensive income (loss), net of taxes 141 1,489 — 1,630 1,608 (3,745 ) — (2,137 ) Total other comprehensive income (loss), net of taxes 204 5,558 (146,554 ) (140,792 ) 234 (292 ) (36,250 ) (36,308 ) Ending balance $ (1,282 ) $ 10,294 $ (156,084 ) $ (147,072 ) $ (1,486 ) $ 4,736 $ (9,530 ) $ (6,280 )</t>
  </si>
  <si>
    <t>Reclassifications from accumulated other comprehensive (loss) income</t>
  </si>
  <si>
    <t>Details of the reclassifications from accumulated other comprehensive income (loss) are disclosed below: Amounts Reclassified from Accumulated Other Comprehensive Income (Loss) In thousands October 30, October 31, (As adjusted) Change in unrecognized prior service costs on pension and other postretirement obligations: Amortization of prior service cost $ 198 $ 584 Cost of sales/Product development, selling and administrative expense* Curtailment loss attributed to prior unrecognized service enhancements — 1,861 Cost of sales/Product development, selling and administrative expense* Deferred tax (57 ) (837 ) Provision for income taxes Amounts reclassified from accumulated other comprehensive income (loss), net of taxes $ 141 $ 1,608 Derivative instrument fair market value adjustment: Foreign exchange cash flow hedges $ 2,094 $ (5,282 ) Net sales/Cost of sales** Deferred tax (605 ) 1,537 Provision for income taxes Amounts reclassified from accumulated other comprehensive income (loss), net of taxes $ 1,489 $ (3,745 ) Total reclassifications for the period $ 1,630 $ (2,137 ) * Amounts are included in the computation of net periodic benefits costs as either cost of sales or product development, selling and administrative expense as appropriate. Refer to Note 15, Retiree Benefits, for additional information. ** Amounts are included in either net sales or cost of sales as appropriate. Refer to Note 16, Derivatives, for additional information.</t>
  </si>
  <si>
    <t>Share-Based Compensation (Tables)</t>
  </si>
  <si>
    <t>Share-based Compensation Arrangement by Share-based Payment Award [Line Items]</t>
  </si>
  <si>
    <t>Weighted-Average Assumptions Used To Estimate Fair Value Option Awards</t>
  </si>
  <si>
    <t>The weighted-average assumptions are as follows: 2015 2014 2013 Risk free interest rate 1.08 % 0.64 % 0.34 % Expected volatility 35.15 % 35.76 % 42.76 % Expected life in years 3.3 3.2 3.1 Dividend yield 1.60 % 1.30 % 1.27 %</t>
  </si>
  <si>
    <t>Stock options</t>
  </si>
  <si>
    <t>Summary Stock Option Activity, Restricted Stock Unit Activity, And Performance Share Activity</t>
  </si>
  <si>
    <t>A summary of stock option activity follows: Dollars in millions, except per share data Number of Options Weighted-Average Exercise Price Per Share Weighted-Average Remaining Contractual Term Weighted-Average Grant Date Fair Value Per Share Aggregate Intrinsic Value Outstanding as of October 26, 2012 1,893,845 $ 58.28 7.1 $ 26.3 Options granted 655,600 57.03 $ 15.49 Options exercised (160,276 ) 26.64 5.6 Options forfeited or cancelled (144,094 ) 73.06 Outstanding as of October 25, 2013 2,245,075 $ 59.28 6.8 18.7 Options granted 847,150 55.45 12.88 Options exercised (241,739 ) 37.05 5.5 Options forfeited or cancelled (200,036 ) 70.29 Outstanding as of October 31, 2014 2,650,450 $ 59.34 6.7 9.6 Options granted 499,000 50.25 11.59 Options exercised (26,971 ) 20.59 0.7 Options forfeited or cancelled (285,130 ) 60.07 Outstanding as of October 30, 2015 2,837,349 $ 58.04 5.9 0.0 Exercisable as of October 30, 2015 1,822,219 $ 60.64 4.6 0.0</t>
  </si>
  <si>
    <t>Restricted stock units</t>
  </si>
  <si>
    <t xml:space="preserve">A summary of restricted stock unit activity follows: Dollars in millions, except per share data Number of Units Weighted-Average Grant Date Fair Value Per Share Aggregate Intrinsic Value Outstanding as of October 26, 2012 1,015,947 $ 60.16 Units granted 275,753 57.02 Units earned from dividends 13,535 57.36 Units settled (117,488 ) 45.78 $ 6.7 Units deferred (18,230 ) 33.78 1.0 Units forfeited (102,601 ) 70.48 Outstanding as of October 25, 2013 1,066,916 60.35 Units granted 379,759 55.49 Units earned from dividends 15,813 57.51 Units settled (172,760 ) 55.63 9.7 Units deferred (2,601 ) 21.69 0.1 Units forfeited (106,808 ) 64.64 Outstanding as of October 31, 2014 1,180,319 59.14 Units granted 600,116 49.83 Units earned from dividends 36,019 31.31 Units settled (311,966 ) 66.22 15.2 Units forfeited (174,899 ) 52.13 Outstanding as of October 30, 2015 1,329,589 $ 53.45 </t>
  </si>
  <si>
    <t>Performance shares</t>
  </si>
  <si>
    <t xml:space="preserve">A summary of performance share activity follows: Dollars in millions, except per share data Number of Shares Weighted- Average Grant Date Fair Value Aggregate Intrinsic Value Outstanding as of October 26, 2012 338,215 $ 75.87 Shares granted 262,750 54.90 Target adjustment (107,275 ) 65.20 Shares distributed (122,006 ) 50.85 $ 7.6 Shares forfeited (27,295 ) 67.57 Outstanding as of October 25, 2013 344,389 72.72 Shares granted 109,700 53.42 Target adjustment (245,013 ) 63.76 Shares distributed (56,804 ) 78.69 3.0 Shares forfeited (52,243 ) 57.71 Outstanding as of October 31, 2014 100,029 53.42 Shares granted 167,625 47.96 Target adjustment (24,253 ) 50.06 Shares forfeited (25,127 ) 49.45 Outstanding as of October 30, 2015 218,274 $ 50.06 </t>
  </si>
  <si>
    <t>Restructuring Charges (Tables)</t>
  </si>
  <si>
    <t>Schedule of Restructuring Charges Incurred and Expected Restructuring Costs</t>
  </si>
  <si>
    <t>The following table summarizes the total expected costs and the amounts incurred by segment: In thousands Underground Surface Corporate Consolidated Employee Severance and Termination Costs Total expected costs $ 16,870 $ 12,451 $ 2,585 $ 31,906 Amount incurred for the year ended October 30, 2015 $ 16,340 $ 12,451 $ 2,585 $ 31,376 In thousands Underground Surface Corporate Consolidated Accelerated Depreciation Total expected costs $ 7,422 $ 2,317 $ — $ 9,739 Amount incurred for the year ended October 30, 2015 $ 2,079 $ — $ — $ 2,079</t>
  </si>
  <si>
    <t>Schedule of Restructuring Reserve by Type of Cost</t>
  </si>
  <si>
    <t>Amounts impacting the Company's reserve for restructuring charges are as follows: In thousands Year Ended October 30, 2015 Employee Severance and Termination Costs Beginning accrual $ — Costs incurred 31,376 Costs paid/settled (17,751 ) Effect of foreign currency translation (12 ) Ending accrual $ 13,613</t>
  </si>
  <si>
    <t>Retiree Benefits (Tables)</t>
  </si>
  <si>
    <t>Components of Net Periodic Benefit Cost</t>
  </si>
  <si>
    <t>The components of the net periodic benefit cost associated with our other postretirement benefit plans, all of which relate to operations in the U.S., and prior to any related inventory adjustments for the annual mark to market adjustment, are as follows: Other Postretirement Benefit Plans In thousands October 30, October 31, October 25, (As adjusted) (As adjusted) Components of net periodic benefit cost: Service cost $ 817 $ 952 $ 1,083 Interest cost 1,162 1,279 1,168 Expected return on assets (624 ) (554 ) (427 ) Amortization of prior service costs 132 132 69 Year end mark to market adjustment 1,678 30 (1,722 ) Total net periodic benefit cost of continuing operations $ 3,165 $ 1,839 $ 171 The components of the net periodic benefit cost associated with our U.S. pension plans and pension plans of subsidiaries outside of the U.S. are as follows: U.S. Pension Plans Non-U.S. Pension Plans In thousands October 30, October 31, October 25, October 30, October 31, October 25, (As adjusted) (As adjusted) (As adjusted) (As adjusted) Components of net periodic benefit cost (income): Service cost $ 2,379 $ 2,891 $ 3,794 $ 1,531 $ 3,314 $ 7,492 Interest cost 49,446 52,756 48,453 26,087 30,420 29,216 Expected return on assets (66,655 ) (64,243 ) (69,444 ) (38,512 ) (40,147 ) (38,685 ) Amortization of prior service cost — 398 610 66 54 — Year end mark to market adjustment 61,949 10,356 (42,532 ) (324 ) (607 ) 42,602 Curtailment loss — 7,838 — — 279 — Special termination benefits 2,627 — — — — — Total net periodic benefit cost $ 49,746 $ 9,996 $ (59,119 ) $ (11,152 ) $ (6,687 ) $ 40,625</t>
  </si>
  <si>
    <t>Schedule of Assumptions Used</t>
  </si>
  <si>
    <t>Significant assumptions used in determining net periodic benefit cost are as follows (in weighted averages): U.S. Pension Plans Non-U.S. Pension Plans Other Postretirement Benefit Plans 2015 2014 2013 2015 2014 2013 2015 2014 2013 Discount rate* 4.40 % 4.85 % 3.95 % 4.09 % 4.25 % 4.28 % 4.00 % 4.25 % 3.60 % Expected return on plan assets** 6.40 % 6.25 % 6.50 % 6.30 % 6.30 % 6.64 % 7.25 % 7.25 % 7.40 % Rate of compensation increase — — — 4.21 % 4.21 % 4.23 % — — — * Due to the mid-year settlement measurements, the fiscal 2015 weighted average discount rate ranged from 3.50% – 4.09% throughout the year for the non-U.S. pension plans. Due to the mid-year curtailment measurements, the fiscal 2014 weighted average discount rate ranged from 4.45% – 4.85% and 4.25% – 4.45% throughout the year for the U.S. pension plans and non-U.S. pension plans, respectively. ** Due to the mid-year settlement measurements, the fiscal 2015 weighted average expected return on plan assets ranged from 5.65% – 6.30% for the non-U.S. pension plans. Due to the mid-year curtailment measurements, the fiscal 2014 weighted average expected return on plan assets ranged from 6.25% – 6.35% for the U.S. pension plans. Significant assumptions used in determining benefit obligations are as follows (in weighted averages): U.S. Pension Plans Non-U.S. Pension Plans Other Postretirement Benefit Plans October 30, October 31, October 30, October 31, October 30, October 31, Discount rate 4.45 % 4.40 % 3.83 % 4.09 % 4.10 % 4.00 % Rate of compensation increase — — 3.72 % 4.21 % — —</t>
  </si>
  <si>
    <t>Change In Benefit Obligations Change In Plan Assets Funded Status Amounts Recognized In Consolidated Balance Sheet and Accumulated Benefit Obligation</t>
  </si>
  <si>
    <t>Changes in the projected benefit obligations and pension plan assets relating to the Company’s defined benefit pension plans and other postretirement benefit plans, together with a summary of the amounts recognized in the Consolidated Balance Sheets, are set forth in the following tables: U.S. Pension Plans Non -U.S. Pension Plans Other Postretirement Benefit Plans In thousands October 30, October 31, October 30, October 31, October 30, October 31, Change in Benefit Obligations Net benefit obligations at beginning of year $ 1,157,418 $ 1,132,274 $ 725,732 $ 712,261 $ 31,005 $ 31,358 Service cost 2,379 2,891 1,531 3,314 817 952 Interest cost 49,446 52,756 26,087 30,420 1,162 1,279 Plan participants’ contributions — — — 281 — — Plan amendments — 6,256 — 1,733 — — Actuarial loss (gain) 20,085 55,793 5,297 32,087 1,088 100 Currency fluctuations — — (33,492 ) (8,968 ) — — Acquisitions — — 4,772 — — — Special termination benefits 2,627 — — — — — Gross benefits paid (66,169 ) (92,552 ) (76,520 ) (45,396 ) (2,700 ) (2,684 ) Net benefit obligations at end of year $ 1,165,786 $ 1,157,418 $ 653,407 $ 725,732 $ 31,372 $ 31,005 Change in Plan Assets Fair value of plan assets at beginning of year $ 1,073,023 $ 1,052,654 $ 662,141 $ 638,590 $ 9,293 $ 8,401 Actual return on plan assets 24,791 109,680 44,789 72,807 34 624 Currency fluctuations — — (30,800 ) (7,962 ) — — Employer contributions 2,898 3,241 10,236 3,821 3,128 2,952 Plan participants’ contributions — — — 281 — — Acquisitions — — 1,010 — — — Gross benefits paid (66,169 ) (92,552 ) (76,520 ) (45,396 ) (2,700 ) (2,684 ) Fair value of plan assets at end of year $ 1,034,543 $ 1,073,023 $ 610,856 $ 662,141 $ 9,755 $ 9,293 Funded Status Net amount recognized at end of year $ (131,243 ) $ (84,395 ) $ (42,551 ) $ (63,591 ) $ (21,617 ) $ (21,712 ) Amounts Recognized in the Consolidated Balance Sheets Consist of: Non-current assets — — 5,554 — — — Current liabilities (2,991 ) (2,887 ) (658 ) (720 ) (2,078 ) (2,103 ) Non-current liabilities (128,252 ) (81,508 ) (47,447 ) (62,871 ) (19,539 ) (19,609 ) Net amount recognized at end of year $ (131,243 ) $ (84,395 ) $ (42,551 ) $ (63,591 ) $ (21,617 ) $ (21,712 ) Accumulated benefit obligation $ 1,165,786 $ 1,157,418 $ 644,486 $ 702,845 $ — $ —</t>
  </si>
  <si>
    <t>Pension Plans With Accumulated Benefit Obligation In Excess of Plan Assets</t>
  </si>
  <si>
    <t>The projected benefit obligations, accumulated benefit obligations and fair value of assets for pension plans with an accumulated benefit obligation in excess of plan assets are as follows: U.S. Pension Plans Non U.S. Pension Plans In thousands October 30, October 31, October 30, October 31, Projected benefit obligation $ 1,165,786 $ 1,157,418 $ 595,337 $ 660,144 Accumulated benefit obligation 1,165,786 1,157,418 588,460 641,400 Fair value of plan assets 1,034,543 1,073,023 548,478 595,170</t>
  </si>
  <si>
    <t>Amounts Recognized in Other Comprehensive Income (Loss)</t>
  </si>
  <si>
    <t>Amounts recognized in accumulated other comprehensive (loss) income as of October 30, 2015 consist of: Pension Plans Other Postretirement Benefit Plans In thousands U.S. Non U.S. Prior service cost — (1,239 ) (471 ) Deferred tax — 248 180 Total accumulated other comprehensive (loss) income $ — $ (991 ) $ (291 )</t>
  </si>
  <si>
    <t>Estimated Amounts That Will Be Amortized From Accumulated Other Comprehensive Loss Into Net Periodic Benefit Cost</t>
  </si>
  <si>
    <t>The estimated amounts that will be amortized from accumulated other comprehensive (loss) income into net periodic benefit cost during fiscal 2016 are as follows: Pension Plans Other Postretirement Benefit Plans In thousands U.S. Non U.S. Prior service cost — (67 ) (133 )</t>
  </si>
  <si>
    <t>Target Allocation and Weighted Average Asset Allocation</t>
  </si>
  <si>
    <t>The defined benefit plans have the following target and actual asset allocations in fiscal 2015 : U.S. Pension Plan Non-U.S. Pension Plans Asset Category Target Allocation Actual Allocation Target Allocation Actual Equity securities 25 % 21 % 30 % 30 % Debt securities 75 % 75 % 70 % 70 % Other — 4 % — — % Total 100 % 100 % 100 % 100 %</t>
  </si>
  <si>
    <t>Fair Value Pension Plan Assets By Category</t>
  </si>
  <si>
    <t>The following tables summarize the fair value of our pension and other postretirement benefit plan assets by category as of October 30, 2015 and October 31, 2014 : In thousands October 30, 2015 Level 1 Level 2 Level 3 Total Assets at Fair Value U.S. Pension Plans Equity securities: U.S. equities $ — $ 107,733 $ — $ 107,733 Non-U.S. equities — 110,155 — 110,155 Fixed income securities: U.S. government bonds — 324,909 — 324,909 Non-U.S. government bonds — 12,653 — 12,653 U.S. corporate bonds — 318,795 — 318,795 Non-U.S. corporate bonds — 69,737 — 69,737 U.S. commercial mortgage backed securities — 6,190 — 6,190 U.S. non-government backed collateralized mortgage obligations — 19,460 887 20,347 U.S. asset backed securities — 20,631 1,818 22,449 Other plan assets: Cash and cash equivalents 52,333 — — 52,333 Other investments — (11,086 ) 328 (10,758 ) Total U.S. Pension Plans assets $ 52,333 $ 979,177 $ 3,033 $ 1,034,543 Non-U.S. Pension Plans Equity securities: U.S. equities $ 46,414 $ 2,306 $ — $ 48,720 Non-U.S. equities 114,568 19,350 33 133,951 Fixed income securities: Non-U.S. government bonds — 145,871 — 145,871 U.S. corporate bonds — 24,293 — 24,293 Non-U.S. corporate bonds — 181,377 — 181,377 Non-U.S. asset backed securities — 495 — 495 Non-U.S. annuity insurance products — 76,480 — 76,480 Other plan assets: Cash and cash equivalents (6,095 ) — — (6,095 ) Other investments — 5,763 1 5,764 Total Non-U.S. Pension Plans assets $ 154,887 $ 455,935 $ 34 $ 610,856 Other Postretirement Benefits Plans Equity securities: U.S. equities $ 4,772 $ — $ — $ 4,772 Non-U.S. equities 1,621 — — 1,621 Fixed income securities: U.S. corporate bonds — 3,284 — 3,284 Other plan assets: Cash and cash equivalents 78 — — 78 Total Other Postretirement Benefit Plans $ 6,471 $ 3,284 $ — $ 9,755 In thousands October 31, 2014 Level 1 Level 2 Level 3 Total Assets at Fair Value U.S. Pension Plans Equity securities: U.S. equities $ — $ 136,830 $ — $ 136,830 Non-U.S. equities — 131,601 — 131,601 Fixed income securities: U.S. government bonds — 318,475 — 318,475 Non-U.S. government bonds — 17,565 — 17,565 U.S. corporate bonds — 328,882 — 328,882 Non-U.S. corporate bonds — 63,306 — 63,306 U.S. commercial mortgage backed securities — 9,310 457 9,767 U.S. non-government backed collateralized mortgage obligations — 15,519 1,934 17,453 U.S. asset backed securities — 25,728 — 25,728 Other plan assets: Cash and cash equivalents 25,213 — — 25,213 Other investments — (1,797 ) — (1,797 ) Total U.S. Pension Plans assets $ 25,213 $ 1,045,419 $ 2,391 $ 1,073,023 Non-U.S. Pension Plans Equity securities: U.S. equities $ 47,505 $ 2,644 $ 31 $ 50,180 Non-U.S. equities 119,062 9,084 84 128,230 Fixed income securities: Non-U.S. government bonds — 135,825 — 135,825 U.S. corporate bonds — 26,131 — 26,131 Non-U.S. corporate bonds — 218,052 — 218,052 Non-U.S. asset backed securities — 1,130 — 1,130 Non-U.S. annuity insurance products — 91,027 — 91,027 Other plan assets: Cash and cash equivalents 1,260 — — 1,260 Other investments — 10,306 — 10,306 Total Non-U.S. Pension Plans assets $ 167,827 $ 494,199 $ 115 $ 662,141 Other Postretirement Benefits Plans Equity securities: U.S. equities $ 4,568 $ — $ — $ 4,568 Non-U.S. equities 1,351 — — 1,351 Fixed income securities: U.S. corporate bonds — 3,161 — 3,161 Other plan assets: Cash and cash equivalents 213 — — 213 Total Other Postretirement Benefit Plans $ 6,132 $ 3,161 $ — $ 9,293</t>
  </si>
  <si>
    <t>Roll Forwards of Assets Measured At Fair Value Using Level 3 Inputs</t>
  </si>
  <si>
    <t>Below are roll-forwards of assets measured at fair value using Level 3 inputs for the years ended October 30, 2015 and October 31, 2014 : In thousands Equities Fixed Income Other U.S. Pension Plans Balance as of October 25, 2013 $ — $ — $ — Unrealized losses — (49 ) — Sales and settlements — (108 ) — Purchases — 2,548 — Balance as of October 31, 2014 $ — $ 2,391 $ — Unrealized losses — 57 — Sales and settlements — (2,460 ) — Purchases — 2,741 329 Balance as of October 30, 2015 $ — $ 2,729 $ 329 Non-U.S. Pension Plans Balance as of October 25, 2013 $ 258 $ — $ — Unrealized gains 69 — — Realized losses (47 ) — — Sales and settlements (274 ) — — Purchases 108 — — Balance as of October 31, 2014 $ 114 $ — $ — Unrealized gains (29 ) — — Realized losses — — — Sales and settlements (110 ) — — Purchases 59 — — Balance as of October 30, 2015 $ 34 $ — $ —</t>
  </si>
  <si>
    <t>Expected Pension and Other Postretirement Benefit Payments</t>
  </si>
  <si>
    <t>The following pension and other postretirement benefit payments (which include expected future service) are expected to be paid in each of the following years: Pension Plan Payments Other Postretirement Benefit Plan Payments In thousands U.S. Non-U.S. Prior to Medicare Part D After Impact of Medicare Part D 2016 $ 66,857 $ 25,905 $ 4,930 $ 4,847 $ 83 2017 69,633 26,245 4,666 4,589 77 2018 71,383 27,441 3,925 3,855 70 2019 73,232 28,146 2,966 2,902 64 2020 74,924 29,001 2,576 2,518 58 2021 - 2025 384,933 158,948 10,412 10,210 202</t>
  </si>
  <si>
    <t>Derivatives (Tables)</t>
  </si>
  <si>
    <t>Effect of Cash Flow Hedges On Consolidated Statement of Income</t>
  </si>
  <si>
    <t>The following table summarizes the effect of cash flow hedges on the Consolidated Financial Statements: In thousands Effective Portion Amount of Gain Recognized in Other Comprehensive Income Gain (Loss) Reclassified from Accumulated Other Comprehensive Income into Earnings Derivative Hedging Relationship Location Amount Foreign currency forward contracts Year Ended October 30, 2015 $ 5,726 Cost of sales $ (2,148 ) Sales 54 Year Ended October 31, 2014 $ 4,861 Cost of sales $ 5,324 Sales (42 )</t>
  </si>
  <si>
    <t>Operating Leases (Tables)</t>
  </si>
  <si>
    <t>Future Payments Due</t>
  </si>
  <si>
    <t>As of October 30, 2015 , the future payments for all operating leases with remaining lease terms in excess of one year, excluding maintenance, taxes and insurance, are as follows: In thousands 2016 $ 29,047 2017 20,414 2018 13,593 2019 8,811 2020 7,007 Thereafter 10,001 Total $ 88,873</t>
  </si>
  <si>
    <t>Earnings Per Share (Tables)</t>
  </si>
  <si>
    <t>Basic and Diluted Earnings Per Share Computations</t>
  </si>
  <si>
    <t>The following table sets forth the computation of basic and diluted (loss) earnings per share: In thousands, except per share amounts October 30, October 31, October 25, (As adjusted) (As adjusted) Numerator: (Loss) income from continuing operations available to common shareholders $ (1,178,004 ) $ 338,118 $ 536,759 Loss from discontinued operations available to common shareholders — — (225 ) Net (loss) income available to common shareholders $ (1,178,004 ) $ 338,118 $ 536,534 Denominator: Weighted average shares outstanding 97,493 100,088 106,070 Dilutive effect of stock options, performance shares and restricted stock units — 851 926 Weighted average shares outstanding assuming dilution 97,493 100,939 106,996 Basic (loss) earnings per share: (Loss) income from continuing operations $ (12.08 ) $ 3.38 $ 5.06 Loss from discontinued operations — — — Net (loss) income $ (12.08 ) $ 3.38 $ 5.06 Diluted (loss) earnings per share: (Loss) income from continuing operations $ (12.08 ) $ 3.35 $ 5.02 Loss from discontinued operations — — — Net (loss) income $ (12.08 ) $ 3.35 $ 5.02</t>
  </si>
  <si>
    <t>Fair Value Measurements (Tables)</t>
  </si>
  <si>
    <t>Assets and Liabilities Measured at Fair Value</t>
  </si>
  <si>
    <t>The following tables present the fair value hierarchy for those assets and liabilities measured at fair value and disclose the fair value of long-term obligations recorded at cost as of October 30, 2015 and October 31, 2014 . As of October 30, 2015 and October 31, 2014 we did not have any Level 3 assets or liabilities. Fair Value Measurements as of October 30, 2015 In thousands Carrying Value Total Fair Value Level 1 Level 2 Current Assets Cash equivalents $ 9,831 $ 9,831 $ 9,831 $ — Other Current Assets Derivatives $ 20,267 $ 20,267 $ — $ 20,267 Other Accrued Liabilities Derivatives $ 10,577 $ 10,577 $ — $ 10,577 Long-term Obligations Including Amounts due within One Year Term Loan due 2019 $ 375,000 $ 373,668 $ — $ 373,668 5.125% Senior Notes due 2021 $ 497,195 $ 446,680 $ — $ 446,680 6.625% Senior Notes due 2036 $ 148,553 $ 119,310 $ — $ 119,310 Credit Agreement $ 58,600 $ 58,600 $ — $ 58,600 Fair Value Measurements as of October 31, 2014 In thousands Carrying Value Total Fair Value Level 1 Level 2 Current Assets Cash equivalents $ 20,776 $ 20,776 $ 20,776 $ — Other Current Assets Derivatives $ 2,820 $ 2,820 $ — $ 2,820 Other Accrued Liabilities Derivatives $ 7,294 $ 7,294 $ — $ 7,294 Long-term Obligations Including Amounts due within One Year Term Loan due 2019 $ 375,000 $ 379,108 $ — $ 379,108 6.0 % Senior Notes due 2016 $ 249,131 $ 272,025 $ — $ 272,025 5.125% Senior Notes due 2021 $ 496,806 $ 547,000 $ — $ 547,000 6.625% Senior Notes due 2036 $ 148,522 $ 181,095 $ — $ 181,095</t>
  </si>
  <si>
    <t>Segment Information (Tables)</t>
  </si>
  <si>
    <t>Schedule of Segment Reporting Information</t>
  </si>
  <si>
    <t>In thousands Underground Surface Corporate Eliminations Total Year Ended October 30, 2015 Net sales $ 1,777,865 $ 1,510,271 $ — $ (115,989 ) $ 3,172,147 Operating (loss) income $ (1,151,659 ) $ 173,739 $ (102,746 ) $ (28,723 ) $ (1,109,389 ) Loss on early debt retirement — — (14,311 ) — (14,311 ) Interest income — — 10,710 — 10,710 Interest expense — — (64,139 ) — (64,139 ) (Loss) income from continuing operations before income taxes $ (1,151,659 ) $ 173,739 $ (170,486 ) $ (28,723 ) $ (1,177,129 ) Depreciation and amortization $ 82,993 $ 56,031 $ 3,342 $ — $ 142,366 Capital expenditures $ 31,714 $ 38,677 $ 945 $ — $ 71,336 Total assets $ 1,842,701 $ 1,725,355 $ 144,390 $ — $ 3,712,446 Year Ended October 31, 2014, as adjusted Net sales $ 2,078,894 $ 1,843,104 $ — $ (143,688 ) $ 3,778,310 Operating income (loss) $ 285,316 $ 342,819 $ (57,078 ) $ (43,531 ) $ 527,526 Interest income — — 9,760 — 9,760 Interest expense — — (65,108 ) — (65,108 ) Income (loss) from continuing operations before income taxes $ 285,316 $ 342,819 $ (112,426 ) $ (43,531 ) $ 472,178 Depreciation and amortization $ 74,781 $ 55,937 $ 2,875 $ — $ 133,593 Capital expenditures $ 42,525 $ 43,846 $ 4,706 $ — $ 91,077 Total assets $ 3,486,486 $ 1,929,807 $ 176,056 $ — $ 5,592,349 Year Ended October 25, 2013, as adjusted Net sales $ 2,691,039 $ 2,494,678 $ — $ (173,020 ) $ 5,012,697 Operating income (loss) $ 388,808 $ 539,926 $ (48,070 ) $ (45,234 ) $ 835,430 Interest Income — — 8,781 — 8,781 Interest expense — — (66,285 ) — (66,285 ) Income (loss) from continuing operations before income taxes $ 388,808 $ 539,926 $ (105,574 ) $ (45,234 ) $ 777,926 Depreciation and amortization $ 60,042 $ 50,512 $ 2,965 $ — $ 113,519 Capital expenditures $ 73,286 $ 71,643 $ 8,489 $ — $ 153,418 Total assets $ 3,676,120 $ 1,917,717 $ 192,688 $ — $ 5,786,525</t>
  </si>
  <si>
    <t>Geographical Information</t>
  </si>
  <si>
    <t>Geographical Information In thousands Net Sales to Unaffiliated Customers* Long Lived Assets** Year Ended October 30, 2015 Inside United States $ 1,015,050 $ 358,455 Outside United States 2,157,097 588,177 $ 3,172,147 $ 946,632 Year Ended October 31, 2014 Inside United States $ 1,164,917 $ 474,113 Outside United States 2,613,393 578,445 $ 3,778,310 $ 1,052,558 Year Ended October 25, 2013 Inside United States $ 1,408,182 $ 493,379 Outside United States 3,604,515 594,795 $ 5,012,697 $ 1,088,174 * The net sales geographic information is based on the location of the customer. The only countries with greater than 10% of net sales to unaffiliated customers for any of the periods presented, other than the United States, are the following: October 30, October 31, October 25, Australia $ 475,663 $ 564,423 $ 886,716 Chile $ 335,328 N/A N/A China N/A N/A $ 596,100 ** The only countries with greater than 10% of long-lived assets for any of the periods presented, other than the United States, are the following: October 30, October 31, October 25, Australia N/A N/A $ 116,563 China $ 243,728 $ 281,408 $ 318,706</t>
  </si>
  <si>
    <t>Product Information</t>
  </si>
  <si>
    <t>Product Information In thousands October 30, October 31, October 25, Original equipment $ 815,493 $ 1,187,063 $ 2,254,400 Service 2,356,654 2,591,247 2,758,297 Total revenues $ 3,172,147 $ 3,778,310 $ 5,012,697</t>
  </si>
  <si>
    <t>Subsidiary Guarantors for 2036 Notes (Tables) - Subsidiary Guarantors</t>
  </si>
  <si>
    <t>Subsidiary Guarantor Condensed Consolidated Statement of Income</t>
  </si>
  <si>
    <t>Condensed Consolidated Statement of Operations Fiscal Year Ended October 30, 2015 In thousands Parent Company Subsidiary Guarantors Non-Guarantor Subsidiaries Eliminations Consolidated Net sales $ — $ 1,808,535 $ 2,323,339 $ (959,727 ) $ 3,172,147 Cost of sales — 1,346,760 1,725,355 (738,890 ) 2,333,225 Product development, selling and administrative expenses 47,604 192,956 376,087 26 616,673 Impairment charges — 160,988 1,177,253 — 1,338,241 Other (income) and expense 68 17,519 (24,190 ) — (6,603 ) Operating (loss) income (47,672 ) 90,312 (931,166 ) (220,863 ) (1,109,389 ) Intercompany items 66,408 (107,484 ) 48,415 (7,339 ) — Loss on early debt retirement (14,311 ) — — — (14,311 ) Interest (expense) income, net (63,138 ) 6,497 3,212 — (53,429 ) (Loss) income from operations before income taxes and equity in income of subsidiaries (58,713 ) (10,675 ) (879,539 ) (228,202 ) (1,177,129 ) Provision (benefit) for income taxes (3,807 ) 17,871 (13,189 ) — 875 Equity in income of subsidiaries (1,123,098 ) (39,615 ) — 1,162,713 — (Loss) income from continuing operations $ (1,178,004 ) $ (68,161 ) $ (866,350 ) $ 934,511 $ (1,178,004 ) Comprehensive (loss) income $ (1,318,796 ) $ (69,263 ) $ (1,019,632 ) $ 1,088,895 $ (1,318,796 ) Condensed Consolidated Statement of Operations, As Adjusted Year Ended October 31, 2014 In thousands Parent Company Subsidiary Guarantors Non-Guarantor Subsidiaries Eliminations Consolidated Net sales $ — $ 2,139,999 $ 2,555,914 $ (917,603 ) $ 3,778,310 Cost of sales 700 1,552,326 1,866,468 (765,261 ) 2,654,233 Product development, selling and administrative expenses 60,942 237,099 310,845 — 608,886 Other (income) and expense (473 ) 12,270 (24,132 ) — (12,335 ) Operating income (loss) (61,169 ) 338,304 402,733 (152,342 ) 527,526 Intercompany items 64,185 (77,048 ) (29,099 ) 41,962 — Interest (expense) income, net (63,639 ) 6,641 1,650 — (55,348 ) Income (loss) from continuing operations before income taxes and equity in income of subsidiaries (60,623 ) 267,897 375,284 (110,380 ) 472,178 Provision (benefit) for income taxes (46,296 ) 154,570 25,786 — 134,060 Equity in income of subsidiaries 352,445 165,942 — (518,387 ) — Income from continuing operations $ 338,118 $ 279,269 $ 349,498 $ (628,767 ) $ 338,118 Comprehensive income $ 301,810 $ 281,569 $ 311,369 $ (592,938 ) $ 301,810 Condensed Consolidated Statement of Operations, As Adjusted Year Ended October 25, 2013 In thousands Parent Company Subsidiary Guarantors Non-Guarantor Subsidiaries Eliminations Consolidated Net sales $ — $ 2,756,869 $ 3,691,072 $ (1,435,244 ) $ 5,012,697 Cost of sales (750 ) 1,940,325 2,645,257 (1,185,264 ) 3,399,568 Product development, selling and administrative expenses 50,443 295,816 309,889 — 656,148 Impairment charges — 100,400 54,800 — 155,200 Other (income) and expense (15,000 ) 34,267 (52,916 ) — (33,649 ) Operating income (loss) (34,693 ) 386,061 734,042 (249,980 ) 835,430 Intercompany items 114,784 (79,519 ) (151,571 ) 116,306 — Interest (expense) income, net (64,665 ) 3,266 3,895 — (57,504 ) Income from continuing operations before income taxes and equity in income of subsidiaries 15,426 309,808 586,366 (133,674 ) 777,926 Provision (benefit) for income taxes (42,174 ) 208,246 75,095 — 241,167 Equity in income of subsidiaries 479,159 397,610 — (876,769 ) — Income from continuing operations $ 536,759 $ 499,172 $ 511,271 $ (1,010,443 ) $ 536,759 Comprehensive income $ 518,266 $ 500,280 $ 491,738 $ (992,018 ) $ 518,266</t>
  </si>
  <si>
    <t>Subsidiary Guarantor Condensed Consolidated Balance Sheet</t>
  </si>
  <si>
    <t>Condensed Consolidating Balance Sheet As of October 30, 2015 In thousands Parent Company Subsidiary Guarantors Non-Guarantor Subsidiaries Eliminations Consolidated ASSETS Current assets: Cash and cash equivalents $ 581 $ 2,008 $ 100,296 $ — $ 102,885 Accounts receivable, net — 214,381 597,826 (134 ) 812,073 Inventories — 508,774 607,461 (108,310 ) 1,007,925 Other current assets 58,441 15,610 71,508 — 145,559 Total current assets 59,022 740,773 1,377,091 (108,444 ) 2,068,442 Property, plant and equipment, net 21,318 297,476 478,253 (5,015 ) 792,032 Other assets: Other intangible assets, net — 207,891 47,819 — 255,710 Goodwill — 346,348 8,273 — 354,621 Deferred income taxes 49,660 — 69,253 — 118,913 Other non-current assets 2,740,518 2,078,294 2,517,110 (7,213,194 ) 122,728 Total other assets 2,790,178 2,632,533 2,642,455 (7,213,194 ) 851,972 Total assets $ 2,870,518 $ 3,670,782 $ 4,497,799 $ (7,326,653 ) $ 3,712,446 LIABILITIES AND SHAREHOLDERS’ EQUITY Current liabilities: Short-term borrowings, including current portion of long-term obligations $ 18,750 $ — $ 7,571 $ — $ 26,321 Trade accounts payable 3,342 96,891 175,556 — 275,789 Employee compensation and benefits 5,843 36,527 47,965 — 90,335 Advance payments and progress billings — 100,312 149,795 (20,637 ) 229,470 Accrued warranties — 19,027 33,119 — 52,146 Other accrued liabilities 76,650 60,228 100,660 (12,261 ) 225,277 Current liabilities of discontinued operations — 11,582 — — 11,582 Total current liabilities 104,585 324,567 514,666 (32,898 ) 910,920 Long-term obligations 1,060,598 — 45 — 1,060,643 Other liabilities: Liabilities for postretirement benefits 18,662 878 — — 19,540 Accrued pension costs 159,594 8,406 7,699 — 175,699 Other non-current liabilities 81,595 8,325 35,715 — 125,635 Total other liabilities 259,851 17,609 43,414 — 320,874 Shareholders’ equity 1,445,484 3,328,606 3,939,674 (7,293,755 ) 1,420,009 Total liabilities and shareholders’ equity $ 2,870,518 $ 3,670,782 $ 4,497,799 $ (7,326,653 ) $ 3,712,446 Condensed Consolidating Balance Sheet, As Adjusted As of October 31, 2014 In thousands Parent Company Subsidiary Guarantors Non-Guarantor Subsidiaries Eliminations Consolidated ASSETS Current assets: Cash and cash equivalents $ 54,874 $ 16,429 $ 198,888 $ — $ 270,191 Accounts receivable, net — 400,456 675,515 (16,262 ) 1,059,709 Inventories — 467,602 750,161 (115,808 ) 1,101,955 Other current assets 87,945 9,520 82,671 15 180,151 Total current assets 142,819 894,007 1,707,235 (132,055 ) 2,612,006 Property, plant and equipment, net 23,660 346,761 525,642 (3,623 ) 892,440 Other assets: Other intangible assets, net — 228,950 90,319 — 319,269 Goodwill — 453,374 1,063,319 — 1,516,693 Deferred income taxes 1,875 — 70,022 — 71,897 Other non-current assets 4,136,777 2,139,776 2,662,560 (8,759,069 ) 180,044 Total other assets 4,138,652 2,822,100 3,886,220 (8,759,069 ) 2,087,903 Total assets $ 4,305,131 $ 4,062,868 $ 6,119,097 $ (8,894,747 ) $ 5,592,349 LIABILITIES AND SHAREHOLDERS’ EQUITY Current liabilities: Short-term borrowings, including current portion of long-term obligations $ — $ 11,634 $ 105 $ — $ 11,739 Trade accounts payable 3,134 215,235 177,576 — 395,945 Employee compensation and benefits 11,706 58,307 66,898 — 136,911 Advance payments and progress billings — 117,768 193,165 (24,994 ) 285,939 Accrued warranties — 17,002 50,270 — 67,272 Other accrued liabilities 94,097 54,523 124,244 (7,264 ) 265,600 Current liabilities of discontinued operations — 11,582 — — 11,582 Total current liabilities 108,937 486,051 612,258 (32,258 ) 1,174,988 Long-term obligations 1,269,459 — 82 — 1,269,541 Other liabilities: Liabilities for postretirement benefits 18,743 866 — — 19,609 Accrued pension costs 132,947 7,030 4,402 — 144,379 Other non-current liabilities (12,100 ) 7,772 151,800 — 147,472 Total other liabilities 139,590 15,668 156,202 — 311,460 Shareholders’ equity 2,787,145 3,561,149 5,350,555 (8,862,489 ) 2,836,360 Total liabilities and shareholders’ equity $ 4,305,131 $ 4,062,868 $ 6,119,097 $ (8,894,747 ) $ 5,592,349</t>
  </si>
  <si>
    <t>Subsidiary Guarantor Condensed Consolidated Statement of Cash Flows</t>
  </si>
  <si>
    <t>Condensed Consolidating Statement of Cash Flows Year Ended October 30, 2015 In thousands Parent Company Subsidiary Guarantors Non-Guarantor Subsidiaries Consolidated Operating Activities: Net cash provided by operating activities 261,293 16,105 77,935 355,333 Investing Activities: Acquisition of businesses, net of cash acquired — — (114,353 ) (114,353 ) Property, plant and equipment acquired (945 ) (19,108 ) (51,283 ) (71,336 ) Proceeds from sale of property, plant and equipment 942 216 3,142 4,300 Other investing activities, net (1,148 ) — 1,065 (83 ) Net cash used by investing activities (1,151 ) (18,892 ) (161,429 ) (181,472 ) Financing Activities: Common stock issued 4,654 — — 4,654 Excess tax benefit from exercise of stock options 261 — — 261 Dividends paid (77,950 ) — — (77,950 ) Redemption of 6% note due 2016 (250,000 ) — — (250,000 ) Net borrowings under Credit Agreement 58,600 — — 58,600 Change in short and other long-term obligations, net — (11,634 ) 1,113 (10,521 ) Treasury stock purchased (50,000 ) — — (50,000 ) Net cash used (provided) by financing activities (314,435 ) (11,634 ) 1,113 (324,956 ) Effect of exchange rate changes on cash and cash equivalents — — (16,211 ) (16,211 ) Decrease in cash and cash equivalents (54,293 ) (14,421 ) (98,592 ) (167,306 ) Cash and cash equivalents at beginning of period 54,874 16,429 198,888 270,191 Cash and cash equivalents at end of period $ 581 $ 2,008 $ 100,296 $ 102,885 Condensed Consolidating Statement of Cash Flows, As Adjusted Year Ended October 31, 2014 In thousands Parent Company Subsidiary Guarantors Non-Guarantor Subsidiaries Consolidated Operating Activities: Net cash provided by operating activities of continuing operations $ 306,292 $ 3,418 $ 53,731 $ 363,441 Net cash used by operating activities of discontinued operations — (102 ) — (102 ) Net cash provided by operating activities 306,292 3,316 53,731 363,339 Investing Activities: Acquisition of businesses, net of cash acquired — — (44,426 ) (44,426 ) Property, plant and equipment acquired (4,706 ) (23,130 ) (63,241 ) (91,077 ) Proceeds from sale of property, plant and equipment — 6,512 3,451 9,963 Other investing activities, net 16 (1,052 ) 1,089 53 Net cash used by investing activities (4,690 ) (17,670 ) (103,127 ) (125,487 ) Financing Activities: Common stock issued 13,346 — — 13,346 Excess tax benefit from exercise of stock options 1,632 — — 1,632 Dividends paid (74,945 ) — — (74,945 ) Repayments of Term Loan (37,500 ) — — (37,500 ) Change in short and other long-term obligations, net — 10,422 (8,090 ) 2,332 Treasury stock purchased (269,336 ) — — (269,336 ) Financing fees (2,826 ) — — (2,826 ) Net cash (used) provided by financing activities (369,629 ) 10,422 (8,090 ) (367,297 ) Effect of exchange rate changes on cash and cash equivalents — — (6,073 ) (6,073 ) Decrease in cash and cash equivalents (68,027 ) (3,932 ) (63,559 ) (135,518 ) Cash and cash equivalents at beginning of period 122,901 20,361 262,447 405,709 Cash and cash equivalents at end of period $ 54,874 $ 16,429 $ 198,888 $ 270,191 Condensed Consolidating Statement of Cash Flows, As Adjusted Year Ended October 25, 2013 In thousands Parent Company Subsidiary Guarantors Non-Guarantor Subsidiaries Consolidated Operating Activities: Net cash provided by operating activities of continuing operations $ 457,171 $ 58,565 $ 122,802 $ 638,538 Net cash used by operating activities of discontinued operations — (1,688 ) — (1,688 ) Net cash provided by operating activities 457,171 56,877 122,802 636,850 Investing Activities: Property, plant and equipment acquired (8,489 ) (43,830 ) (101,099 ) (153,418 ) Proceeds from sale of property, plant and equipment — 1,111 2,444 3,555 Other investing activities, net (112 ) — — (112 ) Net cash used by investing activities (8,601 ) (42,719 ) (98,655 ) (149,975 ) Financing Activities: Common stock issued 7,575 — — 7,575 Excess tax benefit from exercise of stock options 1,728 — — 1,728 Dividends paid (74,325 ) — — (74,325 ) Repayments of Term Loan (50,000 ) — — (50,000 ) Change in short and other long-term obligations, net — (425 ) (6,949 ) (7,374 ) Treasury stock purchased (214,106 ) — — (214,106 ) Net cash used by financing activities (329,128 ) (425 ) (6,949 ) (336,502 ) Effect of exchange rate changes on cash and cash equivalents — — (8,537 ) (8,537 ) Increase in cash and cash equivalents 119,442 13,733 8,661 141,836 Cash and cash equivalents at beginning of period 3,459 6,628 253,786 263,873 Cash and cash equivalents at end of period $ 122,901 $ 20,361 $ 262,447 $ 405,709</t>
  </si>
  <si>
    <t>Subsidiary Guarantors for Credit Agreement, Term Loan and 2021 Notes (Tables) - Supplemental Guarantor Subsidiaries</t>
  </si>
  <si>
    <t>Supplemental Subsidiary Guarantor Condensed Consolidated Statement of Income</t>
  </si>
  <si>
    <t>Condensed Consolidated Statement of Operations Fiscal Year Ended October 30, 2015 In thousands Parent Company Supplemental Subsidiary Guarantors Supplemental Non-Guarantor Subsidiaries Eliminations Consolidated Net sales $ — $ 1,801,405 $ 2,330,469 $ (959,727 ) $ 3,172,147 Cost of sales — 1,339,541 1,732,574 (738,890 ) 2,333,225 Product development, selling and administrative expenses 47,604 192,956 376,087 26 616,673 Impairment charges — 160,988 1,177,253 — 1,338,241 Other (income) and expense 68 17,534 (24,205 ) — (6,603 ) Operating (loss) income (47,672 ) 90,386 (931,240 ) (220,863 ) (1,109,389 ) Intercompany items 66,408 (107,484 ) 48,415 (7,339 ) — Loss on early debt retirement (14,311 ) — — — (14,311 ) Interest (expense) income, net (63,138 ) 6,769 2,940 — (53,429 ) (Loss) income from operations before income taxes and equity in income of subsidiaries (58,713 ) (10,329 ) (879,885 ) (228,202 ) (1,177,129 ) Provision (benefit) for income taxes (3,807 ) 17,886 (13,204 ) — 875 Equity in income of subsidiaries (1,123,098 ) (39,946 ) — 1,163,044 — (Loss) income from continuing operations $ (1,178,004 ) $ (68,161 ) $ (866,681 ) $ 934,842 $ (1,178,004 ) Comprehensive (loss) income $ (1,318,796 ) $ (69,263 ) $ (1,019,963 ) $ 1,089,226 $ (1,318,796 ) Condensed Consolidated Statement of Operations, As Adjusted Fiscal Year Ended October 31, 2014 In thousands Parent Company Supplemental Subsidiary Guarantors Supplemental Non-Guarantor Subsidiaries Eliminations Consolidated Net sales $ — $ 2,127,333 $ 2,568,580 $ (917,603 ) $ 3,778,310 Cost of sales 700 1,542,011 1,876,783 (765,261 ) 2,654,233 Product development, selling and administrative expenses 60,942 236,233 311,711 — 608,886 Other (income) and expense (473 ) 12,667 (24,529 ) — (12,335 ) Operating income (loss) (61,169 ) 336,422 404,615 (152,342 ) 527,526 Intercompany items 64,185 (77,048 ) (29,099 ) 41,962 — Interest (expense) income, net (63,639 ) 6,750 1,541 — (55,348 ) Income (loss) from continuing operations before income taxes and equity in income of subsidiaries (60,623 ) 266,124 377,057 (110,380 ) 472,178 Provision (benefit) for income taxes (46,296 ) 155,459 24,897 — 134,060 Equity in income of subsidiaries 352,445 165,942 — (518,387 ) — Income from continuing operations $ 338,118 $ 276,607 $ 352,160 $ (628,767 ) $ 338,118 Comprehensive income $ 301,810 $ 281,569 $ 311,369 $ (592,938 ) $ 301,810 Condensed Consolidated Statement of Operations, As Adjusted Fiscal Year Ended October 25, 2013 In thousands Parent Company Supplemental Subsidiary Guarantors Supplemental Non-Guarantor Subsidiaries Eliminations Consolidated Net sales $ — $ 2,745,565 $ 3,702,376 $ (1,435,244 ) $ 5,012,697 Cost of sales (750 ) 1,925,605 2,659,977 (1,185,264 ) 3,399,568 Product development, selling and administrative expenses 50,443 294,952 310,753 — 656,148 Impairment charges — 100,400 54,800 — 155,200 Other (income) and expense (15,000 ) 34,101 (52,750 ) — (33,649 ) Operating income (loss) (34,693 ) 390,507 729,596 (249,980 ) 835,430 Intercompany items 114,784 (79,519 ) (151,571 ) 116,306 — Interest (expense) income, net (64,665 ) 3,225 3,936 — (57,504 ) Income from continuing operations before income taxes and equity in income of subsidiaries 15,426 314,213 581,961 (133,674 ) 777,926 Provision (benefit) for income taxes (42,174 ) 207,602 75,739 — 241,167 Equity in income of subsidiaries 479,159 397,610 — (876,769 ) — Income from continuing operations $ 536,759 $ 504,221 $ 506,222 $ (1,010,443 ) $ 536,759 Comprehensive income $ 518,266 $ 505,329 $ 486,689 $ (992,018 ) $ 518,266</t>
  </si>
  <si>
    <t>Supplemental Subsidiary Guarantor Condensed Consolidated Balance Sheet</t>
  </si>
  <si>
    <t>Condensed Consolidating Balance Sheet As of October 30, 2015 In thousands Parent Company Supplemental Subsidiary Guarantors Supplemental Non-Guarantor Subsidiaries Eliminations Consolidated ASSETS Current assets: Cash and cash equivalents $ 581 $ 2,008 $ 100,296 $ — $ 102,885 Accounts receivable, net — 214,381 597,826 (134 ) 812,073 Inventories — 508,774 607,461 (108,310 ) 1,007,925 Other current assets 58,441 15,610 71,508 — 145,559 Total current assets 59,022 740,773 1,377,091 (108,444 ) 2,068,442 Property, plant and equipment, net 21,318 297,476 478,253 (5,015 ) 792,032 Other assets: Other intangible assets, net — 207,891 47,819 — 255,710 Goodwill — 346,348 8,273 — 354,621 Deferred income taxes 49,660 — 69,253 — 118,913 Other non-current assets 2,740,518 2,078,294 2,517,110 (7,213,194 ) 122,728 Total other assets 2,790,178 2,632,533 2,642,455 (7,213,194 ) 851,972 Total assets $ 2,870,518 $ 3,670,782 $ 4,497,799 $ (7,326,653 ) $ 3,712,446 LIABILITIES AND SHAREHOLDERS’ EQUITY Current liabilities: Short-term borrowings, including current portion of long-term obligations $ 18,750 $ — $ 7,571 $ — $ 26,321 Trade accounts payable 3,342 96,891 175,556 — 275,789 Employee compensation and benefits 5,843 36,527 47,965 — 90,335 Advance payments and progress billings — 100,312 149,795 (20,637 ) 229,470 Accrued warranties — 19,027 33,119 — 52,146 Other accrued liabilities 76,650 60,228 100,660 (12,261 ) 225,277 Current liabilities of discontinued operations — 11,582 — — 11,582 Total current liabilities 104,585 324,567 514,666 (32,898 ) 910,920 Long-term obligations 1,060,598 — 45 — 1,060,643 Other liabilities: Liabilities for postretirement benefits 18,662 878 — — 19,540 Accrued pension costs 159,594 8,406 7,699 — 175,699 Other non-current liabilities 81,595 8,325 35,715 — 125,635 Total other liabilities 259,851 17,609 43,414 — 320,874 Shareholders’ equity 1,445,484 3,328,606 3,939,674 (7,293,755 ) 1,420,009 Total liabilities and shareholders’ equity $ 2,870,518 $ 3,670,782 $ 4,497,799 $ (7,326,653 ) $ 3,712,446 Condensed Consolidating Balance Sheet, As Adjusted As of October 31, 2014 In thousands Parent Company Supplemental Subsidiary Guarantors Supplemental Non-Guarantor Subsidiaries Eliminations Consolidated ASSETS Current assets: Cash and cash equivalents $ 54,874 $ 16,429 $ 198,888 $ — $ 270,191 Accounts receivable, net — 400,456 675,515 (16,262 ) 1,059,709 Inventories — 467,602 750,161 (115,808 ) 1,101,955 Other current assets 87,945 9,520 82,671 15 180,151 Total current assets 142,819 894,007 1,707,235 (132,055 ) 2,612,006 Property, plant and equipment, net 23,660 346,761 525,642 (3,623 ) 892,440 Other assets: Other intangible assets, net — 228,950 90,319 — 319,269 Goodwill — 453,374 1,063,319 — 1,516,693 Deferred income taxes 1,875 — 70,022 — 71,897 Other non-current assets 4,136,777 2,139,776 2,662,560 (8,759,069 ) 180,044 Total other assets 4,138,652 2,822,100 3,886,220 (8,759,069 ) 2,087,903 Total assets $ 4,305,131 $ 4,062,868 $ 6,119,097 $ (8,894,747 ) $ 5,592,349 LIABILITIES AND SHAREHOLDERS’ EQUITY Current liabilities: Short-term borrowings, including current portion of long-term obligations $ — $ 11,634 $ 105 $ — $ 11,739 Trade accounts payable 3,134 215,235 177,576 — 395,945 Employee compensation and benefits 11,706 58,307 66,898 — 136,911 Advance payments and progress billings — 117,768 193,165 (24,994 ) 285,939 Accrued warranties — 17,002 50,270 — 67,272 Other accrued liabilities 94,097 54,523 124,244 (7,264 ) 265,600 Current liabilities of discontinued operations — 11,582 — — 11,582 Total current liabilities 108,937 486,051 612,258 (32,258 ) 1,174,988 Long-term obligations 1,269,459 — 82 — 1,269,541 Other liabilities: Liabilities for postretirement benefits 18,743 866 — — 19,609 Accrued pension costs 132,947 7,030 4,402 — 144,379 Other non-current liabilities (12,100 ) 7,772 151,800 — 147,472 Total other liabilities 139,590 15,668 156,202 — 311,460 Shareholders’ equity 2,787,145 3,561,149 5,350,555 (8,862,489 ) 2,836,360 Total liabilities and shareholders’ equity $ 4,305,131 $ 4,062,868 $ 6,119,097 $ (8,894,747 ) $ 5,592,349</t>
  </si>
  <si>
    <t>Supplemental Subsidiary Guarantor Condensed Consolidated Statement of Cash Flows</t>
  </si>
  <si>
    <t>Condensed Consolidating Statement of Cash Flows Year Ended October 30, 2015 In thousands Parent Company Supplemental Subsidiary Guarantors Supplemental Non-Guarantor Subsidiaries Consolidated Operating Activities: Net cash provided by operating activities 261,293 16,105 77,935 355,333 Investing Activities: Acquisition of businesses, net of cash acquired — — (114,353 ) (114,353 ) Property, plant and equipment acquired (945 ) (19,108 ) (51,283 ) (71,336 ) Proceeds from sale of property, plant and equipment 942 216 3,142 4,300 Other investing activities, net (1,148 ) — 1,065 (83 ) Net cash used by investing activities (1,151 ) (18,892 ) (161,429 ) (181,472 ) Financing Activities: Common stock issued 4,654 — — 4,654 Excess tax benefit from exercise of stock options 261 — — 261 Dividends paid (77,950 ) — — (77,950 ) Redemption of 6% note due 2016 (250,000 ) — — (250,000 ) Net borrowings under Credit Agreement 58,600 — — 58,600 Change in short and other long-term obligations, net — (11,634 ) 1,113 (10,521 ) Treasury stock purchased (50,000 ) — — (50,000 ) Net cash used (provided) by financing activities (314,435 ) (11,634 ) 1,113 (324,956 ) Effect of exchange rate changes on cash and cash equivalents — — (16,211 ) (16,211 ) Decrease in cash and cash equivalents (54,293 ) (14,421 ) (98,592 ) (167,306 ) Cash and cash equivalents at beginning of period 54,874 16,429 198,888 270,191 Cash and cash equivalents at end of period $ 581 $ 2,008 $ 100,296 $ 102,885 Condensed Consolidating Statement of Cash Flows, As Adjusted Year Ended October 31, 2014 In thousands Parent Company Supplemental Subsidiary Guarantors Supplemental Non-Guarantor Subsidiaries Consolidated Operating Activities: Net cash provided by operating activities of continuing operations $ 306,292 $ 3,418 $ 53,731 $ 363,441 Net cash used by operating activities of discontinued operations — (102 ) — (102 ) Net cash provided by operating activities 306,292 3,316 53,731 363,339 Investing Activities: Acquisition of businesses, net of cash acquired — — (44,426 ) (44,426 ) Property, plant and equipment acquired (4,706 ) (23,130 ) (63,241 ) (91,077 ) Proceeds from sale of property, plant and equipment — 6,512 3,451 9,963 Other investing activities, net 16 (1,052 ) 1,089 53 Net cash used by investing activities (4,690 ) (17,670 ) (103,127 ) (125,487 ) Financing Activities: Common stock issued 13,346 — — 13,346 Excess tax benefit from exercise of stock options 1,632 — — 1,632 Dividends paid (74,945 ) — — (74,945 ) Repayments of Term Loan (37,500 ) — — (37,500 ) Change in short and other long-term obligations, net — 10,422 (8,090 ) 2,332 Treasury stock purchased (269,336 ) — — (269,336 ) Financing fees (2,826 ) — — (2,826 ) Net cash (used) provided by financing activities (369,629 ) 10,422 (8,090 ) (367,297 ) Effect of exchange rate changes on cash and cash equivalents — — (6,073 ) (6,073 ) Decrease in cash and cash equivalents (68,027 ) (3,932 ) (63,559 ) (135,518 ) Cash and cash equivalents at beginning of period 122,901 20,361 262,447 405,709 Cash and cash equivalents at end of period $ 54,874 $ 16,429 $ 198,888 $ 270,191 Condensed Consolidating Statement of Cash Flows, As Adjusted Year Ended October 25, 2013 In thousands Parent Company Supplemental Subsidiary Guarantors Supplemental Non-Guarantor Subsidiaries Consolidated Operating Activities: Net cash provided by operating activities of continuing operations $ 457,171 $ 58,565 $ 122,802 $ 638,538 Net cash used by operating activities of discontinued operations — (1,688 ) — (1,688 ) Net cash provided by operating activities 457,171 56,877 122,802 636,850 Investing Activities: Property, plant and equipment acquired (8,489 ) (43,830 ) (101,099 ) (153,418 ) Proceeds from sale of property, plant and equipment — 1,111 2,444 3,555 Other investing activities, net (112 ) — — (112 ) Net cash used by investing activities (8,601 ) (42,719 ) (98,655 ) (149,975 ) Financing Activities: Common stock issued 7,575 — — 7,575 Excess tax benefit from exercise of stock options 1,728 — — 1,728 Dividends paid (74,325 ) — — (74,325 ) Repayments of term loans (50,000 ) — — (50,000 ) Change in short and other long-term obligations, net — (425 ) (6,949 ) (7,374 ) Treasury stock purchased (214,106 ) — — (214,106 ) Net cash used by financing activities (329,128 ) (425 ) (6,949 ) (336,502 ) Effect of exchange rate changes on cash and cash equivalents — — (8,537 ) (8,537 ) Increase in cash and cash equivalents 119,442 13,733 8,661 141,836 Cash and cash equivalents at beginning of period 3,459 6,628 253,786 263,873 Cash and cash equivalents at end of period $ 122,901 $ 20,361 $ 262,447 $ 405,709</t>
  </si>
  <si>
    <t>Description of Business - Additional Information (Detail)</t>
  </si>
  <si>
    <t>Oct. 30, 2015Segment</t>
  </si>
  <si>
    <t>Number of business segments</t>
  </si>
  <si>
    <t>Significant Accounting Policies - Additional Information (Details) - USD ($)</t>
  </si>
  <si>
    <t>Oct. 27, 2012</t>
  </si>
  <si>
    <t>Significant Accounting Policies [Line Items]</t>
  </si>
  <si>
    <t>Cash equivalents</t>
  </si>
  <si>
    <t>Depreciation expense</t>
  </si>
  <si>
    <t>Impairment of long-lived assets</t>
  </si>
  <si>
    <t>Impairment of finite-lived intangibles</t>
  </si>
  <si>
    <t>Impairment of indefinite-lived intangibles</t>
  </si>
  <si>
    <t>Goodwill impairment charges</t>
  </si>
  <si>
    <t>Pre-tax foreign exchange gains (losses) included in operating income</t>
  </si>
  <si>
    <t>Research and development expenses</t>
  </si>
  <si>
    <t>Underground</t>
  </si>
  <si>
    <t>Surface</t>
  </si>
  <si>
    <t>Minimum</t>
  </si>
  <si>
    <t>Term of life cycle management contracts low range (in years)</t>
  </si>
  <si>
    <t>1 year</t>
  </si>
  <si>
    <t>Maximum</t>
  </si>
  <si>
    <t>17 years</t>
  </si>
  <si>
    <t>Land Improvements | Minimum</t>
  </si>
  <si>
    <t>Estimated useful life (in years)</t>
  </si>
  <si>
    <t>5 years</t>
  </si>
  <si>
    <t>Land Improvements | Maximum</t>
  </si>
  <si>
    <t>50 years</t>
  </si>
  <si>
    <t>Building | Minimum</t>
  </si>
  <si>
    <t>10 years</t>
  </si>
  <si>
    <t>Building | Maximum</t>
  </si>
  <si>
    <t>Machinery and Equipment | Minimum</t>
  </si>
  <si>
    <t>3 years</t>
  </si>
  <si>
    <t>Machinery and Equipment | Maximum</t>
  </si>
  <si>
    <t>12 years</t>
  </si>
  <si>
    <t>Software | Minimum</t>
  </si>
  <si>
    <t>2 years</t>
  </si>
  <si>
    <t>Software | Maximum</t>
  </si>
  <si>
    <t>Adoption of Mark to Market Accounting</t>
  </si>
  <si>
    <t>Cumulative effect of change on retained earnings</t>
  </si>
  <si>
    <t>Significant Accounting Policies - Cumulative Effects of Adjustments (Details) - USD ($) $ / shares in Units, $ in Thousands</t>
  </si>
  <si>
    <t>Error Corrections and Prior Period Adjustments Restatement [Line Items]</t>
  </si>
  <si>
    <t>Income from continuing operations before income taxes</t>
  </si>
  <si>
    <t>Defined benefit employee pension plan</t>
  </si>
  <si>
    <t>Changes in inventories</t>
  </si>
  <si>
    <t>Changes in other accrued liabilities</t>
  </si>
  <si>
    <t>Previously Reported</t>
  </si>
  <si>
    <t>Effect of Change</t>
  </si>
  <si>
    <t>Acquisitions (Details) - USD ($) $ in Thousands</t>
  </si>
  <si>
    <t>Jun. 01, 2015</t>
  </si>
  <si>
    <t>May. 30, 2014</t>
  </si>
  <si>
    <t>Business Acquisition [Line Items]</t>
  </si>
  <si>
    <t>Goodwill acquired during the year</t>
  </si>
  <si>
    <t>Montabert [Member]</t>
  </si>
  <si>
    <t>Business acquisition date</t>
  </si>
  <si>
    <t>Jun. 1,
		2015</t>
  </si>
  <si>
    <t>Payments to acquire business, gross of cash acquired</t>
  </si>
  <si>
    <t>Cash acquired</t>
  </si>
  <si>
    <t>Intangible assets acquired</t>
  </si>
  <si>
    <t>Mining Technologies, Inc. [Member]</t>
  </si>
  <si>
    <t>May 30,
		2014</t>
  </si>
  <si>
    <t>Accounts Receivable - Consolidated Accounts Receivable (Details) - USD ($) $ in Thousands</t>
  </si>
  <si>
    <t>Trade receivables</t>
  </si>
  <si>
    <t>Unbilled receivables (due within one year)</t>
  </si>
  <si>
    <t>Allowance for doubtful accounts</t>
  </si>
  <si>
    <t>Accounts receivable</t>
  </si>
  <si>
    <t>Inventories - Consolidated Inventories Consist (Details) - USD ($) $ in Thousands</t>
  </si>
  <si>
    <t>Finished goods</t>
  </si>
  <si>
    <t>Work in process</t>
  </si>
  <si>
    <t>Raw materials</t>
  </si>
  <si>
    <t>Total inventories</t>
  </si>
  <si>
    <t>Goodwill and Intangible Assets - Gross Carrying Amount and Accumulated Amortization Intangible Assets Other Than Goodwill (Details) - USD ($) $ in Thousands</t>
  </si>
  <si>
    <t>Intangible Assets, Excluding Goodwill [Line Items]</t>
  </si>
  <si>
    <t>Weighted Average Amortization Period</t>
  </si>
  <si>
    <t>Gross Carrying Amount</t>
  </si>
  <si>
    <t>Total other intangible assets</t>
  </si>
  <si>
    <t>Accumulated Amortization</t>
  </si>
  <si>
    <t>Trademarks</t>
  </si>
  <si>
    <t>Indefinite-lived intangible assets:</t>
  </si>
  <si>
    <t>Customer relationships</t>
  </si>
  <si>
    <t>16 years</t>
  </si>
  <si>
    <t>Engineering drawings</t>
  </si>
  <si>
    <t>Patents</t>
  </si>
  <si>
    <t>19 years</t>
  </si>
  <si>
    <t>Unpatented technology</t>
  </si>
  <si>
    <t>20 years</t>
  </si>
  <si>
    <t>Income Taxes - Provision for Income Taxes for Continuing Operations (Details) - USD ($) $ in Thousands</t>
  </si>
  <si>
    <t>Current provision</t>
  </si>
  <si>
    <t>Federal</t>
  </si>
  <si>
    <t>State</t>
  </si>
  <si>
    <t>Foreign</t>
  </si>
  <si>
    <t>Total current provision</t>
  </si>
  <si>
    <t>Deferred (benefit) provision</t>
  </si>
  <si>
    <t>Total deferred (benefit) provision</t>
  </si>
  <si>
    <t>Total provision for income taxes</t>
  </si>
  <si>
    <t>Goodwill and Intangible Assets - Additional Information (Details) - USD ($)</t>
  </si>
  <si>
    <t>Amortization expense for finite-lived intangible assets</t>
  </si>
  <si>
    <t>Income Taxes - Additional Information (Details) - USD ($) $ in Thousands</t>
  </si>
  <si>
    <t>Income Tax Disclosure [Line Items]</t>
  </si>
  <si>
    <t>Benefit for excess foreign tax credits</t>
  </si>
  <si>
    <t>Current tax benefit relating to a tax holiday in China</t>
  </si>
  <si>
    <t>Valuation allowance established against previously benefited deferred tax assets</t>
  </si>
  <si>
    <t>Valuation reserves against pre-emergence net operating loss carry forwards.</t>
  </si>
  <si>
    <t>Unremitted earnings of subsidiaries, which have been or are intended to be permanently reinvested</t>
  </si>
  <si>
    <t>Unrecognized tax benefit would affect the effective tax rate</t>
  </si>
  <si>
    <t>Total interest classified as other liabilities</t>
  </si>
  <si>
    <t>Penalties included in net unrecognized tax</t>
  </si>
  <si>
    <t>Significant change in unrecognized tax benefits within next twelve months</t>
  </si>
  <si>
    <t>Internal Revenue Service (IRS) [Member]</t>
  </si>
  <si>
    <t>Alternative minimum tax carryforwards</t>
  </si>
  <si>
    <t>Valuation Allowance of Deferred Tax Assets [Member]</t>
  </si>
  <si>
    <t>Valuation allowance established against previously benefited deferred tax assets, expense</t>
  </si>
  <si>
    <t>Valuation allowance established against previously benefited deferred tax assets, benefit for releases</t>
  </si>
  <si>
    <t>Additions Charged to Expense</t>
  </si>
  <si>
    <t>Goodwill and Intangible Assets - Estimated Future Annual Amortization Expense (Details) $ in Thousands</t>
  </si>
  <si>
    <t>Oct. 30, 2015USD ($)</t>
  </si>
  <si>
    <t>Income Taxes - Domestic and Foreign Components of Income from Continuing Operations Before Income Taxes (Details) - USD ($) $ in Thousands</t>
  </si>
  <si>
    <t>Domestic (loss) income from continuing operations</t>
  </si>
  <si>
    <t>Foreign (loss) income from continuing operations</t>
  </si>
  <si>
    <t>Goodwill and Intangible Assets - Changes In Carrying Amount Of Goodwill (Details) - USD ($)</t>
  </si>
  <si>
    <t>Goodwill [Roll Forward]</t>
  </si>
  <si>
    <t>Beginning balance</t>
  </si>
  <si>
    <t>Translation adjustments</t>
  </si>
  <si>
    <t>Ending balance</t>
  </si>
  <si>
    <t>Income Taxes - Reconciliation Between Income Tax Provision (Details)</t>
  </si>
  <si>
    <t>Income tax computed at federal statutory tax rate</t>
  </si>
  <si>
    <t>35.00%</t>
  </si>
  <si>
    <t>State income taxes, net of federal tax impact</t>
  </si>
  <si>
    <t>3.50%</t>
  </si>
  <si>
    <t>0.10%</t>
  </si>
  <si>
    <t>0.20%</t>
  </si>
  <si>
    <t>Differences in foreign and U.S. tax rates</t>
  </si>
  <si>
    <t>(8.10%)</t>
  </si>
  <si>
    <t>(5.10%)</t>
  </si>
  <si>
    <t>(4.50%)</t>
  </si>
  <si>
    <t>0.00%</t>
  </si>
  <si>
    <t>0.90%</t>
  </si>
  <si>
    <t>0.50%</t>
  </si>
  <si>
    <t>Valuation allowance</t>
  </si>
  <si>
    <t>(3.50%)</t>
  </si>
  <si>
    <t>2.20%</t>
  </si>
  <si>
    <t>1.10%</t>
  </si>
  <si>
    <t>IRC 199 manufacturing deduction</t>
  </si>
  <si>
    <t>0.60%</t>
  </si>
  <si>
    <t>(2.00%)</t>
  </si>
  <si>
    <t>(1.90%)</t>
  </si>
  <si>
    <t>Effective Income Tax Rate Reconciliation, Nondeductible Expense, Impairment Losses, Percent</t>
  </si>
  <si>
    <t>(26.60%)</t>
  </si>
  <si>
    <t>Other items, net</t>
  </si>
  <si>
    <t>(1.00%)</t>
  </si>
  <si>
    <t>(2.70%)</t>
  </si>
  <si>
    <t>Effective income tax rate</t>
  </si>
  <si>
    <t>(0.10%)</t>
  </si>
  <si>
    <t>28.40%</t>
  </si>
  <si>
    <t>31.00%</t>
  </si>
  <si>
    <t>Income Taxes - Net Deferred Tax Asset (Details) - USD ($) $ in Thousands</t>
  </si>
  <si>
    <t>Deferred tax assets:</t>
  </si>
  <si>
    <t>Employee benefit related items</t>
  </si>
  <si>
    <t>Tax credit carryforwards</t>
  </si>
  <si>
    <t>Tax loss carryforwards</t>
  </si>
  <si>
    <t>Other deferred tax assets, net</t>
  </si>
  <si>
    <t>Valuation allowance, current assets</t>
  </si>
  <si>
    <t>Valuation allowance, non-current assets</t>
  </si>
  <si>
    <t>Total deferred tax assets</t>
  </si>
  <si>
    <t>Deferred tax liabilities:</t>
  </si>
  <si>
    <t>Depreciation and amortization in excess of book expense</t>
  </si>
  <si>
    <t>Intangibles</t>
  </si>
  <si>
    <t>Total deferred tax liabilities</t>
  </si>
  <si>
    <t>Current deferred tax assets, included in Other current assets</t>
  </si>
  <si>
    <t>Long-term deferred tax asset, included in Deferred income taxes</t>
  </si>
  <si>
    <t>Current deferred tax liability, included in Other accrued liabilities</t>
  </si>
  <si>
    <t>Long-term deferred tax liability, included in Other liabilities</t>
  </si>
  <si>
    <t>Net deferred tax asset</t>
  </si>
  <si>
    <t>Income Taxes - Components of Loss and Credit Carry forward (Details) - USD ($) $ in Thousands</t>
  </si>
  <si>
    <t>Loss and Tax Credit Carryforward [Line Items]</t>
  </si>
  <si>
    <t>Tax credits, benefit</t>
  </si>
  <si>
    <t>Foreign Tax Authority</t>
  </si>
  <si>
    <t>Foreign capital losses, gross</t>
  </si>
  <si>
    <t>Operating losses, gross</t>
  </si>
  <si>
    <t>Foreign losses, benefit</t>
  </si>
  <si>
    <t>Operating losses, valuation allowance</t>
  </si>
  <si>
    <t>Foreign Tax Authority | Capital losses</t>
  </si>
  <si>
    <t>Tax credit, valuation allowance</t>
  </si>
  <si>
    <t>Foreign Tax Authority | General business tax credit carryforward</t>
  </si>
  <si>
    <t>Foreign Tax Authority | Various international tax credits</t>
  </si>
  <si>
    <t>State and Local Jurisdiction</t>
  </si>
  <si>
    <t>U.S. state operating losses, benefit</t>
  </si>
  <si>
    <t>State and Local Jurisdiction | General business tax credit carryforward</t>
  </si>
  <si>
    <t>No Expiration Date | Foreign Tax Authority</t>
  </si>
  <si>
    <t>Expiring Years 2015 to 2024 [Member] | Foreign Tax Authority</t>
  </si>
  <si>
    <t>Expiring Years 2016 to 2018 [Member] | Foreign Tax Authority | General business tax credit carryforward</t>
  </si>
  <si>
    <t>Expiring Year 2021 [Member] | Foreign Tax Authority | General business tax credit carryforward</t>
  </si>
  <si>
    <t>Income Taxes - Unrecognized Tax Benefit (Details) - USD ($) $ in Thousands</t>
  </si>
  <si>
    <t>Reconciliation of Unrecognized Tax Benefits, Excluding Amounts Pertaining to Examined Tax Returns [Roll Forward]</t>
  </si>
  <si>
    <t>Balance, beginning of year</t>
  </si>
  <si>
    <t>Additions for current year tax positions and acquisition</t>
  </si>
  <si>
    <t>Additions for prior year tax positions</t>
  </si>
  <si>
    <t>Reductions for prior year tax positions</t>
  </si>
  <si>
    <t>Reclassification to uncertain tax positions</t>
  </si>
  <si>
    <t>Balance, end of year</t>
  </si>
  <si>
    <t>Warranties - Changes in Product Warranty Reserve (Details) - USD ($) $ in Thousands</t>
  </si>
  <si>
    <t>Movement in Standard Product Warranty Accrual [Roll Forward]</t>
  </si>
  <si>
    <t>Accrual for warranty expensed during the year</t>
  </si>
  <si>
    <t>Settlements made during the year</t>
  </si>
  <si>
    <t>Effect of foreign currency translation</t>
  </si>
  <si>
    <t>Acquired warranty accrual</t>
  </si>
  <si>
    <t>Borrowings and Credit Facilities - Additional Information (Details) - USD ($)</t>
  </si>
  <si>
    <t>Dec. 14, 2015</t>
  </si>
  <si>
    <t>Jul. 29, 2014</t>
  </si>
  <si>
    <t>Oct. 12, 2011</t>
  </si>
  <si>
    <t>Nov. 30, 2006</t>
  </si>
  <si>
    <t>Line of Credit Facility [Line Items]</t>
  </si>
  <si>
    <t>Outstanding borrowings under Credit Agreement</t>
  </si>
  <si>
    <t>Outstanding letters of credit issued under the Credit Agreement</t>
  </si>
  <si>
    <t>Available borrowing capacity</t>
  </si>
  <si>
    <t>Revolving Credit Facility</t>
  </si>
  <si>
    <t>Unsecured revolving credit facility (Credit Agreement), maximum borrowing capacity</t>
  </si>
  <si>
    <t>Additional aggregate revolving commitments</t>
  </si>
  <si>
    <t>Revolving Credit Facility | Minimum</t>
  </si>
  <si>
    <t>Line of credit facility, unused capacity, commitment fee percentage</t>
  </si>
  <si>
    <t>0.09%</t>
  </si>
  <si>
    <t>Revolving Credit Facility | Maximum</t>
  </si>
  <si>
    <t>0.30%</t>
  </si>
  <si>
    <t>Term Loan due 2019</t>
  </si>
  <si>
    <t>Principal amount</t>
  </si>
  <si>
    <t>Term loan outstanding</t>
  </si>
  <si>
    <t>Prior Term Loan</t>
  </si>
  <si>
    <t>5.125% Senior Notes due 2021</t>
  </si>
  <si>
    <t>Interest rate</t>
  </si>
  <si>
    <t>5.125%</t>
  </si>
  <si>
    <t>Discount on note payable</t>
  </si>
  <si>
    <t>Percentage of principal amount of notes to be redeemed at company's option (in hundredths)</t>
  </si>
  <si>
    <t>100.00%</t>
  </si>
  <si>
    <t>6.0% Senior Notes due 2016</t>
  </si>
  <si>
    <t>6.00%</t>
  </si>
  <si>
    <t>6.625% Senior Notes due 2036</t>
  </si>
  <si>
    <t>6.625%</t>
  </si>
  <si>
    <t>Eurodollar | Revolving Credit Facility</t>
  </si>
  <si>
    <t>Basis spread on variable rate</t>
  </si>
  <si>
    <t>1.00%</t>
  </si>
  <si>
    <t>Eurodollar | Revolving Credit Facility | Minimum</t>
  </si>
  <si>
    <t>Eurodollar | Revolving Credit Facility | Maximum</t>
  </si>
  <si>
    <t>2.00%</t>
  </si>
  <si>
    <t>Eurodollar interest period one | Revolving Credit Facility</t>
  </si>
  <si>
    <t>Interest period</t>
  </si>
  <si>
    <t>7 days</t>
  </si>
  <si>
    <t>Eurodollar interest period two | Revolving Credit Facility</t>
  </si>
  <si>
    <t>1 month</t>
  </si>
  <si>
    <t>Eurodollar interest period three | Revolving Credit Facility</t>
  </si>
  <si>
    <t>2 months</t>
  </si>
  <si>
    <t>Eurodollar interest period four | Revolving Credit Facility</t>
  </si>
  <si>
    <t>3 months</t>
  </si>
  <si>
    <t>Eurodollar interest period five | Revolving Credit Facility</t>
  </si>
  <si>
    <t>6 months</t>
  </si>
  <si>
    <t>Federal Funds Rate | Revolving Credit Facility</t>
  </si>
  <si>
    <t>Treasury Rate | 5.125% Senior Notes due 2021</t>
  </si>
  <si>
    <t>Treasury Rate | 6.0% Senior Notes due 2016</t>
  </si>
  <si>
    <t>Treasury Rate | 6.625% Senior Notes due 2036</t>
  </si>
  <si>
    <t>0.375%</t>
  </si>
  <si>
    <t>Subsequent Event | Revolving Credit Facility</t>
  </si>
  <si>
    <t>Subsequent Event | Letter of Credit [Member]</t>
  </si>
  <si>
    <t>Cash dividend covenant limit</t>
  </si>
  <si>
    <t>Borrowings and Credit Facilities - Direct Borrowings and Capital Lease Obligations (Details) - USD ($) $ in Thousands</t>
  </si>
  <si>
    <t>Debt Instrument [Line Items]</t>
  </si>
  <si>
    <t>Total obligations</t>
  </si>
  <si>
    <t>Less: Amounts due within one year</t>
  </si>
  <si>
    <t>Credit Agreement</t>
  </si>
  <si>
    <t>Other secured borrowings</t>
  </si>
  <si>
    <t>Capital leases</t>
  </si>
  <si>
    <t>Factoring Arrangement [Member]</t>
  </si>
  <si>
    <t>Borrowings and Credit Facilities - Direct Borrowings and Capital Lease Obligations (Phantoms) (Details)</t>
  </si>
  <si>
    <t>Borrowings and Credit Facilities - Aggregate Maturities of Debt for Credit Agreements (Details) $ in Thousands</t>
  </si>
  <si>
    <t>Thereafter</t>
  </si>
  <si>
    <t>Accumulated Other Comprehensive (Loss) Income (Details) - USD ($) $ in Thousands</t>
  </si>
  <si>
    <t>Other comprehensive income (loss) before reclassifications, net of taxes</t>
  </si>
  <si>
    <t>Amounts reclassified from accumulated other comprehensive income (loss), net of taxes</t>
  </si>
  <si>
    <t>Reclassifications from Accumulated Other Comprehensive (Loss) Income:</t>
  </si>
  <si>
    <t>Deferred tax</t>
  </si>
  <si>
    <t>Change in Unrecognized Prior Service Costs on Pension and Other Postretirement Obligations</t>
  </si>
  <si>
    <t>Derivative Instrument Fair Market Value Adjustment</t>
  </si>
  <si>
    <t>Foreign Currency Translation Adjustment</t>
  </si>
  <si>
    <t>Amounts Reclassified from Accumulated Other Comprehensive (Loss) Income</t>
  </si>
  <si>
    <t>Amounts Reclassified from Accumulated Other Comprehensive (Loss) Income | Change in Unrecognized Prior Service Costs on Pension and Other Postretirement Obligations</t>
  </si>
  <si>
    <t>Amortization of prior service cost</t>
  </si>
  <si>
    <t>[1]</t>
  </si>
  <si>
    <t>Curtailment loss attributable to unrecognized prior negotiated enhancements</t>
  </si>
  <si>
    <t>Amounts Reclassified from Accumulated Other Comprehensive (Loss) Income | Derivative Instrument Fair Market Value Adjustment</t>
  </si>
  <si>
    <t>Amounts Reclassified from Accumulated Other Comprehensive (Loss) Income | Derivative Instrument Fair Market Value Adjustment | Foreign Currency Forward Contracts</t>
  </si>
  <si>
    <t>Foreign exchange cash flow hedges</t>
  </si>
  <si>
    <t>[2]</t>
  </si>
  <si>
    <t>Amounts are included in the computation of net periodic benefits costs as either cost of sales or product development, selling and administrative expense as appropriate. Refer to Note 15, Retiree Benefits, for additional information.</t>
  </si>
  <si>
    <t>Amounts are included in either net sales or cost of sales as appropriate. Refer to Note 16, Derivatives, for additional information.</t>
  </si>
  <si>
    <t>Shareholder's Equity - Additional Information (Details) - USD ($) $ in Thousands</t>
  </si>
  <si>
    <t>27 Months Ended</t>
  </si>
  <si>
    <t>Aug. 01, 2013</t>
  </si>
  <si>
    <t>Stock repurchase program, number of shares authorized to be repurchased</t>
  </si>
  <si>
    <t>Purchase of treasury stock, shares (in shares)</t>
  </si>
  <si>
    <t>Remaining shares available under repurchase program</t>
  </si>
  <si>
    <t>Share-Based Compensation - Additional Information (Details) - USD ($) $ in Thousands</t>
  </si>
  <si>
    <t>Dec. 02, 2015</t>
  </si>
  <si>
    <t>Shares authorized under the 2007 Stock Incentive Plan (in shares)</t>
  </si>
  <si>
    <t>Deferred tax asset recognized related to the stock-based compensation expense</t>
  </si>
  <si>
    <t>Option award fair value method used</t>
  </si>
  <si>
    <t>Black Scholes valuation model</t>
  </si>
  <si>
    <t>Performance shares award cycle (in years)</t>
  </si>
  <si>
    <t>Number of shares of common stock represented by each performance share (in shares)</t>
  </si>
  <si>
    <t>Percentage of target award opportunities</t>
  </si>
  <si>
    <t>150.00%</t>
  </si>
  <si>
    <t>Percentage of target award opportunities, maximum, in certain cases</t>
  </si>
  <si>
    <t>180.00%</t>
  </si>
  <si>
    <t>Vesting period (in years)</t>
  </si>
  <si>
    <t>Expiration period (in years)</t>
  </si>
  <si>
    <t>Unrecognized compensation expense</t>
  </si>
  <si>
    <t>Unrecognized compensation expense weighted-average period of recognition (in years)</t>
  </si>
  <si>
    <t>1 year 7 months 2 days</t>
  </si>
  <si>
    <t>1 year 9 months 4 days</t>
  </si>
  <si>
    <t>Number of deferred shares (in shares)</t>
  </si>
  <si>
    <t>Shares distributed</t>
  </si>
  <si>
    <t>Restricted stock units | Director</t>
  </si>
  <si>
    <t>Award accumulation threshold (in shares)</t>
  </si>
  <si>
    <t>1 year 8 months 12 days</t>
  </si>
  <si>
    <t>Performance shares | Subsequent Event</t>
  </si>
  <si>
    <t>Share-Based Compensation - Summary Stock Option Activity Restricted Stock Unit Activity And Performance Share Activity (Details) - USD ($) $ / shares in Units, $ in Millions</t>
  </si>
  <si>
    <t>Oct. 26, 2012</t>
  </si>
  <si>
    <t>Number of Options</t>
  </si>
  <si>
    <t>Options outstanding at beginning of year</t>
  </si>
  <si>
    <t>Options granted</t>
  </si>
  <si>
    <t>Options exercised</t>
  </si>
  <si>
    <t>Options forfeited or cancelled</t>
  </si>
  <si>
    <t>Options outstanding at end of year</t>
  </si>
  <si>
    <t>Exercisable as of October 30, 2015</t>
  </si>
  <si>
    <t>Weighted-Average Exercise Price Per Share</t>
  </si>
  <si>
    <t>Weighted-average exercise price of options outstanding at beginning of year (in dollars per share)</t>
  </si>
  <si>
    <t>Weighted-average exercise price of options granted (in dollars per share)</t>
  </si>
  <si>
    <t>Weighted-average exercise price of options exercised (in dollars per share)</t>
  </si>
  <si>
    <t>Weighted-average exercise price of options cancelled or forfeited (in dollars per share)</t>
  </si>
  <si>
    <t>Weighted-average exercise price of options outstanding at end of year (in dollars per share)</t>
  </si>
  <si>
    <t>Weighted-average exercise price of options exercisable (in dollars per share)</t>
  </si>
  <si>
    <t>Weighted-average remaining contractual term outstanding</t>
  </si>
  <si>
    <t>5 years 10 months 24 days</t>
  </si>
  <si>
    <t>6 years 8 months 2 days</t>
  </si>
  <si>
    <t>6 years 9 months 18 days</t>
  </si>
  <si>
    <t>7 years 1 month 6 days</t>
  </si>
  <si>
    <t>Weighted-average remaining contractual term exercisable</t>
  </si>
  <si>
    <t>4 years 7 months 6 days</t>
  </si>
  <si>
    <t>Weighted-average grant date fair value of options granted (in dollars per share)</t>
  </si>
  <si>
    <t>Aggregate intrinsic value of options outstanding (in dollars)</t>
  </si>
  <si>
    <t>Aggregate intrinsic value of options exercised (in dollars)</t>
  </si>
  <si>
    <t>Aggregate intrinsic value of options exercisable (in dollars)</t>
  </si>
  <si>
    <t>Number of Shares</t>
  </si>
  <si>
    <t>Outstanding shares at beginning of year</t>
  </si>
  <si>
    <t>Shares granted</t>
  </si>
  <si>
    <t>Units earned from dividends</t>
  </si>
  <si>
    <t>Units deferred</t>
  </si>
  <si>
    <t>Shares forfeited</t>
  </si>
  <si>
    <t>Outstanding shares at end of year</t>
  </si>
  <si>
    <t>Weighted-Average Grant Date Fair Value Per Share</t>
  </si>
  <si>
    <t>Weighted-average grant date fair value of shares outstanding at beginning of year (in dollars per share)</t>
  </si>
  <si>
    <t>Weighted-average grant date fair value of shares granted (in dollars per share)</t>
  </si>
  <si>
    <t>Weighted-average grant date fair value of units earned from dividends (in dollars per share)</t>
  </si>
  <si>
    <t>Weighted average grant date fair value of shares distributed (in dollars per share)</t>
  </si>
  <si>
    <t>Weighted-average grant date fair value of units deferred (in dollars per share)</t>
  </si>
  <si>
    <t>Weighted average grant date fair value of shares forfeited (in dollars per share)</t>
  </si>
  <si>
    <t>Weighted-average grant date fair value of shares outstanding at end of year (in dollars per share)</t>
  </si>
  <si>
    <t>Aggregate intrinsic value of shares distributed (in dollars)</t>
  </si>
  <si>
    <t>Aggregate intrinsic value of units deferred (in dollars)</t>
  </si>
  <si>
    <t>Target adjustment</t>
  </si>
  <si>
    <t>Weighted-average grant date fair value of target adjustment (in dollars per share)</t>
  </si>
  <si>
    <t>Share-Based Compensation - Weighted-Average Assumptions Used To Estimate Fair Value Option Awards (Details)</t>
  </si>
  <si>
    <t>Risk free interest rate</t>
  </si>
  <si>
    <t>1.08%</t>
  </si>
  <si>
    <t>0.64%</t>
  </si>
  <si>
    <t>0.34%</t>
  </si>
  <si>
    <t>Expected volatility</t>
  </si>
  <si>
    <t>35.15%</t>
  </si>
  <si>
    <t>35.76%</t>
  </si>
  <si>
    <t>42.76%</t>
  </si>
  <si>
    <t>Expected life in years</t>
  </si>
  <si>
    <t>3 years 3 months 18 days</t>
  </si>
  <si>
    <t>3 years 2 months 12 days</t>
  </si>
  <si>
    <t>3 years 1 month 6 days</t>
  </si>
  <si>
    <t>Dividend yield</t>
  </si>
  <si>
    <t>1.60%</t>
  </si>
  <si>
    <t>1.30%</t>
  </si>
  <si>
    <t>1.27%</t>
  </si>
  <si>
    <t>Restructuring Charges - Restructuring Charges Incurred and Expected Restructuring Costs (Details) $ in Thousands</t>
  </si>
  <si>
    <t>Restructuring Cost and Reserve [Line Items]</t>
  </si>
  <si>
    <t>Costs incurred</t>
  </si>
  <si>
    <t>Employee Severance and Termination Costs</t>
  </si>
  <si>
    <t>Total expected costs</t>
  </si>
  <si>
    <t>Employee Severance and Termination Costs | Underground</t>
  </si>
  <si>
    <t>Employee Severance and Termination Costs | Surface</t>
  </si>
  <si>
    <t>Employee Severance and Termination Costs | Corporate</t>
  </si>
  <si>
    <t>Accelerated Depreciation</t>
  </si>
  <si>
    <t>Accelerated Depreciation | Underground</t>
  </si>
  <si>
    <t>Accelerated Depreciation | Surface</t>
  </si>
  <si>
    <t>Accelerated Depreciation | Corporate</t>
  </si>
  <si>
    <t>Restructuring Charges - Restructuring Reserve (Details) $ in Thousands</t>
  </si>
  <si>
    <t>Restructuring Reserve [Roll Forward]</t>
  </si>
  <si>
    <t>Beginning accrual</t>
  </si>
  <si>
    <t>Costs paid/settled</t>
  </si>
  <si>
    <t>Ending accrual</t>
  </si>
  <si>
    <t>Retiree Benefits - Additional Information (Details) - USD ($) $ in Thousands</t>
  </si>
  <si>
    <t>Defined Benefit Plan Disclosure [Line Items]</t>
  </si>
  <si>
    <t>Maximum percentage of participant's compensation matched by employer</t>
  </si>
  <si>
    <t>Defined contribution expense</t>
  </si>
  <si>
    <t>Defined contribution plan, transition expense</t>
  </si>
  <si>
    <t>Curtailment loss</t>
  </si>
  <si>
    <t>Description of the change in the per capita cost of covered health care benefits rate</t>
  </si>
  <si>
    <t>The assumed annual rate of increase in per capita cost of covered health care benefits for pre-65 medical insurance plans is then assumed to decrease 0.25% per year to an ultimate rate of 5.0%.</t>
  </si>
  <si>
    <t>Effect of one percentage point increase in the assumed health care cost trend rates on accumulated postretirement benefit obligation</t>
  </si>
  <si>
    <t>Effect of one percentage point increase in the assumed health care cost trend rates on service cost and interest cost components</t>
  </si>
  <si>
    <t>Effect of one percentage point decrease in the assumed health care cost trend rates on accumulated postretirement benefit obligation</t>
  </si>
  <si>
    <t>Effect of one percentage point decrease in the assumed health care cost trend rates on service cost and interest cost components</t>
  </si>
  <si>
    <t>Expected contributions to employee pension plans for 2014</t>
  </si>
  <si>
    <t>Percentage of participant salary deferral contributions matched by employer</t>
  </si>
  <si>
    <t>25.00%</t>
  </si>
  <si>
    <t>Additional defined benefit contribution percentage of eligible employee compensation</t>
  </si>
  <si>
    <t>50.00%</t>
  </si>
  <si>
    <t>5.00%</t>
  </si>
  <si>
    <t>U.S. Pension Plans</t>
  </si>
  <si>
    <t>Year end mark to market adjustment</t>
  </si>
  <si>
    <t>Impact of updated mortality tables</t>
  </si>
  <si>
    <t>Discount rate</t>
  </si>
  <si>
    <t>4.40%</t>
  </si>
  <si>
    <t>4.85%</t>
  </si>
  <si>
    <t>3.95%</t>
  </si>
  <si>
    <t>Expected return on plan assets</t>
  </si>
  <si>
    <t>6.40%</t>
  </si>
  <si>
    <t>6.25%</t>
  </si>
  <si>
    <t>6.50%</t>
  </si>
  <si>
    <t>Investment goals</t>
  </si>
  <si>
    <t xml:space="preserve">The U.S. plans' assets are invested to maintain funded ratios over the long-term, while managing the risk that funded ratios fall meaningfully below 100%. The Company has been focused on a plan and an objective to achieve an asset and liability duration match so that interim fluctuations in funded status should be limited by increasing the correlation between assets and liabilities. At this time, the plans' portfolio is significantly invested in duration-matched fixed income securities. </t>
  </si>
  <si>
    <t>Maximum funded ratios</t>
  </si>
  <si>
    <t>U.S. Pension Plans | Minimum</t>
  </si>
  <si>
    <t>4.45%</t>
  </si>
  <si>
    <t>U.S. Pension Plans | Maximum</t>
  </si>
  <si>
    <t>6.35%</t>
  </si>
  <si>
    <t>Non-U.S. Pension Plans</t>
  </si>
  <si>
    <t>Amount of previously reported settlement charges reversed</t>
  </si>
  <si>
    <t>4.09%</t>
  </si>
  <si>
    <t>4.25%</t>
  </si>
  <si>
    <t>4.28%</t>
  </si>
  <si>
    <t>6.30%</t>
  </si>
  <si>
    <t>6.64%</t>
  </si>
  <si>
    <t>The Company's objectives with respect to its global pension plans are (1) to acquire suitable assets of appropriate liquidity, which will meet the cost of the current and future benefits which the plans provide; (2) to limit the risk of the assets failing to meet the liabilities over the long term; and (3) to minimize the long term costs of the plans by maximizing the correlation with plan liabilities. There is no assurance that these objectives will be met.</t>
  </si>
  <si>
    <t>Non-U.S. Pension Plans | Minimum</t>
  </si>
  <si>
    <t>5.65%</t>
  </si>
  <si>
    <t>Non-U.S. Pension Plans | Maximum</t>
  </si>
  <si>
    <t>Other Postretirement Benefit Plans</t>
  </si>
  <si>
    <t>Maximum age of active employees required to pay all applicable premium for postretirement healthcare benefits</t>
  </si>
  <si>
    <t>45 years</t>
  </si>
  <si>
    <t>Percentage of premium for postretirement healthcare benefits required to be paid</t>
  </si>
  <si>
    <t>4.00%</t>
  </si>
  <si>
    <t>3.60%</t>
  </si>
  <si>
    <t>7.25%</t>
  </si>
  <si>
    <t>7.40%</t>
  </si>
  <si>
    <t>Pre-65 Medical Plans</t>
  </si>
  <si>
    <t>Assumed annual rate of increase in the per capita cost of covered health care benefits</t>
  </si>
  <si>
    <t>7.00%</t>
  </si>
  <si>
    <t>Assumed percentage decrease in per capita cost of covered health care benefits rate</t>
  </si>
  <si>
    <t>0.25%</t>
  </si>
  <si>
    <t>Ultimate health care cost trend rate</t>
  </si>
  <si>
    <t>Post-65 Medical Plans</t>
  </si>
  <si>
    <t>7.50%</t>
  </si>
  <si>
    <t>Post-65 Medicare Supplement Plans</t>
  </si>
  <si>
    <t>4.50%</t>
  </si>
  <si>
    <t>Retiree Drug Subsidies</t>
  </si>
  <si>
    <t>Retiree Benefits - Pension and Other Postretirement Benefit Expense (Details) - USD ($) $ in Thousands</t>
  </si>
  <si>
    <t>Components of net periodic benefit cost:</t>
  </si>
  <si>
    <t>Service cost</t>
  </si>
  <si>
    <t>Interest cost</t>
  </si>
  <si>
    <t>Expected return on assets</t>
  </si>
  <si>
    <t>Special termination benefits</t>
  </si>
  <si>
    <t>Total net periodic benefit cost</t>
  </si>
  <si>
    <t>Retiree Benefits - Significant Assumptions Used In Determining Net Periodic Benefit Cost and Benefit Obligations (Details)</t>
  </si>
  <si>
    <t>Deferred Compensation Arrangement with Individual, Postretirement Benefits [Line Items]</t>
  </si>
  <si>
    <t>Rate of compensation increase</t>
  </si>
  <si>
    <t>4.21%</t>
  </si>
  <si>
    <t>4.23%</t>
  </si>
  <si>
    <t>3.83%</t>
  </si>
  <si>
    <t>3.72%</t>
  </si>
  <si>
    <t>4.10%</t>
  </si>
  <si>
    <t>Minimum | U.S. Pension Plans</t>
  </si>
  <si>
    <t>Minimum | Non-U.S. Pension Plans</t>
  </si>
  <si>
    <t>Maximum | U.S. Pension Plans</t>
  </si>
  <si>
    <t>Maximum | Non-U.S. Pension Plans</t>
  </si>
  <si>
    <t>Retiree Benefits - Changes In Benefit Obligations, Change In Plan Assets, Funded Status, Amounts Recognized in Consolidated Balance Sheet, and Accumulated Benefit Obligation (Details) - USD ($) $ in Thousands</t>
  </si>
  <si>
    <t>Change in Benefit Obligations</t>
  </si>
  <si>
    <t>Net benefit obligations at beginning of year</t>
  </si>
  <si>
    <t>Net benefit obligations at end of year</t>
  </si>
  <si>
    <t>Plan participants’ contributions</t>
  </si>
  <si>
    <t>Plan amendments</t>
  </si>
  <si>
    <t>Actuarial loss (gain)</t>
  </si>
  <si>
    <t>Currency fluctuations</t>
  </si>
  <si>
    <t>Gross benefits paid</t>
  </si>
  <si>
    <t>Change in Plan Assets</t>
  </si>
  <si>
    <t>Fair value of plan assets at beginning of year</t>
  </si>
  <si>
    <t>Actual return on plan assets</t>
  </si>
  <si>
    <t>Employer contributions</t>
  </si>
  <si>
    <t>Fair value of plan assets at end of year</t>
  </si>
  <si>
    <t>Funded Status</t>
  </si>
  <si>
    <t>Net amount recognized at end of year</t>
  </si>
  <si>
    <t>Amounts Recognized in the Consolidated Balance Sheets Consist of:</t>
  </si>
  <si>
    <t>Non-current assets</t>
  </si>
  <si>
    <t>Current liabilities</t>
  </si>
  <si>
    <t>Non-current liabilities</t>
  </si>
  <si>
    <t>Accumulated benefit obligation</t>
  </si>
  <si>
    <t>Retiree Benefits - Pension Plans With Accumulated Benefit Obligation In Excess of Plan Assets (Details) - USD ($) $ in Thousands</t>
  </si>
  <si>
    <t>Projected benefit obligation</t>
  </si>
  <si>
    <t>Fair value of plan assets</t>
  </si>
  <si>
    <t>Retiree Benefits - Amounts Recognized in Accumulated Other Comprehensive Income (Loss) (Details) $ in Thousands</t>
  </si>
  <si>
    <t>Prior service cost</t>
  </si>
  <si>
    <t>Total accumulated other comprehensive (loss) income</t>
  </si>
  <si>
    <t>Retiree Benefits - Estimated Amounts That Will Be Amortized From Accumulated Other Comprehensive Loss into Net Periodic Benefit Cost (Details) $ in Thousands</t>
  </si>
  <si>
    <t>Retiree Benefits - Target Allocation and Weighted Average Asset Allocation (Details)</t>
  </si>
  <si>
    <t>Asset category, target allocation</t>
  </si>
  <si>
    <t>Securities</t>
  </si>
  <si>
    <t>Asset category, weighted-average asset allocation</t>
  </si>
  <si>
    <t>U.S. Pension Plans | Equity securities</t>
  </si>
  <si>
    <t>21.00%</t>
  </si>
  <si>
    <t>U.S. Pension Plans | Debt securities</t>
  </si>
  <si>
    <t>75.00%</t>
  </si>
  <si>
    <t>U.S. Pension Plans | Other</t>
  </si>
  <si>
    <t>Non-U.S. Pension Plans | Equity securities</t>
  </si>
  <si>
    <t>30.00%</t>
  </si>
  <si>
    <t>Non-U.S. Pension Plans | Debt securities</t>
  </si>
  <si>
    <t>70.00%</t>
  </si>
  <si>
    <t>Non-U.S. Pension Plans | Other</t>
  </si>
  <si>
    <t>Retiree Benefits - Fair Value Pension Plan Assets by Category (Details) - USD ($) $ in Thousands</t>
  </si>
  <si>
    <t>Total Pension and Other Postretirement Plans Assets</t>
  </si>
  <si>
    <t>U.S. equities | U.S. Pension Plans</t>
  </si>
  <si>
    <t>U.S. equities | Non-U.S. Pension Plans</t>
  </si>
  <si>
    <t>U.S. equities | Other Postretirement Benefit Plans</t>
  </si>
  <si>
    <t>Non-U.S. equities | U.S. Pension Plans</t>
  </si>
  <si>
    <t>Non-U.S. equities | Non-U.S. Pension Plans</t>
  </si>
  <si>
    <t>Non-U.S. equities | Other Postretirement Benefit Plans</t>
  </si>
  <si>
    <t>U.S. government bonds | U.S. Pension Plans</t>
  </si>
  <si>
    <t>Non-U.S. government bonds | U.S. Pension Plans</t>
  </si>
  <si>
    <t>Non-U.S. government bonds | Non-U.S. Pension Plans</t>
  </si>
  <si>
    <t>U.S. corporate bonds | U.S. Pension Plans</t>
  </si>
  <si>
    <t>U.S. corporate bonds | Non-U.S. Pension Plans</t>
  </si>
  <si>
    <t>U.S. corporate bonds | Other Postretirement Benefit Plans</t>
  </si>
  <si>
    <t>Non-U.S. corporate bonds | U.S. Pension Plans</t>
  </si>
  <si>
    <t>Non-U.S. corporate bonds | Non-U.S. Pension Plans</t>
  </si>
  <si>
    <t>U.S. commercial mortgage backed securities | U.S. Pension Plans</t>
  </si>
  <si>
    <t>U.S. non-government backed collateralized mortgage obligations | U.S. Pension Plans</t>
  </si>
  <si>
    <t>U.S. asset backed securities | U.S. Pension Plans</t>
  </si>
  <si>
    <t>U.S. asset backed securities | Non-U.S. Pension Plans</t>
  </si>
  <si>
    <t>Non-U.S. annuity insurance products | Non-U.S. Pension Plans</t>
  </si>
  <si>
    <t>Cash and cash equivalents | U.S. Pension Plans</t>
  </si>
  <si>
    <t>Cash and cash equivalents | Non-U.S. Pension Plans</t>
  </si>
  <si>
    <t>Cash and cash equivalents | Other Postretirement Benefit Plans</t>
  </si>
  <si>
    <t>Other investments | U.S. Pension Plans</t>
  </si>
  <si>
    <t>Other investments | Non-U.S. Pension Plans</t>
  </si>
  <si>
    <t>Level 1 | U.S. Pension Plans</t>
  </si>
  <si>
    <t>Level 1 | Non-U.S. Pension Plans</t>
  </si>
  <si>
    <t>Level 1 | Other Postretirement Benefit Plans</t>
  </si>
  <si>
    <t>Level 1 | U.S. equities | U.S. Pension Plans</t>
  </si>
  <si>
    <t>Level 1 | U.S. equities | Non-U.S. Pension Plans</t>
  </si>
  <si>
    <t>Level 1 | U.S. equities | Other Postretirement Benefit Plans</t>
  </si>
  <si>
    <t>Level 1 | Non-U.S. equities | U.S. Pension Plans</t>
  </si>
  <si>
    <t>Level 1 | Non-U.S. equities | Non-U.S. Pension Plans</t>
  </si>
  <si>
    <t>Level 1 | Non-U.S. equities | Other Postretirement Benefit Plans</t>
  </si>
  <si>
    <t>Level 1 | U.S. government bonds | U.S. Pension Plans</t>
  </si>
  <si>
    <t>Level 1 | Non-U.S. government bonds | U.S. Pension Plans</t>
  </si>
  <si>
    <t>Level 1 | Non-U.S. government bonds | Non-U.S. Pension Plans</t>
  </si>
  <si>
    <t>Level 1 | U.S. corporate bonds | U.S. Pension Plans</t>
  </si>
  <si>
    <t>Level 1 | U.S. corporate bonds | Non-U.S. Pension Plans</t>
  </si>
  <si>
    <t>Level 1 | U.S. corporate bonds | Other Postretirement Benefit Plans</t>
  </si>
  <si>
    <t>Level 1 | Non-U.S. corporate bonds | U.S. Pension Plans</t>
  </si>
  <si>
    <t>Level 1 | Non-U.S. corporate bonds | Non-U.S. Pension Plans</t>
  </si>
  <si>
    <t>Level 1 | U.S. commercial mortgage backed securities | U.S. Pension Plans</t>
  </si>
  <si>
    <t>Level 1 | U.S. non-government backed collateralized mortgage obligations | U.S. Pension Plans</t>
  </si>
  <si>
    <t>Level 1 | U.S. asset backed securities | U.S. Pension Plans</t>
  </si>
  <si>
    <t>Level 1 | U.S. asset backed securities | Non-U.S. Pension Plans</t>
  </si>
  <si>
    <t>Level 1 | Non-U.S. annuity insurance products | Non-U.S. Pension Plans</t>
  </si>
  <si>
    <t>Level 1 | Cash and cash equivalents | U.S. Pension Plans</t>
  </si>
  <si>
    <t>Level 1 | Cash and cash equivalents | Non-U.S. Pension Plans</t>
  </si>
  <si>
    <t>Level 1 | Cash and cash equivalents | Other Postretirement Benefit Plans</t>
  </si>
  <si>
    <t>Level 1 | Other investments | U.S. Pension Plans</t>
  </si>
  <si>
    <t>Level 1 | Other investments | Non-U.S. Pension Plans</t>
  </si>
  <si>
    <t>Level 2 | U.S. Pension Plans</t>
  </si>
  <si>
    <t>Level 2 | Non-U.S. Pension Plans</t>
  </si>
  <si>
    <t>Level 2 | Other Postretirement Benefit Plans</t>
  </si>
  <si>
    <t>Level 2 | U.S. equities | U.S. Pension Plans</t>
  </si>
  <si>
    <t>Level 2 | U.S. equities | Non-U.S. Pension Plans</t>
  </si>
  <si>
    <t>Level 2 | U.S. equities | Other Postretirement Benefit Plans</t>
  </si>
  <si>
    <t>Level 2 | Non-U.S. equities | U.S. Pension Plans</t>
  </si>
  <si>
    <t>Level 2 | Non-U.S. equities | Non-U.S. Pension Plans</t>
  </si>
  <si>
    <t>Level 2 | Non-U.S. equities | Other Postretirement Benefit Plans</t>
  </si>
  <si>
    <t>Level 2 | U.S. government bonds | U.S. Pension Plans</t>
  </si>
  <si>
    <t>Level 2 | Non-U.S. government bonds | U.S. Pension Plans</t>
  </si>
  <si>
    <t>Level 2 | Non-U.S. government bonds | Non-U.S. Pension Plans</t>
  </si>
  <si>
    <t>Level 2 | U.S. corporate bonds | U.S. Pension Plans</t>
  </si>
  <si>
    <t>Level 2 | U.S. corporate bonds | Non-U.S. Pension Plans</t>
  </si>
  <si>
    <t>Level 2 | U.S. corporate bonds | Other Postretirement Benefit Plans</t>
  </si>
  <si>
    <t>Level 2 | Non-U.S. corporate bonds | U.S. Pension Plans</t>
  </si>
  <si>
    <t>Level 2 | Non-U.S. corporate bonds | Non-U.S. Pension Plans</t>
  </si>
  <si>
    <t>Level 2 | U.S. commercial mortgage backed securities | U.S. Pension Plans</t>
  </si>
  <si>
    <t>Level 2 | U.S. non-government backed collateralized mortgage obligations | U.S. Pension Plans</t>
  </si>
  <si>
    <t>Level 2 | U.S. asset backed securities | U.S. Pension Plans</t>
  </si>
  <si>
    <t>Level 2 | U.S. asset backed securities | Non-U.S. Pension Plans</t>
  </si>
  <si>
    <t>Level 2 | Non-U.S. annuity insurance products | Non-U.S. Pension Plans</t>
  </si>
  <si>
    <t>Level 2 | Cash and cash equivalents | U.S. Pension Plans</t>
  </si>
  <si>
    <t>Level 2 | Cash and cash equivalents | Non-U.S. Pension Plans</t>
  </si>
  <si>
    <t>Level 2 | Cash and cash equivalents | Other Postretirement Benefit Plans</t>
  </si>
  <si>
    <t>Level 2 | Other investments | U.S. Pension Plans</t>
  </si>
  <si>
    <t>Level 2 | Other investments | Non-U.S. Pension Plans</t>
  </si>
  <si>
    <t>Level 3 | U.S. Pension Plans</t>
  </si>
  <si>
    <t>Level 3 | Non-U.S. Pension Plans</t>
  </si>
  <si>
    <t>Level 3 | Other Postretirement Benefit Plans</t>
  </si>
  <si>
    <t>Level 3 | U.S. equities | U.S. Pension Plans</t>
  </si>
  <si>
    <t>Level 3 | U.S. equities | Non-U.S. Pension Plans</t>
  </si>
  <si>
    <t>Level 3 | U.S. equities | Other Postretirement Benefit Plans</t>
  </si>
  <si>
    <t>Level 3 | Non-U.S. equities | U.S. Pension Plans</t>
  </si>
  <si>
    <t>Level 3 | Non-U.S. equities | Non-U.S. Pension Plans</t>
  </si>
  <si>
    <t>Level 3 | Non-U.S. equities | Other Postretirement Benefit Plans</t>
  </si>
  <si>
    <t>Level 3 | U.S. government bonds | U.S. Pension Plans</t>
  </si>
  <si>
    <t>Level 3 | Non-U.S. government bonds | U.S. Pension Plans</t>
  </si>
  <si>
    <t>Level 3 | Non-U.S. government bonds | Non-U.S. Pension Plans</t>
  </si>
  <si>
    <t>Level 3 | U.S. corporate bonds | U.S. Pension Plans</t>
  </si>
  <si>
    <t>Level 3 | U.S. corporate bonds | Non-U.S. Pension Plans</t>
  </si>
  <si>
    <t>Level 3 | U.S. corporate bonds | Other Postretirement Benefit Plans</t>
  </si>
  <si>
    <t>Level 3 | Non-U.S. corporate bonds | U.S. Pension Plans</t>
  </si>
  <si>
    <t>Level 3 | Non-U.S. corporate bonds | Non-U.S. Pension Plans</t>
  </si>
  <si>
    <t>Level 3 | U.S. commercial mortgage backed securities | U.S. Pension Plans</t>
  </si>
  <si>
    <t>Level 3 | U.S. non-government backed collateralized mortgage obligations | U.S. Pension Plans</t>
  </si>
  <si>
    <t>Level 3 | U.S. asset backed securities | U.S. Pension Plans</t>
  </si>
  <si>
    <t>Level 3 | U.S. asset backed securities | Non-U.S. Pension Plans</t>
  </si>
  <si>
    <t>Level 3 | Non-U.S. annuity insurance products | Non-U.S. Pension Plans</t>
  </si>
  <si>
    <t>Level 3 | Cash and cash equivalents | U.S. Pension Plans</t>
  </si>
  <si>
    <t>Level 3 | Cash and cash equivalents | Non-U.S. Pension Plans</t>
  </si>
  <si>
    <t>Level 3 | Cash and cash equivalents | Other Postretirement Benefit Plans</t>
  </si>
  <si>
    <t>Level 3 | Other investments | U.S. Pension Plans</t>
  </si>
  <si>
    <t>Level 3 | Other investments | Non-U.S. Pension Plans</t>
  </si>
  <si>
    <t>Retiree Benefits - Roll Forwards of Assets Measured At Fair Value Using Level 3 Inputs (Details) - USD ($) $ in Thousands</t>
  </si>
  <si>
    <t>Level 3 | Equity securities | U.S. Pension Plans</t>
  </si>
  <si>
    <t>Unrealized gains (losses)</t>
  </si>
  <si>
    <t>Sales and settlements</t>
  </si>
  <si>
    <t>Purchases</t>
  </si>
  <si>
    <t>Level 3 | Equity securities | Non-U.S. Pension Plans</t>
  </si>
  <si>
    <t>Realized gains (losses)</t>
  </si>
  <si>
    <t>Level 3 | Fixed Income Securities | U.S. Pension Plans</t>
  </si>
  <si>
    <t>Level 3 | Fixed Income Securities | Non-U.S. Pension Plans</t>
  </si>
  <si>
    <t>Level 3 | Other Plan Assets | U.S. Pension Plans</t>
  </si>
  <si>
    <t>Level 3 | Other Plan Assets | Non-U.S. Pension Plans</t>
  </si>
  <si>
    <t>Retiree Benefits - Expected Pension and Other Post Retirement Benefit Payments (Details) $ in Thousands</t>
  </si>
  <si>
    <t>2021 - 2025</t>
  </si>
  <si>
    <t>Impact of Medicare Part D, 2016</t>
  </si>
  <si>
    <t>Impact of Medicare Part D, 2017</t>
  </si>
  <si>
    <t>Impact of Medicare Part D, 2018</t>
  </si>
  <si>
    <t>Impact of Medicare Part D, 2019</t>
  </si>
  <si>
    <t>Impact of Medicare Part D, 2020</t>
  </si>
  <si>
    <t>Impact of Medicare Part D, 2021 - 2025</t>
  </si>
  <si>
    <t>Other Postretirement Benefit Plans | Prior to Medicare Part D</t>
  </si>
  <si>
    <t>Other Postretirement Benefit Plans | After Medicare Part D</t>
  </si>
  <si>
    <t>Derivatives - Additional Information (Details) - USD ($) $ in Millions</t>
  </si>
  <si>
    <t>Notional amount</t>
  </si>
  <si>
    <t>Description of reclassification of foreign currency cash flow hedge gain (loss)</t>
  </si>
  <si>
    <t>For derivative contracts that are designated and qualify as a cash flow hedge, the effective portion of the gain or loss of the derivative contract is recorded as a component of other comprehensive income, net of tax. This amount is reclassified into the statement of operations on the line associated with the underlying transaction for the periods in which the hedged transaction affects earnings. The amounts recorded in accumulated other comprehensive income for existing cash flow hedges are generally expected to be reclassified into earnings within one year, and all of the existing hedges will be reclassified into earnings by October 2017.</t>
  </si>
  <si>
    <t>Gain (loss) on foreign currency forward contracts designated and qualifying as fair value hedges</t>
  </si>
  <si>
    <t>Gain (loss) on foreign currency derivative instruments not designated as hedging instruments</t>
  </si>
  <si>
    <t>Derivatives - Effect of Cash Flow Hedges (Details) - Cash Flow Hedging - Foreign currency forward contracts - USD ($) $ in Thousands</t>
  </si>
  <si>
    <t>Derivative Instruments, Gain (Loss) [Line Items]</t>
  </si>
  <si>
    <t>Amount of Gain Recognized in Other Comprehensive Income</t>
  </si>
  <si>
    <t>Gain (Loss) Reclassified from Accumulated Other Comprehensive Income into Earnings</t>
  </si>
  <si>
    <t>Sales</t>
  </si>
  <si>
    <t>Operating Leases - Additional Information (Details) - USD ($) $ in Millions</t>
  </si>
  <si>
    <t>Total rental expense under operating leases, excluding maintenance, taxes and insurance</t>
  </si>
  <si>
    <t>Operating Leases - Future Payments for All Operating Leases (Details) $ in Thousands</t>
  </si>
  <si>
    <t>Earnings Per Share - Basic and Diluted Earnings Per Share Computations (Details) - USD ($) $ / shares in Units, shares in Thousands, $ in Thousands</t>
  </si>
  <si>
    <t>Numerator:</t>
  </si>
  <si>
    <t>(Loss) income from continuing operations available to common shareholders</t>
  </si>
  <si>
    <t>Loss from discontinued operations available to common shareholders</t>
  </si>
  <si>
    <t>Denominator:</t>
  </si>
  <si>
    <t>Weighted average shares outstanding (in shares)</t>
  </si>
  <si>
    <t>Dilutive effect of stock options, performance shares and restricted stock units (in shares)</t>
  </si>
  <si>
    <t>Weighted average shares outstanding assuming dilution (in shares)</t>
  </si>
  <si>
    <t>Earnings Per Share - Additional Information (Details) - shares shares in Millions</t>
  </si>
  <si>
    <t>Shares excluded from the calculation of diluted earnings per share</t>
  </si>
  <si>
    <t>Fair Value Measurements - Assets and Liabilities Measured at Fair Value (Details) - USD ($) $ in Thousands</t>
  </si>
  <si>
    <t>Current Assets</t>
  </si>
  <si>
    <t>Other Current Assets</t>
  </si>
  <si>
    <t>Other Accrued Liabilities</t>
  </si>
  <si>
    <t>Carrying Value</t>
  </si>
  <si>
    <t>Total Fair Value</t>
  </si>
  <si>
    <t>Term Loan due 2019 | Level 1</t>
  </si>
  <si>
    <t>Long-term Obligations Including Amounts due within One Year</t>
  </si>
  <si>
    <t>Long-term Obligations</t>
  </si>
  <si>
    <t>Term Loan due 2019 | Level 2</t>
  </si>
  <si>
    <t>Term Loan due 2019 | Carrying Value</t>
  </si>
  <si>
    <t>Term Loan due 2019 | Total Fair Value</t>
  </si>
  <si>
    <t>6.0% Senior Notes due 2016 | Level 1</t>
  </si>
  <si>
    <t>6.0% Senior Notes due 2016 | Level 2</t>
  </si>
  <si>
    <t>6.0% Senior Notes due 2016 | Carrying Value</t>
  </si>
  <si>
    <t>6.0% Senior Notes due 2016 | Total Fair Value</t>
  </si>
  <si>
    <t>5.125% Senior Notes due 2021 | Level 1</t>
  </si>
  <si>
    <t>5.125% Senior Notes due 2021 | Level 2</t>
  </si>
  <si>
    <t>5.125% Senior Notes due 2021 | Carrying Value</t>
  </si>
  <si>
    <t>5.125% Senior Notes due 2021 | Total Fair Value</t>
  </si>
  <si>
    <t>6.625% Senior Notes due 2036 | Level 1</t>
  </si>
  <si>
    <t>6.625% Senior Notes due 2036 | Level 2</t>
  </si>
  <si>
    <t>6.625% Senior Notes due 2036 | Carrying Value</t>
  </si>
  <si>
    <t>6.625% Senior Notes due 2036 | Total Fair Value</t>
  </si>
  <si>
    <t>Credit Agreement | Level 1</t>
  </si>
  <si>
    <t>Credit Agreement | Level 2</t>
  </si>
  <si>
    <t>Credit Agreement | Carrying Value</t>
  </si>
  <si>
    <t>Credit Agreement | Total Fair Value</t>
  </si>
  <si>
    <t>Fair Value Measurements - Assets and Liabilities Measured at Fair Value (Phantoms) (Details)</t>
  </si>
  <si>
    <t>Fair Value, Balance Sheet Grouping, Financial Statement Captions [Line Items]</t>
  </si>
  <si>
    <t>Contingent Liabilities (Narrative) (Details) $ in Millions</t>
  </si>
  <si>
    <t>Oct. 30, 2015USD ($)case</t>
  </si>
  <si>
    <t>Commitments And Contingencies Disclosure [Line Items]</t>
  </si>
  <si>
    <t>Contingent liability</t>
  </si>
  <si>
    <t>Surety Bond</t>
  </si>
  <si>
    <t>Other Guarantees</t>
  </si>
  <si>
    <t>Damages from Product Defects</t>
  </si>
  <si>
    <t>Number of unresolved asbestos and silica related product liability cases | case</t>
  </si>
  <si>
    <t>Segment Information - Additional Information (Details)</t>
  </si>
  <si>
    <t>Revenue, Major Customer [Line Items]</t>
  </si>
  <si>
    <t>Number of Reportable Segments</t>
  </si>
  <si>
    <t>Customer Concentration Risk [Member] | Sales Revenue, Net [Member]</t>
  </si>
  <si>
    <t>Concentration risk percentage</t>
  </si>
  <si>
    <t>11.00%</t>
  </si>
  <si>
    <t>Segment Information - Segment Information Mining (Details) - USD ($) $ in Thousands</t>
  </si>
  <si>
    <t>Segment Reporting Information [Line Items]</t>
  </si>
  <si>
    <t>Gains (Losses) on Extinguishment of Debt</t>
  </si>
  <si>
    <t>Capital expenditures</t>
  </si>
  <si>
    <t>Eliminations</t>
  </si>
  <si>
    <t>Corporate</t>
  </si>
  <si>
    <t>Segment Information - Geographical Information (Details) - USD ($) $ in Thousands</t>
  </si>
  <si>
    <t>Net Sales to Unaffiliated Customers</t>
  </si>
  <si>
    <t>Long Lived Assets</t>
  </si>
  <si>
    <t>Inside United States</t>
  </si>
  <si>
    <t>Outside United States</t>
  </si>
  <si>
    <t>Australia</t>
  </si>
  <si>
    <t>CHILE</t>
  </si>
  <si>
    <t>China</t>
  </si>
  <si>
    <t>The net sales geographic information is based on the location of the customer. The only countries with greater than 10% of net sales to unaffiliated customers for any of the periods presented, other than the United States, are the following: October 30, 2015 October 31, 2014 October 25, 2013Australia$475,663 $564,423 $886,716Chile$335,328 N/A N/AChinaN/A N/A $596,100</t>
  </si>
  <si>
    <t>The only countries with greater than 10% of long-lived assets for any of the periods presented, other than the United States, are the following: October 30, 2015 October 31, 2014 October 25, 2013AustraliaN/A N/A $116,563China$243,728 $281,408 $318,706</t>
  </si>
  <si>
    <t>Segment Information - Product Information (Details) - USD ($) $ in Thousands</t>
  </si>
  <si>
    <t>Original equipment</t>
  </si>
  <si>
    <t>Service</t>
  </si>
  <si>
    <t>Subsidiary Guarantors for 2036 Notes- Condensed Consolidated Statements (Details) - USD ($) $ in Thousands</t>
  </si>
  <si>
    <t>Condensed Consolidating Statement of Income</t>
  </si>
  <si>
    <t>Other (income) and expense</t>
  </si>
  <si>
    <t>Provision (benefit) for income taxes</t>
  </si>
  <si>
    <t>Comprehensive income attributable to Joy Global Inc.</t>
  </si>
  <si>
    <t>Property, plant and equipment, net</t>
  </si>
  <si>
    <t>Shareholders’ equity</t>
  </si>
  <si>
    <t>Net cash provided (used) by operating activities of continuing operations</t>
  </si>
  <si>
    <t>Net cash provided (used) by operating activities of discontinued operations</t>
  </si>
  <si>
    <t>Redemption of 6% note due 2016</t>
  </si>
  <si>
    <t>Net cash (used) provided by financing activities</t>
  </si>
  <si>
    <t>Effect of exchange rate changes on cash and cash equivalents</t>
  </si>
  <si>
    <t>Parent Company</t>
  </si>
  <si>
    <t>Intercompany items</t>
  </si>
  <si>
    <t>Interest (expense) income, net</t>
  </si>
  <si>
    <t>Equity in income of subsidiaries</t>
  </si>
  <si>
    <t>Non-Guarantor Subsidiaries</t>
  </si>
  <si>
    <t>Consolidated</t>
  </si>
  <si>
    <t>Subsidiary Guarantors for Credit Agreement, Term Loan and 2021 Notes - Condensed Consolidated Statements (Details) - USD ($) $ in Thousands</t>
  </si>
  <si>
    <t>Supplemental Non-Guarantor Subsidiaries Supplemental Subsidiary Guarantors</t>
  </si>
  <si>
    <t>Eliminations Supplemental Subsidiary Guarantors</t>
  </si>
  <si>
    <t>Subsequent Event - Additional Information (Details) - USD ($)</t>
  </si>
  <si>
    <t>Dec. 16, 2015</t>
  </si>
  <si>
    <t>Subsequent Event [Line Items]</t>
  </si>
  <si>
    <t>Cash dividend amount (in dollars per share)</t>
  </si>
  <si>
    <t>Revolving Credit Facility | Subsequent Event</t>
  </si>
  <si>
    <t>Letter of Credit [Member] | Subsequent Event</t>
  </si>
  <si>
    <t>Schedule II Valuation and Qualifying Accounts (Details) - USD ($) $ in Thousands</t>
  </si>
  <si>
    <t>Allowance for Doubtful Accounts, Current [Member]</t>
  </si>
  <si>
    <t>Movement in Valuation Allowances and Reserves [Roll Forward]</t>
  </si>
  <si>
    <t>Balance at Beginning of Year</t>
  </si>
  <si>
    <t>Deductions</t>
  </si>
  <si>
    <t>Currency Translation Effects</t>
  </si>
  <si>
    <t>Balance at End of Year</t>
  </si>
  <si>
    <t>Allowance Deducted from Deferred Tax Assets in Consolidated Balance Sheets:</t>
  </si>
  <si>
    <t>Reclass to Long Term</t>
  </si>
  <si>
    <t>Represents write-off of bad debts, net of recoveries.</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sharedStrings.xml" Type="http://schemas.openxmlformats.org/officeDocument/2006/relationships/sharedStrings"/><ns0:Relationship Id="rId111" Target="styles.xml" Type="http://schemas.openxmlformats.org/officeDocument/2006/relationships/styles"/><ns0:Relationship Id="rId1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801898</v>
      </c>
    </row>
    <row spans="1:4" r="12">
      <c t="s" r="A12" s="4">
        <v>20</v>
      </c>
      <c t="s" r="B12" s="4">
        <v>21</v>
      </c>
    </row>
    <row spans="1:4" r="13">
      <c t="s" r="A13" s="4">
        <v>22</v>
      </c>
      <c t="s" r="B13" s="4">
        <v>23</v>
      </c>
    </row>
    <row spans="1:4" r="14">
      <c t="s" r="A14" s="4">
        <v>24</v>
      </c>
      <c t="s" r="B14" s="4">
        <v>23</v>
      </c>
    </row>
    <row spans="1:4" r="15">
      <c t="s" r="A15" s="4">
        <v>25</v>
      </c>
      <c t="s" r="B15" s="4">
        <v>26</v>
      </c>
    </row>
    <row spans="1:4" r="16">
      <c t="s" r="A16" s="4">
        <v>27</v>
      </c>
      <c t="s" r="B16" s="4">
        <v>28</v>
      </c>
    </row>
    <row spans="1:4" r="17">
      <c t="s" r="A17" s="4">
        <v>29</v>
      </c>
      <c t="n" r="C17" s="6">
        <v>97928331</v>
      </c>
    </row>
    <row spans="1:4" r="18">
      <c t="s" r="A18" s="4">
        <v>30</v>
      </c>
      <c t="n" r="D18" s="7">
        <v>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111</v>
      </c>
      <c t="s" r="B1" s="2">
        <v>2</v>
      </c>
      <c t="s" r="C1" s="2">
        <v>32</v>
      </c>
      <c t="s" r="D1" s="2">
        <v>611</v>
      </c>
      <c t="s" r="E1" s="2">
        <v>612</v>
      </c>
    </row>
    <row spans="1:5" r="2">
      <c t="s" r="A2" s="4">
        <v>635</v>
      </c>
    </row>
    <row spans="1:5" r="3">
      <c t="s" r="A3" s="3">
        <v>1112</v>
      </c>
    </row>
    <row spans="1:5" r="4">
      <c t="s" r="A4" s="4">
        <v>630</v>
      </c>
      <c t="s" r="B4" s="4">
        <v>636</v>
      </c>
      <c t="s" r="C4" s="4">
        <v>636</v>
      </c>
      <c t="s" r="E4" s="4">
        <v>636</v>
      </c>
    </row>
    <row spans="1:5" r="5">
      <c t="s" r="A5" s="4">
        <v>629</v>
      </c>
    </row>
    <row spans="1:5" r="6">
      <c t="s" r="A6" s="3">
        <v>1112</v>
      </c>
    </row>
    <row spans="1:5" r="7">
      <c t="s" r="A7" s="4">
        <v>630</v>
      </c>
      <c t="s" r="B7" s="4">
        <v>631</v>
      </c>
      <c t="s" r="C7" s="4">
        <v>631</v>
      </c>
      <c t="s" r="D7" s="4">
        <v>631</v>
      </c>
    </row>
    <row spans="1:5" r="8">
      <c t="s" r="A8" s="4">
        <v>637</v>
      </c>
    </row>
    <row spans="1:5" r="9">
      <c t="s" r="A9" s="3">
        <v>1112</v>
      </c>
    </row>
    <row spans="1:5" r="10">
      <c t="s" r="A10" s="4">
        <v>630</v>
      </c>
      <c t="s" r="B10" s="4">
        <v>638</v>
      </c>
      <c t="s" r="C10" s="4">
        <v>638</v>
      </c>
      <c t="s" r="E10" s="4">
        <v>638</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5"/>
  </cols>
  <sheetData>
    <row spans="1:2" r="1">
      <c t="s" r="A1" s="1">
        <v>1113</v>
      </c>
      <c t="s" r="B1" s="2">
        <v>1114</v>
      </c>
    </row>
    <row spans="1:2" r="2">
      <c t="s" r="A2" s="3">
        <v>1115</v>
      </c>
    </row>
    <row spans="1:2" r="3">
      <c t="s" r="A3" s="4">
        <v>1116</v>
      </c>
      <c t="n" r="B3" s="7">
        <v>141.9</v>
      </c>
    </row>
    <row spans="1:2" r="4">
      <c t="s" r="A4" s="4">
        <v>1117</v>
      </c>
    </row>
    <row spans="1:2" r="5">
      <c t="s" r="A5" s="3">
        <v>1115</v>
      </c>
    </row>
    <row spans="1:2" r="6">
      <c t="s" r="A6" s="4">
        <v>1116</v>
      </c>
      <c t="n" r="B6" s="11">
        <v>11.6</v>
      </c>
    </row>
    <row spans="1:2" r="7">
      <c t="s" r="A7" s="4">
        <v>1118</v>
      </c>
    </row>
    <row spans="1:2" r="8">
      <c t="s" r="A8" s="3">
        <v>1115</v>
      </c>
    </row>
    <row spans="1:2" r="9">
      <c t="s" r="A9" s="4">
        <v>1116</v>
      </c>
      <c t="n" r="B9" s="7">
        <v>0.9</v>
      </c>
    </row>
    <row spans="1:2" r="10">
      <c t="s" r="A10" s="4">
        <v>1119</v>
      </c>
    </row>
    <row spans="1:2" r="11">
      <c t="s" r="A11" s="3">
        <v>1115</v>
      </c>
    </row>
    <row spans="1:2" r="12">
      <c t="s" r="A12" s="4">
        <v>1120</v>
      </c>
      <c t="n" r="B12" s="6">
        <v>3512</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1"/>
  </cols>
  <sheetData>
    <row spans="1:2" r="1">
      <c t="s" r="A1" s="1">
        <v>1121</v>
      </c>
      <c t="s" r="B1" s="2">
        <v>1</v>
      </c>
    </row>
    <row spans="1:2" r="2">
      <c t="s" r="B2" s="2">
        <v>405</v>
      </c>
    </row>
    <row spans="1:2" r="3">
      <c t="s" r="A3" s="3">
        <v>1122</v>
      </c>
    </row>
    <row spans="1:2" r="4">
      <c t="s" r="A4" s="4">
        <v>1123</v>
      </c>
      <c t="n" r="B4" s="6">
        <v>2</v>
      </c>
    </row>
    <row spans="1:2" r="5">
      <c t="s" r="A5" s="4">
        <v>1124</v>
      </c>
    </row>
    <row spans="1:2" r="6">
      <c t="s" r="A6" s="3">
        <v>1122</v>
      </c>
    </row>
    <row spans="1:2" r="7">
      <c t="s" r="A7" s="4">
        <v>1125</v>
      </c>
      <c t="s" r="B7" s="4">
        <v>112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27</v>
      </c>
      <c t="s" r="B1" s="2">
        <v>1</v>
      </c>
    </row>
    <row spans="1:4" r="2">
      <c t="s" r="B2" s="2">
        <v>2</v>
      </c>
      <c t="s" r="C2" s="2">
        <v>32</v>
      </c>
      <c t="s" r="D2" s="2">
        <v>33</v>
      </c>
    </row>
    <row spans="1:4" r="3">
      <c t="s" r="A3" s="3">
        <v>1128</v>
      </c>
    </row>
    <row spans="1:4" r="4">
      <c t="s" r="A4" s="4">
        <v>35</v>
      </c>
      <c t="n" r="B4" s="8">
        <v>3172147</v>
      </c>
      <c t="n" r="C4" s="8">
        <v>3778310</v>
      </c>
      <c t="n" r="D4" s="8">
        <v>5012697</v>
      </c>
    </row>
    <row spans="1:4" r="5">
      <c t="s" r="A5" s="4">
        <v>40</v>
      </c>
      <c t="n" r="B5" s="6">
        <v>-1109389</v>
      </c>
      <c t="n" r="C5" s="6">
        <v>527526</v>
      </c>
      <c t="n" r="D5" s="6">
        <v>835430</v>
      </c>
    </row>
    <row spans="1:4" r="6">
      <c t="s" r="A6" s="4">
        <v>1129</v>
      </c>
      <c t="n" r="B6" s="6">
        <v>-14311</v>
      </c>
      <c t="n" r="C6" s="6">
        <v>0</v>
      </c>
      <c t="n" r="D6" s="6">
        <v>0</v>
      </c>
    </row>
    <row spans="1:4" r="7">
      <c t="s" r="A7" s="4">
        <v>42</v>
      </c>
      <c t="n" r="B7" s="6">
        <v>10710</v>
      </c>
      <c t="n" r="C7" s="6">
        <v>9760</v>
      </c>
      <c t="n" r="D7" s="6">
        <v>8781</v>
      </c>
    </row>
    <row spans="1:4" r="8">
      <c t="s" r="A8" s="4">
        <v>43</v>
      </c>
      <c t="n" r="B8" s="6">
        <v>-64139</v>
      </c>
      <c t="n" r="C8" s="6">
        <v>-65108</v>
      </c>
      <c t="n" r="D8" s="6">
        <v>-66285</v>
      </c>
    </row>
    <row spans="1:4" r="9">
      <c t="s" r="A9" s="4">
        <v>44</v>
      </c>
      <c t="n" r="B9" s="6">
        <v>-1177129</v>
      </c>
      <c t="n" r="C9" s="6">
        <v>472178</v>
      </c>
      <c t="n" r="D9" s="6">
        <v>777926</v>
      </c>
    </row>
    <row spans="1:4" r="10">
      <c t="s" r="A10" s="4">
        <v>124</v>
      </c>
      <c t="n" r="B10" s="6">
        <v>142366</v>
      </c>
      <c t="n" r="C10" s="6">
        <v>133593</v>
      </c>
      <c t="n" r="D10" s="6">
        <v>113519</v>
      </c>
    </row>
    <row spans="1:4" r="11">
      <c t="s" r="A11" s="4">
        <v>1130</v>
      </c>
      <c t="n" r="B11" s="6">
        <v>71336</v>
      </c>
      <c t="n" r="C11" s="6">
        <v>91077</v>
      </c>
      <c t="n" r="D11" s="6">
        <v>153418</v>
      </c>
    </row>
    <row spans="1:4" r="12">
      <c t="s" r="A12" s="4">
        <v>88</v>
      </c>
      <c t="n" r="B12" s="6">
        <v>3712446</v>
      </c>
      <c t="n" r="C12" s="6">
        <v>5592349</v>
      </c>
      <c t="n" r="D12" s="6">
        <v>5786525</v>
      </c>
    </row>
    <row spans="1:4" r="13">
      <c t="s" r="A13" s="4">
        <v>1131</v>
      </c>
    </row>
    <row spans="1:4" r="14">
      <c t="s" r="A14" s="3">
        <v>1128</v>
      </c>
    </row>
    <row spans="1:4" r="15">
      <c t="s" r="A15" s="4">
        <v>35</v>
      </c>
      <c t="n" r="B15" s="6">
        <v>-115989</v>
      </c>
      <c t="n" r="C15" s="6">
        <v>-143688</v>
      </c>
      <c t="n" r="D15" s="6">
        <v>-173020</v>
      </c>
    </row>
    <row spans="1:4" r="16">
      <c t="s" r="A16" s="4">
        <v>40</v>
      </c>
      <c t="n" r="B16" s="6">
        <v>-28723</v>
      </c>
      <c t="n" r="C16" s="6">
        <v>-43531</v>
      </c>
      <c t="n" r="D16" s="6">
        <v>-45234</v>
      </c>
    </row>
    <row spans="1:4" r="17">
      <c t="s" r="A17" s="4">
        <v>1129</v>
      </c>
      <c t="n" r="B17" s="6">
        <v>0</v>
      </c>
    </row>
    <row spans="1:4" r="18">
      <c t="s" r="A18" s="4">
        <v>42</v>
      </c>
      <c t="n" r="B18" s="6">
        <v>0</v>
      </c>
      <c t="n" r="C18" s="6">
        <v>0</v>
      </c>
      <c t="n" r="D18" s="6">
        <v>0</v>
      </c>
    </row>
    <row spans="1:4" r="19">
      <c t="s" r="A19" s="4">
        <v>43</v>
      </c>
      <c t="n" r="B19" s="6">
        <v>0</v>
      </c>
      <c t="n" r="C19" s="6">
        <v>0</v>
      </c>
      <c t="n" r="D19" s="6">
        <v>0</v>
      </c>
    </row>
    <row spans="1:4" r="20">
      <c t="s" r="A20" s="4">
        <v>44</v>
      </c>
      <c t="n" r="B20" s="6">
        <v>-28723</v>
      </c>
      <c t="n" r="C20" s="6">
        <v>-43531</v>
      </c>
      <c t="n" r="D20" s="6">
        <v>-45234</v>
      </c>
    </row>
    <row spans="1:4" r="21">
      <c t="s" r="A21" s="4">
        <v>124</v>
      </c>
      <c t="n" r="B21" s="6">
        <v>0</v>
      </c>
      <c t="n" r="C21" s="6">
        <v>0</v>
      </c>
      <c t="n" r="D21" s="6">
        <v>0</v>
      </c>
    </row>
    <row spans="1:4" r="22">
      <c t="s" r="A22" s="4">
        <v>1130</v>
      </c>
      <c t="n" r="B22" s="6">
        <v>0</v>
      </c>
      <c t="n" r="C22" s="6">
        <v>0</v>
      </c>
      <c t="n" r="D22" s="6">
        <v>0</v>
      </c>
    </row>
    <row spans="1:4" r="23">
      <c t="s" r="A23" s="4">
        <v>88</v>
      </c>
      <c t="n" r="B23" s="6">
        <v>0</v>
      </c>
      <c t="n" r="C23" s="6">
        <v>0</v>
      </c>
      <c t="n" r="D23" s="6">
        <v>0</v>
      </c>
    </row>
    <row spans="1:4" r="24">
      <c t="s" r="A24" s="4">
        <v>418</v>
      </c>
    </row>
    <row spans="1:4" r="25">
      <c t="s" r="A25" s="3">
        <v>1128</v>
      </c>
    </row>
    <row spans="1:4" r="26">
      <c t="s" r="A26" s="4">
        <v>35</v>
      </c>
      <c t="n" r="B26" s="6">
        <v>1777865</v>
      </c>
      <c t="n" r="C26" s="6">
        <v>2078894</v>
      </c>
      <c t="n" r="D26" s="6">
        <v>2691039</v>
      </c>
    </row>
    <row spans="1:4" r="27">
      <c t="s" r="A27" s="4">
        <v>40</v>
      </c>
      <c t="n" r="B27" s="6">
        <v>-1151659</v>
      </c>
      <c t="n" r="C27" s="6">
        <v>285316</v>
      </c>
      <c t="n" r="D27" s="6">
        <v>388808</v>
      </c>
    </row>
    <row spans="1:4" r="28">
      <c t="s" r="A28" s="4">
        <v>1129</v>
      </c>
      <c t="n" r="B28" s="6">
        <v>0</v>
      </c>
    </row>
    <row spans="1:4" r="29">
      <c t="s" r="A29" s="4">
        <v>42</v>
      </c>
      <c t="n" r="B29" s="6">
        <v>0</v>
      </c>
      <c t="n" r="C29" s="6">
        <v>0</v>
      </c>
      <c t="n" r="D29" s="6">
        <v>0</v>
      </c>
    </row>
    <row spans="1:4" r="30">
      <c t="s" r="A30" s="4">
        <v>43</v>
      </c>
      <c t="n" r="B30" s="6">
        <v>0</v>
      </c>
      <c t="n" r="C30" s="6">
        <v>0</v>
      </c>
      <c t="n" r="D30" s="6">
        <v>0</v>
      </c>
    </row>
    <row spans="1:4" r="31">
      <c t="s" r="A31" s="4">
        <v>44</v>
      </c>
      <c t="n" r="B31" s="6">
        <v>-1151659</v>
      </c>
      <c t="n" r="C31" s="6">
        <v>285316</v>
      </c>
      <c t="n" r="D31" s="6">
        <v>388808</v>
      </c>
    </row>
    <row spans="1:4" r="32">
      <c t="s" r="A32" s="4">
        <v>124</v>
      </c>
      <c t="n" r="B32" s="6">
        <v>82993</v>
      </c>
      <c t="n" r="C32" s="6">
        <v>74781</v>
      </c>
      <c t="n" r="D32" s="6">
        <v>60042</v>
      </c>
    </row>
    <row spans="1:4" r="33">
      <c t="s" r="A33" s="4">
        <v>1130</v>
      </c>
      <c t="n" r="B33" s="6">
        <v>31714</v>
      </c>
      <c t="n" r="C33" s="6">
        <v>42525</v>
      </c>
      <c t="n" r="D33" s="6">
        <v>73286</v>
      </c>
    </row>
    <row spans="1:4" r="34">
      <c t="s" r="A34" s="4">
        <v>88</v>
      </c>
      <c t="n" r="B34" s="6">
        <v>1842701</v>
      </c>
      <c t="n" r="C34" s="6">
        <v>3486486</v>
      </c>
      <c t="n" r="D34" s="6">
        <v>3676120</v>
      </c>
    </row>
    <row spans="1:4" r="35">
      <c t="s" r="A35" s="4">
        <v>419</v>
      </c>
    </row>
    <row spans="1:4" r="36">
      <c t="s" r="A36" s="3">
        <v>1128</v>
      </c>
    </row>
    <row spans="1:4" r="37">
      <c t="s" r="A37" s="4">
        <v>35</v>
      </c>
      <c t="n" r="B37" s="6">
        <v>1510271</v>
      </c>
      <c t="n" r="C37" s="6">
        <v>1843104</v>
      </c>
      <c t="n" r="D37" s="6">
        <v>2494678</v>
      </c>
    </row>
    <row spans="1:4" r="38">
      <c t="s" r="A38" s="4">
        <v>40</v>
      </c>
      <c t="n" r="B38" s="6">
        <v>173739</v>
      </c>
      <c t="n" r="C38" s="6">
        <v>342819</v>
      </c>
      <c t="n" r="D38" s="6">
        <v>539926</v>
      </c>
    </row>
    <row spans="1:4" r="39">
      <c t="s" r="A39" s="4">
        <v>1129</v>
      </c>
      <c t="n" r="B39" s="6">
        <v>0</v>
      </c>
    </row>
    <row spans="1:4" r="40">
      <c t="s" r="A40" s="4">
        <v>42</v>
      </c>
      <c t="n" r="B40" s="6">
        <v>0</v>
      </c>
      <c t="n" r="C40" s="6">
        <v>0</v>
      </c>
      <c t="n" r="D40" s="6">
        <v>0</v>
      </c>
    </row>
    <row spans="1:4" r="41">
      <c t="s" r="A41" s="4">
        <v>43</v>
      </c>
      <c t="n" r="B41" s="6">
        <v>0</v>
      </c>
      <c t="n" r="C41" s="6">
        <v>0</v>
      </c>
      <c t="n" r="D41" s="6">
        <v>0</v>
      </c>
    </row>
    <row spans="1:4" r="42">
      <c t="s" r="A42" s="4">
        <v>44</v>
      </c>
      <c t="n" r="B42" s="6">
        <v>173739</v>
      </c>
      <c t="n" r="C42" s="6">
        <v>342819</v>
      </c>
      <c t="n" r="D42" s="6">
        <v>539926</v>
      </c>
    </row>
    <row spans="1:4" r="43">
      <c t="s" r="A43" s="4">
        <v>124</v>
      </c>
      <c t="n" r="B43" s="6">
        <v>56031</v>
      </c>
      <c t="n" r="C43" s="6">
        <v>55937</v>
      </c>
      <c t="n" r="D43" s="6">
        <v>50512</v>
      </c>
    </row>
    <row spans="1:4" r="44">
      <c t="s" r="A44" s="4">
        <v>1130</v>
      </c>
      <c t="n" r="B44" s="6">
        <v>38677</v>
      </c>
      <c t="n" r="C44" s="6">
        <v>43846</v>
      </c>
      <c t="n" r="D44" s="6">
        <v>71643</v>
      </c>
    </row>
    <row spans="1:4" r="45">
      <c t="s" r="A45" s="4">
        <v>88</v>
      </c>
      <c t="n" r="B45" s="6">
        <v>1725355</v>
      </c>
      <c t="n" r="C45" s="6">
        <v>1929807</v>
      </c>
      <c t="n" r="D45" s="6">
        <v>1917717</v>
      </c>
    </row>
    <row spans="1:4" r="46">
      <c t="s" r="A46" s="4">
        <v>1132</v>
      </c>
    </row>
    <row spans="1:4" r="47">
      <c t="s" r="A47" s="3">
        <v>1128</v>
      </c>
    </row>
    <row spans="1:4" r="48">
      <c t="s" r="A48" s="4">
        <v>35</v>
      </c>
      <c t="n" r="B48" s="6">
        <v>0</v>
      </c>
      <c t="n" r="C48" s="6">
        <v>0</v>
      </c>
      <c t="n" r="D48" s="6">
        <v>0</v>
      </c>
    </row>
    <row spans="1:4" r="49">
      <c t="s" r="A49" s="4">
        <v>40</v>
      </c>
      <c t="n" r="B49" s="6">
        <v>-102746</v>
      </c>
      <c t="n" r="C49" s="6">
        <v>-57078</v>
      </c>
      <c t="n" r="D49" s="6">
        <v>-48070</v>
      </c>
    </row>
    <row spans="1:4" r="50">
      <c t="s" r="A50" s="4">
        <v>1129</v>
      </c>
      <c t="n" r="B50" s="6">
        <v>-14311</v>
      </c>
    </row>
    <row spans="1:4" r="51">
      <c t="s" r="A51" s="4">
        <v>42</v>
      </c>
      <c t="n" r="B51" s="6">
        <v>10710</v>
      </c>
      <c t="n" r="C51" s="6">
        <v>9760</v>
      </c>
      <c t="n" r="D51" s="6">
        <v>8781</v>
      </c>
    </row>
    <row spans="1:4" r="52">
      <c t="s" r="A52" s="4">
        <v>43</v>
      </c>
      <c t="n" r="B52" s="6">
        <v>-64139</v>
      </c>
      <c t="n" r="C52" s="6">
        <v>-65108</v>
      </c>
      <c t="n" r="D52" s="6">
        <v>-66285</v>
      </c>
    </row>
    <row spans="1:4" r="53">
      <c t="s" r="A53" s="4">
        <v>44</v>
      </c>
      <c t="n" r="B53" s="6">
        <v>-170486</v>
      </c>
      <c t="n" r="C53" s="6">
        <v>-112426</v>
      </c>
      <c t="n" r="D53" s="6">
        <v>-105574</v>
      </c>
    </row>
    <row spans="1:4" r="54">
      <c t="s" r="A54" s="4">
        <v>124</v>
      </c>
      <c t="n" r="B54" s="6">
        <v>3342</v>
      </c>
      <c t="n" r="C54" s="6">
        <v>2875</v>
      </c>
      <c t="n" r="D54" s="6">
        <v>2965</v>
      </c>
    </row>
    <row spans="1:4" r="55">
      <c t="s" r="A55" s="4">
        <v>1130</v>
      </c>
      <c t="n" r="B55" s="6">
        <v>945</v>
      </c>
      <c t="n" r="C55" s="6">
        <v>4706</v>
      </c>
      <c t="n" r="D55" s="6">
        <v>8489</v>
      </c>
    </row>
    <row spans="1:4" r="56">
      <c t="s" r="A56" s="4">
        <v>88</v>
      </c>
      <c t="n" r="B56" s="8">
        <v>144390</v>
      </c>
      <c t="n" r="C56" s="8">
        <v>176056</v>
      </c>
      <c t="n" r="D56" s="8">
        <v>19268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 customWidth="1" max="7" min="7" width="4"/>
  </cols>
  <sheetData>
    <row spans="1:7" r="1">
      <c t="s" r="A1" s="1">
        <v>1133</v>
      </c>
      <c t="s" r="C1" s="2">
        <v>1</v>
      </c>
    </row>
    <row spans="1:7" r="2">
      <c t="s" r="C2" s="2">
        <v>2</v>
      </c>
      <c t="s" r="D2" s="2">
        <v>32</v>
      </c>
      <c t="s" r="F2" s="2">
        <v>33</v>
      </c>
    </row>
    <row spans="1:7" r="3">
      <c t="s" r="A3" s="3">
        <v>1128</v>
      </c>
    </row>
    <row spans="1:7" r="4">
      <c t="s" r="A4" s="4">
        <v>1134</v>
      </c>
      <c t="s" r="B4" s="4">
        <v>686</v>
      </c>
      <c t="n" r="C4" s="8">
        <v>3172147</v>
      </c>
      <c t="n" r="D4" s="8">
        <v>3778310</v>
      </c>
      <c t="n" r="F4" s="8">
        <v>5012697</v>
      </c>
    </row>
    <row spans="1:7" r="5">
      <c t="s" r="A5" s="4">
        <v>1135</v>
      </c>
      <c t="s" r="B5" s="4">
        <v>691</v>
      </c>
      <c t="n" r="C5" s="6">
        <v>946632</v>
      </c>
      <c t="n" r="D5" s="6">
        <v>1052558</v>
      </c>
      <c t="n" r="F5" s="6">
        <v>1088174</v>
      </c>
    </row>
    <row spans="1:7" r="6">
      <c t="s" r="A6" s="4">
        <v>1136</v>
      </c>
    </row>
    <row spans="1:7" r="7">
      <c t="s" r="A7" s="3">
        <v>1128</v>
      </c>
    </row>
    <row spans="1:7" r="8">
      <c t="s" r="A8" s="4">
        <v>1134</v>
      </c>
      <c t="n" r="C8" s="6">
        <v>1015050</v>
      </c>
      <c t="n" r="D8" s="6">
        <v>1164917</v>
      </c>
      <c t="s" r="E8" s="4">
        <v>686</v>
      </c>
      <c t="n" r="F8" s="6">
        <v>1408182</v>
      </c>
      <c t="s" r="G8" s="4">
        <v>686</v>
      </c>
    </row>
    <row spans="1:7" r="9">
      <c t="s" r="A9" s="4">
        <v>1135</v>
      </c>
      <c t="s" r="B9" s="4">
        <v>691</v>
      </c>
      <c t="n" r="C9" s="6">
        <v>358455</v>
      </c>
      <c t="n" r="D9" s="6">
        <v>474113</v>
      </c>
      <c t="n" r="F9" s="6">
        <v>493379</v>
      </c>
    </row>
    <row spans="1:7" r="10">
      <c t="s" r="A10" s="4">
        <v>1137</v>
      </c>
    </row>
    <row spans="1:7" r="11">
      <c t="s" r="A11" s="3">
        <v>1128</v>
      </c>
    </row>
    <row spans="1:7" r="12">
      <c t="s" r="A12" s="4">
        <v>1134</v>
      </c>
      <c t="n" r="C12" s="6">
        <v>2157097</v>
      </c>
      <c t="n" r="D12" s="6">
        <v>2613393</v>
      </c>
      <c t="s" r="E12" s="4">
        <v>686</v>
      </c>
      <c t="n" r="F12" s="6">
        <v>3604515</v>
      </c>
      <c t="s" r="G12" s="4">
        <v>686</v>
      </c>
    </row>
    <row spans="1:7" r="13">
      <c t="s" r="A13" s="4">
        <v>1135</v>
      </c>
      <c t="s" r="B13" s="4">
        <v>691</v>
      </c>
      <c t="n" r="C13" s="6">
        <v>588177</v>
      </c>
      <c t="n" r="D13" s="6">
        <v>578445</v>
      </c>
      <c t="n" r="F13" s="6">
        <v>594795</v>
      </c>
    </row>
    <row spans="1:7" r="14">
      <c t="s" r="A14" s="4">
        <v>1138</v>
      </c>
    </row>
    <row spans="1:7" r="15">
      <c t="s" r="A15" s="3">
        <v>1128</v>
      </c>
    </row>
    <row spans="1:7" r="16">
      <c t="s" r="A16" s="4">
        <v>1134</v>
      </c>
      <c t="n" r="C16" s="6">
        <v>475663</v>
      </c>
      <c t="n" r="D16" s="6">
        <v>564423</v>
      </c>
      <c t="n" r="F16" s="6">
        <v>886716</v>
      </c>
    </row>
    <row spans="1:7" r="17">
      <c t="s" r="A17" s="4">
        <v>1135</v>
      </c>
      <c t="n" r="F17" s="6">
        <v>116563</v>
      </c>
    </row>
    <row spans="1:7" r="18">
      <c t="s" r="A18" s="4">
        <v>1139</v>
      </c>
    </row>
    <row spans="1:7" r="19">
      <c t="s" r="A19" s="3">
        <v>1128</v>
      </c>
    </row>
    <row spans="1:7" r="20">
      <c t="s" r="A20" s="4">
        <v>1134</v>
      </c>
      <c t="n" r="C20" s="6">
        <v>335328</v>
      </c>
    </row>
    <row spans="1:7" r="21">
      <c t="s" r="A21" s="4">
        <v>1140</v>
      </c>
    </row>
    <row spans="1:7" r="22">
      <c t="s" r="A22" s="3">
        <v>1128</v>
      </c>
    </row>
    <row spans="1:7" r="23">
      <c t="s" r="A23" s="4">
        <v>1134</v>
      </c>
      <c t="n" r="F23" s="6">
        <v>596100</v>
      </c>
    </row>
    <row spans="1:7" r="24">
      <c t="s" r="A24" s="4">
        <v>1135</v>
      </c>
      <c t="n" r="C24" s="8">
        <v>243728</v>
      </c>
      <c t="n" r="D24" s="8">
        <v>281408</v>
      </c>
      <c t="n" r="F24" s="8">
        <v>318706</v>
      </c>
    </row>
    <row spans="1:7" r="25">
      <c t="n" r="A25"/>
    </row>
    <row spans="1:7" r="26">
      <c t="s" r="A26" s="4">
        <v>686</v>
      </c>
      <c t="s" r="B26" s="4">
        <v>1141</v>
      </c>
    </row>
    <row spans="1:7" r="27">
      <c t="s" r="A27" s="4">
        <v>691</v>
      </c>
      <c t="s" r="B27" s="4">
        <v>1142</v>
      </c>
    </row>
  </sheetData>
  <mergeCells count="7">
    <mergeCell ref="A1:B2"/>
    <mergeCell ref="C1:G1"/>
    <mergeCell ref="D2:E2"/>
    <mergeCell ref="F2:G2"/>
    <mergeCell ref="A25:F25"/>
    <mergeCell ref="B26:F26"/>
    <mergeCell ref="B27:F27"/>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1143</v>
      </c>
      <c t="s" r="B1" s="2">
        <v>1</v>
      </c>
    </row>
    <row spans="1:4" r="2">
      <c t="s" r="B2" s="2">
        <v>2</v>
      </c>
      <c t="s" r="C2" s="2">
        <v>32</v>
      </c>
      <c t="s" r="D2" s="2">
        <v>33</v>
      </c>
    </row>
    <row spans="1:4" r="3">
      <c t="s" r="A3" s="3">
        <v>1128</v>
      </c>
    </row>
    <row spans="1:4" r="4">
      <c t="s" r="A4" s="4">
        <v>35</v>
      </c>
      <c t="n" r="B4" s="8">
        <v>3172147</v>
      </c>
      <c t="n" r="C4" s="8">
        <v>3778310</v>
      </c>
      <c t="n" r="D4" s="8">
        <v>5012697</v>
      </c>
    </row>
    <row spans="1:4" r="5">
      <c t="s" r="A5" s="4">
        <v>1144</v>
      </c>
    </row>
    <row spans="1:4" r="6">
      <c t="s" r="A6" s="3">
        <v>1128</v>
      </c>
    </row>
    <row spans="1:4" r="7">
      <c t="s" r="A7" s="4">
        <v>35</v>
      </c>
      <c t="n" r="B7" s="6">
        <v>815493</v>
      </c>
      <c t="n" r="C7" s="6">
        <v>1187063</v>
      </c>
      <c t="n" r="D7" s="6">
        <v>2254400</v>
      </c>
    </row>
    <row spans="1:4" r="8">
      <c t="s" r="A8" s="4">
        <v>1145</v>
      </c>
    </row>
    <row spans="1:4" r="9">
      <c t="s" r="A9" s="3">
        <v>1128</v>
      </c>
    </row>
    <row spans="1:4" r="10">
      <c t="s" r="A10" s="4">
        <v>35</v>
      </c>
      <c t="n" r="B10" s="8">
        <v>2356654</v>
      </c>
      <c t="n" r="C10" s="8">
        <v>2591247</v>
      </c>
      <c t="n" r="D10" s="8">
        <v>275829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H40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spans="1:8" r="1">
      <c t="s" r="A1" s="1">
        <v>1146</v>
      </c>
      <c t="s" r="B1" s="2">
        <v>1</v>
      </c>
    </row>
    <row spans="1:8" r="2">
      <c t="s" r="B2" s="2">
        <v>2</v>
      </c>
      <c t="s" r="C2" s="2">
        <v>32</v>
      </c>
      <c t="s" r="D2" s="2">
        <v>33</v>
      </c>
      <c t="s" r="E2" s="2">
        <v>2</v>
      </c>
      <c t="s" r="F2" s="2">
        <v>32</v>
      </c>
      <c t="s" r="G2" s="2">
        <v>33</v>
      </c>
      <c t="s" r="H2" s="2">
        <v>725</v>
      </c>
    </row>
    <row spans="1:8" r="3">
      <c t="s" r="A3" s="3">
        <v>1147</v>
      </c>
    </row>
    <row spans="1:8" r="4">
      <c t="s" r="A4" s="4">
        <v>35</v>
      </c>
      <c t="n" r="B4" s="8">
        <v>3172147</v>
      </c>
      <c t="n" r="C4" s="8">
        <v>3778310</v>
      </c>
      <c t="n" r="D4" s="8">
        <v>5012697</v>
      </c>
    </row>
    <row spans="1:8" r="5">
      <c t="s" r="A5" s="4">
        <v>36</v>
      </c>
      <c t="n" r="B5" s="6">
        <v>2333225</v>
      </c>
      <c t="n" r="C5" s="6">
        <v>2654233</v>
      </c>
      <c t="n" r="D5" s="6">
        <v>3399568</v>
      </c>
    </row>
    <row spans="1:8" r="6">
      <c t="s" r="A6" s="4">
        <v>37</v>
      </c>
      <c t="n" r="B6" s="6">
        <v>616673</v>
      </c>
      <c t="n" r="C6" s="6">
        <v>608886</v>
      </c>
      <c t="n" r="D6" s="6">
        <v>656148</v>
      </c>
    </row>
    <row spans="1:8" r="7">
      <c t="s" r="A7" s="4">
        <v>38</v>
      </c>
      <c t="n" r="B7" s="6">
        <v>1338241</v>
      </c>
      <c t="n" r="C7" s="6">
        <v>0</v>
      </c>
      <c t="n" r="D7" s="6">
        <v>155200</v>
      </c>
    </row>
    <row spans="1:8" r="8">
      <c t="s" r="A8" s="4">
        <v>1148</v>
      </c>
      <c t="n" r="B8" s="6">
        <v>-6603</v>
      </c>
      <c t="n" r="C8" s="6">
        <v>-12335</v>
      </c>
      <c t="n" r="D8" s="6">
        <v>-33649</v>
      </c>
    </row>
    <row spans="1:8" r="9">
      <c t="s" r="A9" s="4">
        <v>40</v>
      </c>
      <c t="n" r="B9" s="6">
        <v>-1109389</v>
      </c>
      <c t="n" r="C9" s="6">
        <v>527526</v>
      </c>
      <c t="n" r="D9" s="6">
        <v>835430</v>
      </c>
    </row>
    <row spans="1:8" r="10">
      <c t="s" r="A10" s="4">
        <v>41</v>
      </c>
      <c t="n" r="B10" s="6">
        <v>-14311</v>
      </c>
      <c t="n" r="C10" s="6">
        <v>0</v>
      </c>
      <c t="n" r="D10" s="6">
        <v>0</v>
      </c>
    </row>
    <row spans="1:8" r="11">
      <c t="s" r="A11" s="4">
        <v>44</v>
      </c>
      <c t="n" r="B11" s="6">
        <v>-1177129</v>
      </c>
      <c t="n" r="C11" s="6">
        <v>472178</v>
      </c>
      <c t="n" r="D11" s="6">
        <v>777926</v>
      </c>
    </row>
    <row spans="1:8" r="12">
      <c t="s" r="A12" s="4">
        <v>1149</v>
      </c>
      <c t="n" r="B12" s="6">
        <v>875</v>
      </c>
      <c t="n" r="C12" s="6">
        <v>134060</v>
      </c>
      <c t="n" r="D12" s="6">
        <v>241167</v>
      </c>
    </row>
    <row spans="1:8" r="13">
      <c t="s" r="A13" s="4">
        <v>46</v>
      </c>
      <c t="n" r="B13" s="6">
        <v>-1178004</v>
      </c>
      <c t="n" r="C13" s="6">
        <v>338118</v>
      </c>
      <c t="n" r="D13" s="6">
        <v>536759</v>
      </c>
    </row>
    <row spans="1:8" r="14">
      <c t="s" r="A14" s="4">
        <v>1150</v>
      </c>
      <c t="n" r="B14" s="6">
        <v>-1318796</v>
      </c>
      <c t="n" r="C14" s="6">
        <v>301810</v>
      </c>
      <c t="n" r="D14" s="6">
        <v>518266</v>
      </c>
    </row>
    <row spans="1:8" r="15">
      <c t="s" r="A15" s="3">
        <v>68</v>
      </c>
    </row>
    <row spans="1:8" r="16">
      <c t="s" r="A16" s="4">
        <v>69</v>
      </c>
      <c t="n" r="B16" s="6">
        <v>270191</v>
      </c>
      <c t="n" r="C16" s="6">
        <v>405709</v>
      </c>
      <c t="n" r="D16" s="6">
        <v>263873</v>
      </c>
      <c t="n" r="E16" s="8">
        <v>102885</v>
      </c>
      <c t="n" r="F16" s="8">
        <v>270191</v>
      </c>
      <c t="n" r="G16" s="8">
        <v>405709</v>
      </c>
      <c t="n" r="H16" s="8">
        <v>263873</v>
      </c>
    </row>
    <row spans="1:8" r="17">
      <c t="s" r="A17" s="4">
        <v>70</v>
      </c>
      <c t="n" r="E17" s="6">
        <v>812073</v>
      </c>
      <c t="n" r="F17" s="6">
        <v>1059709</v>
      </c>
    </row>
    <row spans="1:8" r="18">
      <c t="s" r="A18" s="4">
        <v>71</v>
      </c>
      <c t="n" r="E18" s="6">
        <v>1007925</v>
      </c>
      <c t="n" r="F18" s="6">
        <v>1101955</v>
      </c>
      <c t="n" r="G18" s="6">
        <v>1133820</v>
      </c>
    </row>
    <row spans="1:8" r="19">
      <c t="s" r="A19" s="4">
        <v>72</v>
      </c>
      <c t="n" r="E19" s="6">
        <v>145559</v>
      </c>
      <c t="n" r="F19" s="6">
        <v>180151</v>
      </c>
    </row>
    <row spans="1:8" r="20">
      <c t="s" r="A20" s="4">
        <v>73</v>
      </c>
      <c t="n" r="E20" s="6">
        <v>2068442</v>
      </c>
      <c t="n" r="F20" s="6">
        <v>2612006</v>
      </c>
    </row>
    <row spans="1:8" r="21">
      <c t="s" r="A21" s="4">
        <v>1151</v>
      </c>
      <c t="n" r="E21" s="6">
        <v>792032</v>
      </c>
      <c t="n" r="F21" s="6">
        <v>892440</v>
      </c>
    </row>
    <row spans="1:8" r="22">
      <c t="s" r="A22" s="3">
        <v>82</v>
      </c>
    </row>
    <row spans="1:8" r="23">
      <c t="s" r="A23" s="4">
        <v>83</v>
      </c>
      <c t="n" r="E23" s="6">
        <v>255710</v>
      </c>
      <c t="n" r="F23" s="6">
        <v>319269</v>
      </c>
    </row>
    <row spans="1:8" r="24">
      <c t="s" r="A24" s="4">
        <v>84</v>
      </c>
      <c t="n" r="E24" s="6">
        <v>354621</v>
      </c>
      <c t="n" r="F24" s="6">
        <v>1516693</v>
      </c>
      <c t="n" r="G24" s="6">
        <v>1480519</v>
      </c>
    </row>
    <row spans="1:8" r="25">
      <c t="s" r="A25" s="4">
        <v>85</v>
      </c>
      <c t="n" r="E25" s="6">
        <v>118913</v>
      </c>
      <c t="n" r="F25" s="6">
        <v>71897</v>
      </c>
      <c t="n" r="G25" s="6">
        <v>44399</v>
      </c>
    </row>
    <row spans="1:8" r="26">
      <c t="s" r="A26" s="4">
        <v>86</v>
      </c>
      <c t="n" r="E26" s="6">
        <v>122728</v>
      </c>
      <c t="n" r="F26" s="6">
        <v>180044</v>
      </c>
    </row>
    <row spans="1:8" r="27">
      <c t="s" r="A27" s="4">
        <v>87</v>
      </c>
      <c t="n" r="E27" s="6">
        <v>851972</v>
      </c>
      <c t="n" r="F27" s="6">
        <v>2087903</v>
      </c>
    </row>
    <row spans="1:8" r="28">
      <c t="s" r="A28" s="4">
        <v>88</v>
      </c>
      <c t="n" r="E28" s="6">
        <v>3712446</v>
      </c>
      <c t="n" r="F28" s="6">
        <v>5592349</v>
      </c>
      <c t="n" r="G28" s="6">
        <v>5786525</v>
      </c>
    </row>
    <row spans="1:8" r="29">
      <c t="s" r="A29" s="3">
        <v>89</v>
      </c>
    </row>
    <row spans="1:8" r="30">
      <c t="s" r="A30" s="4">
        <v>90</v>
      </c>
      <c t="n" r="E30" s="6">
        <v>26321</v>
      </c>
      <c t="n" r="F30" s="6">
        <v>11739</v>
      </c>
    </row>
    <row spans="1:8" r="31">
      <c t="s" r="A31" s="4">
        <v>91</v>
      </c>
      <c t="n" r="E31" s="6">
        <v>275789</v>
      </c>
      <c t="n" r="F31" s="6">
        <v>395945</v>
      </c>
    </row>
    <row spans="1:8" r="32">
      <c t="s" r="A32" s="4">
        <v>92</v>
      </c>
      <c t="n" r="E32" s="6">
        <v>90335</v>
      </c>
      <c t="n" r="F32" s="6">
        <v>136911</v>
      </c>
    </row>
    <row spans="1:8" r="33">
      <c t="s" r="A33" s="4">
        <v>93</v>
      </c>
      <c t="n" r="E33" s="6">
        <v>229470</v>
      </c>
      <c t="n" r="F33" s="6">
        <v>285939</v>
      </c>
    </row>
    <row spans="1:8" r="34">
      <c t="s" r="A34" s="4">
        <v>94</v>
      </c>
      <c t="n" r="E34" s="6">
        <v>52146</v>
      </c>
      <c t="n" r="F34" s="6">
        <v>67272</v>
      </c>
      <c t="n" r="G34" s="6">
        <v>85732</v>
      </c>
    </row>
    <row spans="1:8" r="35">
      <c t="s" r="A35" s="4">
        <v>95</v>
      </c>
      <c t="n" r="E35" s="6">
        <v>225277</v>
      </c>
      <c t="n" r="F35" s="6">
        <v>265600</v>
      </c>
    </row>
    <row spans="1:8" r="36">
      <c t="s" r="A36" s="4">
        <v>96</v>
      </c>
      <c t="n" r="E36" s="6">
        <v>11582</v>
      </c>
      <c t="n" r="F36" s="6">
        <v>11582</v>
      </c>
    </row>
    <row spans="1:8" r="37">
      <c t="s" r="A37" s="4">
        <v>97</v>
      </c>
      <c t="n" r="E37" s="6">
        <v>910920</v>
      </c>
      <c t="n" r="F37" s="6">
        <v>1174988</v>
      </c>
    </row>
    <row spans="1:8" r="38">
      <c t="s" r="A38" s="4">
        <v>98</v>
      </c>
      <c t="n" r="E38" s="6">
        <v>1060643</v>
      </c>
      <c t="n" r="F38" s="6">
        <v>1269541</v>
      </c>
    </row>
    <row spans="1:8" r="39">
      <c t="s" r="A39" s="3">
        <v>99</v>
      </c>
    </row>
    <row spans="1:8" r="40">
      <c t="s" r="A40" s="4">
        <v>100</v>
      </c>
      <c t="n" r="E40" s="6">
        <v>19540</v>
      </c>
      <c t="n" r="F40" s="6">
        <v>19609</v>
      </c>
    </row>
    <row spans="1:8" r="41">
      <c t="s" r="A41" s="4">
        <v>101</v>
      </c>
      <c t="n" r="E41" s="6">
        <v>175699</v>
      </c>
      <c t="n" r="F41" s="6">
        <v>144379</v>
      </c>
    </row>
    <row spans="1:8" r="42">
      <c t="s" r="A42" s="4">
        <v>102</v>
      </c>
      <c t="n" r="E42" s="6">
        <v>125635</v>
      </c>
      <c t="n" r="F42" s="6">
        <v>147472</v>
      </c>
    </row>
    <row spans="1:8" r="43">
      <c t="s" r="A43" s="4">
        <v>103</v>
      </c>
      <c t="n" r="E43" s="6">
        <v>320874</v>
      </c>
      <c t="n" r="F43" s="6">
        <v>311460</v>
      </c>
    </row>
    <row spans="1:8" r="44">
      <c t="s" r="A44" s="4">
        <v>1152</v>
      </c>
      <c t="n" r="E44" s="6">
        <v>1420009</v>
      </c>
      <c t="n" r="F44" s="6">
        <v>2836360</v>
      </c>
      <c t="n" r="G44" s="6">
        <v>2855311</v>
      </c>
      <c t="n" r="H44" s="6">
        <v>2590593</v>
      </c>
    </row>
    <row spans="1:8" r="45">
      <c t="s" r="A45" s="4">
        <v>112</v>
      </c>
      <c t="n" r="E45" s="6">
        <v>3712446</v>
      </c>
      <c t="n" r="F45" s="6">
        <v>5592349</v>
      </c>
    </row>
    <row spans="1:8" r="46">
      <c t="s" r="A46" s="3">
        <v>120</v>
      </c>
    </row>
    <row spans="1:8" r="47">
      <c t="s" r="A47" s="4">
        <v>1153</v>
      </c>
      <c t="n" r="B47" s="6">
        <v>355333</v>
      </c>
      <c t="n" r="C47" s="6">
        <v>363441</v>
      </c>
      <c t="n" r="D47" s="6">
        <v>638538</v>
      </c>
    </row>
    <row spans="1:8" r="48">
      <c t="s" r="A48" s="4">
        <v>1154</v>
      </c>
      <c t="n" r="B48" s="6">
        <v>0</v>
      </c>
      <c t="n" r="C48" s="6">
        <v>-102</v>
      </c>
      <c t="n" r="D48" s="6">
        <v>-1688</v>
      </c>
    </row>
    <row spans="1:8" r="49">
      <c t="s" r="A49" s="4">
        <v>136</v>
      </c>
      <c t="n" r="B49" s="6">
        <v>355333</v>
      </c>
      <c t="n" r="C49" s="6">
        <v>363339</v>
      </c>
      <c t="n" r="D49" s="6">
        <v>636850</v>
      </c>
    </row>
    <row spans="1:8" r="50">
      <c t="s" r="A50" s="3">
        <v>137</v>
      </c>
    </row>
    <row spans="1:8" r="51">
      <c t="s" r="A51" s="4">
        <v>138</v>
      </c>
      <c t="n" r="B51" s="6">
        <v>-114353</v>
      </c>
      <c t="n" r="C51" s="6">
        <v>-44426</v>
      </c>
      <c t="n" r="D51" s="6">
        <v>0</v>
      </c>
    </row>
    <row spans="1:8" r="52">
      <c t="s" r="A52" s="4">
        <v>139</v>
      </c>
      <c t="n" r="B52" s="6">
        <v>-71336</v>
      </c>
      <c t="n" r="C52" s="6">
        <v>-91077</v>
      </c>
      <c t="n" r="D52" s="6">
        <v>-153418</v>
      </c>
    </row>
    <row spans="1:8" r="53">
      <c t="s" r="A53" s="4">
        <v>140</v>
      </c>
      <c t="n" r="B53" s="6">
        <v>4300</v>
      </c>
      <c t="n" r="C53" s="6">
        <v>9963</v>
      </c>
      <c t="n" r="D53" s="6">
        <v>3555</v>
      </c>
    </row>
    <row spans="1:8" r="54">
      <c t="s" r="A54" s="4">
        <v>141</v>
      </c>
      <c t="n" r="B54" s="6">
        <v>-83</v>
      </c>
      <c t="n" r="C54" s="6">
        <v>53</v>
      </c>
      <c t="n" r="D54" s="6">
        <v>-112</v>
      </c>
    </row>
    <row spans="1:8" r="55">
      <c t="s" r="A55" s="4">
        <v>142</v>
      </c>
      <c t="n" r="B55" s="6">
        <v>-181472</v>
      </c>
      <c t="n" r="C55" s="6">
        <v>-125487</v>
      </c>
      <c t="n" r="D55" s="6">
        <v>-149975</v>
      </c>
    </row>
    <row spans="1:8" r="56">
      <c t="s" r="A56" s="3">
        <v>143</v>
      </c>
    </row>
    <row spans="1:8" r="57">
      <c t="s" r="A57" s="4">
        <v>144</v>
      </c>
      <c t="n" r="B57" s="6">
        <v>4654</v>
      </c>
      <c t="n" r="C57" s="6">
        <v>13346</v>
      </c>
      <c t="n" r="D57" s="6">
        <v>7575</v>
      </c>
    </row>
    <row spans="1:8" r="58">
      <c t="s" r="A58" s="4">
        <v>145</v>
      </c>
      <c t="n" r="B58" s="6">
        <v>261</v>
      </c>
      <c t="n" r="C58" s="6">
        <v>1632</v>
      </c>
      <c t="n" r="D58" s="6">
        <v>1728</v>
      </c>
    </row>
    <row spans="1:8" r="59">
      <c t="s" r="A59" s="4">
        <v>146</v>
      </c>
      <c t="n" r="B59" s="6">
        <v>-77950</v>
      </c>
      <c t="n" r="C59" s="6">
        <v>-74945</v>
      </c>
      <c t="n" r="D59" s="6">
        <v>-74325</v>
      </c>
    </row>
    <row spans="1:8" r="60">
      <c t="s" r="A60" s="4">
        <v>1155</v>
      </c>
      <c t="n" r="B60" s="6">
        <v>-250000</v>
      </c>
      <c t="n" r="C60" s="6">
        <v>0</v>
      </c>
      <c t="n" r="D60" s="6">
        <v>0</v>
      </c>
    </row>
    <row spans="1:8" r="61">
      <c t="s" r="A61" s="4">
        <v>148</v>
      </c>
      <c t="n" r="B61" s="6">
        <v>0</v>
      </c>
      <c t="n" r="C61" s="6">
        <v>-37500</v>
      </c>
      <c t="n" r="D61" s="6">
        <v>-50000</v>
      </c>
    </row>
    <row spans="1:8" r="62">
      <c t="s" r="A62" s="4">
        <v>149</v>
      </c>
      <c t="n" r="B62" s="6">
        <v>58600</v>
      </c>
      <c t="n" r="C62" s="6">
        <v>0</v>
      </c>
      <c t="n" r="D62" s="6">
        <v>0</v>
      </c>
    </row>
    <row spans="1:8" r="63">
      <c t="s" r="A63" s="4">
        <v>150</v>
      </c>
      <c t="n" r="B63" s="6">
        <v>-10521</v>
      </c>
      <c t="n" r="C63" s="6">
        <v>2332</v>
      </c>
      <c t="n" r="D63" s="6">
        <v>-7374</v>
      </c>
    </row>
    <row spans="1:8" r="64">
      <c t="s" r="A64" s="4">
        <v>151</v>
      </c>
      <c t="n" r="B64" s="6">
        <v>-50000</v>
      </c>
      <c t="n" r="C64" s="6">
        <v>-269336</v>
      </c>
      <c t="n" r="D64" s="6">
        <v>-214106</v>
      </c>
    </row>
    <row spans="1:8" r="65">
      <c t="s" r="A65" s="4">
        <v>152</v>
      </c>
      <c t="n" r="B65" s="6">
        <v>0</v>
      </c>
      <c t="n" r="C65" s="6">
        <v>-2826</v>
      </c>
      <c t="n" r="D65" s="6">
        <v>0</v>
      </c>
    </row>
    <row spans="1:8" r="66">
      <c t="s" r="A66" s="4">
        <v>1156</v>
      </c>
      <c t="n" r="B66" s="6">
        <v>-324956</v>
      </c>
      <c t="n" r="C66" s="6">
        <v>-367297</v>
      </c>
      <c t="n" r="D66" s="6">
        <v>-336502</v>
      </c>
    </row>
    <row spans="1:8" r="67">
      <c t="s" r="A67" s="4">
        <v>1157</v>
      </c>
      <c t="n" r="B67" s="6">
        <v>-16211</v>
      </c>
      <c t="n" r="C67" s="6">
        <v>-6073</v>
      </c>
      <c t="n" r="D67" s="6">
        <v>-8537</v>
      </c>
    </row>
    <row spans="1:8" r="68">
      <c t="s" r="A68" s="4">
        <v>155</v>
      </c>
      <c t="n" r="B68" s="6">
        <v>-167306</v>
      </c>
      <c t="n" r="C68" s="6">
        <v>-135518</v>
      </c>
      <c t="n" r="D68" s="6">
        <v>141836</v>
      </c>
    </row>
    <row spans="1:8" r="69">
      <c t="s" r="A69" s="4">
        <v>156</v>
      </c>
      <c t="n" r="B69" s="6">
        <v>270191</v>
      </c>
      <c t="n" r="C69" s="6">
        <v>405709</v>
      </c>
      <c t="n" r="D69" s="6">
        <v>263873</v>
      </c>
    </row>
    <row spans="1:8" r="70">
      <c t="s" r="A70" s="4">
        <v>157</v>
      </c>
      <c t="n" r="B70" s="6">
        <v>102885</v>
      </c>
      <c t="n" r="C70" s="6">
        <v>270191</v>
      </c>
      <c t="n" r="D70" s="6">
        <v>405709</v>
      </c>
    </row>
    <row spans="1:8" r="71">
      <c t="s" r="A71" s="4">
        <v>1158</v>
      </c>
    </row>
    <row spans="1:8" r="72">
      <c t="s" r="A72" s="3">
        <v>1147</v>
      </c>
    </row>
    <row spans="1:8" r="73">
      <c t="s" r="A73" s="4">
        <v>35</v>
      </c>
      <c t="n" r="B73" s="6">
        <v>0</v>
      </c>
      <c t="n" r="C73" s="6">
        <v>0</v>
      </c>
      <c t="n" r="D73" s="6">
        <v>0</v>
      </c>
    </row>
    <row spans="1:8" r="74">
      <c t="s" r="A74" s="4">
        <v>36</v>
      </c>
      <c t="n" r="B74" s="6">
        <v>0</v>
      </c>
      <c t="n" r="C74" s="6">
        <v>700</v>
      </c>
      <c t="n" r="D74" s="6">
        <v>-750</v>
      </c>
    </row>
    <row spans="1:8" r="75">
      <c t="s" r="A75" s="4">
        <v>37</v>
      </c>
      <c t="n" r="B75" s="6">
        <v>47604</v>
      </c>
      <c t="n" r="C75" s="6">
        <v>60942</v>
      </c>
      <c t="n" r="D75" s="6">
        <v>50443</v>
      </c>
    </row>
    <row spans="1:8" r="76">
      <c t="s" r="A76" s="4">
        <v>38</v>
      </c>
      <c t="n" r="B76" s="6">
        <v>0</v>
      </c>
      <c t="n" r="D76" s="6">
        <v>0</v>
      </c>
    </row>
    <row spans="1:8" r="77">
      <c t="s" r="A77" s="4">
        <v>1148</v>
      </c>
      <c t="n" r="B77" s="6">
        <v>68</v>
      </c>
      <c t="n" r="C77" s="6">
        <v>-473</v>
      </c>
      <c t="n" r="D77" s="6">
        <v>-15000</v>
      </c>
    </row>
    <row spans="1:8" r="78">
      <c t="s" r="A78" s="4">
        <v>40</v>
      </c>
      <c t="n" r="B78" s="6">
        <v>-47672</v>
      </c>
      <c t="n" r="C78" s="6">
        <v>-61169</v>
      </c>
      <c t="n" r="D78" s="6">
        <v>-34693</v>
      </c>
    </row>
    <row spans="1:8" r="79">
      <c t="s" r="A79" s="4">
        <v>1159</v>
      </c>
      <c t="n" r="B79" s="6">
        <v>66408</v>
      </c>
      <c t="n" r="C79" s="6">
        <v>64185</v>
      </c>
      <c t="n" r="D79" s="6">
        <v>114784</v>
      </c>
    </row>
    <row spans="1:8" r="80">
      <c t="s" r="A80" s="4">
        <v>41</v>
      </c>
      <c t="n" r="B80" s="6">
        <v>-14311</v>
      </c>
    </row>
    <row spans="1:8" r="81">
      <c t="s" r="A81" s="4">
        <v>1160</v>
      </c>
      <c t="n" r="B81" s="6">
        <v>-63138</v>
      </c>
      <c t="n" r="C81" s="6">
        <v>-63639</v>
      </c>
      <c t="n" r="D81" s="6">
        <v>-64665</v>
      </c>
    </row>
    <row spans="1:8" r="82">
      <c t="s" r="A82" s="4">
        <v>44</v>
      </c>
      <c t="n" r="B82" s="6">
        <v>-58713</v>
      </c>
      <c t="n" r="C82" s="6">
        <v>-60623</v>
      </c>
      <c t="n" r="D82" s="6">
        <v>15426</v>
      </c>
    </row>
    <row spans="1:8" r="83">
      <c t="s" r="A83" s="4">
        <v>1149</v>
      </c>
      <c t="n" r="B83" s="6">
        <v>-3807</v>
      </c>
      <c t="n" r="C83" s="6">
        <v>-46296</v>
      </c>
      <c t="n" r="D83" s="6">
        <v>-42174</v>
      </c>
    </row>
    <row spans="1:8" r="84">
      <c t="s" r="A84" s="4">
        <v>1161</v>
      </c>
      <c t="n" r="B84" s="6">
        <v>-1123098</v>
      </c>
      <c t="n" r="C84" s="6">
        <v>352445</v>
      </c>
      <c t="n" r="D84" s="6">
        <v>479159</v>
      </c>
    </row>
    <row spans="1:8" r="85">
      <c t="s" r="A85" s="4">
        <v>46</v>
      </c>
      <c t="n" r="B85" s="6">
        <v>-1178004</v>
      </c>
      <c t="n" r="C85" s="6">
        <v>338118</v>
      </c>
      <c t="n" r="D85" s="6">
        <v>536759</v>
      </c>
    </row>
    <row spans="1:8" r="86">
      <c t="s" r="A86" s="4">
        <v>1150</v>
      </c>
      <c t="n" r="B86" s="6">
        <v>-1318796</v>
      </c>
      <c t="n" r="C86" s="6">
        <v>301810</v>
      </c>
      <c t="n" r="D86" s="6">
        <v>518266</v>
      </c>
    </row>
    <row spans="1:8" r="87">
      <c t="s" r="A87" s="3">
        <v>68</v>
      </c>
    </row>
    <row spans="1:8" r="88">
      <c t="s" r="A88" s="4">
        <v>69</v>
      </c>
      <c t="n" r="B88" s="6">
        <v>54874</v>
      </c>
      <c t="n" r="C88" s="6">
        <v>122901</v>
      </c>
      <c t="n" r="D88" s="6">
        <v>3459</v>
      </c>
      <c t="n" r="E88" s="6">
        <v>581</v>
      </c>
      <c t="n" r="F88" s="6">
        <v>54874</v>
      </c>
      <c t="n" r="G88" s="6">
        <v>122901</v>
      </c>
      <c t="n" r="H88" s="6">
        <v>3459</v>
      </c>
    </row>
    <row spans="1:8" r="89">
      <c t="s" r="A89" s="4">
        <v>70</v>
      </c>
      <c t="n" r="E89" s="6">
        <v>0</v>
      </c>
      <c t="n" r="F89" s="6">
        <v>0</v>
      </c>
    </row>
    <row spans="1:8" r="90">
      <c t="s" r="A90" s="4">
        <v>71</v>
      </c>
      <c t="n" r="E90" s="6">
        <v>0</v>
      </c>
      <c t="n" r="F90" s="6">
        <v>0</v>
      </c>
    </row>
    <row spans="1:8" r="91">
      <c t="s" r="A91" s="4">
        <v>72</v>
      </c>
      <c t="n" r="E91" s="6">
        <v>58441</v>
      </c>
      <c t="n" r="F91" s="6">
        <v>87945</v>
      </c>
    </row>
    <row spans="1:8" r="92">
      <c t="s" r="A92" s="4">
        <v>73</v>
      </c>
      <c t="n" r="E92" s="6">
        <v>59022</v>
      </c>
      <c t="n" r="F92" s="6">
        <v>142819</v>
      </c>
    </row>
    <row spans="1:8" r="93">
      <c t="s" r="A93" s="4">
        <v>1151</v>
      </c>
      <c t="n" r="E93" s="6">
        <v>21318</v>
      </c>
      <c t="n" r="F93" s="6">
        <v>23660</v>
      </c>
    </row>
    <row spans="1:8" r="94">
      <c t="s" r="A94" s="3">
        <v>82</v>
      </c>
    </row>
    <row spans="1:8" r="95">
      <c t="s" r="A95" s="4">
        <v>83</v>
      </c>
      <c t="n" r="E95" s="6">
        <v>0</v>
      </c>
      <c t="n" r="F95" s="6">
        <v>0</v>
      </c>
    </row>
    <row spans="1:8" r="96">
      <c t="s" r="A96" s="4">
        <v>84</v>
      </c>
      <c t="n" r="E96" s="6">
        <v>0</v>
      </c>
      <c t="n" r="F96" s="6">
        <v>0</v>
      </c>
    </row>
    <row spans="1:8" r="97">
      <c t="s" r="A97" s="4">
        <v>85</v>
      </c>
      <c t="n" r="E97" s="6">
        <v>49660</v>
      </c>
      <c t="n" r="F97" s="6">
        <v>1875</v>
      </c>
    </row>
    <row spans="1:8" r="98">
      <c t="s" r="A98" s="4">
        <v>86</v>
      </c>
      <c t="n" r="E98" s="6">
        <v>2740518</v>
      </c>
      <c t="n" r="F98" s="6">
        <v>4136777</v>
      </c>
    </row>
    <row spans="1:8" r="99">
      <c t="s" r="A99" s="4">
        <v>87</v>
      </c>
      <c t="n" r="E99" s="6">
        <v>2790178</v>
      </c>
      <c t="n" r="F99" s="6">
        <v>4138652</v>
      </c>
    </row>
    <row spans="1:8" r="100">
      <c t="s" r="A100" s="4">
        <v>88</v>
      </c>
      <c t="n" r="E100" s="6">
        <v>2870518</v>
      </c>
      <c t="n" r="F100" s="6">
        <v>4305131</v>
      </c>
    </row>
    <row spans="1:8" r="101">
      <c t="s" r="A101" s="3">
        <v>89</v>
      </c>
    </row>
    <row spans="1:8" r="102">
      <c t="s" r="A102" s="4">
        <v>90</v>
      </c>
      <c t="n" r="E102" s="6">
        <v>18750</v>
      </c>
      <c t="n" r="F102" s="6">
        <v>0</v>
      </c>
    </row>
    <row spans="1:8" r="103">
      <c t="s" r="A103" s="4">
        <v>91</v>
      </c>
      <c t="n" r="E103" s="6">
        <v>3342</v>
      </c>
      <c t="n" r="F103" s="6">
        <v>3134</v>
      </c>
    </row>
    <row spans="1:8" r="104">
      <c t="s" r="A104" s="4">
        <v>92</v>
      </c>
      <c t="n" r="E104" s="6">
        <v>5843</v>
      </c>
      <c t="n" r="F104" s="6">
        <v>11706</v>
      </c>
    </row>
    <row spans="1:8" r="105">
      <c t="s" r="A105" s="4">
        <v>93</v>
      </c>
      <c t="n" r="E105" s="6">
        <v>0</v>
      </c>
      <c t="n" r="F105" s="6">
        <v>0</v>
      </c>
    </row>
    <row spans="1:8" r="106">
      <c t="s" r="A106" s="4">
        <v>94</v>
      </c>
      <c t="n" r="E106" s="6">
        <v>0</v>
      </c>
      <c t="n" r="F106" s="6">
        <v>0</v>
      </c>
    </row>
    <row spans="1:8" r="107">
      <c t="s" r="A107" s="4">
        <v>95</v>
      </c>
      <c t="n" r="E107" s="6">
        <v>76650</v>
      </c>
      <c t="n" r="F107" s="6">
        <v>94097</v>
      </c>
    </row>
    <row spans="1:8" r="108">
      <c t="s" r="A108" s="4">
        <v>96</v>
      </c>
      <c t="n" r="E108" s="6">
        <v>0</v>
      </c>
      <c t="n" r="F108" s="6">
        <v>0</v>
      </c>
    </row>
    <row spans="1:8" r="109">
      <c t="s" r="A109" s="4">
        <v>97</v>
      </c>
      <c t="n" r="E109" s="6">
        <v>104585</v>
      </c>
      <c t="n" r="F109" s="6">
        <v>108937</v>
      </c>
    </row>
    <row spans="1:8" r="110">
      <c t="s" r="A110" s="4">
        <v>98</v>
      </c>
      <c t="n" r="E110" s="6">
        <v>1060598</v>
      </c>
      <c t="n" r="F110" s="6">
        <v>1269459</v>
      </c>
    </row>
    <row spans="1:8" r="111">
      <c t="s" r="A111" s="3">
        <v>99</v>
      </c>
    </row>
    <row spans="1:8" r="112">
      <c t="s" r="A112" s="4">
        <v>100</v>
      </c>
      <c t="n" r="E112" s="6">
        <v>18662</v>
      </c>
      <c t="n" r="F112" s="6">
        <v>18743</v>
      </c>
    </row>
    <row spans="1:8" r="113">
      <c t="s" r="A113" s="4">
        <v>101</v>
      </c>
      <c t="n" r="E113" s="6">
        <v>159594</v>
      </c>
      <c t="n" r="F113" s="6">
        <v>132947</v>
      </c>
    </row>
    <row spans="1:8" r="114">
      <c t="s" r="A114" s="4">
        <v>102</v>
      </c>
      <c t="n" r="E114" s="6">
        <v>81595</v>
      </c>
      <c t="n" r="F114" s="6">
        <v>-12100</v>
      </c>
    </row>
    <row spans="1:8" r="115">
      <c t="s" r="A115" s="4">
        <v>103</v>
      </c>
      <c t="n" r="E115" s="6">
        <v>259851</v>
      </c>
      <c t="n" r="F115" s="6">
        <v>139590</v>
      </c>
    </row>
    <row spans="1:8" r="116">
      <c t="s" r="A116" s="4">
        <v>1152</v>
      </c>
      <c t="n" r="E116" s="6">
        <v>1445484</v>
      </c>
      <c t="n" r="F116" s="6">
        <v>2787145</v>
      </c>
    </row>
    <row spans="1:8" r="117">
      <c t="s" r="A117" s="4">
        <v>112</v>
      </c>
      <c t="n" r="E117" s="6">
        <v>2870518</v>
      </c>
      <c t="n" r="F117" s="6">
        <v>4305131</v>
      </c>
    </row>
    <row spans="1:8" r="118">
      <c t="s" r="A118" s="3">
        <v>120</v>
      </c>
    </row>
    <row spans="1:8" r="119">
      <c t="s" r="A119" s="4">
        <v>1153</v>
      </c>
      <c t="n" r="C119" s="6">
        <v>306292</v>
      </c>
      <c t="n" r="D119" s="6">
        <v>457171</v>
      </c>
    </row>
    <row spans="1:8" r="120">
      <c t="s" r="A120" s="4">
        <v>1154</v>
      </c>
      <c t="n" r="C120" s="6">
        <v>0</v>
      </c>
      <c t="n" r="D120" s="6">
        <v>0</v>
      </c>
    </row>
    <row spans="1:8" r="121">
      <c t="s" r="A121" s="4">
        <v>136</v>
      </c>
      <c t="n" r="B121" s="6">
        <v>261293</v>
      </c>
      <c t="n" r="C121" s="6">
        <v>306292</v>
      </c>
      <c t="n" r="D121" s="6">
        <v>457171</v>
      </c>
    </row>
    <row spans="1:8" r="122">
      <c t="s" r="A122" s="3">
        <v>137</v>
      </c>
    </row>
    <row spans="1:8" r="123">
      <c t="s" r="A123" s="4">
        <v>138</v>
      </c>
      <c t="n" r="B123" s="6">
        <v>0</v>
      </c>
      <c t="n" r="C123" s="6">
        <v>0</v>
      </c>
    </row>
    <row spans="1:8" r="124">
      <c t="s" r="A124" s="4">
        <v>139</v>
      </c>
      <c t="n" r="B124" s="6">
        <v>-945</v>
      </c>
      <c t="n" r="C124" s="6">
        <v>-4706</v>
      </c>
      <c t="n" r="D124" s="6">
        <v>-8489</v>
      </c>
    </row>
    <row spans="1:8" r="125">
      <c t="s" r="A125" s="4">
        <v>140</v>
      </c>
      <c t="n" r="B125" s="6">
        <v>942</v>
      </c>
      <c t="n" r="C125" s="6">
        <v>0</v>
      </c>
      <c t="n" r="D125" s="6">
        <v>0</v>
      </c>
    </row>
    <row spans="1:8" r="126">
      <c t="s" r="A126" s="4">
        <v>141</v>
      </c>
      <c t="n" r="B126" s="6">
        <v>-1148</v>
      </c>
      <c t="n" r="C126" s="6">
        <v>16</v>
      </c>
      <c t="n" r="D126" s="6">
        <v>-112</v>
      </c>
    </row>
    <row spans="1:8" r="127">
      <c t="s" r="A127" s="4">
        <v>142</v>
      </c>
      <c t="n" r="B127" s="6">
        <v>-1151</v>
      </c>
      <c t="n" r="C127" s="6">
        <v>-4690</v>
      </c>
      <c t="n" r="D127" s="6">
        <v>-8601</v>
      </c>
    </row>
    <row spans="1:8" r="128">
      <c t="s" r="A128" s="3">
        <v>143</v>
      </c>
    </row>
    <row spans="1:8" r="129">
      <c t="s" r="A129" s="4">
        <v>144</v>
      </c>
      <c t="n" r="B129" s="6">
        <v>4654</v>
      </c>
      <c t="n" r="C129" s="6">
        <v>13346</v>
      </c>
      <c t="n" r="D129" s="6">
        <v>7575</v>
      </c>
    </row>
    <row spans="1:8" r="130">
      <c t="s" r="A130" s="4">
        <v>145</v>
      </c>
      <c t="n" r="B130" s="6">
        <v>261</v>
      </c>
      <c t="n" r="C130" s="6">
        <v>1632</v>
      </c>
      <c t="n" r="D130" s="6">
        <v>1728</v>
      </c>
    </row>
    <row spans="1:8" r="131">
      <c t="s" r="A131" s="4">
        <v>146</v>
      </c>
      <c t="n" r="B131" s="6">
        <v>-77950</v>
      </c>
      <c t="n" r="C131" s="6">
        <v>-74945</v>
      </c>
      <c t="n" r="D131" s="6">
        <v>-74325</v>
      </c>
    </row>
    <row spans="1:8" r="132">
      <c t="s" r="A132" s="4">
        <v>1155</v>
      </c>
      <c t="n" r="B132" s="6">
        <v>-250000</v>
      </c>
    </row>
    <row spans="1:8" r="133">
      <c t="s" r="A133" s="4">
        <v>148</v>
      </c>
      <c t="n" r="C133" s="6">
        <v>-37500</v>
      </c>
      <c t="n" r="D133" s="6">
        <v>-50000</v>
      </c>
    </row>
    <row spans="1:8" r="134">
      <c t="s" r="A134" s="4">
        <v>149</v>
      </c>
      <c t="n" r="B134" s="6">
        <v>58600</v>
      </c>
    </row>
    <row spans="1:8" r="135">
      <c t="s" r="A135" s="4">
        <v>150</v>
      </c>
      <c t="n" r="B135" s="6">
        <v>0</v>
      </c>
      <c t="n" r="C135" s="6">
        <v>0</v>
      </c>
      <c t="n" r="D135" s="6">
        <v>0</v>
      </c>
    </row>
    <row spans="1:8" r="136">
      <c t="s" r="A136" s="4">
        <v>151</v>
      </c>
      <c t="n" r="B136" s="6">
        <v>-50000</v>
      </c>
      <c t="n" r="C136" s="6">
        <v>-269336</v>
      </c>
      <c t="n" r="D136" s="6">
        <v>-214106</v>
      </c>
    </row>
    <row spans="1:8" r="137">
      <c t="s" r="A137" s="4">
        <v>152</v>
      </c>
      <c t="n" r="C137" s="6">
        <v>-2826</v>
      </c>
    </row>
    <row spans="1:8" r="138">
      <c t="s" r="A138" s="4">
        <v>1156</v>
      </c>
      <c t="n" r="B138" s="6">
        <v>-314435</v>
      </c>
      <c t="n" r="C138" s="6">
        <v>-369629</v>
      </c>
      <c t="n" r="D138" s="6">
        <v>-329128</v>
      </c>
    </row>
    <row spans="1:8" r="139">
      <c t="s" r="A139" s="4">
        <v>1157</v>
      </c>
      <c t="n" r="B139" s="6">
        <v>0</v>
      </c>
      <c t="n" r="C139" s="6">
        <v>0</v>
      </c>
      <c t="n" r="D139" s="6">
        <v>0</v>
      </c>
    </row>
    <row spans="1:8" r="140">
      <c t="s" r="A140" s="4">
        <v>155</v>
      </c>
      <c t="n" r="B140" s="6">
        <v>-54293</v>
      </c>
      <c t="n" r="C140" s="6">
        <v>-68027</v>
      </c>
      <c t="n" r="D140" s="6">
        <v>119442</v>
      </c>
    </row>
    <row spans="1:8" r="141">
      <c t="s" r="A141" s="4">
        <v>156</v>
      </c>
      <c t="n" r="B141" s="6">
        <v>54874</v>
      </c>
      <c t="n" r="C141" s="6">
        <v>122901</v>
      </c>
      <c t="n" r="D141" s="6">
        <v>3459</v>
      </c>
    </row>
    <row spans="1:8" r="142">
      <c t="s" r="A142" s="4">
        <v>157</v>
      </c>
      <c t="n" r="B142" s="6">
        <v>581</v>
      </c>
      <c t="n" r="C142" s="6">
        <v>54874</v>
      </c>
      <c t="n" r="D142" s="6">
        <v>122901</v>
      </c>
    </row>
    <row spans="1:8" r="143">
      <c t="s" r="A143" s="4">
        <v>243</v>
      </c>
    </row>
    <row spans="1:8" r="144">
      <c t="s" r="A144" s="3">
        <v>1147</v>
      </c>
    </row>
    <row spans="1:8" r="145">
      <c t="s" r="A145" s="4">
        <v>35</v>
      </c>
      <c t="n" r="B145" s="6">
        <v>1808535</v>
      </c>
      <c t="n" r="C145" s="6">
        <v>2139999</v>
      </c>
      <c t="n" r="D145" s="6">
        <v>2756869</v>
      </c>
    </row>
    <row spans="1:8" r="146">
      <c t="s" r="A146" s="4">
        <v>36</v>
      </c>
      <c t="n" r="B146" s="6">
        <v>1346760</v>
      </c>
      <c t="n" r="C146" s="6">
        <v>1552326</v>
      </c>
      <c t="n" r="D146" s="6">
        <v>1940325</v>
      </c>
    </row>
    <row spans="1:8" r="147">
      <c t="s" r="A147" s="4">
        <v>37</v>
      </c>
      <c t="n" r="B147" s="6">
        <v>192956</v>
      </c>
      <c t="n" r="C147" s="6">
        <v>237099</v>
      </c>
      <c t="n" r="D147" s="6">
        <v>295816</v>
      </c>
    </row>
    <row spans="1:8" r="148">
      <c t="s" r="A148" s="4">
        <v>38</v>
      </c>
      <c t="n" r="B148" s="6">
        <v>160988</v>
      </c>
      <c t="n" r="D148" s="6">
        <v>100400</v>
      </c>
    </row>
    <row spans="1:8" r="149">
      <c t="s" r="A149" s="4">
        <v>1148</v>
      </c>
      <c t="n" r="B149" s="6">
        <v>17519</v>
      </c>
      <c t="n" r="C149" s="6">
        <v>12270</v>
      </c>
      <c t="n" r="D149" s="6">
        <v>34267</v>
      </c>
    </row>
    <row spans="1:8" r="150">
      <c t="s" r="A150" s="4">
        <v>40</v>
      </c>
      <c t="n" r="B150" s="6">
        <v>90312</v>
      </c>
      <c t="n" r="C150" s="6">
        <v>338304</v>
      </c>
      <c t="n" r="D150" s="6">
        <v>386061</v>
      </c>
    </row>
    <row spans="1:8" r="151">
      <c t="s" r="A151" s="4">
        <v>1159</v>
      </c>
      <c t="n" r="B151" s="6">
        <v>-107484</v>
      </c>
      <c t="n" r="C151" s="6">
        <v>-77048</v>
      </c>
      <c t="n" r="D151" s="6">
        <v>-79519</v>
      </c>
    </row>
    <row spans="1:8" r="152">
      <c t="s" r="A152" s="4">
        <v>41</v>
      </c>
      <c t="n" r="B152" s="6">
        <v>0</v>
      </c>
    </row>
    <row spans="1:8" r="153">
      <c t="s" r="A153" s="4">
        <v>1160</v>
      </c>
      <c t="n" r="B153" s="6">
        <v>6497</v>
      </c>
      <c t="n" r="C153" s="6">
        <v>6641</v>
      </c>
      <c t="n" r="D153" s="6">
        <v>3266</v>
      </c>
    </row>
    <row spans="1:8" r="154">
      <c t="s" r="A154" s="4">
        <v>44</v>
      </c>
      <c t="n" r="B154" s="6">
        <v>-10675</v>
      </c>
      <c t="n" r="C154" s="6">
        <v>267897</v>
      </c>
      <c t="n" r="D154" s="6">
        <v>309808</v>
      </c>
    </row>
    <row spans="1:8" r="155">
      <c t="s" r="A155" s="4">
        <v>1149</v>
      </c>
      <c t="n" r="B155" s="6">
        <v>17871</v>
      </c>
      <c t="n" r="C155" s="6">
        <v>154570</v>
      </c>
      <c t="n" r="D155" s="6">
        <v>208246</v>
      </c>
    </row>
    <row spans="1:8" r="156">
      <c t="s" r="A156" s="4">
        <v>1161</v>
      </c>
      <c t="n" r="B156" s="6">
        <v>-39615</v>
      </c>
      <c t="n" r="C156" s="6">
        <v>165942</v>
      </c>
      <c t="n" r="D156" s="6">
        <v>397610</v>
      </c>
    </row>
    <row spans="1:8" r="157">
      <c t="s" r="A157" s="4">
        <v>46</v>
      </c>
      <c t="n" r="B157" s="6">
        <v>-68161</v>
      </c>
      <c t="n" r="C157" s="6">
        <v>279269</v>
      </c>
      <c t="n" r="D157" s="6">
        <v>499172</v>
      </c>
    </row>
    <row spans="1:8" r="158">
      <c t="s" r="A158" s="4">
        <v>1150</v>
      </c>
      <c t="n" r="B158" s="6">
        <v>-69263</v>
      </c>
      <c t="n" r="C158" s="6">
        <v>281569</v>
      </c>
      <c t="n" r="D158" s="6">
        <v>500280</v>
      </c>
    </row>
    <row spans="1:8" r="159">
      <c t="s" r="A159" s="3">
        <v>68</v>
      </c>
    </row>
    <row spans="1:8" r="160">
      <c t="s" r="A160" s="4">
        <v>69</v>
      </c>
      <c t="n" r="B160" s="6">
        <v>16429</v>
      </c>
      <c t="n" r="C160" s="6">
        <v>20361</v>
      </c>
      <c t="n" r="D160" s="6">
        <v>6628</v>
      </c>
      <c t="n" r="E160" s="6">
        <v>2008</v>
      </c>
      <c t="n" r="F160" s="6">
        <v>16429</v>
      </c>
      <c t="n" r="G160" s="6">
        <v>20361</v>
      </c>
      <c t="n" r="H160" s="6">
        <v>6628</v>
      </c>
    </row>
    <row spans="1:8" r="161">
      <c t="s" r="A161" s="4">
        <v>70</v>
      </c>
      <c t="n" r="E161" s="6">
        <v>214381</v>
      </c>
      <c t="n" r="F161" s="6">
        <v>400456</v>
      </c>
    </row>
    <row spans="1:8" r="162">
      <c t="s" r="A162" s="4">
        <v>71</v>
      </c>
      <c t="n" r="E162" s="6">
        <v>508774</v>
      </c>
      <c t="n" r="F162" s="6">
        <v>467602</v>
      </c>
    </row>
    <row spans="1:8" r="163">
      <c t="s" r="A163" s="4">
        <v>72</v>
      </c>
      <c t="n" r="E163" s="6">
        <v>15610</v>
      </c>
      <c t="n" r="F163" s="6">
        <v>9520</v>
      </c>
    </row>
    <row spans="1:8" r="164">
      <c t="s" r="A164" s="4">
        <v>73</v>
      </c>
      <c t="n" r="E164" s="6">
        <v>740773</v>
      </c>
      <c t="n" r="F164" s="6">
        <v>894007</v>
      </c>
    </row>
    <row spans="1:8" r="165">
      <c t="s" r="A165" s="4">
        <v>1151</v>
      </c>
      <c t="n" r="E165" s="6">
        <v>297476</v>
      </c>
      <c t="n" r="F165" s="6">
        <v>346761</v>
      </c>
    </row>
    <row spans="1:8" r="166">
      <c t="s" r="A166" s="3">
        <v>82</v>
      </c>
    </row>
    <row spans="1:8" r="167">
      <c t="s" r="A167" s="4">
        <v>83</v>
      </c>
      <c t="n" r="E167" s="6">
        <v>207891</v>
      </c>
      <c t="n" r="F167" s="6">
        <v>228950</v>
      </c>
    </row>
    <row spans="1:8" r="168">
      <c t="s" r="A168" s="4">
        <v>84</v>
      </c>
      <c t="n" r="E168" s="6">
        <v>346348</v>
      </c>
      <c t="n" r="F168" s="6">
        <v>453374</v>
      </c>
    </row>
    <row spans="1:8" r="169">
      <c t="s" r="A169" s="4">
        <v>85</v>
      </c>
      <c t="n" r="E169" s="6">
        <v>0</v>
      </c>
      <c t="n" r="F169" s="6">
        <v>0</v>
      </c>
    </row>
    <row spans="1:8" r="170">
      <c t="s" r="A170" s="4">
        <v>86</v>
      </c>
      <c t="n" r="E170" s="6">
        <v>2078294</v>
      </c>
      <c t="n" r="F170" s="6">
        <v>2139776</v>
      </c>
    </row>
    <row spans="1:8" r="171">
      <c t="s" r="A171" s="4">
        <v>87</v>
      </c>
      <c t="n" r="E171" s="6">
        <v>2632533</v>
      </c>
      <c t="n" r="F171" s="6">
        <v>2822100</v>
      </c>
    </row>
    <row spans="1:8" r="172">
      <c t="s" r="A172" s="4">
        <v>88</v>
      </c>
      <c t="n" r="E172" s="6">
        <v>3670782</v>
      </c>
      <c t="n" r="F172" s="6">
        <v>4062868</v>
      </c>
    </row>
    <row spans="1:8" r="173">
      <c t="s" r="A173" s="3">
        <v>89</v>
      </c>
    </row>
    <row spans="1:8" r="174">
      <c t="s" r="A174" s="4">
        <v>90</v>
      </c>
      <c t="n" r="E174" s="6">
        <v>0</v>
      </c>
      <c t="n" r="F174" s="6">
        <v>11634</v>
      </c>
    </row>
    <row spans="1:8" r="175">
      <c t="s" r="A175" s="4">
        <v>91</v>
      </c>
      <c t="n" r="E175" s="6">
        <v>96891</v>
      </c>
      <c t="n" r="F175" s="6">
        <v>215235</v>
      </c>
    </row>
    <row spans="1:8" r="176">
      <c t="s" r="A176" s="4">
        <v>92</v>
      </c>
      <c t="n" r="E176" s="6">
        <v>36527</v>
      </c>
      <c t="n" r="F176" s="6">
        <v>58307</v>
      </c>
    </row>
    <row spans="1:8" r="177">
      <c t="s" r="A177" s="4">
        <v>93</v>
      </c>
      <c t="n" r="E177" s="6">
        <v>100312</v>
      </c>
      <c t="n" r="F177" s="6">
        <v>117768</v>
      </c>
    </row>
    <row spans="1:8" r="178">
      <c t="s" r="A178" s="4">
        <v>94</v>
      </c>
      <c t="n" r="E178" s="6">
        <v>19027</v>
      </c>
      <c t="n" r="F178" s="6">
        <v>17002</v>
      </c>
    </row>
    <row spans="1:8" r="179">
      <c t="s" r="A179" s="4">
        <v>95</v>
      </c>
      <c t="n" r="E179" s="6">
        <v>60228</v>
      </c>
      <c t="n" r="F179" s="6">
        <v>54523</v>
      </c>
    </row>
    <row spans="1:8" r="180">
      <c t="s" r="A180" s="4">
        <v>96</v>
      </c>
      <c t="n" r="E180" s="6">
        <v>11582</v>
      </c>
      <c t="n" r="F180" s="6">
        <v>11582</v>
      </c>
    </row>
    <row spans="1:8" r="181">
      <c t="s" r="A181" s="4">
        <v>97</v>
      </c>
      <c t="n" r="E181" s="6">
        <v>324567</v>
      </c>
      <c t="n" r="F181" s="6">
        <v>486051</v>
      </c>
    </row>
    <row spans="1:8" r="182">
      <c t="s" r="A182" s="4">
        <v>98</v>
      </c>
      <c t="n" r="E182" s="6">
        <v>0</v>
      </c>
      <c t="n" r="F182" s="6">
        <v>0</v>
      </c>
    </row>
    <row spans="1:8" r="183">
      <c t="s" r="A183" s="3">
        <v>99</v>
      </c>
    </row>
    <row spans="1:8" r="184">
      <c t="s" r="A184" s="4">
        <v>100</v>
      </c>
      <c t="n" r="E184" s="6">
        <v>878</v>
      </c>
      <c t="n" r="F184" s="6">
        <v>866</v>
      </c>
    </row>
    <row spans="1:8" r="185">
      <c t="s" r="A185" s="4">
        <v>101</v>
      </c>
      <c t="n" r="E185" s="6">
        <v>8406</v>
      </c>
      <c t="n" r="F185" s="6">
        <v>7030</v>
      </c>
    </row>
    <row spans="1:8" r="186">
      <c t="s" r="A186" s="4">
        <v>102</v>
      </c>
      <c t="n" r="E186" s="6">
        <v>8325</v>
      </c>
      <c t="n" r="F186" s="6">
        <v>7772</v>
      </c>
    </row>
    <row spans="1:8" r="187">
      <c t="s" r="A187" s="4">
        <v>103</v>
      </c>
      <c t="n" r="E187" s="6">
        <v>17609</v>
      </c>
      <c t="n" r="F187" s="6">
        <v>15668</v>
      </c>
    </row>
    <row spans="1:8" r="188">
      <c t="s" r="A188" s="4">
        <v>1152</v>
      </c>
      <c t="n" r="E188" s="6">
        <v>3328606</v>
      </c>
      <c t="n" r="F188" s="6">
        <v>3561149</v>
      </c>
    </row>
    <row spans="1:8" r="189">
      <c t="s" r="A189" s="4">
        <v>112</v>
      </c>
      <c t="n" r="E189" s="6">
        <v>3670782</v>
      </c>
      <c t="n" r="F189" s="6">
        <v>4062868</v>
      </c>
    </row>
    <row spans="1:8" r="190">
      <c t="s" r="A190" s="3">
        <v>120</v>
      </c>
    </row>
    <row spans="1:8" r="191">
      <c t="s" r="A191" s="4">
        <v>1153</v>
      </c>
      <c t="n" r="C191" s="6">
        <v>3418</v>
      </c>
      <c t="n" r="D191" s="6">
        <v>58565</v>
      </c>
    </row>
    <row spans="1:8" r="192">
      <c t="s" r="A192" s="4">
        <v>1154</v>
      </c>
      <c t="n" r="C192" s="6">
        <v>-102</v>
      </c>
      <c t="n" r="D192" s="6">
        <v>-1688</v>
      </c>
    </row>
    <row spans="1:8" r="193">
      <c t="s" r="A193" s="4">
        <v>136</v>
      </c>
      <c t="n" r="B193" s="6">
        <v>16105</v>
      </c>
      <c t="n" r="C193" s="6">
        <v>3316</v>
      </c>
      <c t="n" r="D193" s="6">
        <v>56877</v>
      </c>
    </row>
    <row spans="1:8" r="194">
      <c t="s" r="A194" s="3">
        <v>137</v>
      </c>
    </row>
    <row spans="1:8" r="195">
      <c t="s" r="A195" s="4">
        <v>138</v>
      </c>
      <c t="n" r="B195" s="6">
        <v>0</v>
      </c>
      <c t="n" r="C195" s="6">
        <v>0</v>
      </c>
    </row>
    <row spans="1:8" r="196">
      <c t="s" r="A196" s="4">
        <v>139</v>
      </c>
      <c t="n" r="B196" s="6">
        <v>-19108</v>
      </c>
      <c t="n" r="C196" s="6">
        <v>-23130</v>
      </c>
      <c t="n" r="D196" s="6">
        <v>-43830</v>
      </c>
    </row>
    <row spans="1:8" r="197">
      <c t="s" r="A197" s="4">
        <v>140</v>
      </c>
      <c t="n" r="B197" s="6">
        <v>216</v>
      </c>
      <c t="n" r="C197" s="6">
        <v>6512</v>
      </c>
      <c t="n" r="D197" s="6">
        <v>1111</v>
      </c>
    </row>
    <row spans="1:8" r="198">
      <c t="s" r="A198" s="4">
        <v>141</v>
      </c>
      <c t="n" r="B198" s="6">
        <v>0</v>
      </c>
      <c t="n" r="C198" s="6">
        <v>-1052</v>
      </c>
      <c t="n" r="D198" s="6">
        <v>0</v>
      </c>
    </row>
    <row spans="1:8" r="199">
      <c t="s" r="A199" s="4">
        <v>142</v>
      </c>
      <c t="n" r="B199" s="6">
        <v>-18892</v>
      </c>
      <c t="n" r="C199" s="6">
        <v>-17670</v>
      </c>
      <c t="n" r="D199" s="6">
        <v>-42719</v>
      </c>
    </row>
    <row spans="1:8" r="200">
      <c t="s" r="A200" s="3">
        <v>143</v>
      </c>
    </row>
    <row spans="1:8" r="201">
      <c t="s" r="A201" s="4">
        <v>144</v>
      </c>
      <c t="n" r="B201" s="6">
        <v>0</v>
      </c>
      <c t="n" r="C201" s="6">
        <v>0</v>
      </c>
      <c t="n" r="D201" s="6">
        <v>0</v>
      </c>
    </row>
    <row spans="1:8" r="202">
      <c t="s" r="A202" s="4">
        <v>145</v>
      </c>
      <c t="n" r="B202" s="6">
        <v>0</v>
      </c>
      <c t="n" r="C202" s="6">
        <v>0</v>
      </c>
      <c t="n" r="D202" s="6">
        <v>0</v>
      </c>
    </row>
    <row spans="1:8" r="203">
      <c t="s" r="A203" s="4">
        <v>146</v>
      </c>
      <c t="n" r="B203" s="6">
        <v>0</v>
      </c>
      <c t="n" r="C203" s="6">
        <v>0</v>
      </c>
      <c t="n" r="D203" s="6">
        <v>0</v>
      </c>
    </row>
    <row spans="1:8" r="204">
      <c t="s" r="A204" s="4">
        <v>1155</v>
      </c>
      <c t="n" r="B204" s="6">
        <v>0</v>
      </c>
    </row>
    <row spans="1:8" r="205">
      <c t="s" r="A205" s="4">
        <v>148</v>
      </c>
      <c t="n" r="C205" s="6">
        <v>0</v>
      </c>
      <c t="n" r="D205" s="6">
        <v>0</v>
      </c>
    </row>
    <row spans="1:8" r="206">
      <c t="s" r="A206" s="4">
        <v>149</v>
      </c>
      <c t="n" r="B206" s="6">
        <v>0</v>
      </c>
    </row>
    <row spans="1:8" r="207">
      <c t="s" r="A207" s="4">
        <v>150</v>
      </c>
      <c t="n" r="B207" s="6">
        <v>-11634</v>
      </c>
      <c t="n" r="C207" s="6">
        <v>10422</v>
      </c>
      <c t="n" r="D207" s="6">
        <v>-425</v>
      </c>
    </row>
    <row spans="1:8" r="208">
      <c t="s" r="A208" s="4">
        <v>151</v>
      </c>
      <c t="n" r="B208" s="6">
        <v>0</v>
      </c>
      <c t="n" r="C208" s="6">
        <v>0</v>
      </c>
      <c t="n" r="D208" s="6">
        <v>0</v>
      </c>
    </row>
    <row spans="1:8" r="209">
      <c t="s" r="A209" s="4">
        <v>152</v>
      </c>
      <c t="n" r="C209" s="6">
        <v>0</v>
      </c>
    </row>
    <row spans="1:8" r="210">
      <c t="s" r="A210" s="4">
        <v>1156</v>
      </c>
      <c t="n" r="B210" s="6">
        <v>-11634</v>
      </c>
      <c t="n" r="C210" s="6">
        <v>10422</v>
      </c>
      <c t="n" r="D210" s="6">
        <v>-425</v>
      </c>
    </row>
    <row spans="1:8" r="211">
      <c t="s" r="A211" s="4">
        <v>1157</v>
      </c>
      <c t="n" r="B211" s="6">
        <v>0</v>
      </c>
      <c t="n" r="C211" s="6">
        <v>0</v>
      </c>
      <c t="n" r="D211" s="6">
        <v>0</v>
      </c>
    </row>
    <row spans="1:8" r="212">
      <c t="s" r="A212" s="4">
        <v>155</v>
      </c>
      <c t="n" r="B212" s="6">
        <v>-14421</v>
      </c>
      <c t="n" r="C212" s="6">
        <v>-3932</v>
      </c>
      <c t="n" r="D212" s="6">
        <v>13733</v>
      </c>
    </row>
    <row spans="1:8" r="213">
      <c t="s" r="A213" s="4">
        <v>156</v>
      </c>
      <c t="n" r="B213" s="6">
        <v>16429</v>
      </c>
      <c t="n" r="C213" s="6">
        <v>20361</v>
      </c>
      <c t="n" r="D213" s="6">
        <v>6628</v>
      </c>
    </row>
    <row spans="1:8" r="214">
      <c t="s" r="A214" s="4">
        <v>157</v>
      </c>
      <c t="n" r="B214" s="6">
        <v>2008</v>
      </c>
      <c t="n" r="C214" s="6">
        <v>16429</v>
      </c>
      <c t="n" r="D214" s="6">
        <v>20361</v>
      </c>
    </row>
    <row spans="1:8" r="215">
      <c t="s" r="A215" s="4">
        <v>1162</v>
      </c>
    </row>
    <row spans="1:8" r="216">
      <c t="s" r="A216" s="3">
        <v>1147</v>
      </c>
    </row>
    <row spans="1:8" r="217">
      <c t="s" r="A217" s="4">
        <v>35</v>
      </c>
      <c t="n" r="B217" s="6">
        <v>2323339</v>
      </c>
      <c t="n" r="C217" s="6">
        <v>2555914</v>
      </c>
      <c t="n" r="D217" s="6">
        <v>3691072</v>
      </c>
    </row>
    <row spans="1:8" r="218">
      <c t="s" r="A218" s="4">
        <v>36</v>
      </c>
      <c t="n" r="B218" s="6">
        <v>1725355</v>
      </c>
      <c t="n" r="C218" s="6">
        <v>1866468</v>
      </c>
      <c t="n" r="D218" s="6">
        <v>2645257</v>
      </c>
    </row>
    <row spans="1:8" r="219">
      <c t="s" r="A219" s="4">
        <v>37</v>
      </c>
      <c t="n" r="B219" s="6">
        <v>376087</v>
      </c>
      <c t="n" r="C219" s="6">
        <v>310845</v>
      </c>
      <c t="n" r="D219" s="6">
        <v>309889</v>
      </c>
    </row>
    <row spans="1:8" r="220">
      <c t="s" r="A220" s="4">
        <v>38</v>
      </c>
      <c t="n" r="B220" s="6">
        <v>1177253</v>
      </c>
      <c t="n" r="D220" s="6">
        <v>54800</v>
      </c>
    </row>
    <row spans="1:8" r="221">
      <c t="s" r="A221" s="4">
        <v>1148</v>
      </c>
      <c t="n" r="B221" s="6">
        <v>-24190</v>
      </c>
      <c t="n" r="C221" s="6">
        <v>-24132</v>
      </c>
      <c t="n" r="D221" s="6">
        <v>-52916</v>
      </c>
    </row>
    <row spans="1:8" r="222">
      <c t="s" r="A222" s="4">
        <v>40</v>
      </c>
      <c t="n" r="B222" s="6">
        <v>-931166</v>
      </c>
      <c t="n" r="C222" s="6">
        <v>402733</v>
      </c>
      <c t="n" r="D222" s="6">
        <v>734042</v>
      </c>
    </row>
    <row spans="1:8" r="223">
      <c t="s" r="A223" s="4">
        <v>1159</v>
      </c>
      <c t="n" r="B223" s="6">
        <v>48415</v>
      </c>
      <c t="n" r="C223" s="6">
        <v>-29099</v>
      </c>
      <c t="n" r="D223" s="6">
        <v>-151571</v>
      </c>
    </row>
    <row spans="1:8" r="224">
      <c t="s" r="A224" s="4">
        <v>41</v>
      </c>
      <c t="n" r="B224" s="6">
        <v>0</v>
      </c>
    </row>
    <row spans="1:8" r="225">
      <c t="s" r="A225" s="4">
        <v>1160</v>
      </c>
      <c t="n" r="B225" s="6">
        <v>3212</v>
      </c>
      <c t="n" r="C225" s="6">
        <v>1650</v>
      </c>
      <c t="n" r="D225" s="6">
        <v>3895</v>
      </c>
    </row>
    <row spans="1:8" r="226">
      <c t="s" r="A226" s="4">
        <v>44</v>
      </c>
      <c t="n" r="B226" s="6">
        <v>-879539</v>
      </c>
      <c t="n" r="C226" s="6">
        <v>375284</v>
      </c>
      <c t="n" r="D226" s="6">
        <v>586366</v>
      </c>
    </row>
    <row spans="1:8" r="227">
      <c t="s" r="A227" s="4">
        <v>1149</v>
      </c>
      <c t="n" r="B227" s="6">
        <v>-13189</v>
      </c>
      <c t="n" r="C227" s="6">
        <v>25786</v>
      </c>
      <c t="n" r="D227" s="6">
        <v>75095</v>
      </c>
    </row>
    <row spans="1:8" r="228">
      <c t="s" r="A228" s="4">
        <v>1161</v>
      </c>
      <c t="n" r="B228" s="6">
        <v>0</v>
      </c>
      <c t="n" r="C228" s="6">
        <v>0</v>
      </c>
      <c t="n" r="D228" s="6">
        <v>0</v>
      </c>
    </row>
    <row spans="1:8" r="229">
      <c t="s" r="A229" s="4">
        <v>46</v>
      </c>
      <c t="n" r="B229" s="6">
        <v>-866350</v>
      </c>
      <c t="n" r="C229" s="6">
        <v>349498</v>
      </c>
      <c t="n" r="D229" s="6">
        <v>511271</v>
      </c>
    </row>
    <row spans="1:8" r="230">
      <c t="s" r="A230" s="4">
        <v>1150</v>
      </c>
      <c t="n" r="B230" s="6">
        <v>-1019632</v>
      </c>
      <c t="n" r="C230" s="6">
        <v>311369</v>
      </c>
      <c t="n" r="D230" s="6">
        <v>491738</v>
      </c>
    </row>
    <row spans="1:8" r="231">
      <c t="s" r="A231" s="3">
        <v>68</v>
      </c>
    </row>
    <row spans="1:8" r="232">
      <c t="s" r="A232" s="4">
        <v>69</v>
      </c>
      <c t="n" r="B232" s="6">
        <v>198888</v>
      </c>
      <c t="n" r="C232" s="6">
        <v>262447</v>
      </c>
      <c t="n" r="D232" s="6">
        <v>253786</v>
      </c>
      <c t="n" r="E232" s="6">
        <v>100296</v>
      </c>
      <c t="n" r="F232" s="6">
        <v>198888</v>
      </c>
      <c t="n" r="G232" s="6">
        <v>262447</v>
      </c>
      <c t="n" r="H232" s="6">
        <v>253786</v>
      </c>
    </row>
    <row spans="1:8" r="233">
      <c t="s" r="A233" s="4">
        <v>70</v>
      </c>
      <c t="n" r="E233" s="6">
        <v>597826</v>
      </c>
      <c t="n" r="F233" s="6">
        <v>675515</v>
      </c>
    </row>
    <row spans="1:8" r="234">
      <c t="s" r="A234" s="4">
        <v>71</v>
      </c>
      <c t="n" r="E234" s="6">
        <v>607461</v>
      </c>
      <c t="n" r="F234" s="6">
        <v>750161</v>
      </c>
    </row>
    <row spans="1:8" r="235">
      <c t="s" r="A235" s="4">
        <v>72</v>
      </c>
      <c t="n" r="E235" s="6">
        <v>71508</v>
      </c>
      <c t="n" r="F235" s="6">
        <v>82671</v>
      </c>
    </row>
    <row spans="1:8" r="236">
      <c t="s" r="A236" s="4">
        <v>73</v>
      </c>
      <c t="n" r="E236" s="6">
        <v>1377091</v>
      </c>
      <c t="n" r="F236" s="6">
        <v>1707235</v>
      </c>
    </row>
    <row spans="1:8" r="237">
      <c t="s" r="A237" s="4">
        <v>1151</v>
      </c>
      <c t="n" r="E237" s="6">
        <v>478253</v>
      </c>
      <c t="n" r="F237" s="6">
        <v>525642</v>
      </c>
    </row>
    <row spans="1:8" r="238">
      <c t="s" r="A238" s="3">
        <v>82</v>
      </c>
    </row>
    <row spans="1:8" r="239">
      <c t="s" r="A239" s="4">
        <v>83</v>
      </c>
      <c t="n" r="E239" s="6">
        <v>47819</v>
      </c>
      <c t="n" r="F239" s="6">
        <v>90319</v>
      </c>
    </row>
    <row spans="1:8" r="240">
      <c t="s" r="A240" s="4">
        <v>84</v>
      </c>
      <c t="n" r="E240" s="6">
        <v>8273</v>
      </c>
      <c t="n" r="F240" s="6">
        <v>1063319</v>
      </c>
    </row>
    <row spans="1:8" r="241">
      <c t="s" r="A241" s="4">
        <v>85</v>
      </c>
      <c t="n" r="E241" s="6">
        <v>69253</v>
      </c>
      <c t="n" r="F241" s="6">
        <v>70022</v>
      </c>
    </row>
    <row spans="1:8" r="242">
      <c t="s" r="A242" s="4">
        <v>86</v>
      </c>
      <c t="n" r="E242" s="6">
        <v>2517110</v>
      </c>
      <c t="n" r="F242" s="6">
        <v>2662560</v>
      </c>
    </row>
    <row spans="1:8" r="243">
      <c t="s" r="A243" s="4">
        <v>87</v>
      </c>
      <c t="n" r="E243" s="6">
        <v>2642455</v>
      </c>
      <c t="n" r="F243" s="6">
        <v>3886220</v>
      </c>
    </row>
    <row spans="1:8" r="244">
      <c t="s" r="A244" s="4">
        <v>88</v>
      </c>
      <c t="n" r="E244" s="6">
        <v>4497799</v>
      </c>
      <c t="n" r="F244" s="6">
        <v>6119097</v>
      </c>
    </row>
    <row spans="1:8" r="245">
      <c t="s" r="A245" s="3">
        <v>89</v>
      </c>
    </row>
    <row spans="1:8" r="246">
      <c t="s" r="A246" s="4">
        <v>90</v>
      </c>
      <c t="n" r="E246" s="6">
        <v>7571</v>
      </c>
      <c t="n" r="F246" s="6">
        <v>105</v>
      </c>
    </row>
    <row spans="1:8" r="247">
      <c t="s" r="A247" s="4">
        <v>91</v>
      </c>
      <c t="n" r="E247" s="6">
        <v>175556</v>
      </c>
      <c t="n" r="F247" s="6">
        <v>177576</v>
      </c>
    </row>
    <row spans="1:8" r="248">
      <c t="s" r="A248" s="4">
        <v>92</v>
      </c>
      <c t="n" r="E248" s="6">
        <v>47965</v>
      </c>
      <c t="n" r="F248" s="6">
        <v>66898</v>
      </c>
    </row>
    <row spans="1:8" r="249">
      <c t="s" r="A249" s="4">
        <v>93</v>
      </c>
      <c t="n" r="E249" s="6">
        <v>149795</v>
      </c>
      <c t="n" r="F249" s="6">
        <v>193165</v>
      </c>
    </row>
    <row spans="1:8" r="250">
      <c t="s" r="A250" s="4">
        <v>94</v>
      </c>
      <c t="n" r="E250" s="6">
        <v>33119</v>
      </c>
      <c t="n" r="F250" s="6">
        <v>50270</v>
      </c>
    </row>
    <row spans="1:8" r="251">
      <c t="s" r="A251" s="4">
        <v>95</v>
      </c>
      <c t="n" r="E251" s="6">
        <v>100660</v>
      </c>
      <c t="n" r="F251" s="6">
        <v>124244</v>
      </c>
    </row>
    <row spans="1:8" r="252">
      <c t="s" r="A252" s="4">
        <v>96</v>
      </c>
      <c t="n" r="E252" s="6">
        <v>0</v>
      </c>
      <c t="n" r="F252" s="6">
        <v>0</v>
      </c>
    </row>
    <row spans="1:8" r="253">
      <c t="s" r="A253" s="4">
        <v>97</v>
      </c>
      <c t="n" r="E253" s="6">
        <v>514666</v>
      </c>
      <c t="n" r="F253" s="6">
        <v>612258</v>
      </c>
    </row>
    <row spans="1:8" r="254">
      <c t="s" r="A254" s="4">
        <v>98</v>
      </c>
      <c t="n" r="E254" s="6">
        <v>45</v>
      </c>
      <c t="n" r="F254" s="6">
        <v>82</v>
      </c>
    </row>
    <row spans="1:8" r="255">
      <c t="s" r="A255" s="3">
        <v>99</v>
      </c>
    </row>
    <row spans="1:8" r="256">
      <c t="s" r="A256" s="4">
        <v>100</v>
      </c>
      <c t="n" r="E256" s="6">
        <v>0</v>
      </c>
      <c t="n" r="F256" s="6">
        <v>0</v>
      </c>
    </row>
    <row spans="1:8" r="257">
      <c t="s" r="A257" s="4">
        <v>101</v>
      </c>
      <c t="n" r="E257" s="6">
        <v>7699</v>
      </c>
      <c t="n" r="F257" s="6">
        <v>4402</v>
      </c>
    </row>
    <row spans="1:8" r="258">
      <c t="s" r="A258" s="4">
        <v>102</v>
      </c>
      <c t="n" r="E258" s="6">
        <v>35715</v>
      </c>
      <c t="n" r="F258" s="6">
        <v>151800</v>
      </c>
    </row>
    <row spans="1:8" r="259">
      <c t="s" r="A259" s="4">
        <v>103</v>
      </c>
      <c t="n" r="E259" s="6">
        <v>43414</v>
      </c>
      <c t="n" r="F259" s="6">
        <v>156202</v>
      </c>
    </row>
    <row spans="1:8" r="260">
      <c t="s" r="A260" s="4">
        <v>1152</v>
      </c>
      <c t="n" r="E260" s="6">
        <v>3939674</v>
      </c>
      <c t="n" r="F260" s="6">
        <v>5350555</v>
      </c>
    </row>
    <row spans="1:8" r="261">
      <c t="s" r="A261" s="4">
        <v>112</v>
      </c>
      <c t="n" r="E261" s="6">
        <v>4497799</v>
      </c>
      <c t="n" r="F261" s="6">
        <v>6119097</v>
      </c>
    </row>
    <row spans="1:8" r="262">
      <c t="s" r="A262" s="3">
        <v>120</v>
      </c>
    </row>
    <row spans="1:8" r="263">
      <c t="s" r="A263" s="4">
        <v>1153</v>
      </c>
      <c t="n" r="C263" s="6">
        <v>53731</v>
      </c>
      <c t="n" r="D263" s="6">
        <v>122802</v>
      </c>
    </row>
    <row spans="1:8" r="264">
      <c t="s" r="A264" s="4">
        <v>1154</v>
      </c>
      <c t="n" r="C264" s="6">
        <v>0</v>
      </c>
      <c t="n" r="D264" s="6">
        <v>0</v>
      </c>
    </row>
    <row spans="1:8" r="265">
      <c t="s" r="A265" s="4">
        <v>136</v>
      </c>
      <c t="n" r="B265" s="6">
        <v>77935</v>
      </c>
      <c t="n" r="C265" s="6">
        <v>53731</v>
      </c>
      <c t="n" r="D265" s="6">
        <v>122802</v>
      </c>
    </row>
    <row spans="1:8" r="266">
      <c t="s" r="A266" s="3">
        <v>137</v>
      </c>
    </row>
    <row spans="1:8" r="267">
      <c t="s" r="A267" s="4">
        <v>138</v>
      </c>
      <c t="n" r="B267" s="6">
        <v>-114353</v>
      </c>
      <c t="n" r="C267" s="6">
        <v>-44426</v>
      </c>
    </row>
    <row spans="1:8" r="268">
      <c t="s" r="A268" s="4">
        <v>139</v>
      </c>
      <c t="n" r="B268" s="6">
        <v>-51283</v>
      </c>
      <c t="n" r="C268" s="6">
        <v>-63241</v>
      </c>
      <c t="n" r="D268" s="6">
        <v>-101099</v>
      </c>
    </row>
    <row spans="1:8" r="269">
      <c t="s" r="A269" s="4">
        <v>140</v>
      </c>
      <c t="n" r="B269" s="6">
        <v>3142</v>
      </c>
      <c t="n" r="C269" s="6">
        <v>3451</v>
      </c>
      <c t="n" r="D269" s="6">
        <v>2444</v>
      </c>
    </row>
    <row spans="1:8" r="270">
      <c t="s" r="A270" s="4">
        <v>141</v>
      </c>
      <c t="n" r="B270" s="6">
        <v>1065</v>
      </c>
      <c t="n" r="C270" s="6">
        <v>1089</v>
      </c>
      <c t="n" r="D270" s="6">
        <v>0</v>
      </c>
    </row>
    <row spans="1:8" r="271">
      <c t="s" r="A271" s="4">
        <v>142</v>
      </c>
      <c t="n" r="B271" s="6">
        <v>-161429</v>
      </c>
      <c t="n" r="C271" s="6">
        <v>-103127</v>
      </c>
      <c t="n" r="D271" s="6">
        <v>-98655</v>
      </c>
    </row>
    <row spans="1:8" r="272">
      <c t="s" r="A272" s="3">
        <v>143</v>
      </c>
    </row>
    <row spans="1:8" r="273">
      <c t="s" r="A273" s="4">
        <v>144</v>
      </c>
      <c t="n" r="B273" s="6">
        <v>0</v>
      </c>
      <c t="n" r="C273" s="6">
        <v>0</v>
      </c>
      <c t="n" r="D273" s="6">
        <v>0</v>
      </c>
    </row>
    <row spans="1:8" r="274">
      <c t="s" r="A274" s="4">
        <v>145</v>
      </c>
      <c t="n" r="B274" s="6">
        <v>0</v>
      </c>
      <c t="n" r="C274" s="6">
        <v>0</v>
      </c>
      <c t="n" r="D274" s="6">
        <v>0</v>
      </c>
    </row>
    <row spans="1:8" r="275">
      <c t="s" r="A275" s="4">
        <v>146</v>
      </c>
      <c t="n" r="B275" s="6">
        <v>0</v>
      </c>
      <c t="n" r="C275" s="6">
        <v>0</v>
      </c>
      <c t="n" r="D275" s="6">
        <v>0</v>
      </c>
    </row>
    <row spans="1:8" r="276">
      <c t="s" r="A276" s="4">
        <v>1155</v>
      </c>
      <c t="n" r="B276" s="6">
        <v>0</v>
      </c>
    </row>
    <row spans="1:8" r="277">
      <c t="s" r="A277" s="4">
        <v>148</v>
      </c>
      <c t="n" r="C277" s="6">
        <v>0</v>
      </c>
      <c t="n" r="D277" s="6">
        <v>0</v>
      </c>
    </row>
    <row spans="1:8" r="278">
      <c t="s" r="A278" s="4">
        <v>149</v>
      </c>
      <c t="n" r="B278" s="6">
        <v>0</v>
      </c>
    </row>
    <row spans="1:8" r="279">
      <c t="s" r="A279" s="4">
        <v>150</v>
      </c>
      <c t="n" r="B279" s="6">
        <v>1113</v>
      </c>
      <c t="n" r="C279" s="6">
        <v>-8090</v>
      </c>
      <c t="n" r="D279" s="6">
        <v>-6949</v>
      </c>
    </row>
    <row spans="1:8" r="280">
      <c t="s" r="A280" s="4">
        <v>151</v>
      </c>
      <c t="n" r="B280" s="6">
        <v>0</v>
      </c>
      <c t="n" r="C280" s="6">
        <v>0</v>
      </c>
      <c t="n" r="D280" s="6">
        <v>0</v>
      </c>
    </row>
    <row spans="1:8" r="281">
      <c t="s" r="A281" s="4">
        <v>152</v>
      </c>
      <c t="n" r="C281" s="6">
        <v>0</v>
      </c>
    </row>
    <row spans="1:8" r="282">
      <c t="s" r="A282" s="4">
        <v>1156</v>
      </c>
      <c t="n" r="B282" s="6">
        <v>1113</v>
      </c>
      <c t="n" r="C282" s="6">
        <v>-8090</v>
      </c>
      <c t="n" r="D282" s="6">
        <v>-6949</v>
      </c>
    </row>
    <row spans="1:8" r="283">
      <c t="s" r="A283" s="4">
        <v>1157</v>
      </c>
      <c t="n" r="B283" s="6">
        <v>-16211</v>
      </c>
      <c t="n" r="C283" s="6">
        <v>-6073</v>
      </c>
      <c t="n" r="D283" s="6">
        <v>-8537</v>
      </c>
    </row>
    <row spans="1:8" r="284">
      <c t="s" r="A284" s="4">
        <v>155</v>
      </c>
      <c t="n" r="B284" s="6">
        <v>-98592</v>
      </c>
      <c t="n" r="C284" s="6">
        <v>-63559</v>
      </c>
      <c t="n" r="D284" s="6">
        <v>8661</v>
      </c>
    </row>
    <row spans="1:8" r="285">
      <c t="s" r="A285" s="4">
        <v>156</v>
      </c>
      <c t="n" r="B285" s="6">
        <v>198888</v>
      </c>
      <c t="n" r="C285" s="6">
        <v>262447</v>
      </c>
      <c t="n" r="D285" s="6">
        <v>253786</v>
      </c>
    </row>
    <row spans="1:8" r="286">
      <c t="s" r="A286" s="4">
        <v>157</v>
      </c>
      <c t="n" r="B286" s="6">
        <v>100296</v>
      </c>
      <c t="n" r="C286" s="6">
        <v>198888</v>
      </c>
      <c t="n" r="D286" s="6">
        <v>262447</v>
      </c>
    </row>
    <row spans="1:8" r="287">
      <c t="s" r="A287" s="4">
        <v>1131</v>
      </c>
    </row>
    <row spans="1:8" r="288">
      <c t="s" r="A288" s="3">
        <v>1147</v>
      </c>
    </row>
    <row spans="1:8" r="289">
      <c t="s" r="A289" s="4">
        <v>35</v>
      </c>
      <c t="n" r="B289" s="6">
        <v>-959727</v>
      </c>
      <c t="n" r="C289" s="6">
        <v>-917603</v>
      </c>
      <c t="n" r="D289" s="6">
        <v>-1435244</v>
      </c>
    </row>
    <row spans="1:8" r="290">
      <c t="s" r="A290" s="4">
        <v>36</v>
      </c>
      <c t="n" r="B290" s="6">
        <v>-738890</v>
      </c>
      <c t="n" r="C290" s="6">
        <v>-765261</v>
      </c>
      <c t="n" r="D290" s="6">
        <v>-1185264</v>
      </c>
    </row>
    <row spans="1:8" r="291">
      <c t="s" r="A291" s="4">
        <v>37</v>
      </c>
      <c t="n" r="B291" s="6">
        <v>26</v>
      </c>
      <c t="n" r="C291" s="6">
        <v>0</v>
      </c>
      <c t="n" r="D291" s="6">
        <v>0</v>
      </c>
    </row>
    <row spans="1:8" r="292">
      <c t="s" r="A292" s="4">
        <v>38</v>
      </c>
      <c t="n" r="B292" s="6">
        <v>0</v>
      </c>
      <c t="n" r="D292" s="6">
        <v>0</v>
      </c>
    </row>
    <row spans="1:8" r="293">
      <c t="s" r="A293" s="4">
        <v>1148</v>
      </c>
      <c t="n" r="B293" s="6">
        <v>0</v>
      </c>
      <c t="n" r="C293" s="6">
        <v>0</v>
      </c>
      <c t="n" r="D293" s="6">
        <v>0</v>
      </c>
    </row>
    <row spans="1:8" r="294">
      <c t="s" r="A294" s="4">
        <v>40</v>
      </c>
      <c t="n" r="B294" s="6">
        <v>-220863</v>
      </c>
      <c t="n" r="C294" s="6">
        <v>-152342</v>
      </c>
      <c t="n" r="D294" s="6">
        <v>-249980</v>
      </c>
    </row>
    <row spans="1:8" r="295">
      <c t="s" r="A295" s="4">
        <v>1159</v>
      </c>
      <c t="n" r="B295" s="6">
        <v>-7339</v>
      </c>
      <c t="n" r="C295" s="6">
        <v>41962</v>
      </c>
      <c t="n" r="D295" s="6">
        <v>116306</v>
      </c>
    </row>
    <row spans="1:8" r="296">
      <c t="s" r="A296" s="4">
        <v>41</v>
      </c>
      <c t="n" r="B296" s="6">
        <v>0</v>
      </c>
    </row>
    <row spans="1:8" r="297">
      <c t="s" r="A297" s="4">
        <v>1160</v>
      </c>
      <c t="n" r="B297" s="6">
        <v>0</v>
      </c>
      <c t="n" r="C297" s="6">
        <v>0</v>
      </c>
      <c t="n" r="D297" s="6">
        <v>0</v>
      </c>
    </row>
    <row spans="1:8" r="298">
      <c t="s" r="A298" s="4">
        <v>44</v>
      </c>
      <c t="n" r="B298" s="6">
        <v>-228202</v>
      </c>
      <c t="n" r="C298" s="6">
        <v>-110380</v>
      </c>
      <c t="n" r="D298" s="6">
        <v>-133674</v>
      </c>
    </row>
    <row spans="1:8" r="299">
      <c t="s" r="A299" s="4">
        <v>1149</v>
      </c>
      <c t="n" r="B299" s="6">
        <v>0</v>
      </c>
      <c t="n" r="C299" s="6">
        <v>0</v>
      </c>
      <c t="n" r="D299" s="6">
        <v>0</v>
      </c>
    </row>
    <row spans="1:8" r="300">
      <c t="s" r="A300" s="4">
        <v>1161</v>
      </c>
      <c t="n" r="B300" s="6">
        <v>1162713</v>
      </c>
      <c t="n" r="C300" s="6">
        <v>-518387</v>
      </c>
      <c t="n" r="D300" s="6">
        <v>-876769</v>
      </c>
    </row>
    <row spans="1:8" r="301">
      <c t="s" r="A301" s="4">
        <v>46</v>
      </c>
      <c t="n" r="B301" s="6">
        <v>934511</v>
      </c>
      <c t="n" r="C301" s="6">
        <v>-628767</v>
      </c>
      <c t="n" r="D301" s="6">
        <v>-1010443</v>
      </c>
    </row>
    <row spans="1:8" r="302">
      <c t="s" r="A302" s="4">
        <v>1150</v>
      </c>
      <c t="n" r="B302" s="6">
        <v>1088895</v>
      </c>
      <c t="n" r="C302" s="6">
        <v>-592938</v>
      </c>
      <c t="n" r="D302" s="6">
        <v>-992018</v>
      </c>
    </row>
    <row spans="1:8" r="303">
      <c t="s" r="A303" s="3">
        <v>68</v>
      </c>
    </row>
    <row spans="1:8" r="304">
      <c t="s" r="A304" s="4">
        <v>69</v>
      </c>
      <c t="n" r="B304" s="6">
        <v>0</v>
      </c>
      <c t="n" r="C304" s="6">
        <v>0</v>
      </c>
      <c t="n" r="E304" s="6">
        <v>0</v>
      </c>
      <c t="n" r="F304" s="6">
        <v>0</v>
      </c>
    </row>
    <row spans="1:8" r="305">
      <c t="s" r="A305" s="4">
        <v>70</v>
      </c>
      <c t="n" r="E305" s="6">
        <v>-134</v>
      </c>
      <c t="n" r="F305" s="6">
        <v>-16262</v>
      </c>
    </row>
    <row spans="1:8" r="306">
      <c t="s" r="A306" s="4">
        <v>71</v>
      </c>
      <c t="n" r="E306" s="6">
        <v>-108310</v>
      </c>
      <c t="n" r="F306" s="6">
        <v>-115808</v>
      </c>
    </row>
    <row spans="1:8" r="307">
      <c t="s" r="A307" s="4">
        <v>72</v>
      </c>
      <c t="n" r="E307" s="6">
        <v>0</v>
      </c>
      <c t="n" r="F307" s="6">
        <v>15</v>
      </c>
    </row>
    <row spans="1:8" r="308">
      <c t="s" r="A308" s="4">
        <v>73</v>
      </c>
      <c t="n" r="E308" s="6">
        <v>-108444</v>
      </c>
      <c t="n" r="F308" s="6">
        <v>-132055</v>
      </c>
    </row>
    <row spans="1:8" r="309">
      <c t="s" r="A309" s="4">
        <v>1151</v>
      </c>
      <c t="n" r="E309" s="6">
        <v>-5015</v>
      </c>
      <c t="n" r="F309" s="6">
        <v>-3623</v>
      </c>
    </row>
    <row spans="1:8" r="310">
      <c t="s" r="A310" s="3">
        <v>82</v>
      </c>
    </row>
    <row spans="1:8" r="311">
      <c t="s" r="A311" s="4">
        <v>83</v>
      </c>
      <c t="n" r="E311" s="6">
        <v>0</v>
      </c>
      <c t="n" r="F311" s="6">
        <v>0</v>
      </c>
    </row>
    <row spans="1:8" r="312">
      <c t="s" r="A312" s="4">
        <v>84</v>
      </c>
      <c t="n" r="E312" s="6">
        <v>0</v>
      </c>
      <c t="n" r="F312" s="6">
        <v>0</v>
      </c>
    </row>
    <row spans="1:8" r="313">
      <c t="s" r="A313" s="4">
        <v>85</v>
      </c>
      <c t="n" r="E313" s="6">
        <v>0</v>
      </c>
      <c t="n" r="F313" s="6">
        <v>0</v>
      </c>
    </row>
    <row spans="1:8" r="314">
      <c t="s" r="A314" s="4">
        <v>86</v>
      </c>
      <c t="n" r="E314" s="6">
        <v>-7213194</v>
      </c>
      <c t="n" r="F314" s="6">
        <v>-8759069</v>
      </c>
    </row>
    <row spans="1:8" r="315">
      <c t="s" r="A315" s="4">
        <v>87</v>
      </c>
      <c t="n" r="E315" s="6">
        <v>-7213194</v>
      </c>
      <c t="n" r="F315" s="6">
        <v>-8759069</v>
      </c>
    </row>
    <row spans="1:8" r="316">
      <c t="s" r="A316" s="4">
        <v>88</v>
      </c>
      <c t="n" r="E316" s="6">
        <v>-7326653</v>
      </c>
      <c t="n" r="F316" s="6">
        <v>-8894747</v>
      </c>
    </row>
    <row spans="1:8" r="317">
      <c t="s" r="A317" s="3">
        <v>89</v>
      </c>
    </row>
    <row spans="1:8" r="318">
      <c t="s" r="A318" s="4">
        <v>90</v>
      </c>
      <c t="n" r="E318" s="6">
        <v>0</v>
      </c>
      <c t="n" r="F318" s="6">
        <v>0</v>
      </c>
    </row>
    <row spans="1:8" r="319">
      <c t="s" r="A319" s="4">
        <v>91</v>
      </c>
      <c t="n" r="E319" s="6">
        <v>0</v>
      </c>
      <c t="n" r="F319" s="6">
        <v>0</v>
      </c>
    </row>
    <row spans="1:8" r="320">
      <c t="s" r="A320" s="4">
        <v>92</v>
      </c>
      <c t="n" r="E320" s="6">
        <v>0</v>
      </c>
      <c t="n" r="F320" s="6">
        <v>0</v>
      </c>
    </row>
    <row spans="1:8" r="321">
      <c t="s" r="A321" s="4">
        <v>93</v>
      </c>
      <c t="n" r="E321" s="6">
        <v>-20637</v>
      </c>
      <c t="n" r="F321" s="6">
        <v>-24994</v>
      </c>
    </row>
    <row spans="1:8" r="322">
      <c t="s" r="A322" s="4">
        <v>94</v>
      </c>
      <c t="n" r="E322" s="6">
        <v>0</v>
      </c>
      <c t="n" r="F322" s="6">
        <v>0</v>
      </c>
    </row>
    <row spans="1:8" r="323">
      <c t="s" r="A323" s="4">
        <v>95</v>
      </c>
      <c t="n" r="E323" s="6">
        <v>-12261</v>
      </c>
      <c t="n" r="F323" s="6">
        <v>-7264</v>
      </c>
    </row>
    <row spans="1:8" r="324">
      <c t="s" r="A324" s="4">
        <v>96</v>
      </c>
      <c t="n" r="E324" s="6">
        <v>0</v>
      </c>
      <c t="n" r="F324" s="6">
        <v>0</v>
      </c>
    </row>
    <row spans="1:8" r="325">
      <c t="s" r="A325" s="4">
        <v>97</v>
      </c>
      <c t="n" r="E325" s="6">
        <v>-32898</v>
      </c>
      <c t="n" r="F325" s="6">
        <v>-32258</v>
      </c>
    </row>
    <row spans="1:8" r="326">
      <c t="s" r="A326" s="4">
        <v>98</v>
      </c>
      <c t="n" r="E326" s="6">
        <v>0</v>
      </c>
      <c t="n" r="F326" s="6">
        <v>0</v>
      </c>
    </row>
    <row spans="1:8" r="327">
      <c t="s" r="A327" s="3">
        <v>99</v>
      </c>
    </row>
    <row spans="1:8" r="328">
      <c t="s" r="A328" s="4">
        <v>100</v>
      </c>
      <c t="n" r="E328" s="6">
        <v>0</v>
      </c>
      <c t="n" r="F328" s="6">
        <v>0</v>
      </c>
    </row>
    <row spans="1:8" r="329">
      <c t="s" r="A329" s="4">
        <v>101</v>
      </c>
      <c t="n" r="E329" s="6">
        <v>0</v>
      </c>
      <c t="n" r="F329" s="6">
        <v>0</v>
      </c>
    </row>
    <row spans="1:8" r="330">
      <c t="s" r="A330" s="4">
        <v>102</v>
      </c>
      <c t="n" r="E330" s="6">
        <v>0</v>
      </c>
      <c t="n" r="F330" s="6">
        <v>0</v>
      </c>
    </row>
    <row spans="1:8" r="331">
      <c t="s" r="A331" s="4">
        <v>103</v>
      </c>
      <c t="n" r="E331" s="6">
        <v>0</v>
      </c>
      <c t="n" r="F331" s="6">
        <v>0</v>
      </c>
    </row>
    <row spans="1:8" r="332">
      <c t="s" r="A332" s="4">
        <v>1152</v>
      </c>
      <c t="n" r="E332" s="6">
        <v>-7293755</v>
      </c>
      <c t="n" r="F332" s="6">
        <v>-8862489</v>
      </c>
    </row>
    <row spans="1:8" r="333">
      <c t="s" r="A333" s="4">
        <v>112</v>
      </c>
      <c t="n" r="E333" s="6">
        <v>-7326653</v>
      </c>
      <c t="n" r="F333" s="6">
        <v>-8894747</v>
      </c>
    </row>
    <row spans="1:8" r="334">
      <c t="s" r="A334" s="3">
        <v>143</v>
      </c>
    </row>
    <row spans="1:8" r="335">
      <c t="s" r="A335" s="4">
        <v>156</v>
      </c>
      <c t="n" r="B335" s="6">
        <v>0</v>
      </c>
    </row>
    <row spans="1:8" r="336">
      <c t="s" r="A336" s="4">
        <v>157</v>
      </c>
      <c t="n" r="B336" s="6">
        <v>0</v>
      </c>
      <c t="n" r="C336" s="6">
        <v>0</v>
      </c>
    </row>
    <row spans="1:8" r="337">
      <c t="s" r="A337" s="4">
        <v>1163</v>
      </c>
    </row>
    <row spans="1:8" r="338">
      <c t="s" r="A338" s="3">
        <v>1147</v>
      </c>
    </row>
    <row spans="1:8" r="339">
      <c t="s" r="A339" s="4">
        <v>35</v>
      </c>
      <c t="n" r="B339" s="6">
        <v>3172147</v>
      </c>
      <c t="n" r="C339" s="6">
        <v>3778310</v>
      </c>
      <c t="n" r="D339" s="6">
        <v>5012697</v>
      </c>
    </row>
    <row spans="1:8" r="340">
      <c t="s" r="A340" s="4">
        <v>36</v>
      </c>
      <c t="n" r="B340" s="6">
        <v>2333225</v>
      </c>
      <c t="n" r="C340" s="6">
        <v>2654233</v>
      </c>
      <c t="n" r="D340" s="6">
        <v>3399568</v>
      </c>
    </row>
    <row spans="1:8" r="341">
      <c t="s" r="A341" s="4">
        <v>37</v>
      </c>
      <c t="n" r="B341" s="6">
        <v>616673</v>
      </c>
      <c t="n" r="C341" s="6">
        <v>608886</v>
      </c>
      <c t="n" r="D341" s="6">
        <v>656148</v>
      </c>
    </row>
    <row spans="1:8" r="342">
      <c t="s" r="A342" s="4">
        <v>38</v>
      </c>
      <c t="n" r="B342" s="6">
        <v>1338241</v>
      </c>
      <c t="n" r="D342" s="6">
        <v>155200</v>
      </c>
    </row>
    <row spans="1:8" r="343">
      <c t="s" r="A343" s="4">
        <v>1148</v>
      </c>
      <c t="n" r="B343" s="6">
        <v>-6603</v>
      </c>
      <c t="n" r="C343" s="6">
        <v>-12335</v>
      </c>
      <c t="n" r="D343" s="6">
        <v>-33649</v>
      </c>
    </row>
    <row spans="1:8" r="344">
      <c t="s" r="A344" s="4">
        <v>40</v>
      </c>
      <c t="n" r="B344" s="6">
        <v>-1109389</v>
      </c>
      <c t="n" r="C344" s="6">
        <v>527526</v>
      </c>
      <c t="n" r="D344" s="6">
        <v>835430</v>
      </c>
    </row>
    <row spans="1:8" r="345">
      <c t="s" r="A345" s="4">
        <v>1159</v>
      </c>
      <c t="n" r="B345" s="6">
        <v>0</v>
      </c>
      <c t="n" r="C345" s="6">
        <v>0</v>
      </c>
      <c t="n" r="D345" s="6">
        <v>0</v>
      </c>
    </row>
    <row spans="1:8" r="346">
      <c t="s" r="A346" s="4">
        <v>41</v>
      </c>
      <c t="n" r="B346" s="6">
        <v>-14311</v>
      </c>
    </row>
    <row spans="1:8" r="347">
      <c t="s" r="A347" s="4">
        <v>1160</v>
      </c>
      <c t="n" r="B347" s="6">
        <v>-53429</v>
      </c>
      <c t="n" r="C347" s="6">
        <v>-55348</v>
      </c>
      <c t="n" r="D347" s="6">
        <v>-57504</v>
      </c>
    </row>
    <row spans="1:8" r="348">
      <c t="s" r="A348" s="4">
        <v>44</v>
      </c>
      <c t="n" r="B348" s="6">
        <v>-1177129</v>
      </c>
      <c t="n" r="C348" s="6">
        <v>472178</v>
      </c>
      <c t="n" r="D348" s="6">
        <v>777926</v>
      </c>
    </row>
    <row spans="1:8" r="349">
      <c t="s" r="A349" s="4">
        <v>1149</v>
      </c>
      <c t="n" r="B349" s="6">
        <v>875</v>
      </c>
      <c t="n" r="C349" s="6">
        <v>134060</v>
      </c>
      <c t="n" r="D349" s="6">
        <v>241167</v>
      </c>
    </row>
    <row spans="1:8" r="350">
      <c t="s" r="A350" s="4">
        <v>1161</v>
      </c>
      <c t="n" r="B350" s="6">
        <v>0</v>
      </c>
      <c t="n" r="C350" s="6">
        <v>0</v>
      </c>
      <c t="n" r="D350" s="6">
        <v>0</v>
      </c>
    </row>
    <row spans="1:8" r="351">
      <c t="s" r="A351" s="4">
        <v>46</v>
      </c>
      <c t="n" r="B351" s="6">
        <v>-1178004</v>
      </c>
      <c t="n" r="C351" s="6">
        <v>338118</v>
      </c>
      <c t="n" r="D351" s="6">
        <v>536759</v>
      </c>
    </row>
    <row spans="1:8" r="352">
      <c t="s" r="A352" s="4">
        <v>1150</v>
      </c>
      <c t="n" r="B352" s="6">
        <v>-1318796</v>
      </c>
      <c t="n" r="C352" s="6">
        <v>301810</v>
      </c>
      <c t="n" r="D352" s="6">
        <v>518266</v>
      </c>
    </row>
    <row spans="1:8" r="353">
      <c t="s" r="A353" s="3">
        <v>68</v>
      </c>
    </row>
    <row spans="1:8" r="354">
      <c t="s" r="A354" s="4">
        <v>69</v>
      </c>
      <c t="n" r="B354" s="6">
        <v>270191</v>
      </c>
      <c t="n" r="C354" s="6">
        <v>405709</v>
      </c>
      <c t="n" r="D354" s="6">
        <v>263873</v>
      </c>
      <c t="n" r="E354" s="6">
        <v>102885</v>
      </c>
      <c t="n" r="F354" s="6">
        <v>270191</v>
      </c>
      <c t="n" r="G354" s="8">
        <v>405709</v>
      </c>
      <c t="n" r="H354" s="8">
        <v>263873</v>
      </c>
    </row>
    <row spans="1:8" r="355">
      <c t="s" r="A355" s="4">
        <v>70</v>
      </c>
      <c t="n" r="E355" s="6">
        <v>812073</v>
      </c>
      <c t="n" r="F355" s="6">
        <v>1059709</v>
      </c>
    </row>
    <row spans="1:8" r="356">
      <c t="s" r="A356" s="4">
        <v>71</v>
      </c>
      <c t="n" r="E356" s="6">
        <v>1007925</v>
      </c>
      <c t="n" r="F356" s="6">
        <v>1101955</v>
      </c>
    </row>
    <row spans="1:8" r="357">
      <c t="s" r="A357" s="4">
        <v>72</v>
      </c>
      <c t="n" r="E357" s="6">
        <v>145559</v>
      </c>
      <c t="n" r="F357" s="6">
        <v>180151</v>
      </c>
    </row>
    <row spans="1:8" r="358">
      <c t="s" r="A358" s="4">
        <v>73</v>
      </c>
      <c t="n" r="E358" s="6">
        <v>2068442</v>
      </c>
      <c t="n" r="F358" s="6">
        <v>2612006</v>
      </c>
    </row>
    <row spans="1:8" r="359">
      <c t="s" r="A359" s="4">
        <v>1151</v>
      </c>
      <c t="n" r="E359" s="6">
        <v>792032</v>
      </c>
      <c t="n" r="F359" s="6">
        <v>892440</v>
      </c>
    </row>
    <row spans="1:8" r="360">
      <c t="s" r="A360" s="3">
        <v>82</v>
      </c>
    </row>
    <row spans="1:8" r="361">
      <c t="s" r="A361" s="4">
        <v>83</v>
      </c>
      <c t="n" r="E361" s="6">
        <v>255710</v>
      </c>
      <c t="n" r="F361" s="6">
        <v>319269</v>
      </c>
    </row>
    <row spans="1:8" r="362">
      <c t="s" r="A362" s="4">
        <v>84</v>
      </c>
      <c t="n" r="E362" s="6">
        <v>354621</v>
      </c>
      <c t="n" r="F362" s="6">
        <v>1516693</v>
      </c>
    </row>
    <row spans="1:8" r="363">
      <c t="s" r="A363" s="4">
        <v>85</v>
      </c>
      <c t="n" r="E363" s="6">
        <v>118913</v>
      </c>
      <c t="n" r="F363" s="6">
        <v>71897</v>
      </c>
    </row>
    <row spans="1:8" r="364">
      <c t="s" r="A364" s="4">
        <v>86</v>
      </c>
      <c t="n" r="E364" s="6">
        <v>122728</v>
      </c>
      <c t="n" r="F364" s="6">
        <v>180044</v>
      </c>
    </row>
    <row spans="1:8" r="365">
      <c t="s" r="A365" s="4">
        <v>87</v>
      </c>
      <c t="n" r="E365" s="6">
        <v>851972</v>
      </c>
      <c t="n" r="F365" s="6">
        <v>2087903</v>
      </c>
    </row>
    <row spans="1:8" r="366">
      <c t="s" r="A366" s="4">
        <v>88</v>
      </c>
      <c t="n" r="E366" s="6">
        <v>3712446</v>
      </c>
      <c t="n" r="F366" s="6">
        <v>5592349</v>
      </c>
    </row>
    <row spans="1:8" r="367">
      <c t="s" r="A367" s="3">
        <v>89</v>
      </c>
    </row>
    <row spans="1:8" r="368">
      <c t="s" r="A368" s="4">
        <v>90</v>
      </c>
      <c t="n" r="E368" s="6">
        <v>26321</v>
      </c>
      <c t="n" r="F368" s="6">
        <v>11739</v>
      </c>
    </row>
    <row spans="1:8" r="369">
      <c t="s" r="A369" s="4">
        <v>91</v>
      </c>
      <c t="n" r="E369" s="6">
        <v>275789</v>
      </c>
      <c t="n" r="F369" s="6">
        <v>395945</v>
      </c>
    </row>
    <row spans="1:8" r="370">
      <c t="s" r="A370" s="4">
        <v>92</v>
      </c>
      <c t="n" r="E370" s="6">
        <v>90335</v>
      </c>
      <c t="n" r="F370" s="6">
        <v>136911</v>
      </c>
    </row>
    <row spans="1:8" r="371">
      <c t="s" r="A371" s="4">
        <v>93</v>
      </c>
      <c t="n" r="E371" s="6">
        <v>229470</v>
      </c>
      <c t="n" r="F371" s="6">
        <v>285939</v>
      </c>
    </row>
    <row spans="1:8" r="372">
      <c t="s" r="A372" s="4">
        <v>94</v>
      </c>
      <c t="n" r="E372" s="6">
        <v>52146</v>
      </c>
      <c t="n" r="F372" s="6">
        <v>67272</v>
      </c>
    </row>
    <row spans="1:8" r="373">
      <c t="s" r="A373" s="4">
        <v>95</v>
      </c>
      <c t="n" r="E373" s="6">
        <v>225277</v>
      </c>
      <c t="n" r="F373" s="6">
        <v>265600</v>
      </c>
    </row>
    <row spans="1:8" r="374">
      <c t="s" r="A374" s="4">
        <v>96</v>
      </c>
      <c t="n" r="E374" s="6">
        <v>11582</v>
      </c>
      <c t="n" r="F374" s="6">
        <v>11582</v>
      </c>
    </row>
    <row spans="1:8" r="375">
      <c t="s" r="A375" s="4">
        <v>97</v>
      </c>
      <c t="n" r="E375" s="6">
        <v>910920</v>
      </c>
      <c t="n" r="F375" s="6">
        <v>1174988</v>
      </c>
    </row>
    <row spans="1:8" r="376">
      <c t="s" r="A376" s="4">
        <v>98</v>
      </c>
      <c t="n" r="E376" s="6">
        <v>1060643</v>
      </c>
      <c t="n" r="F376" s="6">
        <v>1269541</v>
      </c>
    </row>
    <row spans="1:8" r="377">
      <c t="s" r="A377" s="3">
        <v>99</v>
      </c>
    </row>
    <row spans="1:8" r="378">
      <c t="s" r="A378" s="4">
        <v>100</v>
      </c>
      <c t="n" r="E378" s="6">
        <v>19540</v>
      </c>
      <c t="n" r="F378" s="6">
        <v>19609</v>
      </c>
    </row>
    <row spans="1:8" r="379">
      <c t="s" r="A379" s="4">
        <v>101</v>
      </c>
      <c t="n" r="E379" s="6">
        <v>175699</v>
      </c>
      <c t="n" r="F379" s="6">
        <v>144379</v>
      </c>
    </row>
    <row spans="1:8" r="380">
      <c t="s" r="A380" s="4">
        <v>102</v>
      </c>
      <c t="n" r="E380" s="6">
        <v>125635</v>
      </c>
      <c t="n" r="F380" s="6">
        <v>147472</v>
      </c>
    </row>
    <row spans="1:8" r="381">
      <c t="s" r="A381" s="4">
        <v>103</v>
      </c>
      <c t="n" r="E381" s="6">
        <v>320874</v>
      </c>
      <c t="n" r="F381" s="6">
        <v>311460</v>
      </c>
    </row>
    <row spans="1:8" r="382">
      <c t="s" r="A382" s="4">
        <v>1152</v>
      </c>
      <c t="n" r="E382" s="6">
        <v>1420009</v>
      </c>
      <c t="n" r="F382" s="6">
        <v>2836360</v>
      </c>
    </row>
    <row spans="1:8" r="383">
      <c t="s" r="A383" s="4">
        <v>112</v>
      </c>
      <c t="n" r="E383" s="8">
        <v>3712446</v>
      </c>
      <c t="n" r="F383" s="8">
        <v>5592349</v>
      </c>
    </row>
    <row spans="1:8" r="384">
      <c t="s" r="A384" s="3">
        <v>120</v>
      </c>
    </row>
    <row spans="1:8" r="385">
      <c t="s" r="A385" s="4">
        <v>1153</v>
      </c>
      <c t="n" r="C385" s="6">
        <v>363441</v>
      </c>
      <c t="n" r="D385" s="6">
        <v>638538</v>
      </c>
    </row>
    <row spans="1:8" r="386">
      <c t="s" r="A386" s="4">
        <v>1154</v>
      </c>
      <c t="n" r="C386" s="6">
        <v>-102</v>
      </c>
      <c t="n" r="D386" s="6">
        <v>-1688</v>
      </c>
    </row>
    <row spans="1:8" r="387">
      <c t="s" r="A387" s="4">
        <v>136</v>
      </c>
      <c t="n" r="B387" s="6">
        <v>355333</v>
      </c>
      <c t="n" r="C387" s="6">
        <v>363339</v>
      </c>
      <c t="n" r="D387" s="6">
        <v>636850</v>
      </c>
    </row>
    <row spans="1:8" r="388">
      <c t="s" r="A388" s="3">
        <v>137</v>
      </c>
    </row>
    <row spans="1:8" r="389">
      <c t="s" r="A389" s="4">
        <v>138</v>
      </c>
      <c t="n" r="B389" s="6">
        <v>-114353</v>
      </c>
      <c t="n" r="C389" s="6">
        <v>-44426</v>
      </c>
    </row>
    <row spans="1:8" r="390">
      <c t="s" r="A390" s="4">
        <v>139</v>
      </c>
      <c t="n" r="B390" s="6">
        <v>-71336</v>
      </c>
      <c t="n" r="C390" s="6">
        <v>-91077</v>
      </c>
      <c t="n" r="D390" s="6">
        <v>-153418</v>
      </c>
    </row>
    <row spans="1:8" r="391">
      <c t="s" r="A391" s="4">
        <v>140</v>
      </c>
      <c t="n" r="B391" s="6">
        <v>4300</v>
      </c>
      <c t="n" r="C391" s="6">
        <v>9963</v>
      </c>
      <c t="n" r="D391" s="6">
        <v>3555</v>
      </c>
    </row>
    <row spans="1:8" r="392">
      <c t="s" r="A392" s="4">
        <v>141</v>
      </c>
      <c t="n" r="B392" s="6">
        <v>-83</v>
      </c>
      <c t="n" r="C392" s="6">
        <v>53</v>
      </c>
      <c t="n" r="D392" s="6">
        <v>-112</v>
      </c>
    </row>
    <row spans="1:8" r="393">
      <c t="s" r="A393" s="4">
        <v>142</v>
      </c>
      <c t="n" r="B393" s="6">
        <v>-181472</v>
      </c>
      <c t="n" r="C393" s="6">
        <v>-125487</v>
      </c>
      <c t="n" r="D393" s="6">
        <v>-149975</v>
      </c>
    </row>
    <row spans="1:8" r="394">
      <c t="s" r="A394" s="3">
        <v>143</v>
      </c>
    </row>
    <row spans="1:8" r="395">
      <c t="s" r="A395" s="4">
        <v>144</v>
      </c>
      <c t="n" r="B395" s="6">
        <v>4654</v>
      </c>
      <c t="n" r="C395" s="6">
        <v>13346</v>
      </c>
      <c t="n" r="D395" s="6">
        <v>7575</v>
      </c>
    </row>
    <row spans="1:8" r="396">
      <c t="s" r="A396" s="4">
        <v>145</v>
      </c>
      <c t="n" r="B396" s="6">
        <v>261</v>
      </c>
      <c t="n" r="C396" s="6">
        <v>1632</v>
      </c>
      <c t="n" r="D396" s="6">
        <v>1728</v>
      </c>
    </row>
    <row spans="1:8" r="397">
      <c t="s" r="A397" s="4">
        <v>146</v>
      </c>
      <c t="n" r="B397" s="6">
        <v>-77950</v>
      </c>
      <c t="n" r="C397" s="6">
        <v>-74945</v>
      </c>
      <c t="n" r="D397" s="6">
        <v>-74325</v>
      </c>
    </row>
    <row spans="1:8" r="398">
      <c t="s" r="A398" s="4">
        <v>1155</v>
      </c>
      <c t="n" r="B398" s="6">
        <v>-250000</v>
      </c>
    </row>
    <row spans="1:8" r="399">
      <c t="s" r="A399" s="4">
        <v>148</v>
      </c>
      <c t="n" r="C399" s="6">
        <v>-37500</v>
      </c>
      <c t="n" r="D399" s="6">
        <v>-50000</v>
      </c>
    </row>
    <row spans="1:8" r="400">
      <c t="s" r="A400" s="4">
        <v>149</v>
      </c>
      <c t="n" r="B400" s="6">
        <v>58600</v>
      </c>
    </row>
    <row spans="1:8" r="401">
      <c t="s" r="A401" s="4">
        <v>150</v>
      </c>
      <c t="n" r="B401" s="6">
        <v>-10521</v>
      </c>
      <c t="n" r="C401" s="6">
        <v>2332</v>
      </c>
      <c t="n" r="D401" s="6">
        <v>-7374</v>
      </c>
    </row>
    <row spans="1:8" r="402">
      <c t="s" r="A402" s="4">
        <v>151</v>
      </c>
      <c t="n" r="B402" s="6">
        <v>-50000</v>
      </c>
      <c t="n" r="C402" s="6">
        <v>-269336</v>
      </c>
      <c t="n" r="D402" s="6">
        <v>-214106</v>
      </c>
    </row>
    <row spans="1:8" r="403">
      <c t="s" r="A403" s="4">
        <v>152</v>
      </c>
      <c t="n" r="C403" s="6">
        <v>-2826</v>
      </c>
    </row>
    <row spans="1:8" r="404">
      <c t="s" r="A404" s="4">
        <v>1156</v>
      </c>
      <c t="n" r="B404" s="6">
        <v>-324956</v>
      </c>
      <c t="n" r="C404" s="6">
        <v>-367297</v>
      </c>
      <c t="n" r="D404" s="6">
        <v>-336502</v>
      </c>
    </row>
    <row spans="1:8" r="405">
      <c t="s" r="A405" s="4">
        <v>1157</v>
      </c>
      <c t="n" r="B405" s="6">
        <v>-16211</v>
      </c>
      <c t="n" r="C405" s="6">
        <v>-6073</v>
      </c>
      <c t="n" r="D405" s="6">
        <v>-8537</v>
      </c>
    </row>
    <row spans="1:8" r="406">
      <c t="s" r="A406" s="4">
        <v>155</v>
      </c>
      <c t="n" r="B406" s="6">
        <v>-167306</v>
      </c>
      <c t="n" r="C406" s="6">
        <v>-135518</v>
      </c>
      <c t="n" r="D406" s="6">
        <v>141836</v>
      </c>
    </row>
    <row spans="1:8" r="407">
      <c t="s" r="A407" s="4">
        <v>156</v>
      </c>
      <c t="n" r="B407" s="6">
        <v>270191</v>
      </c>
      <c t="n" r="C407" s="6">
        <v>405709</v>
      </c>
      <c t="n" r="D407" s="6">
        <v>263873</v>
      </c>
    </row>
    <row spans="1:8" r="408">
      <c t="s" r="A408" s="4">
        <v>157</v>
      </c>
      <c t="n" r="B408" s="8">
        <v>102885</v>
      </c>
      <c t="n" r="C408" s="8">
        <v>270191</v>
      </c>
      <c t="n" r="D408" s="8">
        <v>40570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H40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spans="1:8" r="1">
      <c t="s" r="A1" s="1">
        <v>1164</v>
      </c>
      <c t="s" r="B1" s="2">
        <v>1</v>
      </c>
    </row>
    <row spans="1:8" r="2">
      <c t="s" r="B2" s="2">
        <v>2</v>
      </c>
      <c t="s" r="C2" s="2">
        <v>32</v>
      </c>
      <c t="s" r="D2" s="2">
        <v>33</v>
      </c>
      <c t="s" r="E2" s="2">
        <v>2</v>
      </c>
      <c t="s" r="F2" s="2">
        <v>32</v>
      </c>
      <c t="s" r="G2" s="2">
        <v>33</v>
      </c>
      <c t="s" r="H2" s="2">
        <v>725</v>
      </c>
    </row>
    <row spans="1:8" r="3">
      <c t="s" r="A3" s="3">
        <v>1147</v>
      </c>
    </row>
    <row spans="1:8" r="4">
      <c t="s" r="A4" s="4">
        <v>35</v>
      </c>
      <c t="n" r="B4" s="8">
        <v>3172147</v>
      </c>
      <c t="n" r="C4" s="8">
        <v>3778310</v>
      </c>
      <c t="n" r="D4" s="8">
        <v>5012697</v>
      </c>
    </row>
    <row spans="1:8" r="5">
      <c t="s" r="A5" s="4">
        <v>36</v>
      </c>
      <c t="n" r="B5" s="6">
        <v>2333225</v>
      </c>
      <c t="n" r="C5" s="6">
        <v>2654233</v>
      </c>
      <c t="n" r="D5" s="6">
        <v>3399568</v>
      </c>
    </row>
    <row spans="1:8" r="6">
      <c t="s" r="A6" s="4">
        <v>37</v>
      </c>
      <c t="n" r="B6" s="6">
        <v>616673</v>
      </c>
      <c t="n" r="C6" s="6">
        <v>608886</v>
      </c>
      <c t="n" r="D6" s="6">
        <v>656148</v>
      </c>
    </row>
    <row spans="1:8" r="7">
      <c t="s" r="A7" s="4">
        <v>38</v>
      </c>
      <c t="n" r="B7" s="6">
        <v>1338241</v>
      </c>
      <c t="n" r="C7" s="6">
        <v>0</v>
      </c>
      <c t="n" r="D7" s="6">
        <v>155200</v>
      </c>
    </row>
    <row spans="1:8" r="8">
      <c t="s" r="A8" s="4">
        <v>1148</v>
      </c>
      <c t="n" r="B8" s="6">
        <v>-6603</v>
      </c>
      <c t="n" r="C8" s="6">
        <v>-12335</v>
      </c>
      <c t="n" r="D8" s="6">
        <v>-33649</v>
      </c>
    </row>
    <row spans="1:8" r="9">
      <c t="s" r="A9" s="4">
        <v>40</v>
      </c>
      <c t="n" r="B9" s="6">
        <v>-1109389</v>
      </c>
      <c t="n" r="C9" s="6">
        <v>527526</v>
      </c>
      <c t="n" r="D9" s="6">
        <v>835430</v>
      </c>
    </row>
    <row spans="1:8" r="10">
      <c t="s" r="A10" s="4">
        <v>41</v>
      </c>
      <c t="n" r="B10" s="6">
        <v>-14311</v>
      </c>
      <c t="n" r="C10" s="6">
        <v>0</v>
      </c>
      <c t="n" r="D10" s="6">
        <v>0</v>
      </c>
    </row>
    <row spans="1:8" r="11">
      <c t="s" r="A11" s="4">
        <v>44</v>
      </c>
      <c t="n" r="B11" s="6">
        <v>-1177129</v>
      </c>
      <c t="n" r="C11" s="6">
        <v>472178</v>
      </c>
      <c t="n" r="D11" s="6">
        <v>777926</v>
      </c>
    </row>
    <row spans="1:8" r="12">
      <c t="s" r="A12" s="4">
        <v>1149</v>
      </c>
      <c t="n" r="B12" s="6">
        <v>875</v>
      </c>
      <c t="n" r="C12" s="6">
        <v>134060</v>
      </c>
      <c t="n" r="D12" s="6">
        <v>241167</v>
      </c>
    </row>
    <row spans="1:8" r="13">
      <c t="s" r="A13" s="4">
        <v>46</v>
      </c>
      <c t="n" r="B13" s="6">
        <v>-1178004</v>
      </c>
      <c t="n" r="C13" s="6">
        <v>338118</v>
      </c>
      <c t="n" r="D13" s="6">
        <v>536759</v>
      </c>
    </row>
    <row spans="1:8" r="14">
      <c t="s" r="A14" s="4">
        <v>1150</v>
      </c>
      <c t="n" r="B14" s="6">
        <v>-1318796</v>
      </c>
      <c t="n" r="C14" s="6">
        <v>301810</v>
      </c>
      <c t="n" r="D14" s="6">
        <v>518266</v>
      </c>
    </row>
    <row spans="1:8" r="15">
      <c t="s" r="A15" s="3">
        <v>68</v>
      </c>
    </row>
    <row spans="1:8" r="16">
      <c t="s" r="A16" s="4">
        <v>69</v>
      </c>
      <c t="n" r="B16" s="6">
        <v>270191</v>
      </c>
      <c t="n" r="C16" s="6">
        <v>405709</v>
      </c>
      <c t="n" r="D16" s="6">
        <v>263873</v>
      </c>
      <c t="n" r="E16" s="8">
        <v>102885</v>
      </c>
      <c t="n" r="F16" s="8">
        <v>270191</v>
      </c>
      <c t="n" r="G16" s="8">
        <v>405709</v>
      </c>
      <c t="n" r="H16" s="8">
        <v>263873</v>
      </c>
    </row>
    <row spans="1:8" r="17">
      <c t="s" r="A17" s="4">
        <v>70</v>
      </c>
      <c t="n" r="E17" s="6">
        <v>812073</v>
      </c>
      <c t="n" r="F17" s="6">
        <v>1059709</v>
      </c>
    </row>
    <row spans="1:8" r="18">
      <c t="s" r="A18" s="4">
        <v>71</v>
      </c>
      <c t="n" r="E18" s="6">
        <v>1007925</v>
      </c>
      <c t="n" r="F18" s="6">
        <v>1101955</v>
      </c>
      <c t="n" r="G18" s="6">
        <v>1133820</v>
      </c>
    </row>
    <row spans="1:8" r="19">
      <c t="s" r="A19" s="4">
        <v>72</v>
      </c>
      <c t="n" r="E19" s="6">
        <v>145559</v>
      </c>
      <c t="n" r="F19" s="6">
        <v>180151</v>
      </c>
    </row>
    <row spans="1:8" r="20">
      <c t="s" r="A20" s="4">
        <v>73</v>
      </c>
      <c t="n" r="E20" s="6">
        <v>2068442</v>
      </c>
      <c t="n" r="F20" s="6">
        <v>2612006</v>
      </c>
    </row>
    <row spans="1:8" r="21">
      <c t="s" r="A21" s="4">
        <v>1151</v>
      </c>
      <c t="n" r="E21" s="6">
        <v>792032</v>
      </c>
      <c t="n" r="F21" s="6">
        <v>892440</v>
      </c>
    </row>
    <row spans="1:8" r="22">
      <c t="s" r="A22" s="3">
        <v>82</v>
      </c>
    </row>
    <row spans="1:8" r="23">
      <c t="s" r="A23" s="4">
        <v>83</v>
      </c>
      <c t="n" r="E23" s="6">
        <v>255710</v>
      </c>
      <c t="n" r="F23" s="6">
        <v>319269</v>
      </c>
    </row>
    <row spans="1:8" r="24">
      <c t="s" r="A24" s="4">
        <v>84</v>
      </c>
      <c t="n" r="E24" s="6">
        <v>354621</v>
      </c>
      <c t="n" r="F24" s="6">
        <v>1516693</v>
      </c>
      <c t="n" r="G24" s="6">
        <v>1480519</v>
      </c>
    </row>
    <row spans="1:8" r="25">
      <c t="s" r="A25" s="4">
        <v>85</v>
      </c>
      <c t="n" r="E25" s="6">
        <v>118913</v>
      </c>
      <c t="n" r="F25" s="6">
        <v>71897</v>
      </c>
      <c t="n" r="G25" s="6">
        <v>44399</v>
      </c>
    </row>
    <row spans="1:8" r="26">
      <c t="s" r="A26" s="4">
        <v>86</v>
      </c>
      <c t="n" r="E26" s="6">
        <v>122728</v>
      </c>
      <c t="n" r="F26" s="6">
        <v>180044</v>
      </c>
    </row>
    <row spans="1:8" r="27">
      <c t="s" r="A27" s="4">
        <v>87</v>
      </c>
      <c t="n" r="E27" s="6">
        <v>851972</v>
      </c>
      <c t="n" r="F27" s="6">
        <v>2087903</v>
      </c>
    </row>
    <row spans="1:8" r="28">
      <c t="s" r="A28" s="4">
        <v>88</v>
      </c>
      <c t="n" r="E28" s="6">
        <v>3712446</v>
      </c>
      <c t="n" r="F28" s="6">
        <v>5592349</v>
      </c>
      <c t="n" r="G28" s="6">
        <v>5786525</v>
      </c>
    </row>
    <row spans="1:8" r="29">
      <c t="s" r="A29" s="3">
        <v>89</v>
      </c>
    </row>
    <row spans="1:8" r="30">
      <c t="s" r="A30" s="4">
        <v>90</v>
      </c>
      <c t="n" r="E30" s="6">
        <v>26321</v>
      </c>
      <c t="n" r="F30" s="6">
        <v>11739</v>
      </c>
    </row>
    <row spans="1:8" r="31">
      <c t="s" r="A31" s="4">
        <v>91</v>
      </c>
      <c t="n" r="E31" s="6">
        <v>275789</v>
      </c>
      <c t="n" r="F31" s="6">
        <v>395945</v>
      </c>
    </row>
    <row spans="1:8" r="32">
      <c t="s" r="A32" s="4">
        <v>92</v>
      </c>
      <c t="n" r="E32" s="6">
        <v>90335</v>
      </c>
      <c t="n" r="F32" s="6">
        <v>136911</v>
      </c>
    </row>
    <row spans="1:8" r="33">
      <c t="s" r="A33" s="4">
        <v>93</v>
      </c>
      <c t="n" r="E33" s="6">
        <v>229470</v>
      </c>
      <c t="n" r="F33" s="6">
        <v>285939</v>
      </c>
    </row>
    <row spans="1:8" r="34">
      <c t="s" r="A34" s="4">
        <v>94</v>
      </c>
      <c t="n" r="E34" s="6">
        <v>52146</v>
      </c>
      <c t="n" r="F34" s="6">
        <v>67272</v>
      </c>
      <c t="n" r="G34" s="6">
        <v>85732</v>
      </c>
    </row>
    <row spans="1:8" r="35">
      <c t="s" r="A35" s="4">
        <v>95</v>
      </c>
      <c t="n" r="E35" s="6">
        <v>225277</v>
      </c>
      <c t="n" r="F35" s="6">
        <v>265600</v>
      </c>
    </row>
    <row spans="1:8" r="36">
      <c t="s" r="A36" s="4">
        <v>96</v>
      </c>
      <c t="n" r="E36" s="6">
        <v>11582</v>
      </c>
      <c t="n" r="F36" s="6">
        <v>11582</v>
      </c>
    </row>
    <row spans="1:8" r="37">
      <c t="s" r="A37" s="4">
        <v>97</v>
      </c>
      <c t="n" r="E37" s="6">
        <v>910920</v>
      </c>
      <c t="n" r="F37" s="6">
        <v>1174988</v>
      </c>
    </row>
    <row spans="1:8" r="38">
      <c t="s" r="A38" s="4">
        <v>98</v>
      </c>
      <c t="n" r="E38" s="6">
        <v>1060643</v>
      </c>
      <c t="n" r="F38" s="6">
        <v>1269541</v>
      </c>
    </row>
    <row spans="1:8" r="39">
      <c t="s" r="A39" s="3">
        <v>99</v>
      </c>
    </row>
    <row spans="1:8" r="40">
      <c t="s" r="A40" s="4">
        <v>100</v>
      </c>
      <c t="n" r="E40" s="6">
        <v>19540</v>
      </c>
      <c t="n" r="F40" s="6">
        <v>19609</v>
      </c>
    </row>
    <row spans="1:8" r="41">
      <c t="s" r="A41" s="4">
        <v>101</v>
      </c>
      <c t="n" r="E41" s="6">
        <v>175699</v>
      </c>
      <c t="n" r="F41" s="6">
        <v>144379</v>
      </c>
    </row>
    <row spans="1:8" r="42">
      <c t="s" r="A42" s="4">
        <v>102</v>
      </c>
      <c t="n" r="E42" s="6">
        <v>125635</v>
      </c>
      <c t="n" r="F42" s="6">
        <v>147472</v>
      </c>
    </row>
    <row spans="1:8" r="43">
      <c t="s" r="A43" s="4">
        <v>103</v>
      </c>
      <c t="n" r="E43" s="6">
        <v>320874</v>
      </c>
      <c t="n" r="F43" s="6">
        <v>311460</v>
      </c>
    </row>
    <row spans="1:8" r="44">
      <c t="s" r="A44" s="4">
        <v>1152</v>
      </c>
      <c t="n" r="E44" s="6">
        <v>1420009</v>
      </c>
      <c t="n" r="F44" s="6">
        <v>2836360</v>
      </c>
      <c t="n" r="G44" s="6">
        <v>2855311</v>
      </c>
      <c t="n" r="H44" s="6">
        <v>2590593</v>
      </c>
    </row>
    <row spans="1:8" r="45">
      <c t="s" r="A45" s="4">
        <v>112</v>
      </c>
      <c t="n" r="E45" s="6">
        <v>3712446</v>
      </c>
      <c t="n" r="F45" s="6">
        <v>5592349</v>
      </c>
    </row>
    <row spans="1:8" r="46">
      <c t="s" r="A46" s="3">
        <v>120</v>
      </c>
    </row>
    <row spans="1:8" r="47">
      <c t="s" r="A47" s="4">
        <v>1153</v>
      </c>
      <c t="n" r="B47" s="6">
        <v>355333</v>
      </c>
      <c t="n" r="C47" s="6">
        <v>363441</v>
      </c>
      <c t="n" r="D47" s="6">
        <v>638538</v>
      </c>
    </row>
    <row spans="1:8" r="48">
      <c t="s" r="A48" s="4">
        <v>1154</v>
      </c>
      <c t="n" r="B48" s="6">
        <v>0</v>
      </c>
      <c t="n" r="C48" s="6">
        <v>-102</v>
      </c>
      <c t="n" r="D48" s="6">
        <v>-1688</v>
      </c>
    </row>
    <row spans="1:8" r="49">
      <c t="s" r="A49" s="4">
        <v>136</v>
      </c>
      <c t="n" r="B49" s="6">
        <v>355333</v>
      </c>
      <c t="n" r="C49" s="6">
        <v>363339</v>
      </c>
      <c t="n" r="D49" s="6">
        <v>636850</v>
      </c>
    </row>
    <row spans="1:8" r="50">
      <c t="s" r="A50" s="3">
        <v>137</v>
      </c>
    </row>
    <row spans="1:8" r="51">
      <c t="s" r="A51" s="4">
        <v>138</v>
      </c>
      <c t="n" r="B51" s="6">
        <v>-114353</v>
      </c>
      <c t="n" r="C51" s="6">
        <v>-44426</v>
      </c>
      <c t="n" r="D51" s="6">
        <v>0</v>
      </c>
    </row>
    <row spans="1:8" r="52">
      <c t="s" r="A52" s="4">
        <v>139</v>
      </c>
      <c t="n" r="B52" s="6">
        <v>-71336</v>
      </c>
      <c t="n" r="C52" s="6">
        <v>-91077</v>
      </c>
      <c t="n" r="D52" s="6">
        <v>-153418</v>
      </c>
    </row>
    <row spans="1:8" r="53">
      <c t="s" r="A53" s="4">
        <v>140</v>
      </c>
      <c t="n" r="B53" s="6">
        <v>4300</v>
      </c>
      <c t="n" r="C53" s="6">
        <v>9963</v>
      </c>
      <c t="n" r="D53" s="6">
        <v>3555</v>
      </c>
    </row>
    <row spans="1:8" r="54">
      <c t="s" r="A54" s="4">
        <v>141</v>
      </c>
      <c t="n" r="B54" s="6">
        <v>-83</v>
      </c>
      <c t="n" r="C54" s="6">
        <v>53</v>
      </c>
      <c t="n" r="D54" s="6">
        <v>-112</v>
      </c>
    </row>
    <row spans="1:8" r="55">
      <c t="s" r="A55" s="4">
        <v>142</v>
      </c>
      <c t="n" r="B55" s="6">
        <v>-181472</v>
      </c>
      <c t="n" r="C55" s="6">
        <v>-125487</v>
      </c>
      <c t="n" r="D55" s="6">
        <v>-149975</v>
      </c>
    </row>
    <row spans="1:8" r="56">
      <c t="s" r="A56" s="3">
        <v>143</v>
      </c>
    </row>
    <row spans="1:8" r="57">
      <c t="s" r="A57" s="4">
        <v>144</v>
      </c>
      <c t="n" r="B57" s="6">
        <v>4654</v>
      </c>
      <c t="n" r="C57" s="6">
        <v>13346</v>
      </c>
      <c t="n" r="D57" s="6">
        <v>7575</v>
      </c>
    </row>
    <row spans="1:8" r="58">
      <c t="s" r="A58" s="4">
        <v>145</v>
      </c>
      <c t="n" r="B58" s="6">
        <v>261</v>
      </c>
      <c t="n" r="C58" s="6">
        <v>1632</v>
      </c>
      <c t="n" r="D58" s="6">
        <v>1728</v>
      </c>
    </row>
    <row spans="1:8" r="59">
      <c t="s" r="A59" s="4">
        <v>146</v>
      </c>
      <c t="n" r="B59" s="6">
        <v>-77950</v>
      </c>
      <c t="n" r="C59" s="6">
        <v>-74945</v>
      </c>
      <c t="n" r="D59" s="6">
        <v>-74325</v>
      </c>
    </row>
    <row spans="1:8" r="60">
      <c t="s" r="A60" s="4">
        <v>1155</v>
      </c>
      <c t="n" r="B60" s="6">
        <v>-250000</v>
      </c>
      <c t="n" r="C60" s="6">
        <v>0</v>
      </c>
      <c t="n" r="D60" s="6">
        <v>0</v>
      </c>
    </row>
    <row spans="1:8" r="61">
      <c t="s" r="A61" s="4">
        <v>148</v>
      </c>
      <c t="n" r="B61" s="6">
        <v>0</v>
      </c>
      <c t="n" r="C61" s="6">
        <v>-37500</v>
      </c>
      <c t="n" r="D61" s="6">
        <v>-50000</v>
      </c>
    </row>
    <row spans="1:8" r="62">
      <c t="s" r="A62" s="4">
        <v>149</v>
      </c>
      <c t="n" r="B62" s="6">
        <v>58600</v>
      </c>
      <c t="n" r="C62" s="6">
        <v>0</v>
      </c>
      <c t="n" r="D62" s="6">
        <v>0</v>
      </c>
    </row>
    <row spans="1:8" r="63">
      <c t="s" r="A63" s="4">
        <v>150</v>
      </c>
      <c t="n" r="B63" s="6">
        <v>-10521</v>
      </c>
      <c t="n" r="C63" s="6">
        <v>2332</v>
      </c>
      <c t="n" r="D63" s="6">
        <v>-7374</v>
      </c>
    </row>
    <row spans="1:8" r="64">
      <c t="s" r="A64" s="4">
        <v>151</v>
      </c>
      <c t="n" r="B64" s="6">
        <v>-50000</v>
      </c>
      <c t="n" r="C64" s="6">
        <v>-269336</v>
      </c>
      <c t="n" r="D64" s="6">
        <v>-214106</v>
      </c>
    </row>
    <row spans="1:8" r="65">
      <c t="s" r="A65" s="4">
        <v>152</v>
      </c>
      <c t="n" r="B65" s="6">
        <v>0</v>
      </c>
      <c t="n" r="C65" s="6">
        <v>-2826</v>
      </c>
      <c t="n" r="D65" s="6">
        <v>0</v>
      </c>
    </row>
    <row spans="1:8" r="66">
      <c t="s" r="A66" s="4">
        <v>153</v>
      </c>
      <c t="n" r="B66" s="6">
        <v>-324956</v>
      </c>
      <c t="n" r="C66" s="6">
        <v>-367297</v>
      </c>
      <c t="n" r="D66" s="6">
        <v>-336502</v>
      </c>
    </row>
    <row spans="1:8" r="67">
      <c t="s" r="A67" s="4">
        <v>1157</v>
      </c>
      <c t="n" r="B67" s="6">
        <v>-16211</v>
      </c>
      <c t="n" r="C67" s="6">
        <v>-6073</v>
      </c>
      <c t="n" r="D67" s="6">
        <v>-8537</v>
      </c>
    </row>
    <row spans="1:8" r="68">
      <c t="s" r="A68" s="4">
        <v>155</v>
      </c>
      <c t="n" r="B68" s="6">
        <v>-167306</v>
      </c>
      <c t="n" r="C68" s="6">
        <v>-135518</v>
      </c>
      <c t="n" r="D68" s="6">
        <v>141836</v>
      </c>
    </row>
    <row spans="1:8" r="69">
      <c t="s" r="A69" s="4">
        <v>156</v>
      </c>
      <c t="n" r="B69" s="6">
        <v>270191</v>
      </c>
      <c t="n" r="C69" s="6">
        <v>405709</v>
      </c>
      <c t="n" r="D69" s="6">
        <v>263873</v>
      </c>
    </row>
    <row spans="1:8" r="70">
      <c t="s" r="A70" s="4">
        <v>157</v>
      </c>
      <c t="n" r="B70" s="6">
        <v>102885</v>
      </c>
      <c t="n" r="C70" s="6">
        <v>270191</v>
      </c>
      <c t="n" r="D70" s="6">
        <v>405709</v>
      </c>
    </row>
    <row spans="1:8" r="71">
      <c t="s" r="A71" s="4">
        <v>1158</v>
      </c>
    </row>
    <row spans="1:8" r="72">
      <c t="s" r="A72" s="3">
        <v>1147</v>
      </c>
    </row>
    <row spans="1:8" r="73">
      <c t="s" r="A73" s="4">
        <v>35</v>
      </c>
      <c t="n" r="B73" s="6">
        <v>0</v>
      </c>
      <c t="n" r="C73" s="6">
        <v>0</v>
      </c>
      <c t="n" r="D73" s="6">
        <v>0</v>
      </c>
    </row>
    <row spans="1:8" r="74">
      <c t="s" r="A74" s="4">
        <v>36</v>
      </c>
      <c t="n" r="B74" s="6">
        <v>0</v>
      </c>
      <c t="n" r="C74" s="6">
        <v>700</v>
      </c>
      <c t="n" r="D74" s="6">
        <v>-750</v>
      </c>
    </row>
    <row spans="1:8" r="75">
      <c t="s" r="A75" s="4">
        <v>37</v>
      </c>
      <c t="n" r="B75" s="6">
        <v>47604</v>
      </c>
      <c t="n" r="C75" s="6">
        <v>60942</v>
      </c>
      <c t="n" r="D75" s="6">
        <v>50443</v>
      </c>
    </row>
    <row spans="1:8" r="76">
      <c t="s" r="A76" s="4">
        <v>38</v>
      </c>
      <c t="n" r="B76" s="6">
        <v>0</v>
      </c>
      <c t="n" r="D76" s="6">
        <v>0</v>
      </c>
    </row>
    <row spans="1:8" r="77">
      <c t="s" r="A77" s="4">
        <v>1148</v>
      </c>
      <c t="n" r="B77" s="6">
        <v>68</v>
      </c>
      <c t="n" r="C77" s="6">
        <v>-473</v>
      </c>
      <c t="n" r="D77" s="6">
        <v>-15000</v>
      </c>
    </row>
    <row spans="1:8" r="78">
      <c t="s" r="A78" s="4">
        <v>40</v>
      </c>
      <c t="n" r="B78" s="6">
        <v>-47672</v>
      </c>
      <c t="n" r="C78" s="6">
        <v>-61169</v>
      </c>
      <c t="n" r="D78" s="6">
        <v>-34693</v>
      </c>
    </row>
    <row spans="1:8" r="79">
      <c t="s" r="A79" s="4">
        <v>1159</v>
      </c>
      <c t="n" r="B79" s="6">
        <v>66408</v>
      </c>
      <c t="n" r="C79" s="6">
        <v>64185</v>
      </c>
      <c t="n" r="D79" s="6">
        <v>114784</v>
      </c>
    </row>
    <row spans="1:8" r="80">
      <c t="s" r="A80" s="4">
        <v>41</v>
      </c>
      <c t="n" r="B80" s="6">
        <v>-14311</v>
      </c>
    </row>
    <row spans="1:8" r="81">
      <c t="s" r="A81" s="4">
        <v>1160</v>
      </c>
      <c t="n" r="B81" s="6">
        <v>-63138</v>
      </c>
      <c t="n" r="C81" s="6">
        <v>-63639</v>
      </c>
      <c t="n" r="D81" s="6">
        <v>-64665</v>
      </c>
    </row>
    <row spans="1:8" r="82">
      <c t="s" r="A82" s="4">
        <v>44</v>
      </c>
      <c t="n" r="B82" s="6">
        <v>-58713</v>
      </c>
      <c t="n" r="C82" s="6">
        <v>-60623</v>
      </c>
      <c t="n" r="D82" s="6">
        <v>15426</v>
      </c>
    </row>
    <row spans="1:8" r="83">
      <c t="s" r="A83" s="4">
        <v>1149</v>
      </c>
      <c t="n" r="B83" s="6">
        <v>-3807</v>
      </c>
      <c t="n" r="C83" s="6">
        <v>-46296</v>
      </c>
      <c t="n" r="D83" s="6">
        <v>-42174</v>
      </c>
    </row>
    <row spans="1:8" r="84">
      <c t="s" r="A84" s="4">
        <v>1161</v>
      </c>
      <c t="n" r="B84" s="6">
        <v>-1123098</v>
      </c>
      <c t="n" r="C84" s="6">
        <v>352445</v>
      </c>
      <c t="n" r="D84" s="6">
        <v>479159</v>
      </c>
    </row>
    <row spans="1:8" r="85">
      <c t="s" r="A85" s="4">
        <v>46</v>
      </c>
      <c t="n" r="B85" s="6">
        <v>-1178004</v>
      </c>
      <c t="n" r="C85" s="6">
        <v>338118</v>
      </c>
      <c t="n" r="D85" s="6">
        <v>536759</v>
      </c>
    </row>
    <row spans="1:8" r="86">
      <c t="s" r="A86" s="4">
        <v>1150</v>
      </c>
      <c t="n" r="B86" s="6">
        <v>-1318796</v>
      </c>
      <c t="n" r="C86" s="6">
        <v>301810</v>
      </c>
      <c t="n" r="D86" s="6">
        <v>518266</v>
      </c>
    </row>
    <row spans="1:8" r="87">
      <c t="s" r="A87" s="3">
        <v>68</v>
      </c>
    </row>
    <row spans="1:8" r="88">
      <c t="s" r="A88" s="4">
        <v>69</v>
      </c>
      <c t="n" r="B88" s="6">
        <v>54874</v>
      </c>
      <c t="n" r="C88" s="6">
        <v>122901</v>
      </c>
      <c t="n" r="D88" s="6">
        <v>3459</v>
      </c>
      <c t="n" r="E88" s="6">
        <v>581</v>
      </c>
      <c t="n" r="F88" s="6">
        <v>54874</v>
      </c>
      <c t="n" r="G88" s="6">
        <v>122901</v>
      </c>
      <c t="n" r="H88" s="6">
        <v>3459</v>
      </c>
    </row>
    <row spans="1:8" r="89">
      <c t="s" r="A89" s="4">
        <v>70</v>
      </c>
      <c t="n" r="E89" s="6">
        <v>0</v>
      </c>
      <c t="n" r="F89" s="6">
        <v>0</v>
      </c>
    </row>
    <row spans="1:8" r="90">
      <c t="s" r="A90" s="4">
        <v>71</v>
      </c>
      <c t="n" r="E90" s="6">
        <v>0</v>
      </c>
      <c t="n" r="F90" s="6">
        <v>0</v>
      </c>
    </row>
    <row spans="1:8" r="91">
      <c t="s" r="A91" s="4">
        <v>72</v>
      </c>
      <c t="n" r="E91" s="6">
        <v>58441</v>
      </c>
      <c t="n" r="F91" s="6">
        <v>87945</v>
      </c>
    </row>
    <row spans="1:8" r="92">
      <c t="s" r="A92" s="4">
        <v>73</v>
      </c>
      <c t="n" r="E92" s="6">
        <v>59022</v>
      </c>
      <c t="n" r="F92" s="6">
        <v>142819</v>
      </c>
    </row>
    <row spans="1:8" r="93">
      <c t="s" r="A93" s="4">
        <v>1151</v>
      </c>
      <c t="n" r="E93" s="6">
        <v>21318</v>
      </c>
      <c t="n" r="F93" s="6">
        <v>23660</v>
      </c>
    </row>
    <row spans="1:8" r="94">
      <c t="s" r="A94" s="3">
        <v>82</v>
      </c>
    </row>
    <row spans="1:8" r="95">
      <c t="s" r="A95" s="4">
        <v>83</v>
      </c>
      <c t="n" r="E95" s="6">
        <v>0</v>
      </c>
      <c t="n" r="F95" s="6">
        <v>0</v>
      </c>
    </row>
    <row spans="1:8" r="96">
      <c t="s" r="A96" s="4">
        <v>84</v>
      </c>
      <c t="n" r="E96" s="6">
        <v>0</v>
      </c>
      <c t="n" r="F96" s="6">
        <v>0</v>
      </c>
    </row>
    <row spans="1:8" r="97">
      <c t="s" r="A97" s="4">
        <v>85</v>
      </c>
      <c t="n" r="E97" s="6">
        <v>49660</v>
      </c>
      <c t="n" r="F97" s="6">
        <v>1875</v>
      </c>
    </row>
    <row spans="1:8" r="98">
      <c t="s" r="A98" s="4">
        <v>86</v>
      </c>
      <c t="n" r="E98" s="6">
        <v>2740518</v>
      </c>
      <c t="n" r="F98" s="6">
        <v>4136777</v>
      </c>
    </row>
    <row spans="1:8" r="99">
      <c t="s" r="A99" s="4">
        <v>87</v>
      </c>
      <c t="n" r="E99" s="6">
        <v>2790178</v>
      </c>
      <c t="n" r="F99" s="6">
        <v>4138652</v>
      </c>
    </row>
    <row spans="1:8" r="100">
      <c t="s" r="A100" s="4">
        <v>88</v>
      </c>
      <c t="n" r="E100" s="6">
        <v>2870518</v>
      </c>
      <c t="n" r="F100" s="6">
        <v>4305131</v>
      </c>
    </row>
    <row spans="1:8" r="101">
      <c t="s" r="A101" s="3">
        <v>89</v>
      </c>
    </row>
    <row spans="1:8" r="102">
      <c t="s" r="A102" s="4">
        <v>90</v>
      </c>
      <c t="n" r="E102" s="6">
        <v>18750</v>
      </c>
      <c t="n" r="F102" s="6">
        <v>0</v>
      </c>
    </row>
    <row spans="1:8" r="103">
      <c t="s" r="A103" s="4">
        <v>91</v>
      </c>
      <c t="n" r="E103" s="6">
        <v>3342</v>
      </c>
      <c t="n" r="F103" s="6">
        <v>3134</v>
      </c>
    </row>
    <row spans="1:8" r="104">
      <c t="s" r="A104" s="4">
        <v>92</v>
      </c>
      <c t="n" r="E104" s="6">
        <v>5843</v>
      </c>
      <c t="n" r="F104" s="6">
        <v>11706</v>
      </c>
    </row>
    <row spans="1:8" r="105">
      <c t="s" r="A105" s="4">
        <v>93</v>
      </c>
      <c t="n" r="E105" s="6">
        <v>0</v>
      </c>
      <c t="n" r="F105" s="6">
        <v>0</v>
      </c>
    </row>
    <row spans="1:8" r="106">
      <c t="s" r="A106" s="4">
        <v>94</v>
      </c>
      <c t="n" r="E106" s="6">
        <v>0</v>
      </c>
      <c t="n" r="F106" s="6">
        <v>0</v>
      </c>
    </row>
    <row spans="1:8" r="107">
      <c t="s" r="A107" s="4">
        <v>95</v>
      </c>
      <c t="n" r="E107" s="6">
        <v>76650</v>
      </c>
      <c t="n" r="F107" s="6">
        <v>94097</v>
      </c>
    </row>
    <row spans="1:8" r="108">
      <c t="s" r="A108" s="4">
        <v>96</v>
      </c>
      <c t="n" r="E108" s="6">
        <v>0</v>
      </c>
      <c t="n" r="F108" s="6">
        <v>0</v>
      </c>
    </row>
    <row spans="1:8" r="109">
      <c t="s" r="A109" s="4">
        <v>97</v>
      </c>
      <c t="n" r="E109" s="6">
        <v>104585</v>
      </c>
      <c t="n" r="F109" s="6">
        <v>108937</v>
      </c>
    </row>
    <row spans="1:8" r="110">
      <c t="s" r="A110" s="4">
        <v>98</v>
      </c>
      <c t="n" r="E110" s="6">
        <v>1060598</v>
      </c>
      <c t="n" r="F110" s="6">
        <v>1269459</v>
      </c>
    </row>
    <row spans="1:8" r="111">
      <c t="s" r="A111" s="3">
        <v>99</v>
      </c>
    </row>
    <row spans="1:8" r="112">
      <c t="s" r="A112" s="4">
        <v>100</v>
      </c>
      <c t="n" r="E112" s="6">
        <v>18662</v>
      </c>
      <c t="n" r="F112" s="6">
        <v>18743</v>
      </c>
    </row>
    <row spans="1:8" r="113">
      <c t="s" r="A113" s="4">
        <v>101</v>
      </c>
      <c t="n" r="E113" s="6">
        <v>159594</v>
      </c>
      <c t="n" r="F113" s="6">
        <v>132947</v>
      </c>
    </row>
    <row spans="1:8" r="114">
      <c t="s" r="A114" s="4">
        <v>102</v>
      </c>
      <c t="n" r="E114" s="6">
        <v>81595</v>
      </c>
      <c t="n" r="F114" s="6">
        <v>-12100</v>
      </c>
    </row>
    <row spans="1:8" r="115">
      <c t="s" r="A115" s="4">
        <v>103</v>
      </c>
      <c t="n" r="E115" s="6">
        <v>259851</v>
      </c>
      <c t="n" r="F115" s="6">
        <v>139590</v>
      </c>
    </row>
    <row spans="1:8" r="116">
      <c t="s" r="A116" s="4">
        <v>1152</v>
      </c>
      <c t="n" r="E116" s="6">
        <v>1445484</v>
      </c>
      <c t="n" r="F116" s="6">
        <v>2787145</v>
      </c>
    </row>
    <row spans="1:8" r="117">
      <c t="s" r="A117" s="4">
        <v>112</v>
      </c>
      <c t="n" r="E117" s="6">
        <v>2870518</v>
      </c>
      <c t="n" r="F117" s="6">
        <v>4305131</v>
      </c>
    </row>
    <row spans="1:8" r="118">
      <c t="s" r="A118" s="3">
        <v>120</v>
      </c>
    </row>
    <row spans="1:8" r="119">
      <c t="s" r="A119" s="4">
        <v>1153</v>
      </c>
      <c t="n" r="C119" s="6">
        <v>306292</v>
      </c>
      <c t="n" r="D119" s="6">
        <v>457171</v>
      </c>
    </row>
    <row spans="1:8" r="120">
      <c t="s" r="A120" s="4">
        <v>1154</v>
      </c>
      <c t="n" r="C120" s="6">
        <v>0</v>
      </c>
      <c t="n" r="D120" s="6">
        <v>0</v>
      </c>
    </row>
    <row spans="1:8" r="121">
      <c t="s" r="A121" s="4">
        <v>136</v>
      </c>
      <c t="n" r="B121" s="6">
        <v>261293</v>
      </c>
      <c t="n" r="C121" s="6">
        <v>306292</v>
      </c>
      <c t="n" r="D121" s="6">
        <v>457171</v>
      </c>
    </row>
    <row spans="1:8" r="122">
      <c t="s" r="A122" s="3">
        <v>137</v>
      </c>
    </row>
    <row spans="1:8" r="123">
      <c t="s" r="A123" s="4">
        <v>138</v>
      </c>
      <c t="n" r="B123" s="6">
        <v>0</v>
      </c>
      <c t="n" r="C123" s="6">
        <v>0</v>
      </c>
    </row>
    <row spans="1:8" r="124">
      <c t="s" r="A124" s="4">
        <v>139</v>
      </c>
      <c t="n" r="B124" s="6">
        <v>-945</v>
      </c>
      <c t="n" r="C124" s="6">
        <v>-4706</v>
      </c>
      <c t="n" r="D124" s="6">
        <v>-8489</v>
      </c>
    </row>
    <row spans="1:8" r="125">
      <c t="s" r="A125" s="4">
        <v>140</v>
      </c>
      <c t="n" r="B125" s="6">
        <v>942</v>
      </c>
      <c t="n" r="C125" s="6">
        <v>0</v>
      </c>
      <c t="n" r="D125" s="6">
        <v>0</v>
      </c>
    </row>
    <row spans="1:8" r="126">
      <c t="s" r="A126" s="4">
        <v>141</v>
      </c>
      <c t="n" r="B126" s="6">
        <v>-1148</v>
      </c>
      <c t="n" r="C126" s="6">
        <v>16</v>
      </c>
      <c t="n" r="D126" s="6">
        <v>-112</v>
      </c>
    </row>
    <row spans="1:8" r="127">
      <c t="s" r="A127" s="4">
        <v>142</v>
      </c>
      <c t="n" r="B127" s="6">
        <v>-1151</v>
      </c>
      <c t="n" r="C127" s="6">
        <v>-4690</v>
      </c>
      <c t="n" r="D127" s="6">
        <v>-8601</v>
      </c>
    </row>
    <row spans="1:8" r="128">
      <c t="s" r="A128" s="3">
        <v>143</v>
      </c>
    </row>
    <row spans="1:8" r="129">
      <c t="s" r="A129" s="4">
        <v>144</v>
      </c>
      <c t="n" r="B129" s="6">
        <v>4654</v>
      </c>
      <c t="n" r="C129" s="6">
        <v>13346</v>
      </c>
      <c t="n" r="D129" s="6">
        <v>7575</v>
      </c>
    </row>
    <row spans="1:8" r="130">
      <c t="s" r="A130" s="4">
        <v>145</v>
      </c>
      <c t="n" r="B130" s="6">
        <v>261</v>
      </c>
      <c t="n" r="C130" s="6">
        <v>1632</v>
      </c>
      <c t="n" r="D130" s="6">
        <v>1728</v>
      </c>
    </row>
    <row spans="1:8" r="131">
      <c t="s" r="A131" s="4">
        <v>146</v>
      </c>
      <c t="n" r="B131" s="6">
        <v>-77950</v>
      </c>
      <c t="n" r="C131" s="6">
        <v>-74945</v>
      </c>
      <c t="n" r="D131" s="6">
        <v>-74325</v>
      </c>
    </row>
    <row spans="1:8" r="132">
      <c t="s" r="A132" s="4">
        <v>1155</v>
      </c>
      <c t="n" r="B132" s="6">
        <v>-250000</v>
      </c>
    </row>
    <row spans="1:8" r="133">
      <c t="s" r="A133" s="4">
        <v>148</v>
      </c>
      <c t="n" r="C133" s="6">
        <v>-37500</v>
      </c>
      <c t="n" r="D133" s="6">
        <v>-50000</v>
      </c>
    </row>
    <row spans="1:8" r="134">
      <c t="s" r="A134" s="4">
        <v>149</v>
      </c>
      <c t="n" r="B134" s="6">
        <v>58600</v>
      </c>
    </row>
    <row spans="1:8" r="135">
      <c t="s" r="A135" s="4">
        <v>150</v>
      </c>
      <c t="n" r="B135" s="6">
        <v>0</v>
      </c>
      <c t="n" r="C135" s="6">
        <v>0</v>
      </c>
      <c t="n" r="D135" s="6">
        <v>0</v>
      </c>
    </row>
    <row spans="1:8" r="136">
      <c t="s" r="A136" s="4">
        <v>151</v>
      </c>
      <c t="n" r="B136" s="6">
        <v>-50000</v>
      </c>
      <c t="n" r="C136" s="6">
        <v>-269336</v>
      </c>
      <c t="n" r="D136" s="6">
        <v>-214106</v>
      </c>
    </row>
    <row spans="1:8" r="137">
      <c t="s" r="A137" s="4">
        <v>152</v>
      </c>
      <c t="n" r="C137" s="6">
        <v>-2826</v>
      </c>
    </row>
    <row spans="1:8" r="138">
      <c t="s" r="A138" s="4">
        <v>153</v>
      </c>
      <c t="n" r="B138" s="6">
        <v>-314435</v>
      </c>
      <c t="n" r="C138" s="6">
        <v>-369629</v>
      </c>
      <c t="n" r="D138" s="6">
        <v>-329128</v>
      </c>
    </row>
    <row spans="1:8" r="139">
      <c t="s" r="A139" s="4">
        <v>1157</v>
      </c>
      <c t="n" r="B139" s="6">
        <v>0</v>
      </c>
      <c t="n" r="C139" s="6">
        <v>0</v>
      </c>
      <c t="n" r="D139" s="6">
        <v>0</v>
      </c>
    </row>
    <row spans="1:8" r="140">
      <c t="s" r="A140" s="4">
        <v>155</v>
      </c>
      <c t="n" r="B140" s="6">
        <v>-54293</v>
      </c>
      <c t="n" r="C140" s="6">
        <v>-68027</v>
      </c>
      <c t="n" r="D140" s="6">
        <v>119442</v>
      </c>
    </row>
    <row spans="1:8" r="141">
      <c t="s" r="A141" s="4">
        <v>156</v>
      </c>
      <c t="n" r="B141" s="6">
        <v>54874</v>
      </c>
      <c t="n" r="C141" s="6">
        <v>122901</v>
      </c>
      <c t="n" r="D141" s="6">
        <v>3459</v>
      </c>
    </row>
    <row spans="1:8" r="142">
      <c t="s" r="A142" s="4">
        <v>157</v>
      </c>
      <c t="n" r="B142" s="6">
        <v>581</v>
      </c>
      <c t="n" r="C142" s="6">
        <v>54874</v>
      </c>
      <c t="n" r="D142" s="6">
        <v>122901</v>
      </c>
    </row>
    <row spans="1:8" r="143">
      <c t="s" r="A143" s="4">
        <v>247</v>
      </c>
    </row>
    <row spans="1:8" r="144">
      <c t="s" r="A144" s="3">
        <v>1147</v>
      </c>
    </row>
    <row spans="1:8" r="145">
      <c t="s" r="A145" s="4">
        <v>35</v>
      </c>
      <c t="n" r="B145" s="6">
        <v>1801405</v>
      </c>
      <c t="n" r="C145" s="6">
        <v>2127333</v>
      </c>
      <c t="n" r="D145" s="6">
        <v>2745565</v>
      </c>
    </row>
    <row spans="1:8" r="146">
      <c t="s" r="A146" s="4">
        <v>36</v>
      </c>
      <c t="n" r="B146" s="6">
        <v>1339541</v>
      </c>
      <c t="n" r="C146" s="6">
        <v>1542011</v>
      </c>
      <c t="n" r="D146" s="6">
        <v>1925605</v>
      </c>
    </row>
    <row spans="1:8" r="147">
      <c t="s" r="A147" s="4">
        <v>37</v>
      </c>
      <c t="n" r="B147" s="6">
        <v>192956</v>
      </c>
      <c t="n" r="C147" s="6">
        <v>236233</v>
      </c>
      <c t="n" r="D147" s="6">
        <v>294952</v>
      </c>
    </row>
    <row spans="1:8" r="148">
      <c t="s" r="A148" s="4">
        <v>38</v>
      </c>
      <c t="n" r="B148" s="6">
        <v>160988</v>
      </c>
      <c t="n" r="D148" s="6">
        <v>100400</v>
      </c>
    </row>
    <row spans="1:8" r="149">
      <c t="s" r="A149" s="4">
        <v>1148</v>
      </c>
      <c t="n" r="B149" s="6">
        <v>17534</v>
      </c>
      <c t="n" r="C149" s="6">
        <v>12667</v>
      </c>
      <c t="n" r="D149" s="6">
        <v>34101</v>
      </c>
    </row>
    <row spans="1:8" r="150">
      <c t="s" r="A150" s="4">
        <v>40</v>
      </c>
      <c t="n" r="B150" s="6">
        <v>90386</v>
      </c>
      <c t="n" r="C150" s="6">
        <v>336422</v>
      </c>
      <c t="n" r="D150" s="6">
        <v>390507</v>
      </c>
    </row>
    <row spans="1:8" r="151">
      <c t="s" r="A151" s="4">
        <v>1159</v>
      </c>
      <c t="n" r="B151" s="6">
        <v>-107484</v>
      </c>
      <c t="n" r="C151" s="6">
        <v>-77048</v>
      </c>
      <c t="n" r="D151" s="6">
        <v>-79519</v>
      </c>
    </row>
    <row spans="1:8" r="152">
      <c t="s" r="A152" s="4">
        <v>41</v>
      </c>
      <c t="n" r="B152" s="6">
        <v>0</v>
      </c>
    </row>
    <row spans="1:8" r="153">
      <c t="s" r="A153" s="4">
        <v>1160</v>
      </c>
      <c t="n" r="B153" s="6">
        <v>6769</v>
      </c>
      <c t="n" r="C153" s="6">
        <v>6750</v>
      </c>
      <c t="n" r="D153" s="6">
        <v>3225</v>
      </c>
    </row>
    <row spans="1:8" r="154">
      <c t="s" r="A154" s="4">
        <v>44</v>
      </c>
      <c t="n" r="B154" s="6">
        <v>-10329</v>
      </c>
      <c t="n" r="C154" s="6">
        <v>266124</v>
      </c>
      <c t="n" r="D154" s="6">
        <v>314213</v>
      </c>
    </row>
    <row spans="1:8" r="155">
      <c t="s" r="A155" s="4">
        <v>1149</v>
      </c>
      <c t="n" r="B155" s="6">
        <v>17886</v>
      </c>
      <c t="n" r="C155" s="6">
        <v>155459</v>
      </c>
      <c t="n" r="D155" s="6">
        <v>207602</v>
      </c>
    </row>
    <row spans="1:8" r="156">
      <c t="s" r="A156" s="4">
        <v>1161</v>
      </c>
      <c t="n" r="B156" s="6">
        <v>-39946</v>
      </c>
      <c t="n" r="C156" s="6">
        <v>165942</v>
      </c>
      <c t="n" r="D156" s="6">
        <v>397610</v>
      </c>
    </row>
    <row spans="1:8" r="157">
      <c t="s" r="A157" s="4">
        <v>46</v>
      </c>
      <c t="n" r="B157" s="6">
        <v>-68161</v>
      </c>
      <c t="n" r="C157" s="6">
        <v>276607</v>
      </c>
      <c t="n" r="D157" s="6">
        <v>504221</v>
      </c>
    </row>
    <row spans="1:8" r="158">
      <c t="s" r="A158" s="4">
        <v>1150</v>
      </c>
      <c t="n" r="B158" s="6">
        <v>-69263</v>
      </c>
      <c t="n" r="C158" s="6">
        <v>281569</v>
      </c>
      <c t="n" r="D158" s="6">
        <v>505329</v>
      </c>
    </row>
    <row spans="1:8" r="159">
      <c t="s" r="A159" s="3">
        <v>68</v>
      </c>
    </row>
    <row spans="1:8" r="160">
      <c t="s" r="A160" s="4">
        <v>69</v>
      </c>
      <c t="n" r="B160" s="6">
        <v>16429</v>
      </c>
      <c t="n" r="C160" s="6">
        <v>20361</v>
      </c>
      <c t="n" r="D160" s="6">
        <v>6628</v>
      </c>
      <c t="n" r="E160" s="6">
        <v>2008</v>
      </c>
      <c t="n" r="F160" s="6">
        <v>16429</v>
      </c>
      <c t="n" r="G160" s="6">
        <v>20361</v>
      </c>
      <c t="n" r="H160" s="6">
        <v>6628</v>
      </c>
    </row>
    <row spans="1:8" r="161">
      <c t="s" r="A161" s="4">
        <v>70</v>
      </c>
      <c t="n" r="E161" s="6">
        <v>214381</v>
      </c>
      <c t="n" r="F161" s="6">
        <v>400456</v>
      </c>
    </row>
    <row spans="1:8" r="162">
      <c t="s" r="A162" s="4">
        <v>71</v>
      </c>
      <c t="n" r="E162" s="6">
        <v>508774</v>
      </c>
      <c t="n" r="F162" s="6">
        <v>467602</v>
      </c>
    </row>
    <row spans="1:8" r="163">
      <c t="s" r="A163" s="4">
        <v>72</v>
      </c>
      <c t="n" r="E163" s="6">
        <v>15610</v>
      </c>
      <c t="n" r="F163" s="6">
        <v>9520</v>
      </c>
    </row>
    <row spans="1:8" r="164">
      <c t="s" r="A164" s="4">
        <v>73</v>
      </c>
      <c t="n" r="E164" s="6">
        <v>740773</v>
      </c>
      <c t="n" r="F164" s="6">
        <v>894007</v>
      </c>
    </row>
    <row spans="1:8" r="165">
      <c t="s" r="A165" s="4">
        <v>1151</v>
      </c>
      <c t="n" r="E165" s="6">
        <v>297476</v>
      </c>
      <c t="n" r="F165" s="6">
        <v>346761</v>
      </c>
    </row>
    <row spans="1:8" r="166">
      <c t="s" r="A166" s="3">
        <v>82</v>
      </c>
    </row>
    <row spans="1:8" r="167">
      <c t="s" r="A167" s="4">
        <v>83</v>
      </c>
      <c t="n" r="E167" s="6">
        <v>207891</v>
      </c>
      <c t="n" r="F167" s="6">
        <v>228950</v>
      </c>
    </row>
    <row spans="1:8" r="168">
      <c t="s" r="A168" s="4">
        <v>84</v>
      </c>
      <c t="n" r="E168" s="6">
        <v>346348</v>
      </c>
      <c t="n" r="F168" s="6">
        <v>453374</v>
      </c>
    </row>
    <row spans="1:8" r="169">
      <c t="s" r="A169" s="4">
        <v>85</v>
      </c>
      <c t="n" r="E169" s="6">
        <v>0</v>
      </c>
      <c t="n" r="F169" s="6">
        <v>0</v>
      </c>
    </row>
    <row spans="1:8" r="170">
      <c t="s" r="A170" s="4">
        <v>86</v>
      </c>
      <c t="n" r="E170" s="6">
        <v>2078294</v>
      </c>
      <c t="n" r="F170" s="6">
        <v>2139776</v>
      </c>
    </row>
    <row spans="1:8" r="171">
      <c t="s" r="A171" s="4">
        <v>87</v>
      </c>
      <c t="n" r="E171" s="6">
        <v>2632533</v>
      </c>
      <c t="n" r="F171" s="6">
        <v>2822100</v>
      </c>
    </row>
    <row spans="1:8" r="172">
      <c t="s" r="A172" s="4">
        <v>88</v>
      </c>
      <c t="n" r="E172" s="6">
        <v>3670782</v>
      </c>
      <c t="n" r="F172" s="6">
        <v>4062868</v>
      </c>
    </row>
    <row spans="1:8" r="173">
      <c t="s" r="A173" s="3">
        <v>89</v>
      </c>
    </row>
    <row spans="1:8" r="174">
      <c t="s" r="A174" s="4">
        <v>90</v>
      </c>
      <c t="n" r="E174" s="6">
        <v>0</v>
      </c>
      <c t="n" r="F174" s="6">
        <v>11634</v>
      </c>
    </row>
    <row spans="1:8" r="175">
      <c t="s" r="A175" s="4">
        <v>91</v>
      </c>
      <c t="n" r="E175" s="6">
        <v>96891</v>
      </c>
      <c t="n" r="F175" s="6">
        <v>215235</v>
      </c>
    </row>
    <row spans="1:8" r="176">
      <c t="s" r="A176" s="4">
        <v>92</v>
      </c>
      <c t="n" r="E176" s="6">
        <v>36527</v>
      </c>
      <c t="n" r="F176" s="6">
        <v>58307</v>
      </c>
    </row>
    <row spans="1:8" r="177">
      <c t="s" r="A177" s="4">
        <v>93</v>
      </c>
      <c t="n" r="E177" s="6">
        <v>100312</v>
      </c>
      <c t="n" r="F177" s="6">
        <v>117768</v>
      </c>
    </row>
    <row spans="1:8" r="178">
      <c t="s" r="A178" s="4">
        <v>94</v>
      </c>
      <c t="n" r="E178" s="6">
        <v>19027</v>
      </c>
      <c t="n" r="F178" s="6">
        <v>17002</v>
      </c>
    </row>
    <row spans="1:8" r="179">
      <c t="s" r="A179" s="4">
        <v>95</v>
      </c>
      <c t="n" r="E179" s="6">
        <v>60228</v>
      </c>
      <c t="n" r="F179" s="6">
        <v>54523</v>
      </c>
    </row>
    <row spans="1:8" r="180">
      <c t="s" r="A180" s="4">
        <v>96</v>
      </c>
      <c t="n" r="E180" s="6">
        <v>11582</v>
      </c>
      <c t="n" r="F180" s="6">
        <v>11582</v>
      </c>
    </row>
    <row spans="1:8" r="181">
      <c t="s" r="A181" s="4">
        <v>97</v>
      </c>
      <c t="n" r="E181" s="6">
        <v>324567</v>
      </c>
      <c t="n" r="F181" s="6">
        <v>486051</v>
      </c>
    </row>
    <row spans="1:8" r="182">
      <c t="s" r="A182" s="4">
        <v>98</v>
      </c>
      <c t="n" r="E182" s="6">
        <v>0</v>
      </c>
      <c t="n" r="F182" s="6">
        <v>0</v>
      </c>
    </row>
    <row spans="1:8" r="183">
      <c t="s" r="A183" s="3">
        <v>99</v>
      </c>
    </row>
    <row spans="1:8" r="184">
      <c t="s" r="A184" s="4">
        <v>100</v>
      </c>
      <c t="n" r="E184" s="6">
        <v>878</v>
      </c>
      <c t="n" r="F184" s="6">
        <v>866</v>
      </c>
    </row>
    <row spans="1:8" r="185">
      <c t="s" r="A185" s="4">
        <v>101</v>
      </c>
      <c t="n" r="E185" s="6">
        <v>8406</v>
      </c>
      <c t="n" r="F185" s="6">
        <v>7030</v>
      </c>
    </row>
    <row spans="1:8" r="186">
      <c t="s" r="A186" s="4">
        <v>102</v>
      </c>
      <c t="n" r="E186" s="6">
        <v>8325</v>
      </c>
      <c t="n" r="F186" s="6">
        <v>7772</v>
      </c>
    </row>
    <row spans="1:8" r="187">
      <c t="s" r="A187" s="4">
        <v>103</v>
      </c>
      <c t="n" r="E187" s="6">
        <v>17609</v>
      </c>
      <c t="n" r="F187" s="6">
        <v>15668</v>
      </c>
    </row>
    <row spans="1:8" r="188">
      <c t="s" r="A188" s="4">
        <v>1152</v>
      </c>
      <c t="n" r="E188" s="6">
        <v>3328606</v>
      </c>
      <c t="n" r="F188" s="6">
        <v>3561149</v>
      </c>
    </row>
    <row spans="1:8" r="189">
      <c t="s" r="A189" s="4">
        <v>112</v>
      </c>
      <c t="n" r="E189" s="6">
        <v>3670782</v>
      </c>
      <c t="n" r="F189" s="6">
        <v>4062868</v>
      </c>
    </row>
    <row spans="1:8" r="190">
      <c t="s" r="A190" s="3">
        <v>120</v>
      </c>
    </row>
    <row spans="1:8" r="191">
      <c t="s" r="A191" s="4">
        <v>1153</v>
      </c>
      <c t="n" r="C191" s="6">
        <v>3418</v>
      </c>
      <c t="n" r="D191" s="6">
        <v>58565</v>
      </c>
    </row>
    <row spans="1:8" r="192">
      <c t="s" r="A192" s="4">
        <v>1154</v>
      </c>
      <c t="n" r="C192" s="6">
        <v>-102</v>
      </c>
      <c t="n" r="D192" s="6">
        <v>-1688</v>
      </c>
    </row>
    <row spans="1:8" r="193">
      <c t="s" r="A193" s="4">
        <v>136</v>
      </c>
      <c t="n" r="B193" s="6">
        <v>16105</v>
      </c>
      <c t="n" r="C193" s="6">
        <v>3316</v>
      </c>
      <c t="n" r="D193" s="6">
        <v>56877</v>
      </c>
    </row>
    <row spans="1:8" r="194">
      <c t="s" r="A194" s="3">
        <v>137</v>
      </c>
    </row>
    <row spans="1:8" r="195">
      <c t="s" r="A195" s="4">
        <v>138</v>
      </c>
      <c t="n" r="B195" s="6">
        <v>0</v>
      </c>
      <c t="n" r="C195" s="6">
        <v>0</v>
      </c>
    </row>
    <row spans="1:8" r="196">
      <c t="s" r="A196" s="4">
        <v>139</v>
      </c>
      <c t="n" r="B196" s="6">
        <v>-19108</v>
      </c>
      <c t="n" r="C196" s="6">
        <v>-23130</v>
      </c>
      <c t="n" r="D196" s="6">
        <v>-43830</v>
      </c>
    </row>
    <row spans="1:8" r="197">
      <c t="s" r="A197" s="4">
        <v>140</v>
      </c>
      <c t="n" r="B197" s="6">
        <v>216</v>
      </c>
      <c t="n" r="C197" s="6">
        <v>6512</v>
      </c>
      <c t="n" r="D197" s="6">
        <v>1111</v>
      </c>
    </row>
    <row spans="1:8" r="198">
      <c t="s" r="A198" s="4">
        <v>141</v>
      </c>
      <c t="n" r="B198" s="6">
        <v>0</v>
      </c>
      <c t="n" r="C198" s="6">
        <v>-1052</v>
      </c>
      <c t="n" r="D198" s="6">
        <v>0</v>
      </c>
    </row>
    <row spans="1:8" r="199">
      <c t="s" r="A199" s="4">
        <v>142</v>
      </c>
      <c t="n" r="B199" s="6">
        <v>-18892</v>
      </c>
      <c t="n" r="C199" s="6">
        <v>-17670</v>
      </c>
      <c t="n" r="D199" s="6">
        <v>-42719</v>
      </c>
    </row>
    <row spans="1:8" r="200">
      <c t="s" r="A200" s="3">
        <v>143</v>
      </c>
    </row>
    <row spans="1:8" r="201">
      <c t="s" r="A201" s="4">
        <v>144</v>
      </c>
      <c t="n" r="B201" s="6">
        <v>0</v>
      </c>
      <c t="n" r="C201" s="6">
        <v>0</v>
      </c>
      <c t="n" r="D201" s="6">
        <v>0</v>
      </c>
    </row>
    <row spans="1:8" r="202">
      <c t="s" r="A202" s="4">
        <v>145</v>
      </c>
      <c t="n" r="B202" s="6">
        <v>0</v>
      </c>
      <c t="n" r="C202" s="6">
        <v>0</v>
      </c>
      <c t="n" r="D202" s="6">
        <v>0</v>
      </c>
    </row>
    <row spans="1:8" r="203">
      <c t="s" r="A203" s="4">
        <v>146</v>
      </c>
      <c t="n" r="B203" s="6">
        <v>0</v>
      </c>
      <c t="n" r="C203" s="6">
        <v>0</v>
      </c>
      <c t="n" r="D203" s="6">
        <v>0</v>
      </c>
    </row>
    <row spans="1:8" r="204">
      <c t="s" r="A204" s="4">
        <v>1155</v>
      </c>
      <c t="n" r="B204" s="6">
        <v>0</v>
      </c>
    </row>
    <row spans="1:8" r="205">
      <c t="s" r="A205" s="4">
        <v>148</v>
      </c>
      <c t="n" r="C205" s="6">
        <v>0</v>
      </c>
      <c t="n" r="D205" s="6">
        <v>0</v>
      </c>
    </row>
    <row spans="1:8" r="206">
      <c t="s" r="A206" s="4">
        <v>149</v>
      </c>
      <c t="n" r="B206" s="6">
        <v>0</v>
      </c>
    </row>
    <row spans="1:8" r="207">
      <c t="s" r="A207" s="4">
        <v>150</v>
      </c>
      <c t="n" r="B207" s="6">
        <v>-11634</v>
      </c>
      <c t="n" r="C207" s="6">
        <v>10422</v>
      </c>
      <c t="n" r="D207" s="6">
        <v>-425</v>
      </c>
    </row>
    <row spans="1:8" r="208">
      <c t="s" r="A208" s="4">
        <v>151</v>
      </c>
      <c t="n" r="B208" s="6">
        <v>0</v>
      </c>
      <c t="n" r="C208" s="6">
        <v>0</v>
      </c>
      <c t="n" r="D208" s="6">
        <v>0</v>
      </c>
    </row>
    <row spans="1:8" r="209">
      <c t="s" r="A209" s="4">
        <v>152</v>
      </c>
      <c t="n" r="C209" s="6">
        <v>0</v>
      </c>
    </row>
    <row spans="1:8" r="210">
      <c t="s" r="A210" s="4">
        <v>153</v>
      </c>
      <c t="n" r="B210" s="6">
        <v>-11634</v>
      </c>
      <c t="n" r="C210" s="6">
        <v>10422</v>
      </c>
      <c t="n" r="D210" s="6">
        <v>-425</v>
      </c>
    </row>
    <row spans="1:8" r="211">
      <c t="s" r="A211" s="4">
        <v>1157</v>
      </c>
      <c t="n" r="B211" s="6">
        <v>0</v>
      </c>
      <c t="n" r="C211" s="6">
        <v>0</v>
      </c>
      <c t="n" r="D211" s="6">
        <v>0</v>
      </c>
    </row>
    <row spans="1:8" r="212">
      <c t="s" r="A212" s="4">
        <v>155</v>
      </c>
      <c t="n" r="B212" s="6">
        <v>-14421</v>
      </c>
      <c t="n" r="C212" s="6">
        <v>-3932</v>
      </c>
      <c t="n" r="D212" s="6">
        <v>13733</v>
      </c>
    </row>
    <row spans="1:8" r="213">
      <c t="s" r="A213" s="4">
        <v>156</v>
      </c>
      <c t="n" r="B213" s="6">
        <v>16429</v>
      </c>
      <c t="n" r="C213" s="6">
        <v>20361</v>
      </c>
      <c t="n" r="D213" s="6">
        <v>6628</v>
      </c>
    </row>
    <row spans="1:8" r="214">
      <c t="s" r="A214" s="4">
        <v>157</v>
      </c>
      <c t="n" r="B214" s="6">
        <v>2008</v>
      </c>
      <c t="n" r="C214" s="6">
        <v>16429</v>
      </c>
      <c t="n" r="D214" s="6">
        <v>20361</v>
      </c>
    </row>
    <row spans="1:8" r="215">
      <c t="s" r="A215" s="4">
        <v>1165</v>
      </c>
    </row>
    <row spans="1:8" r="216">
      <c t="s" r="A216" s="3">
        <v>1147</v>
      </c>
    </row>
    <row spans="1:8" r="217">
      <c t="s" r="A217" s="4">
        <v>35</v>
      </c>
      <c t="n" r="B217" s="6">
        <v>2330469</v>
      </c>
      <c t="n" r="C217" s="6">
        <v>2568580</v>
      </c>
      <c t="n" r="D217" s="6">
        <v>3702376</v>
      </c>
    </row>
    <row spans="1:8" r="218">
      <c t="s" r="A218" s="4">
        <v>36</v>
      </c>
      <c t="n" r="B218" s="6">
        <v>1732574</v>
      </c>
      <c t="n" r="C218" s="6">
        <v>1876783</v>
      </c>
      <c t="n" r="D218" s="6">
        <v>2659977</v>
      </c>
    </row>
    <row spans="1:8" r="219">
      <c t="s" r="A219" s="4">
        <v>37</v>
      </c>
      <c t="n" r="B219" s="6">
        <v>376087</v>
      </c>
      <c t="n" r="C219" s="6">
        <v>311711</v>
      </c>
      <c t="n" r="D219" s="6">
        <v>310753</v>
      </c>
    </row>
    <row spans="1:8" r="220">
      <c t="s" r="A220" s="4">
        <v>38</v>
      </c>
      <c t="n" r="B220" s="6">
        <v>1177253</v>
      </c>
      <c t="n" r="D220" s="6">
        <v>54800</v>
      </c>
    </row>
    <row spans="1:8" r="221">
      <c t="s" r="A221" s="4">
        <v>1148</v>
      </c>
      <c t="n" r="B221" s="6">
        <v>-24205</v>
      </c>
      <c t="n" r="C221" s="6">
        <v>-24529</v>
      </c>
      <c t="n" r="D221" s="6">
        <v>-52750</v>
      </c>
    </row>
    <row spans="1:8" r="222">
      <c t="s" r="A222" s="4">
        <v>40</v>
      </c>
      <c t="n" r="B222" s="6">
        <v>-931240</v>
      </c>
      <c t="n" r="C222" s="6">
        <v>404615</v>
      </c>
      <c t="n" r="D222" s="6">
        <v>729596</v>
      </c>
    </row>
    <row spans="1:8" r="223">
      <c t="s" r="A223" s="4">
        <v>1159</v>
      </c>
      <c t="n" r="B223" s="6">
        <v>48415</v>
      </c>
      <c t="n" r="C223" s="6">
        <v>-29099</v>
      </c>
      <c t="n" r="D223" s="6">
        <v>-151571</v>
      </c>
    </row>
    <row spans="1:8" r="224">
      <c t="s" r="A224" s="4">
        <v>41</v>
      </c>
      <c t="n" r="B224" s="6">
        <v>0</v>
      </c>
    </row>
    <row spans="1:8" r="225">
      <c t="s" r="A225" s="4">
        <v>1160</v>
      </c>
      <c t="n" r="B225" s="6">
        <v>2940</v>
      </c>
      <c t="n" r="C225" s="6">
        <v>1541</v>
      </c>
      <c t="n" r="D225" s="6">
        <v>3936</v>
      </c>
    </row>
    <row spans="1:8" r="226">
      <c t="s" r="A226" s="4">
        <v>44</v>
      </c>
      <c t="n" r="B226" s="6">
        <v>-879885</v>
      </c>
      <c t="n" r="C226" s="6">
        <v>377057</v>
      </c>
      <c t="n" r="D226" s="6">
        <v>581961</v>
      </c>
    </row>
    <row spans="1:8" r="227">
      <c t="s" r="A227" s="4">
        <v>1149</v>
      </c>
      <c t="n" r="B227" s="6">
        <v>-13204</v>
      </c>
      <c t="n" r="C227" s="6">
        <v>24897</v>
      </c>
      <c t="n" r="D227" s="6">
        <v>75739</v>
      </c>
    </row>
    <row spans="1:8" r="228">
      <c t="s" r="A228" s="4">
        <v>1161</v>
      </c>
      <c t="n" r="B228" s="6">
        <v>0</v>
      </c>
      <c t="n" r="C228" s="6">
        <v>0</v>
      </c>
      <c t="n" r="D228" s="6">
        <v>0</v>
      </c>
    </row>
    <row spans="1:8" r="229">
      <c t="s" r="A229" s="4">
        <v>46</v>
      </c>
      <c t="n" r="B229" s="6">
        <v>-866681</v>
      </c>
      <c t="n" r="C229" s="6">
        <v>352160</v>
      </c>
      <c t="n" r="D229" s="6">
        <v>506222</v>
      </c>
    </row>
    <row spans="1:8" r="230">
      <c t="s" r="A230" s="4">
        <v>1150</v>
      </c>
      <c t="n" r="B230" s="6">
        <v>-1019963</v>
      </c>
      <c t="n" r="C230" s="6">
        <v>311369</v>
      </c>
      <c t="n" r="D230" s="6">
        <v>486689</v>
      </c>
    </row>
    <row spans="1:8" r="231">
      <c t="s" r="A231" s="3">
        <v>68</v>
      </c>
    </row>
    <row spans="1:8" r="232">
      <c t="s" r="A232" s="4">
        <v>69</v>
      </c>
      <c t="n" r="B232" s="6">
        <v>198888</v>
      </c>
      <c t="n" r="C232" s="6">
        <v>262447</v>
      </c>
      <c t="n" r="D232" s="6">
        <v>253786</v>
      </c>
      <c t="n" r="E232" s="6">
        <v>100296</v>
      </c>
      <c t="n" r="F232" s="6">
        <v>198888</v>
      </c>
      <c t="n" r="G232" s="6">
        <v>262447</v>
      </c>
      <c t="n" r="H232" s="6">
        <v>253786</v>
      </c>
    </row>
    <row spans="1:8" r="233">
      <c t="s" r="A233" s="4">
        <v>70</v>
      </c>
      <c t="n" r="E233" s="6">
        <v>597826</v>
      </c>
      <c t="n" r="F233" s="6">
        <v>675515</v>
      </c>
    </row>
    <row spans="1:8" r="234">
      <c t="s" r="A234" s="4">
        <v>71</v>
      </c>
      <c t="n" r="E234" s="6">
        <v>607461</v>
      </c>
      <c t="n" r="F234" s="6">
        <v>750161</v>
      </c>
    </row>
    <row spans="1:8" r="235">
      <c t="s" r="A235" s="4">
        <v>72</v>
      </c>
      <c t="n" r="E235" s="6">
        <v>71508</v>
      </c>
      <c t="n" r="F235" s="6">
        <v>82671</v>
      </c>
    </row>
    <row spans="1:8" r="236">
      <c t="s" r="A236" s="4">
        <v>73</v>
      </c>
      <c t="n" r="E236" s="6">
        <v>1377091</v>
      </c>
      <c t="n" r="F236" s="6">
        <v>1707235</v>
      </c>
    </row>
    <row spans="1:8" r="237">
      <c t="s" r="A237" s="4">
        <v>1151</v>
      </c>
      <c t="n" r="E237" s="6">
        <v>478253</v>
      </c>
      <c t="n" r="F237" s="6">
        <v>525642</v>
      </c>
    </row>
    <row spans="1:8" r="238">
      <c t="s" r="A238" s="3">
        <v>82</v>
      </c>
    </row>
    <row spans="1:8" r="239">
      <c t="s" r="A239" s="4">
        <v>83</v>
      </c>
      <c t="n" r="E239" s="6">
        <v>47819</v>
      </c>
      <c t="n" r="F239" s="6">
        <v>90319</v>
      </c>
    </row>
    <row spans="1:8" r="240">
      <c t="s" r="A240" s="4">
        <v>84</v>
      </c>
      <c t="n" r="E240" s="6">
        <v>8273</v>
      </c>
      <c t="n" r="F240" s="6">
        <v>1063319</v>
      </c>
    </row>
    <row spans="1:8" r="241">
      <c t="s" r="A241" s="4">
        <v>85</v>
      </c>
      <c t="n" r="E241" s="6">
        <v>69253</v>
      </c>
      <c t="n" r="F241" s="6">
        <v>70022</v>
      </c>
    </row>
    <row spans="1:8" r="242">
      <c t="s" r="A242" s="4">
        <v>86</v>
      </c>
      <c t="n" r="E242" s="6">
        <v>2517110</v>
      </c>
      <c t="n" r="F242" s="6">
        <v>2662560</v>
      </c>
    </row>
    <row spans="1:8" r="243">
      <c t="s" r="A243" s="4">
        <v>87</v>
      </c>
      <c t="n" r="E243" s="6">
        <v>2642455</v>
      </c>
      <c t="n" r="F243" s="6">
        <v>3886220</v>
      </c>
    </row>
    <row spans="1:8" r="244">
      <c t="s" r="A244" s="4">
        <v>88</v>
      </c>
      <c t="n" r="E244" s="6">
        <v>4497799</v>
      </c>
      <c t="n" r="F244" s="6">
        <v>6119097</v>
      </c>
    </row>
    <row spans="1:8" r="245">
      <c t="s" r="A245" s="3">
        <v>89</v>
      </c>
    </row>
    <row spans="1:8" r="246">
      <c t="s" r="A246" s="4">
        <v>90</v>
      </c>
      <c t="n" r="E246" s="6">
        <v>7571</v>
      </c>
      <c t="n" r="F246" s="6">
        <v>105</v>
      </c>
    </row>
    <row spans="1:8" r="247">
      <c t="s" r="A247" s="4">
        <v>91</v>
      </c>
      <c t="n" r="E247" s="6">
        <v>175556</v>
      </c>
      <c t="n" r="F247" s="6">
        <v>177576</v>
      </c>
    </row>
    <row spans="1:8" r="248">
      <c t="s" r="A248" s="4">
        <v>92</v>
      </c>
      <c t="n" r="E248" s="6">
        <v>47965</v>
      </c>
      <c t="n" r="F248" s="6">
        <v>66898</v>
      </c>
    </row>
    <row spans="1:8" r="249">
      <c t="s" r="A249" s="4">
        <v>93</v>
      </c>
      <c t="n" r="E249" s="6">
        <v>149795</v>
      </c>
      <c t="n" r="F249" s="6">
        <v>193165</v>
      </c>
    </row>
    <row spans="1:8" r="250">
      <c t="s" r="A250" s="4">
        <v>94</v>
      </c>
      <c t="n" r="E250" s="6">
        <v>33119</v>
      </c>
      <c t="n" r="F250" s="6">
        <v>50270</v>
      </c>
    </row>
    <row spans="1:8" r="251">
      <c t="s" r="A251" s="4">
        <v>95</v>
      </c>
      <c t="n" r="E251" s="6">
        <v>100660</v>
      </c>
      <c t="n" r="F251" s="6">
        <v>124244</v>
      </c>
    </row>
    <row spans="1:8" r="252">
      <c t="s" r="A252" s="4">
        <v>96</v>
      </c>
      <c t="n" r="E252" s="6">
        <v>0</v>
      </c>
      <c t="n" r="F252" s="6">
        <v>0</v>
      </c>
    </row>
    <row spans="1:8" r="253">
      <c t="s" r="A253" s="4">
        <v>97</v>
      </c>
      <c t="n" r="E253" s="6">
        <v>514666</v>
      </c>
      <c t="n" r="F253" s="6">
        <v>612258</v>
      </c>
    </row>
    <row spans="1:8" r="254">
      <c t="s" r="A254" s="4">
        <v>98</v>
      </c>
      <c t="n" r="E254" s="6">
        <v>45</v>
      </c>
      <c t="n" r="F254" s="6">
        <v>82</v>
      </c>
    </row>
    <row spans="1:8" r="255">
      <c t="s" r="A255" s="3">
        <v>99</v>
      </c>
    </row>
    <row spans="1:8" r="256">
      <c t="s" r="A256" s="4">
        <v>100</v>
      </c>
      <c t="n" r="E256" s="6">
        <v>0</v>
      </c>
      <c t="n" r="F256" s="6">
        <v>0</v>
      </c>
    </row>
    <row spans="1:8" r="257">
      <c t="s" r="A257" s="4">
        <v>101</v>
      </c>
      <c t="n" r="E257" s="6">
        <v>7699</v>
      </c>
      <c t="n" r="F257" s="6">
        <v>4402</v>
      </c>
    </row>
    <row spans="1:8" r="258">
      <c t="s" r="A258" s="4">
        <v>102</v>
      </c>
      <c t="n" r="E258" s="6">
        <v>35715</v>
      </c>
      <c t="n" r="F258" s="6">
        <v>151800</v>
      </c>
    </row>
    <row spans="1:8" r="259">
      <c t="s" r="A259" s="4">
        <v>103</v>
      </c>
      <c t="n" r="E259" s="6">
        <v>43414</v>
      </c>
      <c t="n" r="F259" s="6">
        <v>156202</v>
      </c>
    </row>
    <row spans="1:8" r="260">
      <c t="s" r="A260" s="4">
        <v>1152</v>
      </c>
      <c t="n" r="E260" s="6">
        <v>3939674</v>
      </c>
      <c t="n" r="F260" s="6">
        <v>5350555</v>
      </c>
    </row>
    <row spans="1:8" r="261">
      <c t="s" r="A261" s="4">
        <v>112</v>
      </c>
      <c t="n" r="E261" s="6">
        <v>4497799</v>
      </c>
      <c t="n" r="F261" s="6">
        <v>6119097</v>
      </c>
    </row>
    <row spans="1:8" r="262">
      <c t="s" r="A262" s="3">
        <v>120</v>
      </c>
    </row>
    <row spans="1:8" r="263">
      <c t="s" r="A263" s="4">
        <v>1153</v>
      </c>
      <c t="n" r="C263" s="6">
        <v>53731</v>
      </c>
      <c t="n" r="D263" s="6">
        <v>122802</v>
      </c>
    </row>
    <row spans="1:8" r="264">
      <c t="s" r="A264" s="4">
        <v>1154</v>
      </c>
      <c t="n" r="C264" s="6">
        <v>0</v>
      </c>
      <c t="n" r="D264" s="6">
        <v>0</v>
      </c>
    </row>
    <row spans="1:8" r="265">
      <c t="s" r="A265" s="4">
        <v>136</v>
      </c>
      <c t="n" r="B265" s="6">
        <v>77935</v>
      </c>
      <c t="n" r="C265" s="6">
        <v>53731</v>
      </c>
      <c t="n" r="D265" s="6">
        <v>122802</v>
      </c>
    </row>
    <row spans="1:8" r="266">
      <c t="s" r="A266" s="3">
        <v>137</v>
      </c>
    </row>
    <row spans="1:8" r="267">
      <c t="s" r="A267" s="4">
        <v>138</v>
      </c>
      <c t="n" r="B267" s="6">
        <v>-114353</v>
      </c>
      <c t="n" r="C267" s="6">
        <v>-44426</v>
      </c>
    </row>
    <row spans="1:8" r="268">
      <c t="s" r="A268" s="4">
        <v>139</v>
      </c>
      <c t="n" r="B268" s="6">
        <v>-51283</v>
      </c>
      <c t="n" r="C268" s="6">
        <v>-63241</v>
      </c>
      <c t="n" r="D268" s="6">
        <v>-101099</v>
      </c>
    </row>
    <row spans="1:8" r="269">
      <c t="s" r="A269" s="4">
        <v>140</v>
      </c>
      <c t="n" r="B269" s="6">
        <v>3142</v>
      </c>
      <c t="n" r="C269" s="6">
        <v>3451</v>
      </c>
      <c t="n" r="D269" s="6">
        <v>2444</v>
      </c>
    </row>
    <row spans="1:8" r="270">
      <c t="s" r="A270" s="4">
        <v>141</v>
      </c>
      <c t="n" r="B270" s="6">
        <v>1065</v>
      </c>
      <c t="n" r="C270" s="6">
        <v>1089</v>
      </c>
      <c t="n" r="D270" s="6">
        <v>0</v>
      </c>
    </row>
    <row spans="1:8" r="271">
      <c t="s" r="A271" s="4">
        <v>142</v>
      </c>
      <c t="n" r="B271" s="6">
        <v>-161429</v>
      </c>
      <c t="n" r="C271" s="6">
        <v>-103127</v>
      </c>
      <c t="n" r="D271" s="6">
        <v>-98655</v>
      </c>
    </row>
    <row spans="1:8" r="272">
      <c t="s" r="A272" s="3">
        <v>143</v>
      </c>
    </row>
    <row spans="1:8" r="273">
      <c t="s" r="A273" s="4">
        <v>144</v>
      </c>
      <c t="n" r="B273" s="6">
        <v>0</v>
      </c>
      <c t="n" r="C273" s="6">
        <v>0</v>
      </c>
      <c t="n" r="D273" s="6">
        <v>0</v>
      </c>
    </row>
    <row spans="1:8" r="274">
      <c t="s" r="A274" s="4">
        <v>145</v>
      </c>
      <c t="n" r="B274" s="6">
        <v>0</v>
      </c>
      <c t="n" r="C274" s="6">
        <v>0</v>
      </c>
      <c t="n" r="D274" s="6">
        <v>0</v>
      </c>
    </row>
    <row spans="1:8" r="275">
      <c t="s" r="A275" s="4">
        <v>146</v>
      </c>
      <c t="n" r="B275" s="6">
        <v>0</v>
      </c>
      <c t="n" r="C275" s="6">
        <v>0</v>
      </c>
      <c t="n" r="D275" s="6">
        <v>0</v>
      </c>
    </row>
    <row spans="1:8" r="276">
      <c t="s" r="A276" s="4">
        <v>1155</v>
      </c>
      <c t="n" r="B276" s="6">
        <v>0</v>
      </c>
    </row>
    <row spans="1:8" r="277">
      <c t="s" r="A277" s="4">
        <v>148</v>
      </c>
      <c t="n" r="C277" s="6">
        <v>0</v>
      </c>
      <c t="n" r="D277" s="6">
        <v>0</v>
      </c>
    </row>
    <row spans="1:8" r="278">
      <c t="s" r="A278" s="4">
        <v>149</v>
      </c>
      <c t="n" r="B278" s="6">
        <v>0</v>
      </c>
    </row>
    <row spans="1:8" r="279">
      <c t="s" r="A279" s="4">
        <v>150</v>
      </c>
      <c t="n" r="B279" s="6">
        <v>1113</v>
      </c>
      <c t="n" r="C279" s="6">
        <v>-8090</v>
      </c>
      <c t="n" r="D279" s="6">
        <v>-6949</v>
      </c>
    </row>
    <row spans="1:8" r="280">
      <c t="s" r="A280" s="4">
        <v>151</v>
      </c>
      <c t="n" r="B280" s="6">
        <v>0</v>
      </c>
      <c t="n" r="C280" s="6">
        <v>0</v>
      </c>
      <c t="n" r="D280" s="6">
        <v>0</v>
      </c>
    </row>
    <row spans="1:8" r="281">
      <c t="s" r="A281" s="4">
        <v>152</v>
      </c>
      <c t="n" r="C281" s="6">
        <v>0</v>
      </c>
    </row>
    <row spans="1:8" r="282">
      <c t="s" r="A282" s="4">
        <v>153</v>
      </c>
      <c t="n" r="B282" s="6">
        <v>1113</v>
      </c>
      <c t="n" r="C282" s="6">
        <v>-8090</v>
      </c>
      <c t="n" r="D282" s="6">
        <v>-6949</v>
      </c>
    </row>
    <row spans="1:8" r="283">
      <c t="s" r="A283" s="4">
        <v>1157</v>
      </c>
      <c t="n" r="B283" s="6">
        <v>-16211</v>
      </c>
      <c t="n" r="C283" s="6">
        <v>-6073</v>
      </c>
      <c t="n" r="D283" s="6">
        <v>-8537</v>
      </c>
    </row>
    <row spans="1:8" r="284">
      <c t="s" r="A284" s="4">
        <v>155</v>
      </c>
      <c t="n" r="B284" s="6">
        <v>-98592</v>
      </c>
      <c t="n" r="C284" s="6">
        <v>-63559</v>
      </c>
      <c t="n" r="D284" s="6">
        <v>8661</v>
      </c>
    </row>
    <row spans="1:8" r="285">
      <c t="s" r="A285" s="4">
        <v>156</v>
      </c>
      <c t="n" r="B285" s="6">
        <v>198888</v>
      </c>
      <c t="n" r="C285" s="6">
        <v>262447</v>
      </c>
      <c t="n" r="D285" s="6">
        <v>253786</v>
      </c>
    </row>
    <row spans="1:8" r="286">
      <c t="s" r="A286" s="4">
        <v>157</v>
      </c>
      <c t="n" r="B286" s="6">
        <v>100296</v>
      </c>
      <c t="n" r="C286" s="6">
        <v>198888</v>
      </c>
      <c t="n" r="D286" s="6">
        <v>262447</v>
      </c>
    </row>
    <row spans="1:8" r="287">
      <c t="s" r="A287" s="4">
        <v>1166</v>
      </c>
    </row>
    <row spans="1:8" r="288">
      <c t="s" r="A288" s="3">
        <v>1147</v>
      </c>
    </row>
    <row spans="1:8" r="289">
      <c t="s" r="A289" s="4">
        <v>35</v>
      </c>
      <c t="n" r="B289" s="6">
        <v>-959727</v>
      </c>
      <c t="n" r="C289" s="6">
        <v>-917603</v>
      </c>
      <c t="n" r="D289" s="6">
        <v>-1435244</v>
      </c>
    </row>
    <row spans="1:8" r="290">
      <c t="s" r="A290" s="4">
        <v>36</v>
      </c>
      <c t="n" r="B290" s="6">
        <v>-738890</v>
      </c>
      <c t="n" r="C290" s="6">
        <v>-765261</v>
      </c>
      <c t="n" r="D290" s="6">
        <v>-1185264</v>
      </c>
    </row>
    <row spans="1:8" r="291">
      <c t="s" r="A291" s="4">
        <v>37</v>
      </c>
      <c t="n" r="B291" s="6">
        <v>26</v>
      </c>
      <c t="n" r="C291" s="6">
        <v>0</v>
      </c>
      <c t="n" r="D291" s="6">
        <v>0</v>
      </c>
    </row>
    <row spans="1:8" r="292">
      <c t="s" r="A292" s="4">
        <v>38</v>
      </c>
      <c t="n" r="B292" s="6">
        <v>0</v>
      </c>
      <c t="n" r="D292" s="6">
        <v>0</v>
      </c>
    </row>
    <row spans="1:8" r="293">
      <c t="s" r="A293" s="4">
        <v>1148</v>
      </c>
      <c t="n" r="B293" s="6">
        <v>0</v>
      </c>
      <c t="n" r="C293" s="6">
        <v>0</v>
      </c>
      <c t="n" r="D293" s="6">
        <v>0</v>
      </c>
    </row>
    <row spans="1:8" r="294">
      <c t="s" r="A294" s="4">
        <v>40</v>
      </c>
      <c t="n" r="B294" s="6">
        <v>-220863</v>
      </c>
      <c t="n" r="C294" s="6">
        <v>-152342</v>
      </c>
      <c t="n" r="D294" s="6">
        <v>-249980</v>
      </c>
    </row>
    <row spans="1:8" r="295">
      <c t="s" r="A295" s="4">
        <v>1159</v>
      </c>
      <c t="n" r="B295" s="6">
        <v>-7339</v>
      </c>
      <c t="n" r="C295" s="6">
        <v>41962</v>
      </c>
      <c t="n" r="D295" s="6">
        <v>116306</v>
      </c>
    </row>
    <row spans="1:8" r="296">
      <c t="s" r="A296" s="4">
        <v>41</v>
      </c>
      <c t="n" r="B296" s="6">
        <v>0</v>
      </c>
    </row>
    <row spans="1:8" r="297">
      <c t="s" r="A297" s="4">
        <v>1160</v>
      </c>
      <c t="n" r="B297" s="6">
        <v>0</v>
      </c>
      <c t="n" r="C297" s="6">
        <v>0</v>
      </c>
      <c t="n" r="D297" s="6">
        <v>0</v>
      </c>
    </row>
    <row spans="1:8" r="298">
      <c t="s" r="A298" s="4">
        <v>44</v>
      </c>
      <c t="n" r="B298" s="6">
        <v>-228202</v>
      </c>
      <c t="n" r="C298" s="6">
        <v>-110380</v>
      </c>
      <c t="n" r="D298" s="6">
        <v>-133674</v>
      </c>
    </row>
    <row spans="1:8" r="299">
      <c t="s" r="A299" s="4">
        <v>1149</v>
      </c>
      <c t="n" r="B299" s="6">
        <v>0</v>
      </c>
      <c t="n" r="C299" s="6">
        <v>0</v>
      </c>
      <c t="n" r="D299" s="6">
        <v>0</v>
      </c>
    </row>
    <row spans="1:8" r="300">
      <c t="s" r="A300" s="4">
        <v>1161</v>
      </c>
      <c t="n" r="B300" s="6">
        <v>1163044</v>
      </c>
      <c t="n" r="C300" s="6">
        <v>-518387</v>
      </c>
      <c t="n" r="D300" s="6">
        <v>-876769</v>
      </c>
    </row>
    <row spans="1:8" r="301">
      <c t="s" r="A301" s="4">
        <v>46</v>
      </c>
      <c t="n" r="B301" s="6">
        <v>934842</v>
      </c>
      <c t="n" r="C301" s="6">
        <v>-628767</v>
      </c>
      <c t="n" r="D301" s="6">
        <v>-1010443</v>
      </c>
    </row>
    <row spans="1:8" r="302">
      <c t="s" r="A302" s="4">
        <v>1150</v>
      </c>
      <c t="n" r="B302" s="6">
        <v>1089226</v>
      </c>
      <c t="n" r="C302" s="6">
        <v>-592938</v>
      </c>
      <c t="n" r="D302" s="6">
        <v>-992018</v>
      </c>
    </row>
    <row spans="1:8" r="303">
      <c t="s" r="A303" s="3">
        <v>68</v>
      </c>
    </row>
    <row spans="1:8" r="304">
      <c t="s" r="A304" s="4">
        <v>69</v>
      </c>
      <c t="n" r="B304" s="6">
        <v>0</v>
      </c>
      <c t="n" r="C304" s="6">
        <v>0</v>
      </c>
      <c t="n" r="E304" s="6">
        <v>0</v>
      </c>
      <c t="n" r="F304" s="6">
        <v>0</v>
      </c>
    </row>
    <row spans="1:8" r="305">
      <c t="s" r="A305" s="4">
        <v>70</v>
      </c>
      <c t="n" r="E305" s="6">
        <v>-134</v>
      </c>
      <c t="n" r="F305" s="6">
        <v>-16262</v>
      </c>
    </row>
    <row spans="1:8" r="306">
      <c t="s" r="A306" s="4">
        <v>71</v>
      </c>
      <c t="n" r="E306" s="6">
        <v>-108310</v>
      </c>
      <c t="n" r="F306" s="6">
        <v>-115808</v>
      </c>
    </row>
    <row spans="1:8" r="307">
      <c t="s" r="A307" s="4">
        <v>72</v>
      </c>
      <c t="n" r="E307" s="6">
        <v>0</v>
      </c>
      <c t="n" r="F307" s="6">
        <v>15</v>
      </c>
    </row>
    <row spans="1:8" r="308">
      <c t="s" r="A308" s="4">
        <v>73</v>
      </c>
      <c t="n" r="E308" s="6">
        <v>-108444</v>
      </c>
      <c t="n" r="F308" s="6">
        <v>-132055</v>
      </c>
    </row>
    <row spans="1:8" r="309">
      <c t="s" r="A309" s="4">
        <v>1151</v>
      </c>
      <c t="n" r="E309" s="6">
        <v>-5015</v>
      </c>
      <c t="n" r="F309" s="6">
        <v>-3623</v>
      </c>
    </row>
    <row spans="1:8" r="310">
      <c t="s" r="A310" s="3">
        <v>82</v>
      </c>
    </row>
    <row spans="1:8" r="311">
      <c t="s" r="A311" s="4">
        <v>83</v>
      </c>
      <c t="n" r="E311" s="6">
        <v>0</v>
      </c>
      <c t="n" r="F311" s="6">
        <v>0</v>
      </c>
    </row>
    <row spans="1:8" r="312">
      <c t="s" r="A312" s="4">
        <v>84</v>
      </c>
      <c t="n" r="E312" s="6">
        <v>0</v>
      </c>
      <c t="n" r="F312" s="6">
        <v>0</v>
      </c>
    </row>
    <row spans="1:8" r="313">
      <c t="s" r="A313" s="4">
        <v>85</v>
      </c>
      <c t="n" r="E313" s="6">
        <v>0</v>
      </c>
      <c t="n" r="F313" s="6">
        <v>0</v>
      </c>
    </row>
    <row spans="1:8" r="314">
      <c t="s" r="A314" s="4">
        <v>86</v>
      </c>
      <c t="n" r="E314" s="6">
        <v>-7213194</v>
      </c>
      <c t="n" r="F314" s="6">
        <v>-8759069</v>
      </c>
    </row>
    <row spans="1:8" r="315">
      <c t="s" r="A315" s="4">
        <v>87</v>
      </c>
      <c t="n" r="E315" s="6">
        <v>-7213194</v>
      </c>
      <c t="n" r="F315" s="6">
        <v>-8759069</v>
      </c>
    </row>
    <row spans="1:8" r="316">
      <c t="s" r="A316" s="4">
        <v>88</v>
      </c>
      <c t="n" r="E316" s="6">
        <v>-7326653</v>
      </c>
      <c t="n" r="F316" s="6">
        <v>-8894747</v>
      </c>
    </row>
    <row spans="1:8" r="317">
      <c t="s" r="A317" s="3">
        <v>89</v>
      </c>
    </row>
    <row spans="1:8" r="318">
      <c t="s" r="A318" s="4">
        <v>90</v>
      </c>
      <c t="n" r="E318" s="6">
        <v>0</v>
      </c>
      <c t="n" r="F318" s="6">
        <v>0</v>
      </c>
    </row>
    <row spans="1:8" r="319">
      <c t="s" r="A319" s="4">
        <v>91</v>
      </c>
      <c t="n" r="E319" s="6">
        <v>0</v>
      </c>
      <c t="n" r="F319" s="6">
        <v>0</v>
      </c>
    </row>
    <row spans="1:8" r="320">
      <c t="s" r="A320" s="4">
        <v>92</v>
      </c>
      <c t="n" r="E320" s="6">
        <v>0</v>
      </c>
      <c t="n" r="F320" s="6">
        <v>0</v>
      </c>
    </row>
    <row spans="1:8" r="321">
      <c t="s" r="A321" s="4">
        <v>93</v>
      </c>
      <c t="n" r="E321" s="6">
        <v>-20637</v>
      </c>
      <c t="n" r="F321" s="6">
        <v>-24994</v>
      </c>
    </row>
    <row spans="1:8" r="322">
      <c t="s" r="A322" s="4">
        <v>94</v>
      </c>
      <c t="n" r="E322" s="6">
        <v>0</v>
      </c>
      <c t="n" r="F322" s="6">
        <v>0</v>
      </c>
    </row>
    <row spans="1:8" r="323">
      <c t="s" r="A323" s="4">
        <v>95</v>
      </c>
      <c t="n" r="E323" s="6">
        <v>-12261</v>
      </c>
      <c t="n" r="F323" s="6">
        <v>-7264</v>
      </c>
    </row>
    <row spans="1:8" r="324">
      <c t="s" r="A324" s="4">
        <v>96</v>
      </c>
      <c t="n" r="E324" s="6">
        <v>0</v>
      </c>
      <c t="n" r="F324" s="6">
        <v>0</v>
      </c>
    </row>
    <row spans="1:8" r="325">
      <c t="s" r="A325" s="4">
        <v>97</v>
      </c>
      <c t="n" r="E325" s="6">
        <v>-32898</v>
      </c>
      <c t="n" r="F325" s="6">
        <v>-32258</v>
      </c>
    </row>
    <row spans="1:8" r="326">
      <c t="s" r="A326" s="4">
        <v>98</v>
      </c>
      <c t="n" r="E326" s="6">
        <v>0</v>
      </c>
      <c t="n" r="F326" s="6">
        <v>0</v>
      </c>
    </row>
    <row spans="1:8" r="327">
      <c t="s" r="A327" s="3">
        <v>99</v>
      </c>
    </row>
    <row spans="1:8" r="328">
      <c t="s" r="A328" s="4">
        <v>100</v>
      </c>
      <c t="n" r="E328" s="6">
        <v>0</v>
      </c>
      <c t="n" r="F328" s="6">
        <v>0</v>
      </c>
    </row>
    <row spans="1:8" r="329">
      <c t="s" r="A329" s="4">
        <v>101</v>
      </c>
      <c t="n" r="E329" s="6">
        <v>0</v>
      </c>
      <c t="n" r="F329" s="6">
        <v>0</v>
      </c>
    </row>
    <row spans="1:8" r="330">
      <c t="s" r="A330" s="4">
        <v>102</v>
      </c>
      <c t="n" r="E330" s="6">
        <v>0</v>
      </c>
      <c t="n" r="F330" s="6">
        <v>0</v>
      </c>
    </row>
    <row spans="1:8" r="331">
      <c t="s" r="A331" s="4">
        <v>103</v>
      </c>
      <c t="n" r="E331" s="6">
        <v>0</v>
      </c>
      <c t="n" r="F331" s="6">
        <v>0</v>
      </c>
    </row>
    <row spans="1:8" r="332">
      <c t="s" r="A332" s="4">
        <v>1152</v>
      </c>
      <c t="n" r="E332" s="6">
        <v>-7293755</v>
      </c>
      <c t="n" r="F332" s="6">
        <v>-8862489</v>
      </c>
    </row>
    <row spans="1:8" r="333">
      <c t="s" r="A333" s="4">
        <v>112</v>
      </c>
      <c t="n" r="E333" s="6">
        <v>-7326653</v>
      </c>
      <c t="n" r="F333" s="6">
        <v>-8894747</v>
      </c>
    </row>
    <row spans="1:8" r="334">
      <c t="s" r="A334" s="3">
        <v>143</v>
      </c>
    </row>
    <row spans="1:8" r="335">
      <c t="s" r="A335" s="4">
        <v>156</v>
      </c>
      <c t="n" r="B335" s="6">
        <v>0</v>
      </c>
    </row>
    <row spans="1:8" r="336">
      <c t="s" r="A336" s="4">
        <v>157</v>
      </c>
      <c t="n" r="B336" s="6">
        <v>0</v>
      </c>
      <c t="n" r="C336" s="6">
        <v>0</v>
      </c>
    </row>
    <row spans="1:8" r="337">
      <c t="s" r="A337" s="4">
        <v>1163</v>
      </c>
    </row>
    <row spans="1:8" r="338">
      <c t="s" r="A338" s="3">
        <v>1147</v>
      </c>
    </row>
    <row spans="1:8" r="339">
      <c t="s" r="A339" s="4">
        <v>35</v>
      </c>
      <c t="n" r="B339" s="6">
        <v>3172147</v>
      </c>
      <c t="n" r="C339" s="6">
        <v>3778310</v>
      </c>
      <c t="n" r="D339" s="6">
        <v>5012697</v>
      </c>
    </row>
    <row spans="1:8" r="340">
      <c t="s" r="A340" s="4">
        <v>36</v>
      </c>
      <c t="n" r="B340" s="6">
        <v>2333225</v>
      </c>
      <c t="n" r="C340" s="6">
        <v>2654233</v>
      </c>
      <c t="n" r="D340" s="6">
        <v>3399568</v>
      </c>
    </row>
    <row spans="1:8" r="341">
      <c t="s" r="A341" s="4">
        <v>37</v>
      </c>
      <c t="n" r="B341" s="6">
        <v>616673</v>
      </c>
      <c t="n" r="C341" s="6">
        <v>608886</v>
      </c>
      <c t="n" r="D341" s="6">
        <v>656148</v>
      </c>
    </row>
    <row spans="1:8" r="342">
      <c t="s" r="A342" s="4">
        <v>38</v>
      </c>
      <c t="n" r="B342" s="6">
        <v>1338241</v>
      </c>
      <c t="n" r="D342" s="6">
        <v>155200</v>
      </c>
    </row>
    <row spans="1:8" r="343">
      <c t="s" r="A343" s="4">
        <v>1148</v>
      </c>
      <c t="n" r="B343" s="6">
        <v>-6603</v>
      </c>
      <c t="n" r="C343" s="6">
        <v>-12335</v>
      </c>
      <c t="n" r="D343" s="6">
        <v>-33649</v>
      </c>
    </row>
    <row spans="1:8" r="344">
      <c t="s" r="A344" s="4">
        <v>40</v>
      </c>
      <c t="n" r="B344" s="6">
        <v>-1109389</v>
      </c>
      <c t="n" r="C344" s="6">
        <v>527526</v>
      </c>
      <c t="n" r="D344" s="6">
        <v>835430</v>
      </c>
    </row>
    <row spans="1:8" r="345">
      <c t="s" r="A345" s="4">
        <v>1159</v>
      </c>
      <c t="n" r="B345" s="6">
        <v>0</v>
      </c>
      <c t="n" r="C345" s="6">
        <v>0</v>
      </c>
      <c t="n" r="D345" s="6">
        <v>0</v>
      </c>
    </row>
    <row spans="1:8" r="346">
      <c t="s" r="A346" s="4">
        <v>41</v>
      </c>
      <c t="n" r="B346" s="6">
        <v>-14311</v>
      </c>
    </row>
    <row spans="1:8" r="347">
      <c t="s" r="A347" s="4">
        <v>1160</v>
      </c>
      <c t="n" r="B347" s="6">
        <v>-53429</v>
      </c>
      <c t="n" r="C347" s="6">
        <v>-55348</v>
      </c>
      <c t="n" r="D347" s="6">
        <v>-57504</v>
      </c>
    </row>
    <row spans="1:8" r="348">
      <c t="s" r="A348" s="4">
        <v>44</v>
      </c>
      <c t="n" r="B348" s="6">
        <v>-1177129</v>
      </c>
      <c t="n" r="C348" s="6">
        <v>472178</v>
      </c>
      <c t="n" r="D348" s="6">
        <v>777926</v>
      </c>
    </row>
    <row spans="1:8" r="349">
      <c t="s" r="A349" s="4">
        <v>1149</v>
      </c>
      <c t="n" r="B349" s="6">
        <v>875</v>
      </c>
      <c t="n" r="C349" s="6">
        <v>134060</v>
      </c>
      <c t="n" r="D349" s="6">
        <v>241167</v>
      </c>
    </row>
    <row spans="1:8" r="350">
      <c t="s" r="A350" s="4">
        <v>1161</v>
      </c>
      <c t="n" r="B350" s="6">
        <v>0</v>
      </c>
      <c t="n" r="C350" s="6">
        <v>0</v>
      </c>
      <c t="n" r="D350" s="6">
        <v>0</v>
      </c>
    </row>
    <row spans="1:8" r="351">
      <c t="s" r="A351" s="4">
        <v>46</v>
      </c>
      <c t="n" r="B351" s="6">
        <v>-1178004</v>
      </c>
      <c t="n" r="C351" s="6">
        <v>338118</v>
      </c>
      <c t="n" r="D351" s="6">
        <v>536759</v>
      </c>
    </row>
    <row spans="1:8" r="352">
      <c t="s" r="A352" s="4">
        <v>1150</v>
      </c>
      <c t="n" r="B352" s="6">
        <v>-1318796</v>
      </c>
      <c t="n" r="C352" s="6">
        <v>301810</v>
      </c>
      <c t="n" r="D352" s="6">
        <v>518266</v>
      </c>
    </row>
    <row spans="1:8" r="353">
      <c t="s" r="A353" s="3">
        <v>68</v>
      </c>
    </row>
    <row spans="1:8" r="354">
      <c t="s" r="A354" s="4">
        <v>69</v>
      </c>
      <c t="n" r="B354" s="6">
        <v>270191</v>
      </c>
      <c t="n" r="C354" s="6">
        <v>405709</v>
      </c>
      <c t="n" r="D354" s="6">
        <v>263873</v>
      </c>
      <c t="n" r="E354" s="6">
        <v>102885</v>
      </c>
      <c t="n" r="F354" s="6">
        <v>270191</v>
      </c>
      <c t="n" r="G354" s="8">
        <v>405709</v>
      </c>
      <c t="n" r="H354" s="8">
        <v>263873</v>
      </c>
    </row>
    <row spans="1:8" r="355">
      <c t="s" r="A355" s="4">
        <v>70</v>
      </c>
      <c t="n" r="E355" s="6">
        <v>812073</v>
      </c>
      <c t="n" r="F355" s="6">
        <v>1059709</v>
      </c>
    </row>
    <row spans="1:8" r="356">
      <c t="s" r="A356" s="4">
        <v>71</v>
      </c>
      <c t="n" r="E356" s="6">
        <v>1007925</v>
      </c>
      <c t="n" r="F356" s="6">
        <v>1101955</v>
      </c>
    </row>
    <row spans="1:8" r="357">
      <c t="s" r="A357" s="4">
        <v>72</v>
      </c>
      <c t="n" r="E357" s="6">
        <v>145559</v>
      </c>
      <c t="n" r="F357" s="6">
        <v>180151</v>
      </c>
    </row>
    <row spans="1:8" r="358">
      <c t="s" r="A358" s="4">
        <v>73</v>
      </c>
      <c t="n" r="E358" s="6">
        <v>2068442</v>
      </c>
      <c t="n" r="F358" s="6">
        <v>2612006</v>
      </c>
    </row>
    <row spans="1:8" r="359">
      <c t="s" r="A359" s="4">
        <v>1151</v>
      </c>
      <c t="n" r="E359" s="6">
        <v>792032</v>
      </c>
      <c t="n" r="F359" s="6">
        <v>892440</v>
      </c>
    </row>
    <row spans="1:8" r="360">
      <c t="s" r="A360" s="3">
        <v>82</v>
      </c>
    </row>
    <row spans="1:8" r="361">
      <c t="s" r="A361" s="4">
        <v>83</v>
      </c>
      <c t="n" r="E361" s="6">
        <v>255710</v>
      </c>
      <c t="n" r="F361" s="6">
        <v>319269</v>
      </c>
    </row>
    <row spans="1:8" r="362">
      <c t="s" r="A362" s="4">
        <v>84</v>
      </c>
      <c t="n" r="E362" s="6">
        <v>354621</v>
      </c>
      <c t="n" r="F362" s="6">
        <v>1516693</v>
      </c>
    </row>
    <row spans="1:8" r="363">
      <c t="s" r="A363" s="4">
        <v>85</v>
      </c>
      <c t="n" r="E363" s="6">
        <v>118913</v>
      </c>
      <c t="n" r="F363" s="6">
        <v>71897</v>
      </c>
    </row>
    <row spans="1:8" r="364">
      <c t="s" r="A364" s="4">
        <v>86</v>
      </c>
      <c t="n" r="E364" s="6">
        <v>122728</v>
      </c>
      <c t="n" r="F364" s="6">
        <v>180044</v>
      </c>
    </row>
    <row spans="1:8" r="365">
      <c t="s" r="A365" s="4">
        <v>87</v>
      </c>
      <c t="n" r="E365" s="6">
        <v>851972</v>
      </c>
      <c t="n" r="F365" s="6">
        <v>2087903</v>
      </c>
    </row>
    <row spans="1:8" r="366">
      <c t="s" r="A366" s="4">
        <v>88</v>
      </c>
      <c t="n" r="E366" s="6">
        <v>3712446</v>
      </c>
      <c t="n" r="F366" s="6">
        <v>5592349</v>
      </c>
    </row>
    <row spans="1:8" r="367">
      <c t="s" r="A367" s="3">
        <v>89</v>
      </c>
    </row>
    <row spans="1:8" r="368">
      <c t="s" r="A368" s="4">
        <v>90</v>
      </c>
      <c t="n" r="E368" s="6">
        <v>26321</v>
      </c>
      <c t="n" r="F368" s="6">
        <v>11739</v>
      </c>
    </row>
    <row spans="1:8" r="369">
      <c t="s" r="A369" s="4">
        <v>91</v>
      </c>
      <c t="n" r="E369" s="6">
        <v>275789</v>
      </c>
      <c t="n" r="F369" s="6">
        <v>395945</v>
      </c>
    </row>
    <row spans="1:8" r="370">
      <c t="s" r="A370" s="4">
        <v>92</v>
      </c>
      <c t="n" r="E370" s="6">
        <v>90335</v>
      </c>
      <c t="n" r="F370" s="6">
        <v>136911</v>
      </c>
    </row>
    <row spans="1:8" r="371">
      <c t="s" r="A371" s="4">
        <v>93</v>
      </c>
      <c t="n" r="E371" s="6">
        <v>229470</v>
      </c>
      <c t="n" r="F371" s="6">
        <v>285939</v>
      </c>
    </row>
    <row spans="1:8" r="372">
      <c t="s" r="A372" s="4">
        <v>94</v>
      </c>
      <c t="n" r="E372" s="6">
        <v>52146</v>
      </c>
      <c t="n" r="F372" s="6">
        <v>67272</v>
      </c>
    </row>
    <row spans="1:8" r="373">
      <c t="s" r="A373" s="4">
        <v>95</v>
      </c>
      <c t="n" r="E373" s="6">
        <v>225277</v>
      </c>
      <c t="n" r="F373" s="6">
        <v>265600</v>
      </c>
    </row>
    <row spans="1:8" r="374">
      <c t="s" r="A374" s="4">
        <v>96</v>
      </c>
      <c t="n" r="E374" s="6">
        <v>11582</v>
      </c>
      <c t="n" r="F374" s="6">
        <v>11582</v>
      </c>
    </row>
    <row spans="1:8" r="375">
      <c t="s" r="A375" s="4">
        <v>97</v>
      </c>
      <c t="n" r="E375" s="6">
        <v>910920</v>
      </c>
      <c t="n" r="F375" s="6">
        <v>1174988</v>
      </c>
    </row>
    <row spans="1:8" r="376">
      <c t="s" r="A376" s="4">
        <v>98</v>
      </c>
      <c t="n" r="E376" s="6">
        <v>1060643</v>
      </c>
      <c t="n" r="F376" s="6">
        <v>1269541</v>
      </c>
    </row>
    <row spans="1:8" r="377">
      <c t="s" r="A377" s="3">
        <v>99</v>
      </c>
    </row>
    <row spans="1:8" r="378">
      <c t="s" r="A378" s="4">
        <v>100</v>
      </c>
      <c t="n" r="E378" s="6">
        <v>19540</v>
      </c>
      <c t="n" r="F378" s="6">
        <v>19609</v>
      </c>
    </row>
    <row spans="1:8" r="379">
      <c t="s" r="A379" s="4">
        <v>101</v>
      </c>
      <c t="n" r="E379" s="6">
        <v>175699</v>
      </c>
      <c t="n" r="F379" s="6">
        <v>144379</v>
      </c>
    </row>
    <row spans="1:8" r="380">
      <c t="s" r="A380" s="4">
        <v>102</v>
      </c>
      <c t="n" r="E380" s="6">
        <v>125635</v>
      </c>
      <c t="n" r="F380" s="6">
        <v>147472</v>
      </c>
    </row>
    <row spans="1:8" r="381">
      <c t="s" r="A381" s="4">
        <v>103</v>
      </c>
      <c t="n" r="E381" s="6">
        <v>320874</v>
      </c>
      <c t="n" r="F381" s="6">
        <v>311460</v>
      </c>
    </row>
    <row spans="1:8" r="382">
      <c t="s" r="A382" s="4">
        <v>1152</v>
      </c>
      <c t="n" r="E382" s="6">
        <v>1420009</v>
      </c>
      <c t="n" r="F382" s="6">
        <v>2836360</v>
      </c>
    </row>
    <row spans="1:8" r="383">
      <c t="s" r="A383" s="4">
        <v>112</v>
      </c>
      <c t="n" r="E383" s="8">
        <v>3712446</v>
      </c>
      <c t="n" r="F383" s="8">
        <v>5592349</v>
      </c>
    </row>
    <row spans="1:8" r="384">
      <c t="s" r="A384" s="3">
        <v>120</v>
      </c>
    </row>
    <row spans="1:8" r="385">
      <c t="s" r="A385" s="4">
        <v>1153</v>
      </c>
      <c t="n" r="C385" s="6">
        <v>363441</v>
      </c>
      <c t="n" r="D385" s="6">
        <v>638538</v>
      </c>
    </row>
    <row spans="1:8" r="386">
      <c t="s" r="A386" s="4">
        <v>1154</v>
      </c>
      <c t="n" r="C386" s="6">
        <v>-102</v>
      </c>
      <c t="n" r="D386" s="6">
        <v>-1688</v>
      </c>
    </row>
    <row spans="1:8" r="387">
      <c t="s" r="A387" s="4">
        <v>136</v>
      </c>
      <c t="n" r="B387" s="6">
        <v>355333</v>
      </c>
      <c t="n" r="C387" s="6">
        <v>363339</v>
      </c>
      <c t="n" r="D387" s="6">
        <v>636850</v>
      </c>
    </row>
    <row spans="1:8" r="388">
      <c t="s" r="A388" s="3">
        <v>137</v>
      </c>
    </row>
    <row spans="1:8" r="389">
      <c t="s" r="A389" s="4">
        <v>138</v>
      </c>
      <c t="n" r="B389" s="6">
        <v>-114353</v>
      </c>
      <c t="n" r="C389" s="6">
        <v>-44426</v>
      </c>
    </row>
    <row spans="1:8" r="390">
      <c t="s" r="A390" s="4">
        <v>139</v>
      </c>
      <c t="n" r="B390" s="6">
        <v>-71336</v>
      </c>
      <c t="n" r="C390" s="6">
        <v>-91077</v>
      </c>
      <c t="n" r="D390" s="6">
        <v>-153418</v>
      </c>
    </row>
    <row spans="1:8" r="391">
      <c t="s" r="A391" s="4">
        <v>140</v>
      </c>
      <c t="n" r="B391" s="6">
        <v>4300</v>
      </c>
      <c t="n" r="C391" s="6">
        <v>9963</v>
      </c>
      <c t="n" r="D391" s="6">
        <v>3555</v>
      </c>
    </row>
    <row spans="1:8" r="392">
      <c t="s" r="A392" s="4">
        <v>141</v>
      </c>
      <c t="n" r="B392" s="6">
        <v>-83</v>
      </c>
      <c t="n" r="C392" s="6">
        <v>53</v>
      </c>
      <c t="n" r="D392" s="6">
        <v>-112</v>
      </c>
    </row>
    <row spans="1:8" r="393">
      <c t="s" r="A393" s="4">
        <v>142</v>
      </c>
      <c t="n" r="B393" s="6">
        <v>-181472</v>
      </c>
      <c t="n" r="C393" s="6">
        <v>-125487</v>
      </c>
      <c t="n" r="D393" s="6">
        <v>-149975</v>
      </c>
    </row>
    <row spans="1:8" r="394">
      <c t="s" r="A394" s="3">
        <v>143</v>
      </c>
    </row>
    <row spans="1:8" r="395">
      <c t="s" r="A395" s="4">
        <v>144</v>
      </c>
      <c t="n" r="B395" s="6">
        <v>4654</v>
      </c>
      <c t="n" r="C395" s="6">
        <v>13346</v>
      </c>
      <c t="n" r="D395" s="6">
        <v>7575</v>
      </c>
    </row>
    <row spans="1:8" r="396">
      <c t="s" r="A396" s="4">
        <v>145</v>
      </c>
      <c t="n" r="B396" s="6">
        <v>261</v>
      </c>
      <c t="n" r="C396" s="6">
        <v>1632</v>
      </c>
      <c t="n" r="D396" s="6">
        <v>1728</v>
      </c>
    </row>
    <row spans="1:8" r="397">
      <c t="s" r="A397" s="4">
        <v>146</v>
      </c>
      <c t="n" r="B397" s="6">
        <v>-77950</v>
      </c>
      <c t="n" r="C397" s="6">
        <v>-74945</v>
      </c>
      <c t="n" r="D397" s="6">
        <v>-74325</v>
      </c>
    </row>
    <row spans="1:8" r="398">
      <c t="s" r="A398" s="4">
        <v>1155</v>
      </c>
      <c t="n" r="B398" s="6">
        <v>-250000</v>
      </c>
    </row>
    <row spans="1:8" r="399">
      <c t="s" r="A399" s="4">
        <v>148</v>
      </c>
      <c t="n" r="C399" s="6">
        <v>-37500</v>
      </c>
      <c t="n" r="D399" s="6">
        <v>-50000</v>
      </c>
    </row>
    <row spans="1:8" r="400">
      <c t="s" r="A400" s="4">
        <v>149</v>
      </c>
      <c t="n" r="B400" s="6">
        <v>58600</v>
      </c>
    </row>
    <row spans="1:8" r="401">
      <c t="s" r="A401" s="4">
        <v>150</v>
      </c>
      <c t="n" r="B401" s="6">
        <v>-10521</v>
      </c>
      <c t="n" r="C401" s="6">
        <v>2332</v>
      </c>
      <c t="n" r="D401" s="6">
        <v>-7374</v>
      </c>
    </row>
    <row spans="1:8" r="402">
      <c t="s" r="A402" s="4">
        <v>151</v>
      </c>
      <c t="n" r="B402" s="6">
        <v>-50000</v>
      </c>
      <c t="n" r="C402" s="6">
        <v>-269336</v>
      </c>
      <c t="n" r="D402" s="6">
        <v>-214106</v>
      </c>
    </row>
    <row spans="1:8" r="403">
      <c t="s" r="A403" s="4">
        <v>152</v>
      </c>
      <c t="n" r="C403" s="6">
        <v>-2826</v>
      </c>
    </row>
    <row spans="1:8" r="404">
      <c t="s" r="A404" s="4">
        <v>153</v>
      </c>
      <c t="n" r="B404" s="6">
        <v>-324956</v>
      </c>
      <c t="n" r="C404" s="6">
        <v>-367297</v>
      </c>
      <c t="n" r="D404" s="6">
        <v>-336502</v>
      </c>
    </row>
    <row spans="1:8" r="405">
      <c t="s" r="A405" s="4">
        <v>1157</v>
      </c>
      <c t="n" r="B405" s="6">
        <v>-16211</v>
      </c>
      <c t="n" r="C405" s="6">
        <v>-6073</v>
      </c>
      <c t="n" r="D405" s="6">
        <v>-8537</v>
      </c>
    </row>
    <row spans="1:8" r="406">
      <c t="s" r="A406" s="4">
        <v>155</v>
      </c>
      <c t="n" r="B406" s="6">
        <v>-167306</v>
      </c>
      <c t="n" r="C406" s="6">
        <v>-135518</v>
      </c>
      <c t="n" r="D406" s="6">
        <v>141836</v>
      </c>
    </row>
    <row spans="1:8" r="407">
      <c t="s" r="A407" s="4">
        <v>156</v>
      </c>
      <c t="n" r="B407" s="6">
        <v>270191</v>
      </c>
      <c t="n" r="C407" s="6">
        <v>405709</v>
      </c>
      <c t="n" r="D407" s="6">
        <v>263873</v>
      </c>
    </row>
    <row spans="1:8" r="408">
      <c t="s" r="A408" s="4">
        <v>157</v>
      </c>
      <c t="n" r="B408" s="8">
        <v>102885</v>
      </c>
      <c t="n" r="C408" s="8">
        <v>270191</v>
      </c>
      <c t="n" r="D408" s="8">
        <v>40570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s>
  <sheetData>
    <row spans="1:4" r="1">
      <c t="s" r="A1" s="1">
        <v>1167</v>
      </c>
      <c t="s" r="B1" s="2">
        <v>609</v>
      </c>
      <c t="s" r="C1" s="2">
        <v>1168</v>
      </c>
      <c t="s" r="D1" s="2">
        <v>610</v>
      </c>
    </row>
    <row spans="1:4" r="2">
      <c t="s" r="A2" s="4">
        <v>250</v>
      </c>
    </row>
    <row spans="1:4" r="3">
      <c t="s" r="A3" s="3">
        <v>1169</v>
      </c>
    </row>
    <row spans="1:4" r="4">
      <c t="s" r="A4" s="4">
        <v>1170</v>
      </c>
      <c t="n" r="C4" s="9">
        <v>0.01</v>
      </c>
    </row>
    <row spans="1:4" r="5">
      <c t="s" r="A5" s="4">
        <v>617</v>
      </c>
    </row>
    <row spans="1:4" r="6">
      <c t="s" r="A6" s="3">
        <v>1169</v>
      </c>
    </row>
    <row spans="1:4" r="7">
      <c t="s" r="A7" s="4">
        <v>618</v>
      </c>
      <c t="n" r="D7" s="8">
        <v>1000000000</v>
      </c>
    </row>
    <row spans="1:4" r="8">
      <c t="s" r="A8" s="4">
        <v>619</v>
      </c>
      <c t="n" r="D8" s="8">
        <v>250000000</v>
      </c>
    </row>
    <row spans="1:4" r="9">
      <c t="s" r="A9" s="4">
        <v>1171</v>
      </c>
    </row>
    <row spans="1:4" r="10">
      <c t="s" r="A10" s="3">
        <v>1169</v>
      </c>
    </row>
    <row spans="1:4" r="11">
      <c t="s" r="A11" s="4">
        <v>618</v>
      </c>
      <c t="n" r="B11" s="8">
        <v>850000000</v>
      </c>
    </row>
    <row spans="1:4" r="12">
      <c t="s" r="A12" s="4">
        <v>1172</v>
      </c>
    </row>
    <row spans="1:4" r="13">
      <c t="s" r="A13" s="3">
        <v>1169</v>
      </c>
    </row>
    <row spans="1:4" r="14">
      <c t="s" r="A14" s="4">
        <v>618</v>
      </c>
      <c t="n" r="B14" s="6">
        <v>500000000</v>
      </c>
    </row>
    <row spans="1:4" r="15">
      <c t="s" r="A15" s="4">
        <v>663</v>
      </c>
      <c t="n" r="B15" s="8">
        <v>2500000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54"/>
    <col customWidth="1" max="3" min="3" width="14"/>
    <col customWidth="1" max="4" min="4" width="4"/>
    <col customWidth="1" max="5" min="5" width="14"/>
    <col customWidth="1" max="6" min="6" width="4"/>
  </cols>
  <sheetData>
    <row spans="1:6" r="1">
      <c t="s" r="A1" s="1">
        <v>1173</v>
      </c>
      <c t="s" r="B1" s="2">
        <v>1</v>
      </c>
    </row>
    <row spans="1:6" r="2">
      <c t="s" r="B2" s="2">
        <v>2</v>
      </c>
      <c t="s" r="C2" s="2">
        <v>32</v>
      </c>
      <c t="s" r="E2" s="2">
        <v>33</v>
      </c>
    </row>
    <row spans="1:6" r="3">
      <c t="s" r="A3" s="4">
        <v>1174</v>
      </c>
    </row>
    <row spans="1:6" r="4">
      <c t="s" r="A4" s="3">
        <v>1175</v>
      </c>
    </row>
    <row spans="1:6" r="5">
      <c t="s" r="A5" s="4">
        <v>1176</v>
      </c>
      <c t="n" r="B5" s="8">
        <v>92977</v>
      </c>
      <c t="n" r="C5" s="8">
        <v>90517</v>
      </c>
      <c t="n" r="E5" s="8">
        <v>119141</v>
      </c>
    </row>
    <row spans="1:6" r="6">
      <c t="s" r="A6" s="4">
        <v>515</v>
      </c>
      <c t="n" r="B6" s="6">
        <v>28831</v>
      </c>
      <c t="n" r="C6" s="6">
        <v>4428</v>
      </c>
      <c t="n" r="E6" s="6">
        <v>2658</v>
      </c>
    </row>
    <row spans="1:6" r="7">
      <c t="s" r="A7" s="4">
        <v>1177</v>
      </c>
      <c t="n" r="B7" s="6">
        <v>-8706</v>
      </c>
      <c t="n" r="C7" s="6">
        <v>-4206</v>
      </c>
      <c t="s" r="D7" s="4">
        <v>686</v>
      </c>
      <c t="n" r="E7" s="6">
        <v>-7278</v>
      </c>
      <c t="s" r="F7" s="4">
        <v>686</v>
      </c>
    </row>
    <row spans="1:6" r="8">
      <c t="s" r="A8" s="4">
        <v>1178</v>
      </c>
      <c t="n" r="B8" s="6">
        <v>-3947</v>
      </c>
      <c t="n" r="C8" s="6">
        <v>2105</v>
      </c>
      <c t="n" r="E8" s="6">
        <v>996</v>
      </c>
    </row>
    <row spans="1:6" r="9">
      <c t="s" r="A9" s="4">
        <v>186</v>
      </c>
      <c t="n" r="B9" s="6">
        <v>955</v>
      </c>
      <c t="n" r="C9" s="6">
        <v>133</v>
      </c>
      <c t="n" r="E9" s="6">
        <v>-25000</v>
      </c>
    </row>
    <row spans="1:6" r="10">
      <c t="s" r="A10" s="4">
        <v>1179</v>
      </c>
      <c t="n" r="B10" s="6">
        <v>110110</v>
      </c>
      <c t="n" r="C10" s="6">
        <v>92977</v>
      </c>
      <c t="n" r="E10" s="6">
        <v>90517</v>
      </c>
    </row>
    <row spans="1:6" r="11">
      <c t="s" r="A11" s="4">
        <v>1180</v>
      </c>
    </row>
    <row spans="1:6" r="12">
      <c t="s" r="A12" s="3">
        <v>1175</v>
      </c>
    </row>
    <row spans="1:6" r="13">
      <c t="s" r="A13" s="4">
        <v>1176</v>
      </c>
      <c t="n" r="B13" s="6">
        <v>138899</v>
      </c>
      <c t="n" r="C13" s="6">
        <v>130565</v>
      </c>
      <c t="n" r="E13" s="6">
        <v>122635</v>
      </c>
    </row>
    <row spans="1:6" r="14">
      <c t="s" r="A14" s="4">
        <v>515</v>
      </c>
      <c t="n" r="B14" s="6">
        <v>41722</v>
      </c>
      <c t="n" r="C14" s="6">
        <v>10756</v>
      </c>
      <c t="n" r="E14" s="6">
        <v>10046</v>
      </c>
    </row>
    <row spans="1:6" r="15">
      <c t="s" r="A15" s="4">
        <v>1177</v>
      </c>
      <c t="n" r="B15" s="6">
        <v>-305</v>
      </c>
      <c t="n" r="C15" s="6">
        <v>-228</v>
      </c>
      <c t="n" r="E15" s="6">
        <v>-267</v>
      </c>
    </row>
    <row spans="1:6" r="16">
      <c t="s" r="A16" s="4">
        <v>1181</v>
      </c>
      <c t="n" r="B16" s="6">
        <v>-3591</v>
      </c>
      <c t="n" r="C16" s="6">
        <v>-2194</v>
      </c>
      <c t="n" r="E16" s="6">
        <v>-1849</v>
      </c>
    </row>
    <row spans="1:6" r="17">
      <c t="s" r="A17" s="4">
        <v>1179</v>
      </c>
      <c t="n" r="B17" s="8">
        <v>176725</v>
      </c>
      <c t="n" r="C17" s="8">
        <v>138899</v>
      </c>
      <c t="n" r="E17" s="8">
        <v>130565</v>
      </c>
    </row>
    <row spans="1:6" r="18">
      <c t="n" r="A18"/>
    </row>
    <row spans="1:6" r="19">
      <c t="s" r="A19" s="4">
        <v>686</v>
      </c>
      <c t="s" r="B19" s="4">
        <v>1182</v>
      </c>
    </row>
  </sheetData>
  <mergeCells count="6">
    <mergeCell ref="A1:A2"/>
    <mergeCell ref="B1:F1"/>
    <mergeCell ref="C2:D2"/>
    <mergeCell ref="E2:F2"/>
    <mergeCell ref="A18:F18"/>
    <mergeCell ref="B19:F19"/>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71</v>
      </c>
      <c t="s" r="B1" s="2">
        <v>1</v>
      </c>
    </row>
    <row spans="1:2" r="2">
      <c t="s" r="B2" s="2">
        <v>2</v>
      </c>
    </row>
    <row spans="1:2" r="3">
      <c t="s" r="A3" s="3">
        <v>195</v>
      </c>
    </row>
    <row spans="1:2" r="4">
      <c t="s" r="A4" s="4">
        <v>71</v>
      </c>
      <c t="s" r="B4" s="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67</v>
      </c>
      <c t="s" r="B1" s="2">
        <v>1</v>
      </c>
    </row>
    <row spans="1:2" r="2">
      <c t="s" r="B2" s="2">
        <v>2</v>
      </c>
    </row>
    <row spans="1:2" r="3">
      <c t="s" r="A3" s="3">
        <v>209</v>
      </c>
    </row>
    <row spans="1:2" r="4">
      <c t="s" r="A4" s="4">
        <v>167</v>
      </c>
      <c t="s" r="B4" s="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1</v>
      </c>
      <c t="s" r="B1" s="2">
        <v>1</v>
      </c>
    </row>
    <row spans="1:4" r="2">
      <c t="s" r="B2" s="2">
        <v>2</v>
      </c>
      <c t="s" r="C2" s="2">
        <v>32</v>
      </c>
      <c t="s" r="D2" s="2">
        <v>33</v>
      </c>
    </row>
    <row spans="1:4" r="3">
      <c t="s" r="A3" s="3">
        <v>34</v>
      </c>
    </row>
    <row spans="1:4" r="4">
      <c t="s" r="A4" s="4">
        <v>35</v>
      </c>
      <c t="n" r="B4" s="8">
        <v>3172147</v>
      </c>
      <c t="n" r="C4" s="8">
        <v>3778310</v>
      </c>
      <c t="n" r="D4" s="8">
        <v>5012697</v>
      </c>
    </row>
    <row spans="1:4" r="5">
      <c t="s" r="A5" s="4">
        <v>36</v>
      </c>
      <c t="n" r="B5" s="6">
        <v>2333225</v>
      </c>
      <c t="n" r="C5" s="6">
        <v>2654233</v>
      </c>
      <c t="n" r="D5" s="6">
        <v>3399568</v>
      </c>
    </row>
    <row spans="1:4" r="6">
      <c t="s" r="A6" s="4">
        <v>37</v>
      </c>
      <c t="n" r="B6" s="6">
        <v>616673</v>
      </c>
      <c t="n" r="C6" s="6">
        <v>608886</v>
      </c>
      <c t="n" r="D6" s="6">
        <v>656148</v>
      </c>
    </row>
    <row spans="1:4" r="7">
      <c t="s" r="A7" s="4">
        <v>38</v>
      </c>
      <c t="n" r="B7" s="6">
        <v>1338241</v>
      </c>
      <c t="n" r="C7" s="6">
        <v>0</v>
      </c>
      <c t="n" r="D7" s="6">
        <v>155200</v>
      </c>
    </row>
    <row spans="1:4" r="8">
      <c t="s" r="A8" s="4">
        <v>39</v>
      </c>
      <c t="n" r="B8" s="6">
        <v>6603</v>
      </c>
      <c t="n" r="C8" s="6">
        <v>12335</v>
      </c>
      <c t="n" r="D8" s="6">
        <v>33649</v>
      </c>
    </row>
    <row spans="1:4" r="9">
      <c t="s" r="A9" s="4">
        <v>40</v>
      </c>
      <c t="n" r="B9" s="6">
        <v>-1109389</v>
      </c>
      <c t="n" r="C9" s="6">
        <v>527526</v>
      </c>
      <c t="n" r="D9" s="6">
        <v>835430</v>
      </c>
    </row>
    <row spans="1:4" r="10">
      <c t="s" r="A10" s="4">
        <v>41</v>
      </c>
      <c t="n" r="B10" s="6">
        <v>-14311</v>
      </c>
      <c t="n" r="C10" s="6">
        <v>0</v>
      </c>
      <c t="n" r="D10" s="6">
        <v>0</v>
      </c>
    </row>
    <row spans="1:4" r="11">
      <c t="s" r="A11" s="4">
        <v>42</v>
      </c>
      <c t="n" r="B11" s="6">
        <v>10710</v>
      </c>
      <c t="n" r="C11" s="6">
        <v>9760</v>
      </c>
      <c t="n" r="D11" s="6">
        <v>8781</v>
      </c>
    </row>
    <row spans="1:4" r="12">
      <c t="s" r="A12" s="4">
        <v>43</v>
      </c>
      <c t="n" r="B12" s="6">
        <v>-64139</v>
      </c>
      <c t="n" r="C12" s="6">
        <v>-65108</v>
      </c>
      <c t="n" r="D12" s="6">
        <v>-66285</v>
      </c>
    </row>
    <row spans="1:4" r="13">
      <c t="s" r="A13" s="4">
        <v>44</v>
      </c>
      <c t="n" r="B13" s="6">
        <v>-1177129</v>
      </c>
      <c t="n" r="C13" s="6">
        <v>472178</v>
      </c>
      <c t="n" r="D13" s="6">
        <v>777926</v>
      </c>
    </row>
    <row spans="1:4" r="14">
      <c t="s" r="A14" s="4">
        <v>45</v>
      </c>
      <c t="n" r="B14" s="6">
        <v>875</v>
      </c>
      <c t="n" r="C14" s="6">
        <v>134060</v>
      </c>
      <c t="n" r="D14" s="6">
        <v>241167</v>
      </c>
    </row>
    <row spans="1:4" r="15">
      <c t="s" r="A15" s="4">
        <v>46</v>
      </c>
      <c t="n" r="B15" s="6">
        <v>-1178004</v>
      </c>
      <c t="n" r="C15" s="6">
        <v>338118</v>
      </c>
      <c t="n" r="D15" s="6">
        <v>536759</v>
      </c>
    </row>
    <row spans="1:4" r="16">
      <c t="s" r="A16" s="4">
        <v>47</v>
      </c>
      <c t="n" r="B16" s="6">
        <v>0</v>
      </c>
      <c t="n" r="C16" s="6">
        <v>0</v>
      </c>
      <c t="n" r="D16" s="6">
        <v>-225</v>
      </c>
    </row>
    <row spans="1:4" r="17">
      <c t="s" r="A17" s="4">
        <v>48</v>
      </c>
      <c t="n" r="B17" s="8">
        <v>-1178004</v>
      </c>
      <c t="n" r="C17" s="8">
        <v>338118</v>
      </c>
      <c t="n" r="D17" s="8">
        <v>536534</v>
      </c>
    </row>
    <row spans="1:4" r="18">
      <c t="s" r="A18" s="3">
        <v>49</v>
      </c>
    </row>
    <row spans="1:4" r="19">
      <c t="s" r="A19" s="4">
        <v>50</v>
      </c>
      <c t="n" r="B19" s="9">
        <v>-12.08</v>
      </c>
      <c t="n" r="C19" s="9">
        <v>3.38</v>
      </c>
      <c t="n" r="D19" s="9">
        <v>5.06</v>
      </c>
    </row>
    <row spans="1:4" r="20">
      <c t="s" r="A20" s="4">
        <v>51</v>
      </c>
      <c t="n" r="B20" s="6">
        <v>0</v>
      </c>
      <c t="n" r="C20" s="6">
        <v>0</v>
      </c>
      <c t="n" r="D20" s="6">
        <v>0</v>
      </c>
    </row>
    <row spans="1:4" r="21">
      <c t="s" r="A21" s="4">
        <v>52</v>
      </c>
      <c t="n" r="B21" s="10">
        <v>-12.08</v>
      </c>
      <c t="n" r="C21" s="10">
        <v>3.38</v>
      </c>
      <c t="n" r="D21" s="10">
        <v>5.06</v>
      </c>
    </row>
    <row spans="1:4" r="22">
      <c t="s" r="A22" s="3">
        <v>53</v>
      </c>
    </row>
    <row spans="1:4" r="23">
      <c t="s" r="A23" s="4">
        <v>50</v>
      </c>
      <c t="n" r="B23" s="10">
        <v>-12.08</v>
      </c>
      <c t="n" r="C23" s="10">
        <v>3.35</v>
      </c>
      <c t="n" r="D23" s="10">
        <v>5.02</v>
      </c>
    </row>
    <row spans="1:4" r="24">
      <c t="s" r="A24" s="4">
        <v>51</v>
      </c>
      <c t="n" r="B24" s="6">
        <v>0</v>
      </c>
      <c t="n" r="C24" s="6">
        <v>0</v>
      </c>
      <c t="n" r="D24" s="6">
        <v>0</v>
      </c>
    </row>
    <row spans="1:4" r="25">
      <c t="s" r="A25" s="4">
        <v>52</v>
      </c>
      <c t="n" r="B25" s="10">
        <v>-12.08</v>
      </c>
      <c t="n" r="C25" s="10">
        <v>3.35</v>
      </c>
      <c t="n" r="D25" s="10">
        <v>5.02</v>
      </c>
    </row>
    <row spans="1:4" r="26">
      <c t="s" r="A26" s="4">
        <v>54</v>
      </c>
      <c t="n" r="B26" s="9">
        <v>0.8</v>
      </c>
      <c t="n" r="C26" s="9">
        <v>0.75</v>
      </c>
      <c t="n" r="D26" s="9">
        <v>0.7</v>
      </c>
    </row>
    <row spans="1:4" r="27">
      <c t="s" r="A27" s="3">
        <v>55</v>
      </c>
    </row>
    <row spans="1:4" r="28">
      <c t="s" r="A28" s="4">
        <v>56</v>
      </c>
      <c t="n" r="B28" s="6">
        <v>97493</v>
      </c>
      <c t="n" r="C28" s="6">
        <v>100088</v>
      </c>
      <c t="n" r="D28" s="6">
        <v>106070</v>
      </c>
    </row>
    <row spans="1:4" r="29">
      <c t="s" r="A29" s="4">
        <v>57</v>
      </c>
      <c t="n" r="B29" s="6">
        <v>97493</v>
      </c>
      <c t="n" r="C29" s="6">
        <v>100939</v>
      </c>
      <c t="n" r="D29" s="6">
        <v>10699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17</v>
      </c>
      <c t="s" r="B1" s="2">
        <v>1</v>
      </c>
    </row>
    <row spans="1:2" r="2">
      <c t="s" r="B2" s="2">
        <v>2</v>
      </c>
    </row>
    <row spans="1:2" r="3">
      <c t="s" r="A3" s="3">
        <v>218</v>
      </c>
    </row>
    <row spans="1:2" r="4">
      <c t="s" r="A4" s="4">
        <v>219</v>
      </c>
      <c t="s" r="B4"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v>
      </c>
      <c t="s" r="B1" s="2">
        <v>1</v>
      </c>
    </row>
    <row spans="1:4" r="2">
      <c t="s" r="B2" s="2">
        <v>2</v>
      </c>
      <c t="s" r="C2" s="2">
        <v>32</v>
      </c>
      <c t="s" r="D2" s="2">
        <v>33</v>
      </c>
    </row>
    <row spans="1:4" r="3">
      <c t="s" r="A3" s="3">
        <v>59</v>
      </c>
    </row>
    <row spans="1:4" r="4">
      <c t="s" r="A4" s="4">
        <v>48</v>
      </c>
      <c t="n" r="B4" s="8">
        <v>-1178004</v>
      </c>
      <c t="n" r="C4" s="8">
        <v>338118</v>
      </c>
      <c t="n" r="D4" s="8">
        <v>536534</v>
      </c>
    </row>
    <row spans="1:4" r="5">
      <c t="s" r="A5" s="3">
        <v>60</v>
      </c>
    </row>
    <row spans="1:4" r="6">
      <c t="s" r="A6" s="4">
        <v>61</v>
      </c>
      <c t="n" r="B6" s="6">
        <v>204</v>
      </c>
      <c t="n" r="C6" s="6">
        <v>234</v>
      </c>
      <c t="n" r="D6" s="6">
        <v>793</v>
      </c>
    </row>
    <row spans="1:4" r="7">
      <c t="s" r="A7" s="4">
        <v>62</v>
      </c>
      <c t="n" r="B7" s="6">
        <v>5558</v>
      </c>
      <c t="n" r="C7" s="6">
        <v>-292</v>
      </c>
      <c t="n" r="D7" s="6">
        <v>149</v>
      </c>
    </row>
    <row spans="1:4" r="8">
      <c t="s" r="A8" s="4">
        <v>63</v>
      </c>
      <c t="n" r="B8" s="6">
        <v>3437</v>
      </c>
      <c t="n" r="C8" s="6">
        <v>-11354</v>
      </c>
      <c t="n" r="D8" s="6">
        <v>2756</v>
      </c>
    </row>
    <row spans="1:4" r="9">
      <c t="s" r="A9" s="4">
        <v>64</v>
      </c>
      <c t="n" r="B9" s="6">
        <v>-149991</v>
      </c>
      <c t="n" r="C9" s="6">
        <v>-24896</v>
      </c>
      <c t="n" r="D9" s="6">
        <v>-21966</v>
      </c>
    </row>
    <row spans="1:4" r="10">
      <c t="s" r="A10" s="4">
        <v>65</v>
      </c>
      <c t="n" r="B10" s="6">
        <v>-140792</v>
      </c>
      <c t="n" r="C10" s="6">
        <v>-36308</v>
      </c>
      <c t="n" r="D10" s="6">
        <v>-18268</v>
      </c>
    </row>
    <row spans="1:4" r="11">
      <c t="s" r="A11" s="4">
        <v>66</v>
      </c>
      <c t="n" r="B11" s="8">
        <v>-1318796</v>
      </c>
      <c t="n" r="C11" s="8">
        <v>301810</v>
      </c>
      <c t="n" r="D11" s="8">
        <v>51826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242</v>
      </c>
      <c t="s" r="B1" s="2">
        <v>1</v>
      </c>
    </row>
    <row spans="1:2" r="2">
      <c t="s" r="B2" s="2">
        <v>2</v>
      </c>
    </row>
    <row spans="1:2" r="3">
      <c t="s" r="A3" s="4">
        <v>243</v>
      </c>
    </row>
    <row spans="1:2" r="4">
      <c t="s" r="A4" s="3">
        <v>244</v>
      </c>
    </row>
    <row spans="1:2" r="5">
      <c t="s" r="A5" s="4">
        <v>243</v>
      </c>
      <c t="s" r="B5" s="4">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246</v>
      </c>
      <c t="s" r="B1" s="2">
        <v>1</v>
      </c>
    </row>
    <row spans="1:2" r="2">
      <c t="s" r="B2" s="2">
        <v>2</v>
      </c>
    </row>
    <row spans="1:2" r="3">
      <c t="s" r="A3" s="4">
        <v>247</v>
      </c>
    </row>
    <row spans="1:2" r="4">
      <c t="s" r="A4" s="3">
        <v>244</v>
      </c>
    </row>
    <row spans="1:2" r="5">
      <c t="s" r="A5" s="4">
        <v>248</v>
      </c>
      <c t="s" r="B5" s="4">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50</v>
      </c>
      <c t="s" r="B1" s="2">
        <v>1</v>
      </c>
    </row>
    <row spans="1:2" r="2">
      <c t="s" r="B2" s="2">
        <v>2</v>
      </c>
    </row>
    <row spans="1:2" r="3">
      <c t="s" r="A3" s="3">
        <v>251</v>
      </c>
    </row>
    <row spans="1:2" r="4">
      <c t="s" r="A4" s="4">
        <v>250</v>
      </c>
      <c t="s" r="B4" s="4">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53</v>
      </c>
      <c t="s" r="B1" s="2">
        <v>1</v>
      </c>
    </row>
    <row spans="1:2" r="2">
      <c t="s" r="B2" s="2">
        <v>2</v>
      </c>
    </row>
    <row spans="1:2" r="3">
      <c t="s" r="A3" s="3">
        <v>254</v>
      </c>
    </row>
    <row spans="1:2" r="4">
      <c t="s" r="A4" s="4">
        <v>253</v>
      </c>
      <c t="s" r="B4" s="4">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2"/>
    <col customWidth="1" max="2" min="2" width="80"/>
  </cols>
  <sheetData>
    <row spans="1:2" r="1">
      <c t="s" r="A1" s="1">
        <v>256</v>
      </c>
      <c t="s" r="B1" s="2">
        <v>1</v>
      </c>
    </row>
    <row spans="1:2" r="2">
      <c t="s" r="B2" s="2">
        <v>2</v>
      </c>
    </row>
    <row spans="1:2" r="3">
      <c t="s" r="A3" s="3">
        <v>184</v>
      </c>
    </row>
    <row spans="1:2" r="4">
      <c t="s" r="A4" s="4">
        <v>257</v>
      </c>
      <c t="s" r="B4" s="4">
        <v>258</v>
      </c>
    </row>
    <row spans="1:2" r="5">
      <c t="s" r="A5" s="4">
        <v>259</v>
      </c>
      <c t="s" r="B5" s="4">
        <v>260</v>
      </c>
    </row>
    <row spans="1:2" r="6">
      <c t="s" r="A6" s="4">
        <v>261</v>
      </c>
      <c t="s" r="B6" s="4">
        <v>262</v>
      </c>
    </row>
    <row spans="1:2" r="7">
      <c t="s" r="A7" s="4">
        <v>71</v>
      </c>
      <c t="s" r="B7" s="4">
        <v>263</v>
      </c>
    </row>
    <row spans="1:2" r="8">
      <c t="s" r="A8" s="4">
        <v>264</v>
      </c>
      <c t="s" r="B8" s="4">
        <v>265</v>
      </c>
    </row>
    <row spans="1:2" r="9">
      <c t="s" r="A9" s="4">
        <v>266</v>
      </c>
      <c t="s" r="B9" s="4">
        <v>267</v>
      </c>
    </row>
    <row spans="1:2" r="10">
      <c t="s" r="A10" s="4">
        <v>197</v>
      </c>
      <c t="s" r="B10" s="4">
        <v>268</v>
      </c>
    </row>
    <row spans="1:2" r="11">
      <c t="s" r="A11" s="4">
        <v>269</v>
      </c>
      <c t="s" r="B11" s="4">
        <v>270</v>
      </c>
    </row>
    <row spans="1:2" r="12">
      <c t="s" r="A12" s="4">
        <v>271</v>
      </c>
      <c t="s" r="B12" s="4">
        <v>272</v>
      </c>
    </row>
    <row spans="1:2" r="13">
      <c t="s" r="A13" s="4">
        <v>273</v>
      </c>
      <c t="s" r="B13" s="4">
        <v>274</v>
      </c>
    </row>
    <row spans="1:2" r="14">
      <c t="s" r="A14" s="4">
        <v>275</v>
      </c>
      <c t="s" r="B14" s="4">
        <v>276</v>
      </c>
    </row>
    <row spans="1:2" r="15">
      <c t="s" r="A15" s="4">
        <v>277</v>
      </c>
      <c t="s" r="B15" s="4">
        <v>278</v>
      </c>
    </row>
    <row spans="1:2" r="16">
      <c t="s" r="A16" s="4">
        <v>279</v>
      </c>
      <c t="s" r="B16" s="4">
        <v>280</v>
      </c>
    </row>
    <row spans="1:2" r="17">
      <c t="s" r="A17" s="4">
        <v>281</v>
      </c>
      <c t="s" r="B17" s="4">
        <v>282</v>
      </c>
    </row>
    <row spans="1:2" r="18">
      <c t="s" r="A18" s="4">
        <v>283</v>
      </c>
      <c t="s" r="B18" s="4">
        <v>284</v>
      </c>
    </row>
    <row spans="1:2" r="19">
      <c t="s" r="A19" s="4">
        <v>285</v>
      </c>
      <c t="s" r="B19" s="4">
        <v>286</v>
      </c>
    </row>
    <row spans="1:2" r="20">
      <c t="s" r="A20" s="4">
        <v>214</v>
      </c>
      <c t="s" r="B20" s="4">
        <v>287</v>
      </c>
    </row>
    <row spans="1:2" r="21">
      <c t="s" r="A21" s="4">
        <v>200</v>
      </c>
      <c t="s" r="B21" s="4">
        <v>288</v>
      </c>
    </row>
    <row spans="1:2" r="22">
      <c t="s" r="A22" s="4">
        <v>230</v>
      </c>
      <c t="s" r="B22" s="4">
        <v>289</v>
      </c>
    </row>
    <row spans="1:2" r="23">
      <c t="s" r="A23" s="4">
        <v>290</v>
      </c>
      <c t="s" r="B23" s="4">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92</v>
      </c>
      <c t="s" r="B1" s="2">
        <v>1</v>
      </c>
    </row>
    <row spans="1:2" r="2">
      <c t="s" r="B2" s="2">
        <v>2</v>
      </c>
    </row>
    <row spans="1:2" r="3">
      <c t="s" r="A3" s="3">
        <v>184</v>
      </c>
    </row>
    <row spans="1:2" r="4">
      <c t="s" r="A4" s="4">
        <v>293</v>
      </c>
      <c t="s" r="B4" s="4">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95</v>
      </c>
      <c t="s" r="B1" s="2">
        <v>1</v>
      </c>
    </row>
    <row spans="1:2" r="2">
      <c t="s" r="B2" s="2">
        <v>2</v>
      </c>
    </row>
    <row spans="1:2" r="3">
      <c t="s" r="A3" s="3">
        <v>193</v>
      </c>
    </row>
    <row spans="1:2" r="4">
      <c t="s" r="A4" s="4">
        <v>296</v>
      </c>
      <c t="s" r="B4" s="4">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98</v>
      </c>
      <c t="s" r="B1" s="2">
        <v>1</v>
      </c>
    </row>
    <row spans="1:2" r="2">
      <c t="s" r="B2" s="2">
        <v>2</v>
      </c>
    </row>
    <row spans="1:2" r="3">
      <c t="s" r="A3" s="3">
        <v>195</v>
      </c>
    </row>
    <row spans="1:2" r="4">
      <c t="s" r="A4" s="4">
        <v>299</v>
      </c>
      <c t="s" r="B4" s="4">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01</v>
      </c>
      <c t="s" r="B1" s="2">
        <v>1</v>
      </c>
    </row>
    <row spans="1:2" r="2">
      <c t="s" r="B2" s="2">
        <v>2</v>
      </c>
    </row>
    <row spans="1:2" r="3">
      <c t="s" r="A3" s="3">
        <v>198</v>
      </c>
    </row>
    <row spans="1:2" r="4">
      <c t="s" r="A4" s="4">
        <v>302</v>
      </c>
      <c t="s" r="B4" s="4">
        <v>303</v>
      </c>
    </row>
    <row spans="1:2" r="5">
      <c t="s" r="A5" s="4">
        <v>302</v>
      </c>
      <c t="s" r="B5" s="4">
        <v>303</v>
      </c>
    </row>
    <row spans="1:2" r="6">
      <c t="s" r="A6" s="4">
        <v>304</v>
      </c>
      <c t="s" r="B6" s="4">
        <v>305</v>
      </c>
    </row>
    <row spans="1:2" r="7">
      <c t="s" r="A7" s="4">
        <v>306</v>
      </c>
      <c t="s" r="B7" s="4">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08</v>
      </c>
      <c t="s" r="B1" s="2">
        <v>1</v>
      </c>
    </row>
    <row spans="1:2" r="2">
      <c t="s" r="B2" s="2">
        <v>2</v>
      </c>
    </row>
    <row spans="1:2" r="3">
      <c t="s" r="A3" s="3">
        <v>201</v>
      </c>
    </row>
    <row spans="1:2" r="4">
      <c t="s" r="A4" s="4">
        <v>309</v>
      </c>
      <c t="s" r="B4" s="4">
        <v>310</v>
      </c>
    </row>
    <row spans="1:2" r="5">
      <c t="s" r="A5" s="4">
        <v>311</v>
      </c>
      <c t="s" r="B5" s="4">
        <v>312</v>
      </c>
    </row>
    <row spans="1:2" r="6">
      <c t="s" r="A6" s="4">
        <v>313</v>
      </c>
      <c t="s" r="B6" s="4">
        <v>314</v>
      </c>
    </row>
    <row spans="1:2" r="7">
      <c t="s" r="A7" s="4">
        <v>315</v>
      </c>
      <c t="s" r="B7" s="4">
        <v>316</v>
      </c>
    </row>
    <row spans="1:2" r="8">
      <c t="s" r="A8" s="4">
        <v>317</v>
      </c>
      <c t="s" r="B8" s="4">
        <v>318</v>
      </c>
    </row>
    <row spans="1:2" r="9">
      <c t="s" r="A9" s="4">
        <v>319</v>
      </c>
      <c t="s" r="B9" s="4">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4"/>
    <col customWidth="1" max="2" min="2" width="15"/>
    <col customWidth="1" max="3" min="3" width="15"/>
  </cols>
  <sheetData>
    <row spans="1:3" r="1">
      <c t="s" r="A1" s="1">
        <v>67</v>
      </c>
      <c t="s" r="B1" s="2">
        <v>2</v>
      </c>
      <c t="s" r="C1" s="2">
        <v>32</v>
      </c>
    </row>
    <row spans="1:3" r="2">
      <c t="s" r="A2" s="3">
        <v>68</v>
      </c>
    </row>
    <row spans="1:3" r="3">
      <c t="s" r="A3" s="4">
        <v>69</v>
      </c>
      <c t="n" r="B3" s="8">
        <v>102885000</v>
      </c>
      <c t="n" r="C3" s="8">
        <v>270191000</v>
      </c>
    </row>
    <row spans="1:3" r="4">
      <c t="s" r="A4" s="4">
        <v>70</v>
      </c>
      <c t="n" r="B4" s="6">
        <v>812073000</v>
      </c>
      <c t="n" r="C4" s="6">
        <v>1059709000</v>
      </c>
    </row>
    <row spans="1:3" r="5">
      <c t="s" r="A5" s="4">
        <v>71</v>
      </c>
      <c t="n" r="B5" s="6">
        <v>1007925000</v>
      </c>
      <c t="n" r="C5" s="6">
        <v>1101955000</v>
      </c>
    </row>
    <row spans="1:3" r="6">
      <c t="s" r="A6" s="4">
        <v>72</v>
      </c>
      <c t="n" r="B6" s="6">
        <v>145559000</v>
      </c>
      <c t="n" r="C6" s="6">
        <v>180151000</v>
      </c>
    </row>
    <row spans="1:3" r="7">
      <c t="s" r="A7" s="4">
        <v>73</v>
      </c>
      <c t="n" r="B7" s="6">
        <v>2068442000</v>
      </c>
      <c t="n" r="C7" s="6">
        <v>2612006000</v>
      </c>
    </row>
    <row spans="1:3" r="8">
      <c t="s" r="A8" s="3">
        <v>74</v>
      </c>
    </row>
    <row spans="1:3" r="9">
      <c t="s" r="A9" s="4">
        <v>75</v>
      </c>
      <c t="n" r="B9" s="6">
        <v>68380000</v>
      </c>
      <c t="n" r="C9" s="6">
        <v>84565000</v>
      </c>
    </row>
    <row spans="1:3" r="10">
      <c t="s" r="A10" s="4">
        <v>76</v>
      </c>
      <c t="n" r="B10" s="6">
        <v>409259000</v>
      </c>
      <c t="n" r="C10" s="6">
        <v>422259000</v>
      </c>
    </row>
    <row spans="1:3" r="11">
      <c t="s" r="A11" s="4">
        <v>77</v>
      </c>
      <c t="n" r="B11" s="6">
        <v>974794000</v>
      </c>
      <c t="n" r="C11" s="6">
        <v>888548000</v>
      </c>
    </row>
    <row spans="1:3" r="12">
      <c t="s" r="A12" s="4">
        <v>78</v>
      </c>
      <c t="n" r="B12" s="6">
        <v>109776000</v>
      </c>
      <c t="n" r="C12" s="6">
        <v>101484000</v>
      </c>
    </row>
    <row spans="1:3" r="13">
      <c t="s" r="A13" s="4">
        <v>79</v>
      </c>
      <c t="n" r="B13" s="6">
        <v>1562209000</v>
      </c>
      <c t="n" r="C13" s="6">
        <v>1496856000</v>
      </c>
    </row>
    <row spans="1:3" r="14">
      <c t="s" r="A14" s="4">
        <v>80</v>
      </c>
      <c t="n" r="B14" s="6">
        <v>-770177000</v>
      </c>
      <c t="n" r="C14" s="6">
        <v>-604416000</v>
      </c>
    </row>
    <row spans="1:3" r="15">
      <c t="s" r="A15" s="4">
        <v>81</v>
      </c>
      <c t="n" r="B15" s="6">
        <v>792032000</v>
      </c>
      <c t="n" r="C15" s="6">
        <v>892440000</v>
      </c>
    </row>
    <row spans="1:3" r="16">
      <c t="s" r="A16" s="3">
        <v>82</v>
      </c>
    </row>
    <row spans="1:3" r="17">
      <c t="s" r="A17" s="4">
        <v>83</v>
      </c>
      <c t="n" r="B17" s="6">
        <v>255710000</v>
      </c>
      <c t="n" r="C17" s="6">
        <v>319269000</v>
      </c>
    </row>
    <row spans="1:3" r="18">
      <c t="s" r="A18" s="4">
        <v>84</v>
      </c>
      <c t="n" r="B18" s="6">
        <v>354621000</v>
      </c>
      <c t="n" r="C18" s="6">
        <v>1516693000</v>
      </c>
    </row>
    <row spans="1:3" r="19">
      <c t="s" r="A19" s="4">
        <v>85</v>
      </c>
      <c t="n" r="B19" s="6">
        <v>118913000</v>
      </c>
      <c t="n" r="C19" s="6">
        <v>71897000</v>
      </c>
    </row>
    <row spans="1:3" r="20">
      <c t="s" r="A20" s="4">
        <v>86</v>
      </c>
      <c t="n" r="B20" s="6">
        <v>122728000</v>
      </c>
      <c t="n" r="C20" s="6">
        <v>180044000</v>
      </c>
    </row>
    <row spans="1:3" r="21">
      <c t="s" r="A21" s="4">
        <v>87</v>
      </c>
      <c t="n" r="B21" s="6">
        <v>851972000</v>
      </c>
      <c t="n" r="C21" s="6">
        <v>2087903000</v>
      </c>
    </row>
    <row spans="1:3" r="22">
      <c t="s" r="A22" s="4">
        <v>88</v>
      </c>
      <c t="n" r="B22" s="6">
        <v>3712446000</v>
      </c>
      <c t="n" r="C22" s="6">
        <v>5592349000</v>
      </c>
    </row>
    <row spans="1:3" r="23">
      <c t="s" r="A23" s="3">
        <v>89</v>
      </c>
    </row>
    <row spans="1:3" r="24">
      <c t="s" r="A24" s="4">
        <v>90</v>
      </c>
      <c t="n" r="B24" s="6">
        <v>26321000</v>
      </c>
      <c t="n" r="C24" s="6">
        <v>11739000</v>
      </c>
    </row>
    <row spans="1:3" r="25">
      <c t="s" r="A25" s="4">
        <v>91</v>
      </c>
      <c t="n" r="B25" s="6">
        <v>275789000</v>
      </c>
      <c t="n" r="C25" s="6">
        <v>395945000</v>
      </c>
    </row>
    <row spans="1:3" r="26">
      <c t="s" r="A26" s="4">
        <v>92</v>
      </c>
      <c t="n" r="B26" s="6">
        <v>90335000</v>
      </c>
      <c t="n" r="C26" s="6">
        <v>136911000</v>
      </c>
    </row>
    <row spans="1:3" r="27">
      <c t="s" r="A27" s="4">
        <v>93</v>
      </c>
      <c t="n" r="B27" s="6">
        <v>229470000</v>
      </c>
      <c t="n" r="C27" s="6">
        <v>285939000</v>
      </c>
    </row>
    <row spans="1:3" r="28">
      <c t="s" r="A28" s="4">
        <v>94</v>
      </c>
      <c t="n" r="B28" s="6">
        <v>52146000</v>
      </c>
      <c t="n" r="C28" s="6">
        <v>67272000</v>
      </c>
    </row>
    <row spans="1:3" r="29">
      <c t="s" r="A29" s="4">
        <v>95</v>
      </c>
      <c t="n" r="B29" s="6">
        <v>225277000</v>
      </c>
      <c t="n" r="C29" s="6">
        <v>265600000</v>
      </c>
    </row>
    <row spans="1:3" r="30">
      <c t="s" r="A30" s="4">
        <v>96</v>
      </c>
      <c t="n" r="B30" s="6">
        <v>11582000</v>
      </c>
      <c t="n" r="C30" s="6">
        <v>11582000</v>
      </c>
    </row>
    <row spans="1:3" r="31">
      <c t="s" r="A31" s="4">
        <v>97</v>
      </c>
      <c t="n" r="B31" s="6">
        <v>910920000</v>
      </c>
      <c t="n" r="C31" s="6">
        <v>1174988000</v>
      </c>
    </row>
    <row spans="1:3" r="32">
      <c t="s" r="A32" s="4">
        <v>98</v>
      </c>
      <c t="n" r="B32" s="6">
        <v>1060643000</v>
      </c>
      <c t="n" r="C32" s="6">
        <v>1269541000</v>
      </c>
    </row>
    <row spans="1:3" r="33">
      <c t="s" r="A33" s="3">
        <v>99</v>
      </c>
    </row>
    <row spans="1:3" r="34">
      <c t="s" r="A34" s="4">
        <v>100</v>
      </c>
      <c t="n" r="B34" s="6">
        <v>19540000</v>
      </c>
      <c t="n" r="C34" s="6">
        <v>19609000</v>
      </c>
    </row>
    <row spans="1:3" r="35">
      <c t="s" r="A35" s="4">
        <v>101</v>
      </c>
      <c t="n" r="B35" s="6">
        <v>175699000</v>
      </c>
      <c t="n" r="C35" s="6">
        <v>144379000</v>
      </c>
    </row>
    <row spans="1:3" r="36">
      <c t="s" r="A36" s="4">
        <v>102</v>
      </c>
      <c t="n" r="B36" s="6">
        <v>125635000</v>
      </c>
      <c t="n" r="C36" s="6">
        <v>147472000</v>
      </c>
    </row>
    <row spans="1:3" r="37">
      <c t="s" r="A37" s="4">
        <v>103</v>
      </c>
      <c t="n" r="B37" s="6">
        <v>320874000</v>
      </c>
      <c t="n" r="C37" s="6">
        <v>311460000</v>
      </c>
    </row>
    <row spans="1:3" r="38">
      <c t="s" r="A38" s="4">
        <v>104</v>
      </c>
      <c t="n" r="B38" s="6">
        <v>0</v>
      </c>
      <c t="n" r="C38" s="6">
        <v>0</v>
      </c>
    </row>
    <row spans="1:3" r="39">
      <c t="s" r="A39" s="3">
        <v>105</v>
      </c>
    </row>
    <row spans="1:3" r="40">
      <c t="s" r="A40" s="4">
        <v>106</v>
      </c>
      <c t="n" r="B40" s="6">
        <v>131242000</v>
      </c>
      <c t="n" r="C40" s="6">
        <v>130794000</v>
      </c>
    </row>
    <row spans="1:3" r="41">
      <c t="s" r="A41" s="4">
        <v>107</v>
      </c>
      <c t="n" r="B41" s="6">
        <v>1231110000</v>
      </c>
      <c t="n" r="C41" s="6">
        <v>1200023000</v>
      </c>
    </row>
    <row spans="1:3" r="42">
      <c t="s" r="A42" s="4">
        <v>108</v>
      </c>
      <c t="n" r="B42" s="6">
        <v>1854794000</v>
      </c>
      <c t="n" r="C42" s="6">
        <v>3111888000</v>
      </c>
    </row>
    <row spans="1:3" r="43">
      <c t="s" r="A43" s="4">
        <v>109</v>
      </c>
      <c t="n" r="B43" s="6">
        <v>-1650065000</v>
      </c>
      <c t="n" r="C43" s="6">
        <v>-1600065000</v>
      </c>
    </row>
    <row spans="1:3" r="44">
      <c t="s" r="A44" s="4">
        <v>110</v>
      </c>
      <c t="n" r="B44" s="6">
        <v>-147072000</v>
      </c>
      <c t="n" r="C44" s="6">
        <v>-6280000</v>
      </c>
    </row>
    <row spans="1:3" r="45">
      <c t="s" r="A45" s="4">
        <v>111</v>
      </c>
      <c t="n" r="B45" s="6">
        <v>1420009000</v>
      </c>
      <c t="n" r="C45" s="6">
        <v>2836360000</v>
      </c>
    </row>
    <row spans="1:3" r="46">
      <c t="s" r="A46" s="4">
        <v>112</v>
      </c>
      <c t="n" r="B46" s="8">
        <v>3712446000</v>
      </c>
      <c t="n" r="C46" s="8">
        <v>5592349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321</v>
      </c>
      <c t="s" r="B1" s="2">
        <v>1</v>
      </c>
    </row>
    <row spans="1:2" r="2">
      <c t="s" r="B2" s="2">
        <v>2</v>
      </c>
    </row>
    <row spans="1:2" r="3">
      <c t="s" r="A3" s="3">
        <v>204</v>
      </c>
    </row>
    <row spans="1:2" r="4">
      <c t="s" r="A4" s="4">
        <v>322</v>
      </c>
      <c t="s" r="B4" s="4">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r="A1" s="1">
        <v>324</v>
      </c>
      <c t="s" r="B1" s="2">
        <v>1</v>
      </c>
    </row>
    <row spans="1:2" r="2">
      <c t="s" r="B2" s="2">
        <v>2</v>
      </c>
    </row>
    <row spans="1:2" r="3">
      <c t="s" r="A3" s="3">
        <v>207</v>
      </c>
    </row>
    <row spans="1:2" r="4">
      <c t="s" r="A4" s="4">
        <v>325</v>
      </c>
      <c t="s" r="B4" s="4">
        <v>326</v>
      </c>
    </row>
    <row spans="1:2" r="5">
      <c t="s" r="A5" s="4">
        <v>327</v>
      </c>
      <c t="s" r="B5" s="4">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329</v>
      </c>
      <c t="s" r="B1" s="2">
        <v>1</v>
      </c>
    </row>
    <row spans="1:2" r="2">
      <c t="s" r="B2" s="2">
        <v>2</v>
      </c>
    </row>
    <row spans="1:2" r="3">
      <c t="s" r="A3" s="3">
        <v>209</v>
      </c>
    </row>
    <row spans="1:2" r="4">
      <c t="s" r="A4" s="4">
        <v>330</v>
      </c>
      <c t="s" r="B4" s="4">
        <v>331</v>
      </c>
    </row>
    <row spans="1:2" r="5">
      <c t="s" r="A5" s="4">
        <v>332</v>
      </c>
      <c t="s" r="B5" s="4">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334</v>
      </c>
      <c t="s" r="B1" s="2">
        <v>1</v>
      </c>
    </row>
    <row spans="1:2" r="2">
      <c t="s" r="B2" s="2">
        <v>2</v>
      </c>
    </row>
    <row spans="1:2" r="3">
      <c t="s" r="A3" s="3">
        <v>335</v>
      </c>
    </row>
    <row spans="1:2" r="4">
      <c t="s" r="A4" s="4">
        <v>336</v>
      </c>
      <c t="s" r="B4" s="4">
        <v>337</v>
      </c>
    </row>
    <row spans="1:2" r="5">
      <c t="s" r="A5" s="4">
        <v>338</v>
      </c>
    </row>
    <row spans="1:2" r="6">
      <c t="s" r="A6" s="3">
        <v>335</v>
      </c>
    </row>
    <row spans="1:2" r="7">
      <c t="s" r="A7" s="4">
        <v>339</v>
      </c>
      <c t="s" r="B7" s="4">
        <v>340</v>
      </c>
    </row>
    <row spans="1:2" r="8">
      <c t="s" r="A8" s="4">
        <v>341</v>
      </c>
    </row>
    <row spans="1:2" r="9">
      <c t="s" r="A9" s="3">
        <v>335</v>
      </c>
    </row>
    <row spans="1:2" r="10">
      <c t="s" r="A10" s="4">
        <v>339</v>
      </c>
      <c t="s" r="B10" s="4">
        <v>342</v>
      </c>
    </row>
    <row spans="1:2" r="11">
      <c t="s" r="A11" s="4">
        <v>343</v>
      </c>
    </row>
    <row spans="1:2" r="12">
      <c t="s" r="A12" s="3">
        <v>335</v>
      </c>
    </row>
    <row spans="1:2" r="13">
      <c t="s" r="A13" s="4">
        <v>339</v>
      </c>
      <c t="s" r="B13" s="4">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r="A1" s="1">
        <v>345</v>
      </c>
      <c t="s" r="B1" s="2">
        <v>1</v>
      </c>
    </row>
    <row spans="1:2" r="2">
      <c t="s" r="B2" s="2">
        <v>2</v>
      </c>
    </row>
    <row spans="1:2" r="3">
      <c t="s" r="A3" s="3">
        <v>218</v>
      </c>
    </row>
    <row spans="1:2" r="4">
      <c t="s" r="A4" s="4">
        <v>346</v>
      </c>
      <c t="s" r="B4" s="4">
        <v>347</v>
      </c>
    </row>
    <row spans="1:2" r="5">
      <c t="s" r="A5" s="4">
        <v>348</v>
      </c>
      <c t="s" r="B5" s="4">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350</v>
      </c>
      <c t="s" r="B1" s="2">
        <v>1</v>
      </c>
    </row>
    <row spans="1:2" r="2">
      <c t="s" r="B2" s="2">
        <v>2</v>
      </c>
    </row>
    <row spans="1:2" r="3">
      <c t="s" r="A3" s="3">
        <v>222</v>
      </c>
    </row>
    <row spans="1:2" r="4">
      <c t="s" r="A4" s="4">
        <v>351</v>
      </c>
      <c t="s" r="B4" s="4">
        <v>352</v>
      </c>
    </row>
    <row spans="1:2" r="5">
      <c t="s" r="A5" s="4">
        <v>353</v>
      </c>
      <c t="s" r="B5" s="4">
        <v>354</v>
      </c>
    </row>
    <row spans="1:2" r="6">
      <c t="s" r="A6" s="4">
        <v>355</v>
      </c>
      <c t="s" r="B6" s="4">
        <v>356</v>
      </c>
    </row>
    <row spans="1:2" r="7">
      <c t="s" r="A7" s="4">
        <v>357</v>
      </c>
      <c t="s" r="B7" s="4">
        <v>358</v>
      </c>
    </row>
    <row spans="1:2" r="8">
      <c t="s" r="A8" s="4">
        <v>359</v>
      </c>
      <c t="s" r="B8" s="4">
        <v>360</v>
      </c>
    </row>
    <row spans="1:2" r="9">
      <c t="s" r="A9" s="4">
        <v>361</v>
      </c>
      <c t="s" r="B9" s="4">
        <v>362</v>
      </c>
    </row>
    <row spans="1:2" r="10">
      <c t="s" r="A10" s="4">
        <v>363</v>
      </c>
      <c t="s" r="B10" s="4">
        <v>364</v>
      </c>
    </row>
    <row spans="1:2" r="11">
      <c t="s" r="A11" s="4">
        <v>365</v>
      </c>
      <c t="s" r="B11" s="4">
        <v>366</v>
      </c>
    </row>
    <row spans="1:2" r="12">
      <c t="s" r="A12" s="4">
        <v>367</v>
      </c>
      <c t="s" r="B12" s="4">
        <v>368</v>
      </c>
    </row>
    <row spans="1:2" r="13">
      <c t="s" r="A13" s="4">
        <v>369</v>
      </c>
      <c t="s" r="B13" s="4">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371</v>
      </c>
      <c t="s" r="B1" s="2">
        <v>1</v>
      </c>
    </row>
    <row spans="1:2" r="2">
      <c t="s" r="B2" s="2">
        <v>2</v>
      </c>
    </row>
    <row spans="1:2" r="3">
      <c t="s" r="A3" s="3">
        <v>225</v>
      </c>
    </row>
    <row spans="1:2" r="4">
      <c t="s" r="A4" s="4">
        <v>372</v>
      </c>
      <c t="s" r="B4" s="4">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74</v>
      </c>
      <c t="s" r="B1" s="2">
        <v>1</v>
      </c>
    </row>
    <row spans="1:2" r="2">
      <c t="s" r="B2" s="2">
        <v>2</v>
      </c>
    </row>
    <row spans="1:2" r="3">
      <c t="s" r="A3" s="3">
        <v>228</v>
      </c>
    </row>
    <row spans="1:2" r="4">
      <c t="s" r="A4" s="4">
        <v>375</v>
      </c>
      <c t="s" r="B4" s="4">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77</v>
      </c>
      <c t="s" r="B1" s="2">
        <v>1</v>
      </c>
    </row>
    <row spans="1:2" r="2">
      <c t="s" r="B2" s="2">
        <v>2</v>
      </c>
    </row>
    <row spans="1:2" r="3">
      <c t="s" r="A3" s="3">
        <v>231</v>
      </c>
    </row>
    <row spans="1:2" r="4">
      <c t="s" r="A4" s="4">
        <v>378</v>
      </c>
      <c t="s" r="B4" s="4">
        <v>3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380</v>
      </c>
      <c t="s" r="B1" s="2">
        <v>1</v>
      </c>
    </row>
    <row spans="1:2" r="2">
      <c t="s" r="B2" s="2">
        <v>2</v>
      </c>
    </row>
    <row spans="1:2" r="3">
      <c t="s" r="A3" s="3">
        <v>234</v>
      </c>
    </row>
    <row spans="1:2" r="4">
      <c t="s" r="A4" s="4">
        <v>381</v>
      </c>
      <c t="s" r="B4" s="4">
        <v>3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113</v>
      </c>
      <c t="s" r="B1" s="2">
        <v>2</v>
      </c>
      <c t="s" r="C1" s="2">
        <v>32</v>
      </c>
    </row>
    <row spans="1:3" r="2">
      <c t="s" r="A2" s="3">
        <v>114</v>
      </c>
    </row>
    <row spans="1:3" r="3">
      <c t="s" r="A3" s="4">
        <v>115</v>
      </c>
      <c t="n" r="B3" s="8">
        <v>1</v>
      </c>
      <c t="n" r="C3" s="8">
        <v>1</v>
      </c>
    </row>
    <row spans="1:3" r="4">
      <c t="s" r="A4" s="4">
        <v>116</v>
      </c>
      <c t="n" r="B4" s="6">
        <v>150000000</v>
      </c>
      <c t="n" r="C4" s="6">
        <v>150000000</v>
      </c>
    </row>
    <row spans="1:3" r="5">
      <c t="s" r="A5" s="4">
        <v>117</v>
      </c>
      <c t="n" r="B5" s="6">
        <v>131242051</v>
      </c>
      <c t="n" r="C5" s="6">
        <v>130794076</v>
      </c>
    </row>
    <row spans="1:3" r="6">
      <c t="s" r="A6" s="4">
        <v>118</v>
      </c>
      <c t="n" r="B6" s="6">
        <v>33644764</v>
      </c>
      <c t="n" r="C6" s="6">
        <v>3269018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t="s" r="A1" s="1">
        <v>383</v>
      </c>
      <c t="s" r="B1" s="2">
        <v>1</v>
      </c>
    </row>
    <row spans="1:2" r="2">
      <c t="s" r="B2" s="2">
        <v>2</v>
      </c>
    </row>
    <row spans="1:2" r="3">
      <c t="s" r="A3" s="3">
        <v>240</v>
      </c>
    </row>
    <row spans="1:2" r="4">
      <c t="s" r="A4" s="4">
        <v>384</v>
      </c>
      <c t="s" r="B4" s="4">
        <v>385</v>
      </c>
    </row>
    <row spans="1:2" r="5">
      <c t="s" r="A5" s="4">
        <v>386</v>
      </c>
      <c t="s" r="B5" s="4">
        <v>387</v>
      </c>
    </row>
    <row spans="1:2" r="6">
      <c t="s" r="A6" s="4">
        <v>388</v>
      </c>
      <c t="s" r="B6" s="4">
        <v>3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r="A1" s="1">
        <v>390</v>
      </c>
      <c t="s" r="B1" s="2">
        <v>1</v>
      </c>
    </row>
    <row spans="1:2" r="2">
      <c t="s" r="B2" s="2">
        <v>2</v>
      </c>
    </row>
    <row spans="1:2" r="3">
      <c t="s" r="A3" s="3">
        <v>244</v>
      </c>
    </row>
    <row spans="1:2" r="4">
      <c t="s" r="A4" s="4">
        <v>391</v>
      </c>
      <c t="s" r="B4" s="4">
        <v>392</v>
      </c>
    </row>
    <row spans="1:2" r="5">
      <c t="s" r="A5" s="4">
        <v>393</v>
      </c>
      <c t="s" r="B5" s="4">
        <v>394</v>
      </c>
    </row>
    <row spans="1:2" r="6">
      <c t="s" r="A6" s="4">
        <v>395</v>
      </c>
      <c t="s" r="B6" s="4">
        <v>3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97</v>
      </c>
      <c t="s" r="B1" s="2">
        <v>1</v>
      </c>
    </row>
    <row spans="1:2" r="2">
      <c t="s" r="B2" s="2">
        <v>2</v>
      </c>
    </row>
    <row spans="1:2" r="3">
      <c t="s" r="A3" s="3">
        <v>244</v>
      </c>
    </row>
    <row spans="1:2" r="4">
      <c t="s" r="A4" s="4">
        <v>398</v>
      </c>
      <c t="s" r="B4" s="4">
        <v>399</v>
      </c>
    </row>
    <row spans="1:2" r="5">
      <c t="s" r="A5" s="4">
        <v>400</v>
      </c>
      <c t="s" r="B5" s="4">
        <v>401</v>
      </c>
    </row>
    <row spans="1:2" r="6">
      <c t="s" r="A6" s="4">
        <v>402</v>
      </c>
      <c t="s" r="B6" s="4">
        <v>4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404</v>
      </c>
      <c t="s" r="B1" s="2">
        <v>1</v>
      </c>
    </row>
    <row spans="1:2" r="2">
      <c t="s" r="B2" s="2">
        <v>405</v>
      </c>
    </row>
    <row spans="1:2" r="3">
      <c t="s" r="A3" s="3">
        <v>181</v>
      </c>
    </row>
    <row spans="1:2" r="4">
      <c t="s" r="A4" s="4">
        <v>406</v>
      </c>
      <c t="n" r="B4" s="6">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s>
  <sheetData>
    <row spans="1:5" r="1">
      <c t="s" r="A1" s="1">
        <v>407</v>
      </c>
      <c t="s" r="B1" s="2">
        <v>1</v>
      </c>
    </row>
    <row spans="1:5" r="2">
      <c t="s" r="B2" s="2">
        <v>2</v>
      </c>
      <c t="s" r="C2" s="2">
        <v>32</v>
      </c>
      <c t="s" r="D2" s="2">
        <v>33</v>
      </c>
      <c t="s" r="E2" s="2">
        <v>408</v>
      </c>
    </row>
    <row spans="1:5" r="3">
      <c t="s" r="A3" s="3">
        <v>409</v>
      </c>
    </row>
    <row spans="1:5" r="4">
      <c t="s" r="A4" s="4">
        <v>410</v>
      </c>
      <c t="n" r="B4" s="8">
        <v>9800000</v>
      </c>
      <c t="n" r="C4" s="8">
        <v>20800000</v>
      </c>
    </row>
    <row spans="1:5" r="5">
      <c t="s" r="A5" s="4">
        <v>411</v>
      </c>
      <c t="n" r="B5" s="6">
        <v>110900000</v>
      </c>
      <c t="n" r="C5" s="6">
        <v>107400000</v>
      </c>
      <c t="n" r="D5" s="8">
        <v>99900000</v>
      </c>
    </row>
    <row spans="1:5" r="6">
      <c t="s" r="A6" s="4">
        <v>412</v>
      </c>
      <c t="n" r="C6" s="6">
        <v>0</v>
      </c>
      <c t="n" r="D6" s="6">
        <v>0</v>
      </c>
    </row>
    <row spans="1:5" r="7">
      <c t="s" r="A7" s="4">
        <v>413</v>
      </c>
      <c t="n" r="C7" s="6">
        <v>0</v>
      </c>
      <c t="n" r="D7" s="6">
        <v>0</v>
      </c>
    </row>
    <row spans="1:5" r="8">
      <c t="s" r="A8" s="4">
        <v>414</v>
      </c>
      <c t="n" r="C8" s="6">
        <v>0</v>
      </c>
      <c t="n" r="D8" s="6">
        <v>155200000</v>
      </c>
    </row>
    <row spans="1:5" r="9">
      <c t="s" r="A9" s="4">
        <v>415</v>
      </c>
      <c t="n" r="B9" s="6">
        <v>1199256000</v>
      </c>
      <c t="n" r="C9" s="6">
        <v>0</v>
      </c>
      <c t="n" r="D9" s="6">
        <v>0</v>
      </c>
    </row>
    <row spans="1:5" r="10">
      <c t="s" r="A10" s="4">
        <v>416</v>
      </c>
      <c t="n" r="B10" s="6">
        <v>-5200000</v>
      </c>
      <c t="n" r="C10" s="6">
        <v>1100000</v>
      </c>
      <c t="n" r="D10" s="6">
        <v>-4400000</v>
      </c>
    </row>
    <row spans="1:5" r="11">
      <c t="s" r="A11" s="4">
        <v>417</v>
      </c>
      <c t="n" r="B11" s="6">
        <v>36200000</v>
      </c>
      <c t="n" r="C11" s="8">
        <v>40600000</v>
      </c>
      <c t="n" r="D11" s="6">
        <v>49000000</v>
      </c>
    </row>
    <row spans="1:5" r="12">
      <c t="s" r="A12" s="4">
        <v>418</v>
      </c>
    </row>
    <row spans="1:5" r="13">
      <c t="s" r="A13" s="3">
        <v>409</v>
      </c>
    </row>
    <row spans="1:5" r="14">
      <c t="s" r="A14" s="4">
        <v>412</v>
      </c>
      <c t="n" r="B14" s="6">
        <v>42600000</v>
      </c>
    </row>
    <row spans="1:5" r="15">
      <c t="s" r="A15" s="4">
        <v>413</v>
      </c>
      <c t="n" r="B15" s="6">
        <v>57900000</v>
      </c>
    </row>
    <row spans="1:5" r="16">
      <c t="s" r="A16" s="4">
        <v>414</v>
      </c>
      <c t="n" r="B16" s="6">
        <v>10800000</v>
      </c>
      <c t="n" r="D16" s="6">
        <v>130200000</v>
      </c>
    </row>
    <row spans="1:5" r="17">
      <c t="s" r="A17" s="4">
        <v>415</v>
      </c>
      <c t="n" r="B17" s="6">
        <v>1199256000</v>
      </c>
    </row>
    <row spans="1:5" r="18">
      <c t="s" r="A18" s="4">
        <v>419</v>
      </c>
    </row>
    <row spans="1:5" r="19">
      <c t="s" r="A19" s="3">
        <v>409</v>
      </c>
    </row>
    <row spans="1:5" r="20">
      <c t="s" r="A20" s="4">
        <v>412</v>
      </c>
      <c t="n" r="B20" s="6">
        <v>19200000</v>
      </c>
    </row>
    <row spans="1:5" r="21">
      <c t="s" r="A21" s="4">
        <v>413</v>
      </c>
      <c t="n" r="B21" s="6">
        <v>2100000</v>
      </c>
    </row>
    <row spans="1:5" r="22">
      <c t="s" r="A22" s="4">
        <v>414</v>
      </c>
      <c t="n" r="D22" s="8">
        <v>25000000</v>
      </c>
    </row>
    <row spans="1:5" r="23">
      <c t="s" r="A23" s="4">
        <v>415</v>
      </c>
      <c t="n" r="B23" s="8">
        <v>0</v>
      </c>
    </row>
    <row spans="1:5" r="24">
      <c t="s" r="A24" s="4">
        <v>420</v>
      </c>
    </row>
    <row spans="1:5" r="25">
      <c t="s" r="A25" s="3">
        <v>409</v>
      </c>
    </row>
    <row spans="1:5" r="26">
      <c t="s" r="A26" s="4">
        <v>421</v>
      </c>
      <c t="s" r="B26" s="4">
        <v>422</v>
      </c>
    </row>
    <row spans="1:5" r="27">
      <c t="s" r="A27" s="4">
        <v>423</v>
      </c>
    </row>
    <row spans="1:5" r="28">
      <c t="s" r="A28" s="3">
        <v>409</v>
      </c>
    </row>
    <row spans="1:5" r="29">
      <c t="s" r="A29" s="4">
        <v>421</v>
      </c>
      <c t="s" r="B29" s="4">
        <v>424</v>
      </c>
    </row>
    <row spans="1:5" r="30">
      <c t="s" r="A30" s="4">
        <v>425</v>
      </c>
    </row>
    <row spans="1:5" r="31">
      <c t="s" r="A31" s="3">
        <v>409</v>
      </c>
    </row>
    <row spans="1:5" r="32">
      <c t="s" r="A32" s="4">
        <v>426</v>
      </c>
      <c t="s" r="B32" s="4">
        <v>427</v>
      </c>
    </row>
    <row spans="1:5" r="33">
      <c t="s" r="A33" s="4">
        <v>428</v>
      </c>
    </row>
    <row spans="1:5" r="34">
      <c t="s" r="A34" s="3">
        <v>409</v>
      </c>
    </row>
    <row spans="1:5" r="35">
      <c t="s" r="A35" s="4">
        <v>426</v>
      </c>
      <c t="s" r="B35" s="4">
        <v>429</v>
      </c>
    </row>
    <row spans="1:5" r="36">
      <c t="s" r="A36" s="4">
        <v>430</v>
      </c>
    </row>
    <row spans="1:5" r="37">
      <c t="s" r="A37" s="3">
        <v>409</v>
      </c>
    </row>
    <row spans="1:5" r="38">
      <c t="s" r="A38" s="4">
        <v>426</v>
      </c>
      <c t="s" r="B38" s="4">
        <v>431</v>
      </c>
    </row>
    <row spans="1:5" r="39">
      <c t="s" r="A39" s="4">
        <v>432</v>
      </c>
    </row>
    <row spans="1:5" r="40">
      <c t="s" r="A40" s="3">
        <v>409</v>
      </c>
    </row>
    <row spans="1:5" r="41">
      <c t="s" r="A41" s="4">
        <v>426</v>
      </c>
      <c t="s" r="B41" s="4">
        <v>429</v>
      </c>
    </row>
    <row spans="1:5" r="42">
      <c t="s" r="A42" s="4">
        <v>433</v>
      </c>
    </row>
    <row spans="1:5" r="43">
      <c t="s" r="A43" s="3">
        <v>409</v>
      </c>
    </row>
    <row spans="1:5" r="44">
      <c t="s" r="A44" s="4">
        <v>426</v>
      </c>
      <c t="s" r="B44" s="4">
        <v>434</v>
      </c>
    </row>
    <row spans="1:5" r="45">
      <c t="s" r="A45" s="4">
        <v>435</v>
      </c>
    </row>
    <row spans="1:5" r="46">
      <c t="s" r="A46" s="3">
        <v>409</v>
      </c>
    </row>
    <row spans="1:5" r="47">
      <c t="s" r="A47" s="4">
        <v>426</v>
      </c>
      <c t="s" r="B47" s="4">
        <v>436</v>
      </c>
    </row>
    <row spans="1:5" r="48">
      <c t="s" r="A48" s="4">
        <v>437</v>
      </c>
    </row>
    <row spans="1:5" r="49">
      <c t="s" r="A49" s="3">
        <v>409</v>
      </c>
    </row>
    <row spans="1:5" r="50">
      <c t="s" r="A50" s="4">
        <v>426</v>
      </c>
      <c t="s" r="B50" s="4">
        <v>438</v>
      </c>
    </row>
    <row spans="1:5" r="51">
      <c t="s" r="A51" s="4">
        <v>439</v>
      </c>
    </row>
    <row spans="1:5" r="52">
      <c t="s" r="A52" s="3">
        <v>409</v>
      </c>
    </row>
    <row spans="1:5" r="53">
      <c t="s" r="A53" s="4">
        <v>426</v>
      </c>
      <c t="s" r="B53" s="4">
        <v>431</v>
      </c>
    </row>
    <row spans="1:5" r="54">
      <c t="s" r="A54" s="4">
        <v>440</v>
      </c>
    </row>
    <row spans="1:5" r="55">
      <c t="s" r="A55" s="3">
        <v>409</v>
      </c>
    </row>
    <row spans="1:5" r="56">
      <c t="s" r="A56" s="4">
        <v>441</v>
      </c>
      <c t="n" r="E56" s="8">
        <v>7163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42</v>
      </c>
      <c t="s" r="B1" s="2">
        <v>1</v>
      </c>
    </row>
    <row spans="1:4" r="2">
      <c t="s" r="B2" s="2">
        <v>2</v>
      </c>
      <c t="s" r="C2" s="2">
        <v>32</v>
      </c>
      <c t="s" r="D2" s="2">
        <v>33</v>
      </c>
    </row>
    <row spans="1:4" r="3">
      <c t="s" r="A3" s="3">
        <v>443</v>
      </c>
    </row>
    <row spans="1:4" r="4">
      <c t="s" r="A4" s="4">
        <v>36</v>
      </c>
      <c t="n" r="B4" s="8">
        <v>2333225</v>
      </c>
      <c t="n" r="C4" s="8">
        <v>2654233</v>
      </c>
      <c t="n" r="D4" s="8">
        <v>3399568</v>
      </c>
    </row>
    <row spans="1:4" r="5">
      <c t="s" r="A5" s="4">
        <v>37</v>
      </c>
      <c t="n" r="B5" s="6">
        <v>616673</v>
      </c>
      <c t="n" r="C5" s="6">
        <v>608886</v>
      </c>
      <c t="n" r="D5" s="6">
        <v>656148</v>
      </c>
    </row>
    <row spans="1:4" r="6">
      <c t="s" r="A6" s="4">
        <v>40</v>
      </c>
      <c t="n" r="B6" s="6">
        <v>-1109389</v>
      </c>
      <c t="n" r="C6" s="6">
        <v>527526</v>
      </c>
      <c t="n" r="D6" s="6">
        <v>835430</v>
      </c>
    </row>
    <row spans="1:4" r="7">
      <c t="s" r="A7" s="4">
        <v>444</v>
      </c>
      <c t="n" r="B7" s="6">
        <v>-1177129</v>
      </c>
      <c t="n" r="C7" s="6">
        <v>472178</v>
      </c>
      <c t="n" r="D7" s="6">
        <v>777926</v>
      </c>
    </row>
    <row spans="1:4" r="8">
      <c t="s" r="A8" s="4">
        <v>45</v>
      </c>
      <c t="n" r="B8" s="6">
        <v>875</v>
      </c>
      <c t="n" r="C8" s="6">
        <v>134060</v>
      </c>
      <c t="n" r="D8" s="6">
        <v>241167</v>
      </c>
    </row>
    <row spans="1:4" r="9">
      <c t="s" r="A9" s="4">
        <v>46</v>
      </c>
      <c t="n" r="B9" s="6">
        <v>-1178004</v>
      </c>
      <c t="n" r="C9" s="6">
        <v>338118</v>
      </c>
      <c t="n" r="D9" s="6">
        <v>536759</v>
      </c>
    </row>
    <row spans="1:4" r="10">
      <c t="s" r="A10" s="4">
        <v>48</v>
      </c>
      <c t="n" r="B10" s="8">
        <v>-1178004</v>
      </c>
      <c t="n" r="C10" s="8">
        <v>338118</v>
      </c>
      <c t="n" r="D10" s="8">
        <v>536534</v>
      </c>
    </row>
    <row spans="1:4" r="11">
      <c t="s" r="A11" s="4">
        <v>50</v>
      </c>
      <c t="n" r="B11" s="9">
        <v>-12.08</v>
      </c>
      <c t="n" r="C11" s="9">
        <v>3.38</v>
      </c>
      <c t="n" r="D11" s="9">
        <v>5.06</v>
      </c>
    </row>
    <row spans="1:4" r="12">
      <c t="s" r="A12" s="4">
        <v>52</v>
      </c>
      <c t="n" r="B12" s="10">
        <v>-12.08</v>
      </c>
      <c t="n" r="C12" s="10">
        <v>3.38</v>
      </c>
      <c t="n" r="D12" s="10">
        <v>5.06</v>
      </c>
    </row>
    <row spans="1:4" r="13">
      <c t="s" r="A13" s="4">
        <v>50</v>
      </c>
      <c t="n" r="B13" s="10">
        <v>-12.08</v>
      </c>
      <c t="n" r="C13" s="10">
        <v>3.35</v>
      </c>
      <c t="n" r="D13" s="10">
        <v>5.02</v>
      </c>
    </row>
    <row spans="1:4" r="14">
      <c t="s" r="A14" s="4">
        <v>52</v>
      </c>
      <c t="n" r="B14" s="9">
        <v>-12.08</v>
      </c>
      <c t="n" r="C14" s="9">
        <v>3.35</v>
      </c>
      <c t="n" r="D14" s="9">
        <v>5.02</v>
      </c>
    </row>
    <row spans="1:4" r="15">
      <c t="s" r="A15" s="4">
        <v>48</v>
      </c>
      <c t="n" r="B15" s="8">
        <v>-1178004</v>
      </c>
      <c t="n" r="C15" s="8">
        <v>338118</v>
      </c>
      <c t="n" r="D15" s="8">
        <v>536534</v>
      </c>
    </row>
    <row spans="1:4" r="16">
      <c t="s" r="A16" s="4">
        <v>61</v>
      </c>
      <c t="n" r="B16" s="6">
        <v>204</v>
      </c>
      <c t="n" r="C16" s="6">
        <v>234</v>
      </c>
      <c t="n" r="D16" s="6">
        <v>793</v>
      </c>
    </row>
    <row spans="1:4" r="17">
      <c t="s" r="A17" s="4">
        <v>85</v>
      </c>
      <c t="n" r="B17" s="6">
        <v>118913</v>
      </c>
      <c t="n" r="C17" s="6">
        <v>71897</v>
      </c>
      <c t="n" r="D17" s="6">
        <v>44399</v>
      </c>
    </row>
    <row spans="1:4" r="18">
      <c t="s" r="A18" s="4">
        <v>71</v>
      </c>
      <c t="n" r="B18" s="6">
        <v>1007925</v>
      </c>
      <c t="n" r="C18" s="6">
        <v>1101955</v>
      </c>
      <c t="n" r="D18" s="6">
        <v>1133820</v>
      </c>
    </row>
    <row spans="1:4" r="19">
      <c t="s" r="A19" s="4">
        <v>108</v>
      </c>
      <c t="n" r="B19" s="6">
        <v>1854794</v>
      </c>
      <c t="n" r="C19" s="6">
        <v>3111888</v>
      </c>
      <c t="n" r="D19" s="6">
        <v>2849740</v>
      </c>
    </row>
    <row spans="1:4" r="20">
      <c t="s" r="A20" s="4">
        <v>110</v>
      </c>
      <c t="n" r="B20" s="6">
        <v>-147072</v>
      </c>
      <c t="n" r="C20" s="6">
        <v>-6280</v>
      </c>
      <c t="n" r="D20" s="6">
        <v>30028</v>
      </c>
    </row>
    <row spans="1:4" r="21">
      <c t="s" r="A21" s="4">
        <v>125</v>
      </c>
      <c t="n" r="B21" s="6">
        <v>-77013</v>
      </c>
      <c t="n" r="C21" s="6">
        <v>-2812</v>
      </c>
      <c t="n" r="D21" s="6">
        <v>23134</v>
      </c>
    </row>
    <row spans="1:4" r="22">
      <c t="s" r="A22" s="4">
        <v>445</v>
      </c>
      <c t="n" r="B22" s="6">
        <v>38594</v>
      </c>
      <c t="n" r="C22" s="6">
        <v>3309</v>
      </c>
      <c t="n" r="D22" s="6">
        <v>-18494</v>
      </c>
    </row>
    <row spans="1:4" r="23">
      <c t="s" r="A23" s="4">
        <v>131</v>
      </c>
      <c t="n" r="B23" s="6">
        <v>-9816</v>
      </c>
      <c t="n" r="C23" s="6">
        <v>11008</v>
      </c>
      <c t="n" r="D23" s="6">
        <v>44905</v>
      </c>
    </row>
    <row spans="1:4" r="24">
      <c t="s" r="A24" s="4">
        <v>446</v>
      </c>
      <c t="n" r="B24" s="6">
        <v>28344</v>
      </c>
      <c t="n" r="C24" s="6">
        <v>3013</v>
      </c>
      <c t="n" r="D24" s="6">
        <v>225305</v>
      </c>
    </row>
    <row spans="1:4" r="25">
      <c t="s" r="A25" s="4">
        <v>447</v>
      </c>
      <c t="n" r="B25" s="8">
        <v>-11259</v>
      </c>
      <c t="n" r="C25" s="6">
        <v>-93110</v>
      </c>
      <c t="n" r="D25" s="6">
        <v>-68781</v>
      </c>
    </row>
    <row spans="1:4" r="26">
      <c t="s" r="A26" s="4">
        <v>448</v>
      </c>
    </row>
    <row spans="1:4" r="27">
      <c t="s" r="A27" s="3">
        <v>443</v>
      </c>
    </row>
    <row spans="1:4" r="28">
      <c t="s" r="A28" s="4">
        <v>36</v>
      </c>
      <c t="n" r="C28" s="6">
        <v>2667158</v>
      </c>
      <c t="n" r="D28" s="6">
        <v>3389484</v>
      </c>
    </row>
    <row spans="1:4" r="29">
      <c t="s" r="A29" s="4">
        <v>37</v>
      </c>
      <c t="n" r="C29" s="6">
        <v>606347</v>
      </c>
      <c t="n" r="D29" s="6">
        <v>680001</v>
      </c>
    </row>
    <row spans="1:4" r="30">
      <c t="s" r="A30" s="4">
        <v>40</v>
      </c>
      <c t="n" r="C30" s="6">
        <v>517140</v>
      </c>
      <c t="n" r="D30" s="6">
        <v>821661</v>
      </c>
    </row>
    <row spans="1:4" r="31">
      <c t="s" r="A31" s="4">
        <v>444</v>
      </c>
      <c t="n" r="C31" s="6">
        <v>461792</v>
      </c>
      <c t="n" r="D31" s="6">
        <v>764157</v>
      </c>
    </row>
    <row spans="1:4" r="32">
      <c t="s" r="A32" s="4">
        <v>45</v>
      </c>
      <c t="n" r="C32" s="6">
        <v>130755</v>
      </c>
      <c t="n" r="D32" s="6">
        <v>230219</v>
      </c>
    </row>
    <row spans="1:4" r="33">
      <c t="s" r="A33" s="4">
        <v>46</v>
      </c>
      <c t="n" r="C33" s="6">
        <v>331037</v>
      </c>
      <c t="n" r="D33" s="6">
        <v>533938</v>
      </c>
    </row>
    <row spans="1:4" r="34">
      <c t="s" r="A34" s="4">
        <v>48</v>
      </c>
      <c t="n" r="C34" s="8">
        <v>331037</v>
      </c>
      <c t="n" r="D34" s="8">
        <v>533713</v>
      </c>
    </row>
    <row spans="1:4" r="35">
      <c t="s" r="A35" s="4">
        <v>50</v>
      </c>
      <c t="n" r="C35" s="9">
        <v>3.31</v>
      </c>
      <c t="n" r="D35" s="9">
        <v>5.03</v>
      </c>
    </row>
    <row spans="1:4" r="36">
      <c t="s" r="A36" s="4">
        <v>52</v>
      </c>
      <c t="n" r="C36" s="10">
        <v>3.31</v>
      </c>
      <c t="n" r="D36" s="10">
        <v>5.03</v>
      </c>
    </row>
    <row spans="1:4" r="37">
      <c t="s" r="A37" s="4">
        <v>50</v>
      </c>
      <c t="n" r="C37" s="10">
        <v>3.28</v>
      </c>
      <c t="n" r="D37" s="10">
        <v>4.99</v>
      </c>
    </row>
    <row spans="1:4" r="38">
      <c t="s" r="A38" s="4">
        <v>52</v>
      </c>
      <c t="n" r="C38" s="9">
        <v>3.28</v>
      </c>
      <c t="n" r="D38" s="9">
        <v>4.99</v>
      </c>
    </row>
    <row spans="1:4" r="39">
      <c t="s" r="A39" s="4">
        <v>48</v>
      </c>
      <c t="n" r="C39" s="8">
        <v>331037</v>
      </c>
      <c t="n" r="D39" s="8">
        <v>533713</v>
      </c>
    </row>
    <row spans="1:4" r="40">
      <c t="s" r="A40" s="4">
        <v>61</v>
      </c>
      <c t="n" r="C40" s="6">
        <v>10806</v>
      </c>
      <c t="n" r="D40" s="6">
        <v>19336</v>
      </c>
    </row>
    <row spans="1:4" r="41">
      <c t="s" r="A41" s="4">
        <v>85</v>
      </c>
      <c t="n" r="C41" s="6">
        <v>70181</v>
      </c>
      <c t="n" r="D41" s="6">
        <v>41532</v>
      </c>
    </row>
    <row spans="1:4" r="42">
      <c t="s" r="A42" s="4">
        <v>71</v>
      </c>
      <c t="n" r="C42" s="6">
        <v>1108308</v>
      </c>
      <c t="n" r="D42" s="6">
        <v>1139744</v>
      </c>
    </row>
    <row spans="1:4" r="43">
      <c t="s" r="A43" s="4">
        <v>108</v>
      </c>
      <c t="n" r="C43" s="6">
        <v>3645527</v>
      </c>
      <c t="n" r="D43" s="6">
        <v>3390459</v>
      </c>
    </row>
    <row spans="1:4" r="44">
      <c t="s" r="A44" s="4">
        <v>110</v>
      </c>
      <c t="n" r="C44" s="6">
        <v>-535282</v>
      </c>
      <c t="n" r="D44" s="6">
        <v>-507634</v>
      </c>
    </row>
    <row spans="1:4" r="45">
      <c t="s" r="A45" s="4">
        <v>125</v>
      </c>
      <c t="n" r="C45" s="6">
        <v>-6117</v>
      </c>
      <c t="n" r="D45" s="6">
        <v>12184</v>
      </c>
    </row>
    <row spans="1:4" r="46">
      <c t="s" r="A46" s="4">
        <v>445</v>
      </c>
      <c t="n" r="C46" s="6">
        <v>14470</v>
      </c>
      <c t="n" r="D46" s="6">
        <v>19632</v>
      </c>
    </row>
    <row spans="1:4" r="47">
      <c t="s" r="A47" s="4">
        <v>131</v>
      </c>
      <c t="n" r="C47" s="6">
        <v>-160</v>
      </c>
      <c t="n" r="D47" s="6">
        <v>6754</v>
      </c>
    </row>
    <row spans="1:4" r="48">
      <c t="s" r="A48" s="4">
        <v>446</v>
      </c>
      <c t="n" r="C48" s="6">
        <v>2584</v>
      </c>
      <c t="n" r="D48" s="6">
        <v>199530</v>
      </c>
    </row>
    <row spans="1:4" r="49">
      <c t="s" r="A49" s="4">
        <v>447</v>
      </c>
      <c t="n" r="C49" s="6">
        <v>-82288</v>
      </c>
      <c t="n" r="D49" s="6">
        <v>-29210</v>
      </c>
    </row>
    <row spans="1:4" r="50">
      <c t="s" r="A50" s="4">
        <v>449</v>
      </c>
    </row>
    <row spans="1:4" r="51">
      <c t="s" r="A51" s="3">
        <v>443</v>
      </c>
    </row>
    <row spans="1:4" r="52">
      <c t="s" r="A52" s="4">
        <v>36</v>
      </c>
      <c t="n" r="C52" s="6">
        <v>-12925</v>
      </c>
      <c t="n" r="D52" s="6">
        <v>10084</v>
      </c>
    </row>
    <row spans="1:4" r="53">
      <c t="s" r="A53" s="4">
        <v>37</v>
      </c>
      <c t="n" r="C53" s="6">
        <v>2539</v>
      </c>
      <c t="n" r="D53" s="6">
        <v>-23853</v>
      </c>
    </row>
    <row spans="1:4" r="54">
      <c t="s" r="A54" s="4">
        <v>40</v>
      </c>
      <c t="n" r="C54" s="6">
        <v>10386</v>
      </c>
      <c t="n" r="D54" s="6">
        <v>13769</v>
      </c>
    </row>
    <row spans="1:4" r="55">
      <c t="s" r="A55" s="4">
        <v>444</v>
      </c>
      <c t="n" r="C55" s="6">
        <v>10386</v>
      </c>
      <c t="n" r="D55" s="6">
        <v>13769</v>
      </c>
    </row>
    <row spans="1:4" r="56">
      <c t="s" r="A56" s="4">
        <v>45</v>
      </c>
      <c t="n" r="C56" s="6">
        <v>3305</v>
      </c>
      <c t="n" r="D56" s="6">
        <v>10948</v>
      </c>
    </row>
    <row spans="1:4" r="57">
      <c t="s" r="A57" s="4">
        <v>46</v>
      </c>
      <c t="n" r="C57" s="6">
        <v>7081</v>
      </c>
      <c t="n" r="D57" s="6">
        <v>2821</v>
      </c>
    </row>
    <row spans="1:4" r="58">
      <c t="s" r="A58" s="4">
        <v>48</v>
      </c>
      <c t="n" r="C58" s="8">
        <v>7081</v>
      </c>
      <c t="n" r="D58" s="8">
        <v>2821</v>
      </c>
    </row>
    <row spans="1:4" r="59">
      <c t="s" r="A59" s="4">
        <v>50</v>
      </c>
      <c t="n" r="C59" s="9">
        <v>0.07000000000000001</v>
      </c>
      <c t="n" r="D59" s="9">
        <v>0.03</v>
      </c>
    </row>
    <row spans="1:4" r="60">
      <c t="s" r="A60" s="4">
        <v>52</v>
      </c>
      <c t="n" r="C60" s="10">
        <v>0.07000000000000001</v>
      </c>
      <c t="n" r="D60" s="10">
        <v>0.03</v>
      </c>
    </row>
    <row spans="1:4" r="61">
      <c t="s" r="A61" s="4">
        <v>50</v>
      </c>
      <c t="n" r="C61" s="10">
        <v>0.07000000000000001</v>
      </c>
      <c t="n" r="D61" s="10">
        <v>0.03</v>
      </c>
    </row>
    <row spans="1:4" r="62">
      <c t="s" r="A62" s="4">
        <v>52</v>
      </c>
      <c t="n" r="C62" s="9">
        <v>0.07000000000000001</v>
      </c>
      <c t="n" r="D62" s="9">
        <v>0.03</v>
      </c>
    </row>
    <row spans="1:4" r="63">
      <c t="s" r="A63" s="4">
        <v>48</v>
      </c>
      <c t="n" r="C63" s="8">
        <v>7081</v>
      </c>
      <c t="n" r="D63" s="8">
        <v>2821</v>
      </c>
    </row>
    <row spans="1:4" r="64">
      <c t="s" r="A64" s="4">
        <v>61</v>
      </c>
      <c t="n" r="C64" s="6">
        <v>-10572</v>
      </c>
      <c t="n" r="D64" s="6">
        <v>-18543</v>
      </c>
    </row>
    <row spans="1:4" r="65">
      <c t="s" r="A65" s="4">
        <v>85</v>
      </c>
      <c t="n" r="C65" s="6">
        <v>1716</v>
      </c>
      <c t="n" r="D65" s="6">
        <v>2867</v>
      </c>
    </row>
    <row spans="1:4" r="66">
      <c t="s" r="A66" s="4">
        <v>71</v>
      </c>
      <c t="n" r="C66" s="6">
        <v>-6353</v>
      </c>
      <c t="n" r="D66" s="6">
        <v>-5924</v>
      </c>
    </row>
    <row spans="1:4" r="67">
      <c t="s" r="A67" s="4">
        <v>108</v>
      </c>
      <c t="n" r="C67" s="6">
        <v>-533639</v>
      </c>
      <c t="n" r="D67" s="6">
        <v>-540719</v>
      </c>
    </row>
    <row spans="1:4" r="68">
      <c t="s" r="A68" s="4">
        <v>110</v>
      </c>
      <c t="n" r="C68" s="6">
        <v>529002</v>
      </c>
      <c t="n" r="D68" s="6">
        <v>537662</v>
      </c>
    </row>
    <row spans="1:4" r="69">
      <c t="s" r="A69" s="4">
        <v>125</v>
      </c>
      <c t="n" r="C69" s="6">
        <v>3305</v>
      </c>
      <c t="n" r="D69" s="6">
        <v>10950</v>
      </c>
    </row>
    <row spans="1:4" r="70">
      <c t="s" r="A70" s="4">
        <v>445</v>
      </c>
      <c t="n" r="C70" s="6">
        <v>-11161</v>
      </c>
      <c t="n" r="D70" s="6">
        <v>-38126</v>
      </c>
    </row>
    <row spans="1:4" r="71">
      <c t="s" r="A71" s="4">
        <v>131</v>
      </c>
      <c t="n" r="C71" s="6">
        <v>11168</v>
      </c>
      <c t="n" r="D71" s="6">
        <v>38151</v>
      </c>
    </row>
    <row spans="1:4" r="72">
      <c t="s" r="A72" s="4">
        <v>446</v>
      </c>
      <c t="n" r="C72" s="6">
        <v>429</v>
      </c>
      <c t="n" r="D72" s="6">
        <v>25775</v>
      </c>
    </row>
    <row spans="1:4" r="73">
      <c t="s" r="A73" s="4">
        <v>447</v>
      </c>
      <c t="n" r="C73" s="8">
        <v>-10822</v>
      </c>
      <c t="n" r="D73" s="8">
        <v>-3957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5"/>
    <col customWidth="1" max="5" min="5" width="14"/>
  </cols>
  <sheetData>
    <row spans="1:5" r="1">
      <c t="s" r="A1" s="1">
        <v>450</v>
      </c>
      <c t="s" r="B1" s="2">
        <v>451</v>
      </c>
      <c t="s" r="C1" s="2">
        <v>452</v>
      </c>
      <c t="s" r="D1" s="2">
        <v>2</v>
      </c>
      <c t="s" r="E1" s="2">
        <v>32</v>
      </c>
    </row>
    <row spans="1:5" r="2">
      <c t="s" r="A2" s="3">
        <v>453</v>
      </c>
    </row>
    <row spans="1:5" r="3">
      <c t="s" r="A3" s="4">
        <v>454</v>
      </c>
      <c t="n" r="D3" s="8">
        <v>55717</v>
      </c>
      <c t="n" r="E3" s="8">
        <v>271</v>
      </c>
    </row>
    <row spans="1:5" r="4">
      <c t="s" r="A4" s="4">
        <v>455</v>
      </c>
    </row>
    <row spans="1:5" r="5">
      <c t="s" r="A5" s="3">
        <v>453</v>
      </c>
    </row>
    <row spans="1:5" r="6">
      <c t="s" r="A6" s="4">
        <v>456</v>
      </c>
      <c t="s" r="D6" s="4">
        <v>457</v>
      </c>
    </row>
    <row spans="1:5" r="7">
      <c t="s" r="A7" s="4">
        <v>458</v>
      </c>
      <c t="n" r="B7" s="8">
        <v>121500</v>
      </c>
    </row>
    <row spans="1:5" r="8">
      <c t="s" r="A8" s="4">
        <v>459</v>
      </c>
      <c t="n" r="B8" s="6">
        <v>7100</v>
      </c>
    </row>
    <row spans="1:5" r="9">
      <c t="s" r="A9" s="4">
        <v>454</v>
      </c>
      <c t="n" r="B9" s="6">
        <v>55500</v>
      </c>
    </row>
    <row spans="1:5" r="10">
      <c t="s" r="A10" s="4">
        <v>460</v>
      </c>
      <c t="n" r="B10" s="8">
        <v>35100</v>
      </c>
    </row>
    <row spans="1:5" r="11">
      <c t="s" r="A11" s="4">
        <v>461</v>
      </c>
    </row>
    <row spans="1:5" r="12">
      <c t="s" r="A12" s="3">
        <v>453</v>
      </c>
    </row>
    <row spans="1:5" r="13">
      <c t="s" r="A13" s="4">
        <v>456</v>
      </c>
      <c t="s" r="D13" s="4">
        <v>462</v>
      </c>
    </row>
    <row spans="1:5" r="14">
      <c t="s" r="A14" s="4">
        <v>458</v>
      </c>
      <c t="n" r="C14" s="8">
        <v>44400</v>
      </c>
    </row>
    <row spans="1:5" r="15">
      <c t="s" r="A15" s="4">
        <v>454</v>
      </c>
      <c t="n" r="C15" s="6">
        <v>300</v>
      </c>
    </row>
    <row spans="1:5" r="16">
      <c t="s" r="A16" s="4">
        <v>460</v>
      </c>
      <c t="n" r="C16" s="8">
        <v>99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3</v>
      </c>
      <c t="s" r="B1" s="2">
        <v>2</v>
      </c>
      <c t="s" r="C1" s="2">
        <v>32</v>
      </c>
    </row>
    <row spans="1:3" r="2">
      <c t="s" r="A2" s="3">
        <v>193</v>
      </c>
    </row>
    <row spans="1:3" r="3">
      <c t="s" r="A3" s="4">
        <v>464</v>
      </c>
      <c t="n" r="B3" s="8">
        <v>766024</v>
      </c>
      <c t="n" r="C3" s="8">
        <v>914565</v>
      </c>
    </row>
    <row spans="1:3" r="4">
      <c t="s" r="A4" s="4">
        <v>465</v>
      </c>
      <c t="n" r="B4" s="6">
        <v>149369</v>
      </c>
      <c t="n" r="C4" s="6">
        <v>226786</v>
      </c>
    </row>
    <row spans="1:3" r="5">
      <c t="s" r="A5" s="4">
        <v>466</v>
      </c>
      <c t="n" r="B5" s="6">
        <v>-103320</v>
      </c>
      <c t="n" r="C5" s="6">
        <v>-81642</v>
      </c>
    </row>
    <row spans="1:3" r="6">
      <c t="s" r="A6" s="4">
        <v>467</v>
      </c>
      <c t="n" r="B6" s="8">
        <v>812073</v>
      </c>
      <c t="n" r="C6" s="8">
        <v>105970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68</v>
      </c>
      <c t="s" r="B1" s="2">
        <v>2</v>
      </c>
      <c t="s" r="C1" s="2">
        <v>32</v>
      </c>
      <c t="s" r="D1" s="2">
        <v>33</v>
      </c>
    </row>
    <row spans="1:4" r="2">
      <c t="s" r="A2" s="3">
        <v>195</v>
      </c>
    </row>
    <row spans="1:4" r="3">
      <c t="s" r="A3" s="4">
        <v>469</v>
      </c>
      <c t="n" r="B3" s="8">
        <v>58309</v>
      </c>
      <c t="n" r="C3" s="8">
        <v>828874</v>
      </c>
    </row>
    <row spans="1:4" r="4">
      <c t="s" r="A4" s="4">
        <v>470</v>
      </c>
      <c t="n" r="B4" s="6">
        <v>135310</v>
      </c>
      <c t="n" r="C4" s="6">
        <v>203805</v>
      </c>
    </row>
    <row spans="1:4" r="5">
      <c t="s" r="A5" s="4">
        <v>471</v>
      </c>
      <c t="n" r="B5" s="6">
        <v>814306</v>
      </c>
      <c t="n" r="C5" s="6">
        <v>69276</v>
      </c>
    </row>
    <row spans="1:4" r="6">
      <c t="s" r="A6" s="4">
        <v>472</v>
      </c>
      <c t="n" r="B6" s="8">
        <v>1007925</v>
      </c>
      <c t="n" r="C6" s="8">
        <v>1101955</v>
      </c>
      <c t="n" r="D6" s="8">
        <v>113382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73</v>
      </c>
      <c t="s" r="B1" s="2">
        <v>1</v>
      </c>
    </row>
    <row spans="1:3" r="2">
      <c t="s" r="B2" s="2">
        <v>2</v>
      </c>
      <c t="s" r="C2" s="2">
        <v>32</v>
      </c>
    </row>
    <row spans="1:3" r="3">
      <c t="s" r="A3" s="3">
        <v>474</v>
      </c>
    </row>
    <row spans="1:3" r="4">
      <c t="s" r="A4" s="4">
        <v>475</v>
      </c>
      <c t="s" r="B4" s="4">
        <v>424</v>
      </c>
    </row>
    <row spans="1:3" r="5">
      <c t="s" r="A5" s="4">
        <v>476</v>
      </c>
      <c t="n" r="B5" s="8">
        <v>362957</v>
      </c>
      <c t="n" r="C5" s="8">
        <v>411165</v>
      </c>
    </row>
    <row spans="1:3" r="6">
      <c t="s" r="A6" s="4">
        <v>477</v>
      </c>
      <c t="n" r="B6" s="6">
        <v>369526</v>
      </c>
      <c t="n" r="C6" s="6">
        <v>428920</v>
      </c>
    </row>
    <row spans="1:3" r="7">
      <c t="s" r="A7" s="4">
        <v>478</v>
      </c>
      <c t="n" r="B7" s="6">
        <v>-113816</v>
      </c>
      <c t="n" r="C7" s="6">
        <v>-109651</v>
      </c>
    </row>
    <row spans="1:3" r="8">
      <c t="s" r="A8" s="4">
        <v>479</v>
      </c>
    </row>
    <row spans="1:3" r="9">
      <c t="s" r="A9" s="3">
        <v>474</v>
      </c>
    </row>
    <row spans="1:3" r="10">
      <c t="s" r="A10" s="4">
        <v>480</v>
      </c>
      <c t="n" r="B10" s="8">
        <v>6569</v>
      </c>
      <c t="n" r="C10" s="6">
        <v>17755</v>
      </c>
    </row>
    <row spans="1:3" r="11">
      <c t="s" r="A11" s="4">
        <v>481</v>
      </c>
    </row>
    <row spans="1:3" r="12">
      <c t="s" r="A12" s="3">
        <v>474</v>
      </c>
    </row>
    <row spans="1:3" r="13">
      <c t="s" r="A13" s="4">
        <v>475</v>
      </c>
      <c t="s" r="B13" s="4">
        <v>482</v>
      </c>
    </row>
    <row spans="1:3" r="14">
      <c t="s" r="A14" s="4">
        <v>476</v>
      </c>
      <c t="n" r="B14" s="8">
        <v>215703</v>
      </c>
      <c t="n" r="C14" s="6">
        <v>269391</v>
      </c>
    </row>
    <row spans="1:3" r="15">
      <c t="s" r="A15" s="4">
        <v>478</v>
      </c>
      <c t="n" r="B15" s="8">
        <v>-69245</v>
      </c>
      <c t="n" r="C15" s="6">
        <v>-74611</v>
      </c>
    </row>
    <row spans="1:3" r="16">
      <c t="s" r="A16" s="4">
        <v>483</v>
      </c>
    </row>
    <row spans="1:3" r="17">
      <c t="s" r="A17" s="3">
        <v>474</v>
      </c>
    </row>
    <row spans="1:3" r="18">
      <c t="s" r="A18" s="4">
        <v>475</v>
      </c>
      <c t="s" r="B18" s="4">
        <v>434</v>
      </c>
    </row>
    <row spans="1:3" r="19">
      <c t="s" r="A19" s="4">
        <v>476</v>
      </c>
      <c t="n" r="B19" s="8">
        <v>5843</v>
      </c>
      <c t="n" r="C19" s="6">
        <v>5843</v>
      </c>
    </row>
    <row spans="1:3" r="20">
      <c t="s" r="A20" s="4">
        <v>478</v>
      </c>
      <c t="n" r="B20" s="8">
        <v>-4165</v>
      </c>
      <c t="n" r="C20" s="6">
        <v>-3308</v>
      </c>
    </row>
    <row spans="1:3" r="21">
      <c t="s" r="A21" s="4">
        <v>484</v>
      </c>
    </row>
    <row spans="1:3" r="22">
      <c t="s" r="A22" s="3">
        <v>474</v>
      </c>
    </row>
    <row spans="1:3" r="23">
      <c t="s" r="A23" s="4">
        <v>475</v>
      </c>
      <c t="s" r="B23" s="4">
        <v>485</v>
      </c>
    </row>
    <row spans="1:3" r="24">
      <c t="s" r="A24" s="4">
        <v>476</v>
      </c>
      <c t="n" r="B24" s="8">
        <v>93520</v>
      </c>
      <c t="n" r="C24" s="6">
        <v>90969</v>
      </c>
    </row>
    <row spans="1:3" r="25">
      <c t="s" r="A25" s="4">
        <v>478</v>
      </c>
      <c t="n" r="B25" s="8">
        <v>-27985</v>
      </c>
      <c t="n" r="C25" s="6">
        <v>-23624</v>
      </c>
    </row>
    <row spans="1:3" r="26">
      <c t="s" r="A26" s="4">
        <v>479</v>
      </c>
    </row>
    <row spans="1:3" r="27">
      <c t="s" r="A27" s="3">
        <v>474</v>
      </c>
    </row>
    <row spans="1:3" r="28">
      <c t="s" r="A28" s="4">
        <v>475</v>
      </c>
      <c t="s" r="B28" s="4">
        <v>427</v>
      </c>
    </row>
    <row spans="1:3" r="29">
      <c t="s" r="A29" s="4">
        <v>476</v>
      </c>
      <c t="n" r="B29" s="8">
        <v>15039</v>
      </c>
      <c t="n" r="C29" s="6">
        <v>12200</v>
      </c>
    </row>
    <row spans="1:3" r="30">
      <c t="s" r="A30" s="4">
        <v>478</v>
      </c>
      <c t="n" r="B30" s="8">
        <v>-5049</v>
      </c>
      <c t="n" r="C30" s="6">
        <v>-2440</v>
      </c>
    </row>
    <row spans="1:3" r="31">
      <c t="s" r="A31" s="4">
        <v>486</v>
      </c>
    </row>
    <row spans="1:3" r="32">
      <c t="s" r="A32" s="3">
        <v>474</v>
      </c>
    </row>
    <row spans="1:3" r="33">
      <c t="s" r="A33" s="4">
        <v>475</v>
      </c>
      <c t="s" r="B33" s="4">
        <v>487</v>
      </c>
    </row>
    <row spans="1:3" r="34">
      <c t="s" r="A34" s="4">
        <v>476</v>
      </c>
      <c t="n" r="B34" s="8">
        <v>32852</v>
      </c>
      <c t="n" r="C34" s="6">
        <v>32762</v>
      </c>
    </row>
    <row spans="1:3" r="35">
      <c t="s" r="A35" s="4">
        <v>478</v>
      </c>
      <c t="n" r="B35" s="8">
        <v>-7372</v>
      </c>
      <c t="n" r="C35" s="8">
        <v>-56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9</v>
      </c>
      <c t="s" r="B1" s="2">
        <v>1</v>
      </c>
    </row>
    <row spans="1:4" r="2">
      <c t="s" r="B2" s="2">
        <v>2</v>
      </c>
      <c t="s" r="C2" s="2">
        <v>32</v>
      </c>
      <c t="s" r="D2" s="2">
        <v>33</v>
      </c>
    </row>
    <row spans="1:4" r="3">
      <c t="s" r="A3" s="3">
        <v>120</v>
      </c>
    </row>
    <row spans="1:4" r="4">
      <c t="s" r="A4" s="4">
        <v>121</v>
      </c>
      <c t="n" r="B4" s="8">
        <v>-1178004</v>
      </c>
      <c t="n" r="C4" s="8">
        <v>338118</v>
      </c>
      <c t="n" r="D4" s="8">
        <v>536534</v>
      </c>
    </row>
    <row spans="1:4" r="5">
      <c t="s" r="A5" s="4">
        <v>122</v>
      </c>
      <c t="n" r="B5" s="6">
        <v>0</v>
      </c>
      <c t="n" r="C5" s="6">
        <v>0</v>
      </c>
      <c t="n" r="D5" s="6">
        <v>225</v>
      </c>
    </row>
    <row spans="1:4" r="6">
      <c t="s" r="A6" s="3">
        <v>123</v>
      </c>
    </row>
    <row spans="1:4" r="7">
      <c t="s" r="A7" s="4">
        <v>124</v>
      </c>
      <c t="n" r="B7" s="6">
        <v>142366</v>
      </c>
      <c t="n" r="C7" s="6">
        <v>133593</v>
      </c>
      <c t="n" r="D7" s="6">
        <v>113519</v>
      </c>
    </row>
    <row spans="1:4" r="8">
      <c t="s" r="A8" s="4">
        <v>38</v>
      </c>
      <c t="n" r="B8" s="6">
        <v>1338241</v>
      </c>
      <c t="n" r="C8" s="6">
        <v>0</v>
      </c>
      <c t="n" r="D8" s="6">
        <v>155200</v>
      </c>
    </row>
    <row spans="1:4" r="9">
      <c t="s" r="A9" s="4">
        <v>41</v>
      </c>
      <c t="n" r="B9" s="6">
        <v>-14311</v>
      </c>
      <c t="n" r="C9" s="6">
        <v>0</v>
      </c>
      <c t="n" r="D9" s="6">
        <v>0</v>
      </c>
    </row>
    <row spans="1:4" r="10">
      <c t="s" r="A10" s="4">
        <v>125</v>
      </c>
      <c t="n" r="B10" s="6">
        <v>-77013</v>
      </c>
      <c t="n" r="C10" s="6">
        <v>-2812</v>
      </c>
      <c t="n" r="D10" s="6">
        <v>23134</v>
      </c>
    </row>
    <row spans="1:4" r="11">
      <c t="s" r="A11" s="4">
        <v>126</v>
      </c>
      <c t="n" r="B11" s="6">
        <v>-13134</v>
      </c>
      <c t="n" r="C11" s="6">
        <v>-7062</v>
      </c>
      <c t="n" r="D11" s="6">
        <v>-165712</v>
      </c>
    </row>
    <row spans="1:4" r="12">
      <c t="s" r="A12" s="4">
        <v>127</v>
      </c>
      <c t="n" r="B12" s="6">
        <v>38594</v>
      </c>
      <c t="n" r="C12" s="6">
        <v>3309</v>
      </c>
      <c t="n" r="D12" s="6">
        <v>-18494</v>
      </c>
    </row>
    <row spans="1:4" r="13">
      <c t="s" r="A13" s="4">
        <v>128</v>
      </c>
      <c t="n" r="B13" s="6">
        <v>30634</v>
      </c>
      <c t="n" r="C13" s="6">
        <v>17685</v>
      </c>
      <c t="n" r="D13" s="6">
        <v>29006</v>
      </c>
    </row>
    <row spans="1:4" r="14">
      <c t="s" r="A14" s="4">
        <v>129</v>
      </c>
      <c t="n" r="B14" s="6">
        <v>-261</v>
      </c>
      <c t="n" r="C14" s="6">
        <v>-1632</v>
      </c>
      <c t="n" r="D14" s="6">
        <v>-1728</v>
      </c>
    </row>
    <row spans="1:4" r="15">
      <c t="s" r="A15" s="4">
        <v>130</v>
      </c>
      <c t="n" r="B15" s="6">
        <v>60230</v>
      </c>
      <c t="n" r="C15" s="6">
        <v>-15225</v>
      </c>
      <c t="n" r="D15" s="6">
        <v>-116151</v>
      </c>
    </row>
    <row spans="1:4" r="16">
      <c t="s" r="A16" s="4">
        <v>131</v>
      </c>
      <c t="n" r="B16" s="6">
        <v>-9816</v>
      </c>
      <c t="n" r="C16" s="6">
        <v>11008</v>
      </c>
      <c t="n" r="D16" s="6">
        <v>44905</v>
      </c>
    </row>
    <row spans="1:4" r="17">
      <c t="s" r="A17" s="3">
        <v>132</v>
      </c>
    </row>
    <row spans="1:4" r="18">
      <c t="s" r="A18" s="4">
        <v>70</v>
      </c>
      <c t="n" r="B18" s="6">
        <v>208255</v>
      </c>
      <c t="n" r="C18" s="6">
        <v>61247</v>
      </c>
      <c t="n" r="D18" s="6">
        <v>206914</v>
      </c>
    </row>
    <row spans="1:4" r="19">
      <c t="s" r="A19" s="4">
        <v>71</v>
      </c>
      <c t="n" r="B19" s="6">
        <v>28344</v>
      </c>
      <c t="n" r="C19" s="6">
        <v>3013</v>
      </c>
      <c t="n" r="D19" s="6">
        <v>225305</v>
      </c>
    </row>
    <row spans="1:4" r="20">
      <c t="s" r="A20" s="4">
        <v>72</v>
      </c>
      <c t="n" r="B20" s="6">
        <v>813</v>
      </c>
      <c t="n" r="C20" s="6">
        <v>22491</v>
      </c>
      <c t="n" r="D20" s="6">
        <v>18597</v>
      </c>
    </row>
    <row spans="1:4" r="21">
      <c t="s" r="A21" s="4">
        <v>91</v>
      </c>
      <c t="n" r="B21" s="6">
        <v>-112561</v>
      </c>
      <c t="n" r="C21" s="6">
        <v>8233</v>
      </c>
      <c t="n" r="D21" s="6">
        <v>-55087</v>
      </c>
    </row>
    <row spans="1:4" r="22">
      <c t="s" r="A22" s="4">
        <v>92</v>
      </c>
      <c t="n" r="B22" s="6">
        <v>-46643</v>
      </c>
      <c t="n" r="C22" s="6">
        <v>8676</v>
      </c>
      <c t="n" r="D22" s="6">
        <v>-24465</v>
      </c>
    </row>
    <row spans="1:4" r="23">
      <c t="s" r="A23" s="4">
        <v>93</v>
      </c>
      <c t="n" r="B23" s="6">
        <v>-29653</v>
      </c>
      <c t="n" r="C23" s="6">
        <v>-106352</v>
      </c>
      <c t="n" r="D23" s="6">
        <v>-249752</v>
      </c>
    </row>
    <row spans="1:4" r="24">
      <c t="s" r="A24" s="4">
        <v>133</v>
      </c>
      <c t="n" r="B24" s="6">
        <v>-13800</v>
      </c>
      <c t="n" r="C24" s="6">
        <v>-17739</v>
      </c>
      <c t="n" r="D24" s="6">
        <v>-14631</v>
      </c>
    </row>
    <row spans="1:4" r="25">
      <c t="s" r="A25" s="4">
        <v>95</v>
      </c>
      <c t="n" r="B25" s="6">
        <v>-11259</v>
      </c>
      <c t="n" r="C25" s="6">
        <v>-93110</v>
      </c>
      <c t="n" r="D25" s="6">
        <v>-68781</v>
      </c>
    </row>
    <row spans="1:4" r="26">
      <c t="s" r="A26" s="4">
        <v>134</v>
      </c>
      <c t="n" r="B26" s="6">
        <v>355333</v>
      </c>
      <c t="n" r="C26" s="6">
        <v>363441</v>
      </c>
      <c t="n" r="D26" s="6">
        <v>638538</v>
      </c>
    </row>
    <row spans="1:4" r="27">
      <c t="s" r="A27" s="4">
        <v>135</v>
      </c>
      <c t="n" r="B27" s="6">
        <v>0</v>
      </c>
      <c t="n" r="C27" s="6">
        <v>-102</v>
      </c>
      <c t="n" r="D27" s="6">
        <v>-1688</v>
      </c>
    </row>
    <row spans="1:4" r="28">
      <c t="s" r="A28" s="4">
        <v>136</v>
      </c>
      <c t="n" r="B28" s="6">
        <v>355333</v>
      </c>
      <c t="n" r="C28" s="6">
        <v>363339</v>
      </c>
      <c t="n" r="D28" s="6">
        <v>636850</v>
      </c>
    </row>
    <row spans="1:4" r="29">
      <c t="s" r="A29" s="3">
        <v>137</v>
      </c>
    </row>
    <row spans="1:4" r="30">
      <c t="s" r="A30" s="4">
        <v>138</v>
      </c>
      <c t="n" r="B30" s="6">
        <v>-114353</v>
      </c>
      <c t="n" r="C30" s="6">
        <v>-44426</v>
      </c>
      <c t="n" r="D30" s="6">
        <v>0</v>
      </c>
    </row>
    <row spans="1:4" r="31">
      <c t="s" r="A31" s="4">
        <v>139</v>
      </c>
      <c t="n" r="B31" s="6">
        <v>-71336</v>
      </c>
      <c t="n" r="C31" s="6">
        <v>-91077</v>
      </c>
      <c t="n" r="D31" s="6">
        <v>-153418</v>
      </c>
    </row>
    <row spans="1:4" r="32">
      <c t="s" r="A32" s="4">
        <v>140</v>
      </c>
      <c t="n" r="B32" s="6">
        <v>4300</v>
      </c>
      <c t="n" r="C32" s="6">
        <v>9963</v>
      </c>
      <c t="n" r="D32" s="6">
        <v>3555</v>
      </c>
    </row>
    <row spans="1:4" r="33">
      <c t="s" r="A33" s="4">
        <v>141</v>
      </c>
      <c t="n" r="B33" s="6">
        <v>-83</v>
      </c>
      <c t="n" r="C33" s="6">
        <v>53</v>
      </c>
      <c t="n" r="D33" s="6">
        <v>-112</v>
      </c>
    </row>
    <row spans="1:4" r="34">
      <c t="s" r="A34" s="4">
        <v>142</v>
      </c>
      <c t="n" r="B34" s="6">
        <v>-181472</v>
      </c>
      <c t="n" r="C34" s="6">
        <v>-125487</v>
      </c>
      <c t="n" r="D34" s="6">
        <v>-149975</v>
      </c>
    </row>
    <row spans="1:4" r="35">
      <c t="s" r="A35" s="3">
        <v>143</v>
      </c>
    </row>
    <row spans="1:4" r="36">
      <c t="s" r="A36" s="4">
        <v>144</v>
      </c>
      <c t="n" r="B36" s="6">
        <v>4654</v>
      </c>
      <c t="n" r="C36" s="6">
        <v>13346</v>
      </c>
      <c t="n" r="D36" s="6">
        <v>7575</v>
      </c>
    </row>
    <row spans="1:4" r="37">
      <c t="s" r="A37" s="4">
        <v>145</v>
      </c>
      <c t="n" r="B37" s="6">
        <v>261</v>
      </c>
      <c t="n" r="C37" s="6">
        <v>1632</v>
      </c>
      <c t="n" r="D37" s="6">
        <v>1728</v>
      </c>
    </row>
    <row spans="1:4" r="38">
      <c t="s" r="A38" s="4">
        <v>146</v>
      </c>
      <c t="n" r="B38" s="6">
        <v>-77950</v>
      </c>
      <c t="n" r="C38" s="6">
        <v>-74945</v>
      </c>
      <c t="n" r="D38" s="6">
        <v>-74325</v>
      </c>
    </row>
    <row spans="1:4" r="39">
      <c t="s" r="A39" s="4">
        <v>147</v>
      </c>
      <c t="n" r="B39" s="6">
        <v>250000</v>
      </c>
      <c t="n" r="C39" s="6">
        <v>0</v>
      </c>
      <c t="n" r="D39" s="6">
        <v>0</v>
      </c>
    </row>
    <row spans="1:4" r="40">
      <c t="s" r="A40" s="4">
        <v>148</v>
      </c>
      <c t="n" r="B40" s="6">
        <v>0</v>
      </c>
      <c t="n" r="C40" s="6">
        <v>-37500</v>
      </c>
      <c t="n" r="D40" s="6">
        <v>-50000</v>
      </c>
    </row>
    <row spans="1:4" r="41">
      <c t="s" r="A41" s="4">
        <v>149</v>
      </c>
      <c t="n" r="B41" s="6">
        <v>58600</v>
      </c>
      <c t="n" r="C41" s="6">
        <v>0</v>
      </c>
      <c t="n" r="D41" s="6">
        <v>0</v>
      </c>
    </row>
    <row spans="1:4" r="42">
      <c t="s" r="A42" s="4">
        <v>150</v>
      </c>
      <c t="n" r="B42" s="6">
        <v>-10521</v>
      </c>
      <c t="n" r="C42" s="6">
        <v>2332</v>
      </c>
      <c t="n" r="D42" s="6">
        <v>-7374</v>
      </c>
    </row>
    <row spans="1:4" r="43">
      <c t="s" r="A43" s="4">
        <v>151</v>
      </c>
      <c t="n" r="B43" s="6">
        <v>-50000</v>
      </c>
      <c t="n" r="C43" s="6">
        <v>-269336</v>
      </c>
      <c t="n" r="D43" s="6">
        <v>-214106</v>
      </c>
    </row>
    <row spans="1:4" r="44">
      <c t="s" r="A44" s="4">
        <v>152</v>
      </c>
      <c t="n" r="B44" s="6">
        <v>0</v>
      </c>
      <c t="n" r="C44" s="6">
        <v>-2826</v>
      </c>
      <c t="n" r="D44" s="6">
        <v>0</v>
      </c>
    </row>
    <row spans="1:4" r="45">
      <c t="s" r="A45" s="4">
        <v>153</v>
      </c>
      <c t="n" r="B45" s="6">
        <v>-324956</v>
      </c>
      <c t="n" r="C45" s="6">
        <v>-367297</v>
      </c>
      <c t="n" r="D45" s="6">
        <v>-336502</v>
      </c>
    </row>
    <row spans="1:4" r="46">
      <c t="s" r="A46" s="4">
        <v>154</v>
      </c>
      <c t="n" r="B46" s="6">
        <v>-16211</v>
      </c>
      <c t="n" r="C46" s="6">
        <v>-6073</v>
      </c>
      <c t="n" r="D46" s="6">
        <v>-8537</v>
      </c>
    </row>
    <row spans="1:4" r="47">
      <c t="s" r="A47" s="4">
        <v>155</v>
      </c>
      <c t="n" r="B47" s="6">
        <v>-167306</v>
      </c>
      <c t="n" r="C47" s="6">
        <v>-135518</v>
      </c>
      <c t="n" r="D47" s="6">
        <v>141836</v>
      </c>
    </row>
    <row spans="1:4" r="48">
      <c t="s" r="A48" s="4">
        <v>156</v>
      </c>
      <c t="n" r="B48" s="6">
        <v>270191</v>
      </c>
      <c t="n" r="C48" s="6">
        <v>405709</v>
      </c>
      <c t="n" r="D48" s="6">
        <v>263873</v>
      </c>
    </row>
    <row spans="1:4" r="49">
      <c t="s" r="A49" s="4">
        <v>157</v>
      </c>
      <c t="n" r="B49" s="6">
        <v>102885</v>
      </c>
      <c t="n" r="C49" s="6">
        <v>270191</v>
      </c>
      <c t="n" r="D49" s="6">
        <v>405709</v>
      </c>
    </row>
    <row spans="1:4" r="50">
      <c t="s" r="A50" s="3">
        <v>158</v>
      </c>
    </row>
    <row spans="1:4" r="51">
      <c t="s" r="A51" s="4">
        <v>159</v>
      </c>
      <c t="n" r="B51" s="6">
        <v>68177</v>
      </c>
      <c t="n" r="C51" s="6">
        <v>62103</v>
      </c>
      <c t="n" r="D51" s="6">
        <v>63623</v>
      </c>
    </row>
    <row spans="1:4" r="52">
      <c t="s" r="A52" s="4">
        <v>160</v>
      </c>
      <c t="n" r="B52" s="8">
        <v>100087</v>
      </c>
      <c t="n" r="C52" s="8">
        <v>179148</v>
      </c>
      <c t="n" r="D52" s="8">
        <v>26270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88</v>
      </c>
      <c t="s" r="B1" s="2">
        <v>1</v>
      </c>
    </row>
    <row spans="1:4" r="2">
      <c t="s" r="B2" s="2">
        <v>2</v>
      </c>
      <c t="s" r="C2" s="2">
        <v>32</v>
      </c>
      <c t="s" r="D2" s="2">
        <v>33</v>
      </c>
    </row>
    <row spans="1:4" r="3">
      <c t="s" r="A3" s="3">
        <v>489</v>
      </c>
    </row>
    <row spans="1:4" r="4">
      <c t="s" r="A4" s="4">
        <v>490</v>
      </c>
      <c t="n" r="B4" s="8">
        <v>23673</v>
      </c>
      <c t="n" r="C4" s="8">
        <v>82618</v>
      </c>
      <c t="n" r="D4" s="8">
        <v>127030</v>
      </c>
    </row>
    <row spans="1:4" r="5">
      <c t="s" r="A5" s="4">
        <v>491</v>
      </c>
      <c t="n" r="B5" s="6">
        <v>937</v>
      </c>
      <c t="n" r="C5" s="6">
        <v>5888</v>
      </c>
      <c t="n" r="D5" s="6">
        <v>7113</v>
      </c>
    </row>
    <row spans="1:4" r="6">
      <c t="s" r="A6" s="4">
        <v>492</v>
      </c>
      <c t="n" r="B6" s="6">
        <v>53278</v>
      </c>
      <c t="n" r="C6" s="6">
        <v>52029</v>
      </c>
      <c t="n" r="D6" s="6">
        <v>69564</v>
      </c>
    </row>
    <row spans="1:4" r="7">
      <c t="s" r="A7" s="4">
        <v>493</v>
      </c>
      <c t="n" r="B7" s="6">
        <v>77888</v>
      </c>
      <c t="n" r="C7" s="6">
        <v>140535</v>
      </c>
      <c t="n" r="D7" s="6">
        <v>203707</v>
      </c>
    </row>
    <row spans="1:4" r="8">
      <c t="s" r="A8" s="3">
        <v>494</v>
      </c>
    </row>
    <row spans="1:4" r="9">
      <c t="s" r="A9" s="4">
        <v>490</v>
      </c>
      <c t="n" r="B9" s="6">
        <v>-59088</v>
      </c>
      <c t="n" r="C9" s="6">
        <v>2821</v>
      </c>
      <c t="n" r="D9" s="6">
        <v>34391</v>
      </c>
    </row>
    <row spans="1:4" r="10">
      <c t="s" r="A10" s="4">
        <v>491</v>
      </c>
      <c t="n" r="B10" s="6">
        <v>-1393</v>
      </c>
      <c t="n" r="C10" s="6">
        <v>948</v>
      </c>
      <c t="n" r="D10" s="6">
        <v>-1335</v>
      </c>
    </row>
    <row spans="1:4" r="11">
      <c t="s" r="A11" s="4">
        <v>492</v>
      </c>
      <c t="n" r="B11" s="6">
        <v>-16532</v>
      </c>
      <c t="n" r="C11" s="6">
        <v>-10244</v>
      </c>
      <c t="n" r="D11" s="6">
        <v>4404</v>
      </c>
    </row>
    <row spans="1:4" r="12">
      <c t="s" r="A12" s="4">
        <v>495</v>
      </c>
      <c t="n" r="B12" s="6">
        <v>-77013</v>
      </c>
      <c t="n" r="C12" s="6">
        <v>-6475</v>
      </c>
      <c t="n" r="D12" s="6">
        <v>37460</v>
      </c>
    </row>
    <row spans="1:4" r="13">
      <c t="s" r="A13" s="4">
        <v>496</v>
      </c>
      <c t="n" r="B13" s="8">
        <v>875</v>
      </c>
      <c t="n" r="C13" s="8">
        <v>134060</v>
      </c>
      <c t="n" r="D13" s="8">
        <v>24116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497</v>
      </c>
      <c t="s" r="B1" s="2">
        <v>1</v>
      </c>
    </row>
    <row spans="1:4" r="2">
      <c t="s" r="B2" s="2">
        <v>2</v>
      </c>
      <c t="s" r="C2" s="2">
        <v>32</v>
      </c>
      <c t="s" r="D2" s="2">
        <v>33</v>
      </c>
    </row>
    <row spans="1:4" r="3">
      <c t="s" r="A3" s="3">
        <v>474</v>
      </c>
    </row>
    <row spans="1:4" r="4">
      <c t="s" r="A4" s="4">
        <v>413</v>
      </c>
      <c t="n" r="C4" s="8">
        <v>0</v>
      </c>
      <c t="n" r="D4" s="8">
        <v>0</v>
      </c>
    </row>
    <row spans="1:4" r="5">
      <c t="s" r="A5" s="4">
        <v>498</v>
      </c>
      <c t="n" r="B5" s="8">
        <v>26500000</v>
      </c>
      <c t="n" r="C5" s="6">
        <v>26200000</v>
      </c>
      <c t="n" r="D5" s="6">
        <v>13600000</v>
      </c>
    </row>
    <row spans="1:4" r="6">
      <c t="s" r="A6" s="4">
        <v>414</v>
      </c>
      <c t="n" r="C6" s="6">
        <v>0</v>
      </c>
      <c t="n" r="D6" s="6">
        <v>155200000</v>
      </c>
    </row>
    <row spans="1:4" r="7">
      <c t="s" r="A7" s="4">
        <v>415</v>
      </c>
      <c t="n" r="B7" s="6">
        <v>1199256000</v>
      </c>
      <c t="n" r="C7" s="6">
        <v>0</v>
      </c>
      <c t="n" r="D7" s="6">
        <v>0</v>
      </c>
    </row>
    <row spans="1:4" r="8">
      <c t="s" r="A8" s="4">
        <v>84</v>
      </c>
      <c t="n" r="B8" s="6">
        <v>354621000</v>
      </c>
      <c t="n" r="C8" s="6">
        <v>1516693000</v>
      </c>
      <c t="n" r="D8" s="6">
        <v>1480519000</v>
      </c>
    </row>
    <row spans="1:4" r="9">
      <c t="s" r="A9" s="4">
        <v>418</v>
      </c>
    </row>
    <row spans="1:4" r="10">
      <c t="s" r="A10" s="3">
        <v>474</v>
      </c>
    </row>
    <row spans="1:4" r="11">
      <c t="s" r="A11" s="4">
        <v>413</v>
      </c>
      <c t="n" r="B11" s="6">
        <v>57900000</v>
      </c>
    </row>
    <row spans="1:4" r="12">
      <c t="s" r="A12" s="4">
        <v>414</v>
      </c>
      <c t="n" r="B12" s="6">
        <v>10800000</v>
      </c>
      <c t="n" r="D12" s="6">
        <v>130200000</v>
      </c>
    </row>
    <row spans="1:4" r="13">
      <c t="s" r="A13" s="4">
        <v>415</v>
      </c>
      <c t="n" r="B13" s="6">
        <v>1199256000</v>
      </c>
    </row>
    <row spans="1:4" r="14">
      <c t="s" r="A14" s="4">
        <v>84</v>
      </c>
      <c t="n" r="B14" s="6">
        <v>0</v>
      </c>
      <c t="n" r="C14" s="6">
        <v>1160191000</v>
      </c>
      <c t="n" r="D14" s="6">
        <v>1123183000</v>
      </c>
    </row>
    <row spans="1:4" r="15">
      <c t="s" r="A15" s="4">
        <v>419</v>
      </c>
    </row>
    <row spans="1:4" r="16">
      <c t="s" r="A16" s="3">
        <v>474</v>
      </c>
    </row>
    <row spans="1:4" r="17">
      <c t="s" r="A17" s="4">
        <v>413</v>
      </c>
      <c t="n" r="B17" s="6">
        <v>2100000</v>
      </c>
    </row>
    <row spans="1:4" r="18">
      <c t="s" r="A18" s="4">
        <v>414</v>
      </c>
      <c t="n" r="D18" s="6">
        <v>25000000</v>
      </c>
    </row>
    <row spans="1:4" r="19">
      <c t="s" r="A19" s="4">
        <v>415</v>
      </c>
      <c t="n" r="B19" s="6">
        <v>0</v>
      </c>
    </row>
    <row spans="1:4" r="20">
      <c t="s" r="A20" s="4">
        <v>84</v>
      </c>
      <c t="n" r="B20" s="8">
        <v>354621000</v>
      </c>
      <c t="n" r="C20" s="8">
        <v>356502000</v>
      </c>
      <c t="n" r="D20" s="8">
        <v>357336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99</v>
      </c>
      <c t="s" r="B1" s="2">
        <v>1</v>
      </c>
    </row>
    <row spans="1:4" r="2">
      <c t="s" r="B2" s="2">
        <v>2</v>
      </c>
      <c t="s" r="C2" s="2">
        <v>32</v>
      </c>
      <c t="s" r="D2" s="2">
        <v>33</v>
      </c>
    </row>
    <row spans="1:4" r="3">
      <c t="s" r="A3" s="3">
        <v>500</v>
      </c>
    </row>
    <row spans="1:4" r="4">
      <c t="s" r="A4" s="4">
        <v>501</v>
      </c>
      <c t="n" r="B4" s="8">
        <v>41800</v>
      </c>
    </row>
    <row spans="1:4" r="5">
      <c t="s" r="A5" s="4">
        <v>502</v>
      </c>
      <c t="n" r="D5" s="8">
        <v>300</v>
      </c>
    </row>
    <row spans="1:4" r="6">
      <c t="s" r="A6" s="4">
        <v>503</v>
      </c>
      <c t="n" r="B6" s="6">
        <v>34000</v>
      </c>
    </row>
    <row spans="1:4" r="7">
      <c t="s" r="A7" s="4">
        <v>504</v>
      </c>
      <c t="n" r="B7" s="6">
        <v>63300</v>
      </c>
    </row>
    <row spans="1:4" r="8">
      <c t="s" r="A8" s="4">
        <v>505</v>
      </c>
      <c t="n" r="B8" s="6">
        <v>604800</v>
      </c>
    </row>
    <row spans="1:4" r="9">
      <c t="s" r="A9" s="4">
        <v>506</v>
      </c>
      <c t="n" r="B9" s="6">
        <v>81800</v>
      </c>
    </row>
    <row spans="1:4" r="10">
      <c t="s" r="A10" s="4">
        <v>507</v>
      </c>
      <c t="n" r="B10" s="6">
        <v>19000</v>
      </c>
      <c t="n" r="C10" s="8">
        <v>15800</v>
      </c>
    </row>
    <row spans="1:4" r="11">
      <c t="s" r="A11" s="4">
        <v>508</v>
      </c>
      <c t="n" r="B11" s="6">
        <v>42300</v>
      </c>
      <c t="n" r="C11" s="6">
        <v>42400</v>
      </c>
    </row>
    <row spans="1:4" r="12">
      <c t="s" r="A12" s="4">
        <v>509</v>
      </c>
      <c t="n" r="B12" s="6">
        <v>12900</v>
      </c>
    </row>
    <row spans="1:4" r="13">
      <c t="s" r="A13" s="4">
        <v>510</v>
      </c>
    </row>
    <row spans="1:4" r="14">
      <c t="s" r="A14" s="3">
        <v>500</v>
      </c>
    </row>
    <row spans="1:4" r="15">
      <c t="s" r="A15" s="4">
        <v>511</v>
      </c>
      <c t="n" r="D15" s="6">
        <v>3300</v>
      </c>
    </row>
    <row spans="1:4" r="16">
      <c t="s" r="A16" s="4">
        <v>512</v>
      </c>
    </row>
    <row spans="1:4" r="17">
      <c t="s" r="A17" s="3">
        <v>500</v>
      </c>
    </row>
    <row spans="1:4" r="18">
      <c t="s" r="A18" s="4">
        <v>513</v>
      </c>
      <c t="n" r="B18" s="6">
        <v>41400</v>
      </c>
      <c t="n" r="C18" s="6">
        <v>10500</v>
      </c>
      <c t="n" r="D18" s="6">
        <v>9800</v>
      </c>
    </row>
    <row spans="1:4" r="19">
      <c t="s" r="A19" s="4">
        <v>514</v>
      </c>
      <c t="n" r="B19" s="6">
        <v>305</v>
      </c>
      <c t="n" r="C19" s="6">
        <v>228</v>
      </c>
      <c t="n" r="D19" s="6">
        <v>267</v>
      </c>
    </row>
    <row spans="1:4" r="20">
      <c t="s" r="A20" s="4">
        <v>515</v>
      </c>
      <c t="n" r="B20" s="8">
        <v>41722</v>
      </c>
      <c t="n" r="C20" s="8">
        <v>10756</v>
      </c>
      <c t="n" r="D20" s="8">
        <v>1004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516</v>
      </c>
      <c t="s" r="B1" s="2">
        <v>517</v>
      </c>
    </row>
    <row spans="1:2" r="2">
      <c t="s" r="A2" s="3">
        <v>198</v>
      </c>
    </row>
    <row spans="1:2" r="3">
      <c t="n" r="A3" s="6">
        <v>2016</v>
      </c>
      <c t="n" r="B3" s="8">
        <v>23048</v>
      </c>
    </row>
    <row spans="1:2" r="4">
      <c t="n" r="A4" s="6">
        <v>2017</v>
      </c>
      <c t="n" r="B4" s="6">
        <v>22570</v>
      </c>
    </row>
    <row spans="1:2" r="5">
      <c t="n" r="A5" s="6">
        <v>2018</v>
      </c>
      <c t="n" r="B5" s="6">
        <v>21951</v>
      </c>
    </row>
    <row spans="1:2" r="6">
      <c t="n" r="A6" s="6">
        <v>2019</v>
      </c>
      <c t="n" r="B6" s="6">
        <v>19466</v>
      </c>
    </row>
    <row spans="1:2" r="7">
      <c t="n" r="A7" s="6">
        <v>2020</v>
      </c>
      <c t="n" r="B7" s="8">
        <v>1939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18</v>
      </c>
      <c t="s" r="B1" s="2">
        <v>1</v>
      </c>
    </row>
    <row spans="1:4" r="2">
      <c t="s" r="B2" s="2">
        <v>2</v>
      </c>
      <c t="s" r="C2" s="2">
        <v>32</v>
      </c>
      <c t="s" r="D2" s="2">
        <v>33</v>
      </c>
    </row>
    <row spans="1:4" r="3">
      <c t="s" r="A3" s="3">
        <v>201</v>
      </c>
    </row>
    <row spans="1:4" r="4">
      <c t="s" r="A4" s="4">
        <v>519</v>
      </c>
      <c t="n" r="B4" s="8">
        <v>-73408</v>
      </c>
      <c t="n" r="C4" s="8">
        <v>304060</v>
      </c>
      <c t="n" r="D4" s="8">
        <v>490850</v>
      </c>
    </row>
    <row spans="1:4" r="5">
      <c t="s" r="A5" s="4">
        <v>520</v>
      </c>
      <c t="n" r="B5" s="6">
        <v>-1103721</v>
      </c>
      <c t="n" r="C5" s="6">
        <v>168118</v>
      </c>
      <c t="n" r="D5" s="6">
        <v>287076</v>
      </c>
    </row>
    <row spans="1:4" r="6">
      <c t="s" r="A6" s="4">
        <v>44</v>
      </c>
      <c t="n" r="B6" s="8">
        <v>-1177129</v>
      </c>
      <c t="n" r="C6" s="8">
        <v>472178</v>
      </c>
      <c t="n" r="D6" s="8">
        <v>77792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spans="1:4" r="1">
      <c t="s" r="A1" s="1">
        <v>521</v>
      </c>
      <c t="s" r="B1" s="2">
        <v>1</v>
      </c>
    </row>
    <row spans="1:4" r="2">
      <c t="s" r="B2" s="2">
        <v>2</v>
      </c>
      <c t="s" r="C2" s="2">
        <v>32</v>
      </c>
      <c t="s" r="D2" s="2">
        <v>33</v>
      </c>
    </row>
    <row spans="1:4" r="3">
      <c t="s" r="A3" s="3">
        <v>522</v>
      </c>
    </row>
    <row spans="1:4" r="4">
      <c t="s" r="A4" s="4">
        <v>523</v>
      </c>
      <c t="n" r="B4" s="8">
        <v>1516693000</v>
      </c>
      <c t="n" r="C4" s="8">
        <v>1480519000</v>
      </c>
    </row>
    <row spans="1:4" r="5">
      <c t="s" r="A5" s="4">
        <v>454</v>
      </c>
      <c t="n" r="B5" s="6">
        <v>55717000</v>
      </c>
      <c t="n" r="C5" s="6">
        <v>271000</v>
      </c>
    </row>
    <row spans="1:4" r="6">
      <c t="s" r="A6" s="4">
        <v>38</v>
      </c>
      <c t="n" r="B6" s="6">
        <v>-1199256000</v>
      </c>
      <c t="n" r="C6" s="6">
        <v>0</v>
      </c>
      <c t="n" r="D6" s="8">
        <v>0</v>
      </c>
    </row>
    <row spans="1:4" r="7">
      <c t="s" r="A7" s="4">
        <v>524</v>
      </c>
      <c t="n" r="B7" s="6">
        <v>-18533000</v>
      </c>
      <c t="n" r="C7" s="6">
        <v>35903000</v>
      </c>
    </row>
    <row spans="1:4" r="8">
      <c t="s" r="A8" s="4">
        <v>525</v>
      </c>
      <c t="n" r="B8" s="6">
        <v>354621000</v>
      </c>
      <c t="n" r="C8" s="6">
        <v>1516693000</v>
      </c>
      <c t="n" r="D8" s="6">
        <v>1480519000</v>
      </c>
    </row>
    <row spans="1:4" r="9">
      <c t="s" r="A9" s="4">
        <v>418</v>
      </c>
    </row>
    <row spans="1:4" r="10">
      <c t="s" r="A10" s="3">
        <v>522</v>
      </c>
    </row>
    <row spans="1:4" r="11">
      <c t="s" r="A11" s="4">
        <v>523</v>
      </c>
      <c t="n" r="B11" s="6">
        <v>1160191000</v>
      </c>
      <c t="n" r="C11" s="6">
        <v>1123183000</v>
      </c>
    </row>
    <row spans="1:4" r="12">
      <c t="s" r="A12" s="4">
        <v>454</v>
      </c>
      <c t="n" r="B12" s="6">
        <v>55717000</v>
      </c>
      <c t="n" r="C12" s="6">
        <v>271000</v>
      </c>
    </row>
    <row spans="1:4" r="13">
      <c t="s" r="A13" s="4">
        <v>38</v>
      </c>
      <c t="n" r="B13" s="6">
        <v>-1199256000</v>
      </c>
    </row>
    <row spans="1:4" r="14">
      <c t="s" r="A14" s="4">
        <v>524</v>
      </c>
      <c t="n" r="B14" s="6">
        <v>-16652000</v>
      </c>
      <c t="n" r="C14" s="6">
        <v>36737000</v>
      </c>
    </row>
    <row spans="1:4" r="15">
      <c t="s" r="A15" s="4">
        <v>525</v>
      </c>
      <c t="n" r="B15" s="6">
        <v>0</v>
      </c>
      <c t="n" r="C15" s="6">
        <v>1160191000</v>
      </c>
      <c t="n" r="D15" s="6">
        <v>1123183000</v>
      </c>
    </row>
    <row spans="1:4" r="16">
      <c t="s" r="A16" s="4">
        <v>419</v>
      </c>
    </row>
    <row spans="1:4" r="17">
      <c t="s" r="A17" s="3">
        <v>522</v>
      </c>
    </row>
    <row spans="1:4" r="18">
      <c t="s" r="A18" s="4">
        <v>523</v>
      </c>
      <c t="n" r="B18" s="6">
        <v>356502000</v>
      </c>
      <c t="n" r="C18" s="6">
        <v>357336000</v>
      </c>
    </row>
    <row spans="1:4" r="19">
      <c t="s" r="A19" s="4">
        <v>454</v>
      </c>
      <c t="n" r="B19" s="6">
        <v>0</v>
      </c>
      <c t="n" r="C19" s="6">
        <v>0</v>
      </c>
    </row>
    <row spans="1:4" r="20">
      <c t="s" r="A20" s="4">
        <v>38</v>
      </c>
      <c t="n" r="B20" s="6">
        <v>0</v>
      </c>
    </row>
    <row spans="1:4" r="21">
      <c t="s" r="A21" s="4">
        <v>524</v>
      </c>
      <c t="n" r="B21" s="6">
        <v>-1881000</v>
      </c>
      <c t="n" r="C21" s="6">
        <v>-834000</v>
      </c>
    </row>
    <row spans="1:4" r="22">
      <c t="s" r="A22" s="4">
        <v>525</v>
      </c>
      <c t="n" r="B22" s="8">
        <v>354621000</v>
      </c>
      <c t="n" r="C22" s="8">
        <v>356502000</v>
      </c>
      <c t="n" r="D22" s="8">
        <v>357336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26</v>
      </c>
      <c t="s" r="B1" s="2">
        <v>1</v>
      </c>
    </row>
    <row spans="1:4" r="2">
      <c t="s" r="B2" s="2">
        <v>2</v>
      </c>
      <c t="s" r="C2" s="2">
        <v>32</v>
      </c>
      <c t="s" r="D2" s="2">
        <v>33</v>
      </c>
    </row>
    <row spans="1:4" r="3">
      <c t="s" r="A3" s="3">
        <v>201</v>
      </c>
    </row>
    <row spans="1:4" r="4">
      <c t="s" r="A4" s="4">
        <v>527</v>
      </c>
      <c t="s" r="B4" s="4">
        <v>528</v>
      </c>
      <c t="s" r="C4" s="4">
        <v>528</v>
      </c>
      <c t="s" r="D4" s="4">
        <v>528</v>
      </c>
    </row>
    <row spans="1:4" r="5">
      <c t="s" r="A5" s="4">
        <v>529</v>
      </c>
      <c t="s" r="B5" s="4">
        <v>530</v>
      </c>
      <c t="s" r="C5" s="4">
        <v>531</v>
      </c>
      <c t="s" r="D5" s="4">
        <v>532</v>
      </c>
    </row>
    <row spans="1:4" r="6">
      <c t="s" r="A6" s="4">
        <v>533</v>
      </c>
      <c t="s" r="B6" s="4">
        <v>534</v>
      </c>
      <c t="s" r="C6" s="4">
        <v>535</v>
      </c>
      <c t="s" r="D6" s="4">
        <v>536</v>
      </c>
    </row>
    <row spans="1:4" r="7">
      <c t="s" r="A7" s="4">
        <v>529</v>
      </c>
      <c t="s" r="B7" s="4">
        <v>537</v>
      </c>
      <c t="s" r="C7" s="4">
        <v>538</v>
      </c>
      <c t="s" r="D7" s="4">
        <v>539</v>
      </c>
    </row>
    <row spans="1:4" r="8">
      <c t="s" r="A8" s="4">
        <v>540</v>
      </c>
      <c t="s" r="B8" s="4">
        <v>541</v>
      </c>
      <c t="s" r="C8" s="4">
        <v>542</v>
      </c>
      <c t="s" r="D8" s="4">
        <v>543</v>
      </c>
    </row>
    <row spans="1:4" r="9">
      <c t="s" r="A9" s="4">
        <v>544</v>
      </c>
      <c t="s" r="B9" s="4">
        <v>545</v>
      </c>
      <c t="s" r="C9" s="4">
        <v>546</v>
      </c>
      <c t="s" r="D9" s="4">
        <v>547</v>
      </c>
    </row>
    <row spans="1:4" r="10">
      <c t="s" r="A10" s="4">
        <v>548</v>
      </c>
      <c t="s" r="B10" s="4">
        <v>549</v>
      </c>
      <c t="s" r="C10" s="4">
        <v>537</v>
      </c>
      <c t="s" r="D10" s="4">
        <v>537</v>
      </c>
    </row>
    <row spans="1:4" r="11">
      <c t="s" r="A11" s="4">
        <v>550</v>
      </c>
      <c t="s" r="B11" s="4">
        <v>551</v>
      </c>
      <c t="s" r="C11" s="4">
        <v>552</v>
      </c>
      <c t="s" r="D11" s="4">
        <v>545</v>
      </c>
    </row>
    <row spans="1:4" r="12">
      <c t="s" r="A12" s="4">
        <v>553</v>
      </c>
      <c t="s" r="B12" s="4">
        <v>554</v>
      </c>
      <c t="s" r="C12" s="4">
        <v>555</v>
      </c>
      <c t="s" r="D12" s="4">
        <v>55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t="s" r="A1" s="1">
        <v>557</v>
      </c>
      <c t="s" r="B1" s="2">
        <v>2</v>
      </c>
      <c t="s" r="C1" s="2">
        <v>32</v>
      </c>
      <c t="s" r="D1" s="2">
        <v>33</v>
      </c>
    </row>
    <row spans="1:4" r="2">
      <c t="s" r="A2" s="3">
        <v>558</v>
      </c>
    </row>
    <row spans="1:4" r="3">
      <c t="s" r="A3" s="4">
        <v>559</v>
      </c>
      <c t="n" r="B3" s="8">
        <v>154183</v>
      </c>
      <c t="n" r="C3" s="8">
        <v>135567</v>
      </c>
    </row>
    <row spans="1:4" r="4">
      <c t="s" r="A4" s="4">
        <v>560</v>
      </c>
      <c t="n" r="B4" s="6">
        <v>46235</v>
      </c>
      <c t="n" r="C4" s="6">
        <v>4114</v>
      </c>
    </row>
    <row spans="1:4" r="5">
      <c t="s" r="A5" s="4">
        <v>561</v>
      </c>
      <c t="n" r="B5" s="6">
        <v>149024</v>
      </c>
      <c t="n" r="C5" s="6">
        <v>138334</v>
      </c>
    </row>
    <row spans="1:4" r="6">
      <c t="s" r="A6" s="4">
        <v>71</v>
      </c>
      <c t="n" r="B6" s="6">
        <v>19478</v>
      </c>
      <c t="n" r="C6" s="6">
        <v>37191</v>
      </c>
    </row>
    <row spans="1:4" r="7">
      <c t="s" r="A7" s="4">
        <v>562</v>
      </c>
      <c t="n" r="B7" s="6">
        <v>20762</v>
      </c>
      <c t="n" r="C7" s="6">
        <v>20156</v>
      </c>
    </row>
    <row spans="1:4" r="8">
      <c t="s" r="A8" s="4">
        <v>563</v>
      </c>
      <c t="n" r="B8" s="6">
        <v>-66543</v>
      </c>
      <c t="n" r="C8" s="6">
        <v>-16618</v>
      </c>
    </row>
    <row spans="1:4" r="9">
      <c t="s" r="A9" s="4">
        <v>564</v>
      </c>
      <c t="n" r="B9" s="6">
        <v>-110182</v>
      </c>
      <c t="n" r="C9" s="6">
        <v>-122281</v>
      </c>
    </row>
    <row spans="1:4" r="10">
      <c t="s" r="A10" s="4">
        <v>565</v>
      </c>
      <c t="n" r="B10" s="6">
        <v>212957</v>
      </c>
      <c t="n" r="C10" s="6">
        <v>196463</v>
      </c>
    </row>
    <row spans="1:4" r="11">
      <c t="s" r="A11" s="3">
        <v>566</v>
      </c>
    </row>
    <row spans="1:4" r="12">
      <c t="s" r="A12" s="4">
        <v>567</v>
      </c>
      <c t="n" r="B12" s="6">
        <v>51830</v>
      </c>
      <c t="n" r="C12" s="6">
        <v>60548</v>
      </c>
    </row>
    <row spans="1:4" r="13">
      <c t="s" r="A13" s="4">
        <v>568</v>
      </c>
      <c t="n" r="B13" s="6">
        <v>31410</v>
      </c>
      <c t="n" r="C13" s="6">
        <v>42315</v>
      </c>
    </row>
    <row spans="1:4" r="14">
      <c t="s" r="A14" s="4">
        <v>569</v>
      </c>
      <c t="n" r="B14" s="6">
        <v>83240</v>
      </c>
      <c t="n" r="C14" s="6">
        <v>102863</v>
      </c>
    </row>
    <row spans="1:4" r="15">
      <c t="s" r="A15" s="4">
        <v>570</v>
      </c>
      <c t="n" r="B15" s="6">
        <v>39464</v>
      </c>
      <c t="n" r="C15" s="6">
        <v>78102</v>
      </c>
    </row>
    <row spans="1:4" r="16">
      <c t="s" r="A16" s="4">
        <v>571</v>
      </c>
      <c t="n" r="B16" s="6">
        <v>118913</v>
      </c>
      <c t="n" r="C16" s="6">
        <v>71897</v>
      </c>
      <c t="n" r="D16" s="8">
        <v>44399</v>
      </c>
    </row>
    <row spans="1:4" r="17">
      <c t="s" r="A17" s="4">
        <v>572</v>
      </c>
      <c t="n" r="B17" s="6">
        <v>-1672</v>
      </c>
      <c t="n" r="C17" s="6">
        <v>-1979</v>
      </c>
    </row>
    <row spans="1:4" r="18">
      <c t="s" r="A18" s="4">
        <v>573</v>
      </c>
      <c t="n" r="B18" s="6">
        <v>-26988</v>
      </c>
      <c t="n" r="C18" s="6">
        <v>-54420</v>
      </c>
    </row>
    <row spans="1:4" r="19">
      <c t="s" r="A19" s="4">
        <v>574</v>
      </c>
      <c t="n" r="B19" s="8">
        <v>129717</v>
      </c>
      <c t="n" r="C19" s="8">
        <v>936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5</v>
      </c>
      <c t="s" r="B1" s="2">
        <v>2</v>
      </c>
      <c t="s" r="C1" s="2">
        <v>32</v>
      </c>
    </row>
    <row spans="1:3" r="2">
      <c t="s" r="A2" s="3">
        <v>576</v>
      </c>
    </row>
    <row spans="1:3" r="3">
      <c t="s" r="A3" s="4">
        <v>577</v>
      </c>
      <c t="n" r="B3" s="8">
        <v>46235</v>
      </c>
      <c t="n" r="C3" s="8">
        <v>4114</v>
      </c>
    </row>
    <row spans="1:3" r="4">
      <c t="s" r="A4" s="4">
        <v>578</v>
      </c>
    </row>
    <row spans="1:3" r="5">
      <c t="s" r="A5" s="3">
        <v>576</v>
      </c>
    </row>
    <row spans="1:3" r="6">
      <c t="s" r="A6" s="4">
        <v>579</v>
      </c>
      <c t="n" r="B6" s="6">
        <v>59900</v>
      </c>
    </row>
    <row spans="1:3" r="7">
      <c t="s" r="A7" s="4">
        <v>580</v>
      </c>
      <c t="n" r="B7" s="6">
        <v>142900</v>
      </c>
    </row>
    <row spans="1:3" r="8">
      <c t="s" r="A8" s="4">
        <v>581</v>
      </c>
      <c t="n" r="B8" s="6">
        <v>35800</v>
      </c>
    </row>
    <row spans="1:3" r="9">
      <c t="s" r="A9" s="4">
        <v>582</v>
      </c>
      <c t="n" r="B9" s="6">
        <v>31400</v>
      </c>
    </row>
    <row spans="1:3" r="10">
      <c t="s" r="A10" s="4">
        <v>583</v>
      </c>
    </row>
    <row spans="1:3" r="11">
      <c t="s" r="A11" s="3">
        <v>576</v>
      </c>
    </row>
    <row spans="1:3" r="12">
      <c t="s" r="A12" s="4">
        <v>577</v>
      </c>
      <c t="n" r="B12" s="6">
        <v>12200</v>
      </c>
    </row>
    <row spans="1:3" r="13">
      <c t="s" r="A13" s="4">
        <v>584</v>
      </c>
      <c t="n" r="B13" s="6">
        <v>12200</v>
      </c>
    </row>
    <row spans="1:3" r="14">
      <c t="s" r="A14" s="4">
        <v>585</v>
      </c>
    </row>
    <row spans="1:3" r="15">
      <c t="s" r="A15" s="3">
        <v>576</v>
      </c>
    </row>
    <row spans="1:3" r="16">
      <c t="s" r="A16" s="4">
        <v>577</v>
      </c>
      <c t="n" r="B16" s="6">
        <v>43200</v>
      </c>
    </row>
    <row spans="1:3" r="17">
      <c t="s" r="A17" s="4">
        <v>584</v>
      </c>
      <c t="n" r="B17" s="6">
        <v>1300</v>
      </c>
    </row>
    <row spans="1:3" r="18">
      <c t="s" r="A18" s="4">
        <v>586</v>
      </c>
    </row>
    <row spans="1:3" r="19">
      <c t="s" r="A19" s="3">
        <v>576</v>
      </c>
    </row>
    <row spans="1:3" r="20">
      <c t="s" r="A20" s="4">
        <v>577</v>
      </c>
      <c t="n" r="B20" s="6">
        <v>0</v>
      </c>
    </row>
    <row spans="1:3" r="21">
      <c t="s" r="A21" s="4">
        <v>584</v>
      </c>
      <c t="n" r="B21" s="6">
        <v>0</v>
      </c>
    </row>
    <row spans="1:3" r="22">
      <c t="s" r="A22" s="4">
        <v>587</v>
      </c>
    </row>
    <row spans="1:3" r="23">
      <c t="s" r="A23" s="3">
        <v>576</v>
      </c>
    </row>
    <row spans="1:3" r="24">
      <c t="s" r="A24" s="4">
        <v>580</v>
      </c>
      <c t="n" r="B24" s="6">
        <v>1963400</v>
      </c>
    </row>
    <row spans="1:3" r="25">
      <c t="s" r="A25" s="4">
        <v>588</v>
      </c>
      <c t="n" r="B25" s="6">
        <v>101000</v>
      </c>
    </row>
    <row spans="1:3" r="26">
      <c t="s" r="A26" s="4">
        <v>582</v>
      </c>
      <c t="n" r="B26" s="6">
        <v>98400</v>
      </c>
    </row>
    <row spans="1:3" r="27">
      <c t="s" r="A27" s="4">
        <v>589</v>
      </c>
    </row>
    <row spans="1:3" r="28">
      <c t="s" r="A28" s="3">
        <v>576</v>
      </c>
    </row>
    <row spans="1:3" r="29">
      <c t="s" r="A29" s="4">
        <v>577</v>
      </c>
      <c t="n" r="B29" s="6">
        <v>2000</v>
      </c>
    </row>
    <row spans="1:3" r="30">
      <c t="s" r="A30" s="4">
        <v>584</v>
      </c>
      <c t="n" r="B30" s="6">
        <v>2000</v>
      </c>
    </row>
    <row spans="1:3" r="31">
      <c t="s" r="A31" s="4">
        <v>590</v>
      </c>
    </row>
    <row spans="1:3" r="32">
      <c t="s" r="A32" s="3">
        <v>576</v>
      </c>
    </row>
    <row spans="1:3" r="33">
      <c t="s" r="A33" s="4">
        <v>581</v>
      </c>
      <c t="n" r="B33" s="6">
        <v>5800</v>
      </c>
    </row>
    <row spans="1:3" r="34">
      <c t="s" r="A34" s="4">
        <v>591</v>
      </c>
    </row>
    <row spans="1:3" r="35">
      <c t="s" r="A35" s="3">
        <v>576</v>
      </c>
    </row>
    <row spans="1:3" r="36">
      <c t="s" r="A36" s="4">
        <v>581</v>
      </c>
      <c t="n" r="B36" s="6">
        <v>19000</v>
      </c>
    </row>
    <row spans="1:3" r="37">
      <c t="s" r="A37" s="4">
        <v>592</v>
      </c>
    </row>
    <row spans="1:3" r="38">
      <c t="s" r="A38" s="3">
        <v>576</v>
      </c>
    </row>
    <row spans="1:3" r="39">
      <c t="s" r="A39" s="4">
        <v>577</v>
      </c>
      <c t="n" r="B39" s="6">
        <v>1300</v>
      </c>
    </row>
    <row spans="1:3" r="40">
      <c t="s" r="A40" s="4">
        <v>593</v>
      </c>
    </row>
    <row spans="1:3" r="41">
      <c t="s" r="A41" s="3">
        <v>576</v>
      </c>
    </row>
    <row spans="1:3" r="42">
      <c t="s" r="A42" s="4">
        <v>577</v>
      </c>
      <c t="n" r="B42" s="8">
        <v>1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94</v>
      </c>
      <c t="s" r="B1" s="2">
        <v>1</v>
      </c>
    </row>
    <row spans="1:3" r="2">
      <c t="s" r="B2" s="2">
        <v>2</v>
      </c>
      <c t="s" r="C2" s="2">
        <v>32</v>
      </c>
    </row>
    <row spans="1:3" r="3">
      <c t="s" r="A3" s="3">
        <v>595</v>
      </c>
    </row>
    <row spans="1:3" r="4">
      <c t="s" r="A4" s="4">
        <v>596</v>
      </c>
      <c t="n" r="B4" s="8">
        <v>77766</v>
      </c>
      <c t="n" r="C4" s="8">
        <v>77418</v>
      </c>
    </row>
    <row spans="1:3" r="5">
      <c t="s" r="A5" s="4">
        <v>597</v>
      </c>
      <c t="n" r="B5" s="6">
        <v>3490</v>
      </c>
      <c t="n" r="C5" s="6">
        <v>794</v>
      </c>
    </row>
    <row spans="1:3" r="6">
      <c t="s" r="A6" s="4">
        <v>598</v>
      </c>
      <c t="n" r="B6" s="6">
        <v>3207</v>
      </c>
      <c t="n" r="C6" s="6">
        <v>3353</v>
      </c>
    </row>
    <row spans="1:3" r="7">
      <c t="s" r="A7" s="4">
        <v>599</v>
      </c>
      <c t="n" r="B7" s="6">
        <v>-1876</v>
      </c>
      <c t="n" r="C7" s="6">
        <v>-10540</v>
      </c>
    </row>
    <row spans="1:3" r="8">
      <c t="s" r="A8" s="4">
        <v>600</v>
      </c>
      <c t="n" r="B8" s="6">
        <v>0</v>
      </c>
      <c t="n" r="C8" s="6">
        <v>6741</v>
      </c>
    </row>
    <row spans="1:3" r="9">
      <c t="s" r="A9" s="4">
        <v>601</v>
      </c>
      <c t="n" r="B9" s="8">
        <v>82587</v>
      </c>
      <c t="n" r="C9" s="8">
        <v>777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2"/>
    <col customWidth="1" max="3" min="3" width="20"/>
    <col customWidth="1" max="4" min="4" width="31"/>
    <col customWidth="1" max="5" min="5" width="18"/>
    <col customWidth="1" max="6" min="6" width="15"/>
    <col customWidth="1" max="7" min="7" width="46"/>
  </cols>
  <sheetData>
    <row spans="1:7" r="1">
      <c t="s" r="A1" s="1">
        <v>161</v>
      </c>
      <c t="s" r="B1" s="2">
        <v>162</v>
      </c>
      <c t="s" r="C1" s="2">
        <v>163</v>
      </c>
      <c t="s" r="D1" s="2">
        <v>164</v>
      </c>
      <c t="s" r="E1" s="2">
        <v>165</v>
      </c>
      <c t="s" r="F1" s="2">
        <v>166</v>
      </c>
      <c t="s" r="G1" s="2">
        <v>167</v>
      </c>
    </row>
    <row spans="1:7" r="2">
      <c t="s" r="A2" s="4">
        <v>168</v>
      </c>
      <c t="n" r="B2" s="8">
        <v>2590593</v>
      </c>
      <c t="n" r="C2" s="8">
        <v>129800</v>
      </c>
      <c t="n" r="D2" s="8">
        <v>1140680</v>
      </c>
      <c t="n" r="E2" s="8">
        <v>2388440</v>
      </c>
      <c t="n" r="F2" s="8">
        <v>-1116623</v>
      </c>
      <c t="n" r="G2" s="8">
        <v>48296</v>
      </c>
    </row>
    <row spans="1:7" r="3">
      <c t="s" r="A3" s="3">
        <v>169</v>
      </c>
    </row>
    <row spans="1:7" r="4">
      <c t="s" r="A4" s="4">
        <v>121</v>
      </c>
      <c t="n" r="B4" s="6">
        <v>536534</v>
      </c>
      <c t="n" r="E4" s="6">
        <v>536534</v>
      </c>
    </row>
    <row spans="1:7" r="5">
      <c t="s" r="A5" s="4">
        <v>61</v>
      </c>
      <c t="n" r="B5" s="6">
        <v>793</v>
      </c>
      <c t="n" r="G5" s="6">
        <v>793</v>
      </c>
    </row>
    <row spans="1:7" r="6">
      <c t="s" r="A6" s="4">
        <v>170</v>
      </c>
      <c t="n" r="B6" s="6">
        <v>149</v>
      </c>
      <c t="n" r="G6" s="6">
        <v>149</v>
      </c>
    </row>
    <row spans="1:7" r="7">
      <c t="s" r="A7" s="4">
        <v>171</v>
      </c>
      <c t="n" r="B7" s="6">
        <v>-19210</v>
      </c>
      <c t="n" r="G7" s="6">
        <v>-19210</v>
      </c>
    </row>
    <row spans="1:7" r="8">
      <c t="s" r="A8" s="4">
        <v>151</v>
      </c>
      <c t="n" r="B8" s="6">
        <v>-214106</v>
      </c>
      <c t="n" r="F8" s="6">
        <v>-214106</v>
      </c>
    </row>
    <row spans="1:7" r="9">
      <c t="s" r="A9" s="4">
        <v>128</v>
      </c>
      <c t="n" r="B9" s="6">
        <v>29006</v>
      </c>
      <c t="n" r="D9" s="6">
        <v>29006</v>
      </c>
    </row>
    <row spans="1:7" r="10">
      <c t="s" r="A10" s="4">
        <v>146</v>
      </c>
      <c t="n" r="B10" s="6">
        <v>-74325</v>
      </c>
      <c t="n" r="D10" s="6">
        <v>910</v>
      </c>
      <c t="n" r="E10" s="6">
        <v>-75235</v>
      </c>
    </row>
    <row spans="1:7" r="11">
      <c t="s" r="A11" s="4">
        <v>172</v>
      </c>
      <c t="n" r="B11" s="6">
        <v>-3722</v>
      </c>
      <c t="n" r="C11" s="6">
        <v>178</v>
      </c>
      <c t="n" r="D11" s="6">
        <v>-3900</v>
      </c>
    </row>
    <row spans="1:7" r="12">
      <c t="s" r="A12" s="4">
        <v>173</v>
      </c>
      <c t="n" r="B12" s="6">
        <v>4270</v>
      </c>
      <c t="n" r="C12" s="6">
        <v>160</v>
      </c>
      <c t="n" r="D12" s="6">
        <v>4110</v>
      </c>
    </row>
    <row spans="1:7" r="13">
      <c t="s" r="A13" s="4">
        <v>174</v>
      </c>
      <c t="n" r="B13" s="6">
        <v>3601</v>
      </c>
      <c t="n" r="C13" s="6">
        <v>67</v>
      </c>
      <c t="n" r="D13" s="6">
        <v>3534</v>
      </c>
    </row>
    <row spans="1:7" r="14">
      <c t="s" r="A14" s="4">
        <v>129</v>
      </c>
      <c t="n" r="B14" s="6">
        <v>1728</v>
      </c>
      <c t="n" r="D14" s="6">
        <v>1728</v>
      </c>
    </row>
    <row spans="1:7" r="15">
      <c t="s" r="A15" s="4">
        <v>175</v>
      </c>
      <c t="n" r="B15" s="6">
        <v>2855311</v>
      </c>
      <c t="n" r="C15" s="6">
        <v>130205</v>
      </c>
      <c t="n" r="D15" s="6">
        <v>1176068</v>
      </c>
      <c t="n" r="E15" s="6">
        <v>2849739</v>
      </c>
      <c t="n" r="F15" s="6">
        <v>-1330729</v>
      </c>
      <c t="n" r="G15" s="6">
        <v>30028</v>
      </c>
    </row>
    <row spans="1:7" r="16">
      <c t="s" r="A16" s="3">
        <v>169</v>
      </c>
    </row>
    <row spans="1:7" r="17">
      <c t="s" r="A17" s="4">
        <v>121</v>
      </c>
      <c t="n" r="B17" s="6">
        <v>338118</v>
      </c>
      <c t="n" r="E17" s="6">
        <v>338118</v>
      </c>
    </row>
    <row spans="1:7" r="18">
      <c t="s" r="A18" s="4">
        <v>61</v>
      </c>
      <c t="n" r="B18" s="6">
        <v>234</v>
      </c>
      <c t="n" r="G18" s="6">
        <v>234</v>
      </c>
    </row>
    <row spans="1:7" r="19">
      <c t="s" r="A19" s="4">
        <v>170</v>
      </c>
      <c t="n" r="B19" s="6">
        <v>-292</v>
      </c>
      <c t="n" r="G19" s="6">
        <v>-292</v>
      </c>
    </row>
    <row spans="1:7" r="20">
      <c t="s" r="A20" s="4">
        <v>171</v>
      </c>
      <c t="n" r="B20" s="6">
        <v>-36250</v>
      </c>
      <c t="n" r="G20" s="6">
        <v>-36250</v>
      </c>
    </row>
    <row spans="1:7" r="21">
      <c t="s" r="A21" s="4">
        <v>151</v>
      </c>
      <c t="n" r="B21" s="6">
        <v>-269336</v>
      </c>
      <c t="n" r="F21" s="6">
        <v>-269336</v>
      </c>
    </row>
    <row spans="1:7" r="22">
      <c t="s" r="A22" s="4">
        <v>128</v>
      </c>
      <c t="n" r="B22" s="6">
        <v>17685</v>
      </c>
      <c t="n" r="D22" s="6">
        <v>17685</v>
      </c>
    </row>
    <row spans="1:7" r="23">
      <c t="s" r="A23" s="4">
        <v>146</v>
      </c>
      <c t="n" r="B23" s="6">
        <v>-74945</v>
      </c>
      <c t="n" r="D23" s="6">
        <v>1024</v>
      </c>
      <c t="n" r="E23" s="6">
        <v>-75969</v>
      </c>
    </row>
    <row spans="1:7" r="24">
      <c t="s" r="A24" s="4">
        <v>172</v>
      </c>
      <c t="n" r="B24" s="6">
        <v>-9143</v>
      </c>
      <c t="n" r="C24" s="6">
        <v>265</v>
      </c>
      <c t="n" r="D24" s="6">
        <v>-9408</v>
      </c>
    </row>
    <row spans="1:7" r="25">
      <c t="s" r="A25" s="4">
        <v>173</v>
      </c>
      <c t="n" r="B25" s="6">
        <v>8955</v>
      </c>
      <c t="n" r="C25" s="6">
        <v>241</v>
      </c>
      <c t="n" r="D25" s="6">
        <v>8714</v>
      </c>
    </row>
    <row spans="1:7" r="26">
      <c t="s" r="A26" s="4">
        <v>174</v>
      </c>
      <c t="n" r="B26" s="6">
        <v>4391</v>
      </c>
      <c t="n" r="C26" s="6">
        <v>83</v>
      </c>
      <c t="n" r="D26" s="6">
        <v>4308</v>
      </c>
    </row>
    <row spans="1:7" r="27">
      <c t="s" r="A27" s="4">
        <v>129</v>
      </c>
      <c t="n" r="B27" s="6">
        <v>1632</v>
      </c>
      <c t="n" r="D27" s="6">
        <v>1632</v>
      </c>
    </row>
    <row spans="1:7" r="28">
      <c t="s" r="A28" s="4">
        <v>176</v>
      </c>
      <c t="n" r="B28" s="6">
        <v>2836360</v>
      </c>
      <c t="n" r="C28" s="6">
        <v>130794</v>
      </c>
      <c t="n" r="D28" s="6">
        <v>1200023</v>
      </c>
      <c t="n" r="E28" s="6">
        <v>3111888</v>
      </c>
      <c t="n" r="F28" s="6">
        <v>-1600065</v>
      </c>
      <c t="n" r="G28" s="6">
        <v>-6280</v>
      </c>
    </row>
    <row spans="1:7" r="29">
      <c t="s" r="A29" s="3">
        <v>169</v>
      </c>
    </row>
    <row spans="1:7" r="30">
      <c t="s" r="A30" s="4">
        <v>121</v>
      </c>
      <c t="n" r="B30" s="6">
        <v>-1178004</v>
      </c>
      <c t="n" r="E30" s="6">
        <v>-1178004</v>
      </c>
    </row>
    <row spans="1:7" r="31">
      <c t="s" r="A31" s="4">
        <v>61</v>
      </c>
      <c t="n" r="B31" s="6">
        <v>204</v>
      </c>
      <c t="n" r="G31" s="6">
        <v>204</v>
      </c>
    </row>
    <row spans="1:7" r="32">
      <c t="s" r="A32" s="4">
        <v>170</v>
      </c>
      <c t="n" r="B32" s="6">
        <v>5558</v>
      </c>
      <c t="n" r="G32" s="6">
        <v>5558</v>
      </c>
    </row>
    <row spans="1:7" r="33">
      <c t="s" r="A33" s="4">
        <v>171</v>
      </c>
      <c t="n" r="B33" s="6">
        <v>-146554</v>
      </c>
      <c t="n" r="G33" s="6">
        <v>-146554</v>
      </c>
    </row>
    <row spans="1:7" r="34">
      <c t="s" r="A34" s="4">
        <v>151</v>
      </c>
      <c t="n" r="B34" s="6">
        <v>-50000</v>
      </c>
      <c t="n" r="F34" s="6">
        <v>-50000</v>
      </c>
    </row>
    <row spans="1:7" r="35">
      <c t="s" r="A35" s="4">
        <v>128</v>
      </c>
      <c t="n" r="B35" s="6">
        <v>30634</v>
      </c>
      <c t="n" r="D35" s="6">
        <v>30634</v>
      </c>
    </row>
    <row spans="1:7" r="36">
      <c t="s" r="A36" s="4">
        <v>146</v>
      </c>
      <c t="n" r="B36" s="6">
        <v>-77950</v>
      </c>
      <c t="n" r="D36" s="6">
        <v>1140</v>
      </c>
      <c t="n" r="E36" s="6">
        <v>-79090</v>
      </c>
    </row>
    <row spans="1:7" r="37">
      <c t="s" r="A37" s="4">
        <v>172</v>
      </c>
      <c t="n" r="B37" s="6">
        <v>-3392</v>
      </c>
      <c t="n" r="C37" s="6">
        <v>243</v>
      </c>
      <c t="n" r="D37" s="6">
        <v>-3635</v>
      </c>
    </row>
    <row spans="1:7" r="38">
      <c t="s" r="A38" s="4">
        <v>173</v>
      </c>
      <c t="n" r="B38" s="6">
        <v>555</v>
      </c>
      <c t="n" r="C38" s="6">
        <v>27</v>
      </c>
      <c t="n" r="D38" s="6">
        <v>528</v>
      </c>
    </row>
    <row spans="1:7" r="39">
      <c t="s" r="A39" s="4">
        <v>174</v>
      </c>
      <c t="n" r="B39" s="6">
        <v>4099</v>
      </c>
      <c t="n" r="C39" s="6">
        <v>178</v>
      </c>
      <c t="n" r="D39" s="6">
        <v>3921</v>
      </c>
    </row>
    <row spans="1:7" r="40">
      <c t="s" r="A40" s="4">
        <v>129</v>
      </c>
      <c t="n" r="B40" s="6">
        <v>-1501</v>
      </c>
      <c t="n" r="D40" s="6">
        <v>-1501</v>
      </c>
    </row>
    <row spans="1:7" r="41">
      <c t="s" r="A41" s="4">
        <v>177</v>
      </c>
      <c t="n" r="B41" s="8">
        <v>1420009</v>
      </c>
      <c t="n" r="C41" s="8">
        <v>131242</v>
      </c>
      <c t="n" r="D41" s="8">
        <v>1231110</v>
      </c>
      <c t="n" r="E41" s="8">
        <v>1854794</v>
      </c>
      <c t="n" r="F41" s="8">
        <v>-1650065</v>
      </c>
      <c t="n" r="G41" s="8">
        <v>-14707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02</v>
      </c>
      <c t="s" r="B1" s="2">
        <v>1</v>
      </c>
    </row>
    <row spans="1:3" r="2">
      <c t="s" r="B2" s="2">
        <v>2</v>
      </c>
      <c t="s" r="C2" s="2">
        <v>32</v>
      </c>
    </row>
    <row spans="1:3" r="3">
      <c t="s" r="A3" s="3">
        <v>603</v>
      </c>
    </row>
    <row spans="1:3" r="4">
      <c t="s" r="A4" s="4">
        <v>596</v>
      </c>
      <c t="n" r="B4" s="8">
        <v>67272</v>
      </c>
      <c t="n" r="C4" s="8">
        <v>85732</v>
      </c>
    </row>
    <row spans="1:3" r="5">
      <c t="s" r="A5" s="4">
        <v>604</v>
      </c>
      <c t="n" r="B5" s="6">
        <v>38144</v>
      </c>
      <c t="n" r="C5" s="6">
        <v>43810</v>
      </c>
    </row>
    <row spans="1:3" r="6">
      <c t="s" r="A6" s="4">
        <v>605</v>
      </c>
      <c t="n" r="B6" s="6">
        <v>-51906</v>
      </c>
      <c t="n" r="C6" s="6">
        <v>-61601</v>
      </c>
    </row>
    <row spans="1:3" r="7">
      <c t="s" r="A7" s="4">
        <v>606</v>
      </c>
      <c t="n" r="B7" s="6">
        <v>-2620</v>
      </c>
      <c t="n" r="C7" s="6">
        <v>-915</v>
      </c>
    </row>
    <row spans="1:3" r="8">
      <c t="s" r="A8" s="4">
        <v>607</v>
      </c>
      <c t="n" r="B8" s="6">
        <v>1256</v>
      </c>
      <c t="n" r="C8" s="6">
        <v>246</v>
      </c>
    </row>
    <row spans="1:3" r="9">
      <c t="s" r="A9" s="4">
        <v>601</v>
      </c>
      <c t="n" r="B9" s="8">
        <v>52146</v>
      </c>
      <c t="n" r="C9" s="8">
        <v>6727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82"/>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6"/>
    <col customWidth="1" max="5" min="5" width="16"/>
    <col customWidth="1" max="6" min="6" width="14"/>
    <col customWidth="1" max="7" min="7" width="14"/>
    <col customWidth="1" max="8" min="8" width="14"/>
  </cols>
  <sheetData>
    <row spans="1:8" r="1">
      <c t="s" r="A1" s="1">
        <v>608</v>
      </c>
      <c t="s" r="B1" s="2">
        <v>609</v>
      </c>
      <c t="s" r="C1" s="2">
        <v>610</v>
      </c>
      <c t="s" r="D1" s="2">
        <v>611</v>
      </c>
      <c t="s" r="E1" s="2">
        <v>612</v>
      </c>
      <c t="s" r="F1" s="2">
        <v>2</v>
      </c>
      <c t="s" r="G1" s="2">
        <v>32</v>
      </c>
      <c t="s" r="H1" s="2">
        <v>33</v>
      </c>
    </row>
    <row spans="1:8" r="2">
      <c t="s" r="A2" s="3">
        <v>613</v>
      </c>
    </row>
    <row spans="1:8" r="3">
      <c t="s" r="A3" s="4">
        <v>614</v>
      </c>
      <c t="n" r="F3" s="8">
        <v>58600000</v>
      </c>
    </row>
    <row spans="1:8" r="4">
      <c t="s" r="A4" s="4">
        <v>615</v>
      </c>
      <c t="n" r="F4" s="6">
        <v>129400000</v>
      </c>
    </row>
    <row spans="1:8" r="5">
      <c t="s" r="A5" s="4">
        <v>616</v>
      </c>
      <c t="n" r="F5" s="6">
        <v>812000000</v>
      </c>
    </row>
    <row spans="1:8" r="6">
      <c t="s" r="A6" s="4">
        <v>41</v>
      </c>
      <c t="n" r="F6" s="8">
        <v>-14311000</v>
      </c>
      <c t="n" r="G6" s="8">
        <v>0</v>
      </c>
      <c t="n" r="H6" s="8">
        <v>0</v>
      </c>
    </row>
    <row spans="1:8" r="7">
      <c t="s" r="A7" s="4">
        <v>617</v>
      </c>
    </row>
    <row spans="1:8" r="8">
      <c t="s" r="A8" s="3">
        <v>613</v>
      </c>
    </row>
    <row spans="1:8" r="9">
      <c t="s" r="A9" s="4">
        <v>618</v>
      </c>
      <c t="n" r="C9" s="8">
        <v>1000000000</v>
      </c>
    </row>
    <row spans="1:8" r="10">
      <c t="s" r="A10" s="4">
        <v>619</v>
      </c>
      <c t="n" r="C10" s="8">
        <v>250000000</v>
      </c>
    </row>
    <row spans="1:8" r="11">
      <c t="s" r="A11" s="4">
        <v>620</v>
      </c>
    </row>
    <row spans="1:8" r="12">
      <c t="s" r="A12" s="3">
        <v>613</v>
      </c>
    </row>
    <row spans="1:8" r="13">
      <c t="s" r="A13" s="4">
        <v>621</v>
      </c>
      <c t="s" r="C13" s="4">
        <v>622</v>
      </c>
    </row>
    <row spans="1:8" r="14">
      <c t="s" r="A14" s="4">
        <v>623</v>
      </c>
    </row>
    <row spans="1:8" r="15">
      <c t="s" r="A15" s="3">
        <v>613</v>
      </c>
    </row>
    <row spans="1:8" r="16">
      <c t="s" r="A16" s="4">
        <v>621</v>
      </c>
      <c t="s" r="C16" s="4">
        <v>624</v>
      </c>
    </row>
    <row spans="1:8" r="17">
      <c t="s" r="A17" s="4">
        <v>625</v>
      </c>
    </row>
    <row spans="1:8" r="18">
      <c t="s" r="A18" s="3">
        <v>613</v>
      </c>
    </row>
    <row spans="1:8" r="19">
      <c t="s" r="A19" s="4">
        <v>626</v>
      </c>
      <c t="n" r="C19" s="8">
        <v>375000000</v>
      </c>
    </row>
    <row spans="1:8" r="20">
      <c t="s" r="A20" s="4">
        <v>627</v>
      </c>
      <c t="n" r="C20" s="6">
        <v>375000000</v>
      </c>
    </row>
    <row spans="1:8" r="21">
      <c t="s" r="A21" s="4">
        <v>628</v>
      </c>
    </row>
    <row spans="1:8" r="22">
      <c t="s" r="A22" s="3">
        <v>613</v>
      </c>
    </row>
    <row spans="1:8" r="23">
      <c t="s" r="A23" s="4">
        <v>626</v>
      </c>
      <c t="n" r="C23" s="8">
        <v>500000000</v>
      </c>
    </row>
    <row spans="1:8" r="24">
      <c t="s" r="A24" s="4">
        <v>629</v>
      </c>
    </row>
    <row spans="1:8" r="25">
      <c t="s" r="A25" s="3">
        <v>613</v>
      </c>
    </row>
    <row spans="1:8" r="26">
      <c t="s" r="A26" s="4">
        <v>626</v>
      </c>
      <c t="n" r="D26" s="8">
        <v>500000000</v>
      </c>
    </row>
    <row spans="1:8" r="27">
      <c t="s" r="A27" s="4">
        <v>630</v>
      </c>
      <c t="s" r="D27" s="4">
        <v>631</v>
      </c>
      <c t="s" r="F27" s="4">
        <v>631</v>
      </c>
      <c t="s" r="G27" s="4">
        <v>631</v>
      </c>
    </row>
    <row spans="1:8" r="28">
      <c t="s" r="A28" s="4">
        <v>632</v>
      </c>
      <c t="n" r="D28" s="8">
        <v>4200000</v>
      </c>
    </row>
    <row spans="1:8" r="29">
      <c t="s" r="A29" s="4">
        <v>633</v>
      </c>
      <c t="s" r="D29" s="4">
        <v>634</v>
      </c>
    </row>
    <row spans="1:8" r="30">
      <c t="s" r="A30" s="4">
        <v>635</v>
      </c>
    </row>
    <row spans="1:8" r="31">
      <c t="s" r="A31" s="3">
        <v>613</v>
      </c>
    </row>
    <row spans="1:8" r="32">
      <c t="s" r="A32" s="4">
        <v>626</v>
      </c>
      <c t="n" r="E32" s="8">
        <v>250000000</v>
      </c>
    </row>
    <row spans="1:8" r="33">
      <c t="s" r="A33" s="4">
        <v>630</v>
      </c>
      <c t="s" r="E33" s="4">
        <v>636</v>
      </c>
      <c t="s" r="F33" s="4">
        <v>636</v>
      </c>
      <c t="s" r="G33" s="4">
        <v>636</v>
      </c>
    </row>
    <row spans="1:8" r="34">
      <c t="s" r="A34" s="4">
        <v>633</v>
      </c>
      <c t="s" r="E34" s="4">
        <v>634</v>
      </c>
    </row>
    <row spans="1:8" r="35">
      <c t="s" r="A35" s="4">
        <v>637</v>
      </c>
    </row>
    <row spans="1:8" r="36">
      <c t="s" r="A36" s="3">
        <v>613</v>
      </c>
    </row>
    <row spans="1:8" r="37">
      <c t="s" r="A37" s="4">
        <v>626</v>
      </c>
      <c t="n" r="E37" s="8">
        <v>150000000</v>
      </c>
    </row>
    <row spans="1:8" r="38">
      <c t="s" r="A38" s="4">
        <v>630</v>
      </c>
      <c t="s" r="E38" s="4">
        <v>638</v>
      </c>
      <c t="s" r="F38" s="4">
        <v>638</v>
      </c>
      <c t="s" r="G38" s="4">
        <v>638</v>
      </c>
    </row>
    <row spans="1:8" r="39">
      <c t="s" r="A39" s="4">
        <v>633</v>
      </c>
      <c t="s" r="E39" s="4">
        <v>634</v>
      </c>
    </row>
    <row spans="1:8" r="40">
      <c t="s" r="A40" s="4">
        <v>639</v>
      </c>
    </row>
    <row spans="1:8" r="41">
      <c t="s" r="A41" s="3">
        <v>613</v>
      </c>
    </row>
    <row spans="1:8" r="42">
      <c t="s" r="A42" s="4">
        <v>640</v>
      </c>
      <c t="s" r="C42" s="4">
        <v>641</v>
      </c>
    </row>
    <row spans="1:8" r="43">
      <c t="s" r="A43" s="4">
        <v>642</v>
      </c>
    </row>
    <row spans="1:8" r="44">
      <c t="s" r="A44" s="3">
        <v>613</v>
      </c>
    </row>
    <row spans="1:8" r="45">
      <c t="s" r="A45" s="4">
        <v>640</v>
      </c>
      <c t="s" r="C45" s="4">
        <v>641</v>
      </c>
    </row>
    <row spans="1:8" r="46">
      <c t="s" r="A46" s="4">
        <v>643</v>
      </c>
    </row>
    <row spans="1:8" r="47">
      <c t="s" r="A47" s="3">
        <v>613</v>
      </c>
    </row>
    <row spans="1:8" r="48">
      <c t="s" r="A48" s="4">
        <v>640</v>
      </c>
      <c t="s" r="C48" s="4">
        <v>644</v>
      </c>
    </row>
    <row spans="1:8" r="49">
      <c t="s" r="A49" s="4">
        <v>645</v>
      </c>
    </row>
    <row spans="1:8" r="50">
      <c t="s" r="A50" s="3">
        <v>613</v>
      </c>
    </row>
    <row spans="1:8" r="51">
      <c t="s" r="A51" s="4">
        <v>646</v>
      </c>
      <c t="s" r="C51" s="4">
        <v>647</v>
      </c>
    </row>
    <row spans="1:8" r="52">
      <c t="s" r="A52" s="4">
        <v>648</v>
      </c>
    </row>
    <row spans="1:8" r="53">
      <c t="s" r="A53" s="3">
        <v>613</v>
      </c>
    </row>
    <row spans="1:8" r="54">
      <c t="s" r="A54" s="4">
        <v>646</v>
      </c>
      <c t="s" r="C54" s="4">
        <v>649</v>
      </c>
    </row>
    <row spans="1:8" r="55">
      <c t="s" r="A55" s="4">
        <v>650</v>
      </c>
    </row>
    <row spans="1:8" r="56">
      <c t="s" r="A56" s="3">
        <v>613</v>
      </c>
    </row>
    <row spans="1:8" r="57">
      <c t="s" r="A57" s="4">
        <v>646</v>
      </c>
      <c t="s" r="C57" s="4">
        <v>651</v>
      </c>
    </row>
    <row spans="1:8" r="58">
      <c t="s" r="A58" s="4">
        <v>652</v>
      </c>
    </row>
    <row spans="1:8" r="59">
      <c t="s" r="A59" s="3">
        <v>613</v>
      </c>
    </row>
    <row spans="1:8" r="60">
      <c t="s" r="A60" s="4">
        <v>646</v>
      </c>
      <c t="s" r="C60" s="4">
        <v>653</v>
      </c>
    </row>
    <row spans="1:8" r="61">
      <c t="s" r="A61" s="4">
        <v>654</v>
      </c>
    </row>
    <row spans="1:8" r="62">
      <c t="s" r="A62" s="3">
        <v>613</v>
      </c>
    </row>
    <row spans="1:8" r="63">
      <c t="s" r="A63" s="4">
        <v>646</v>
      </c>
      <c t="s" r="C63" s="4">
        <v>655</v>
      </c>
    </row>
    <row spans="1:8" r="64">
      <c t="s" r="A64" s="4">
        <v>656</v>
      </c>
    </row>
    <row spans="1:8" r="65">
      <c t="s" r="A65" s="3">
        <v>613</v>
      </c>
    </row>
    <row spans="1:8" r="66">
      <c t="s" r="A66" s="4">
        <v>640</v>
      </c>
      <c t="s" r="C66" s="4">
        <v>539</v>
      </c>
    </row>
    <row spans="1:8" r="67">
      <c t="s" r="A67" s="4">
        <v>657</v>
      </c>
    </row>
    <row spans="1:8" r="68">
      <c t="s" r="A68" s="3">
        <v>613</v>
      </c>
    </row>
    <row spans="1:8" r="69">
      <c t="s" r="A69" s="4">
        <v>640</v>
      </c>
      <c t="s" r="D69" s="4">
        <v>539</v>
      </c>
    </row>
    <row spans="1:8" r="70">
      <c t="s" r="A70" s="4">
        <v>658</v>
      </c>
    </row>
    <row spans="1:8" r="71">
      <c t="s" r="A71" s="3">
        <v>613</v>
      </c>
    </row>
    <row spans="1:8" r="72">
      <c t="s" r="A72" s="4">
        <v>640</v>
      </c>
      <c t="s" r="E72" s="4">
        <v>624</v>
      </c>
    </row>
    <row spans="1:8" r="73">
      <c t="s" r="A73" s="4">
        <v>659</v>
      </c>
    </row>
    <row spans="1:8" r="74">
      <c t="s" r="A74" s="3">
        <v>613</v>
      </c>
    </row>
    <row spans="1:8" r="75">
      <c t="s" r="A75" s="4">
        <v>640</v>
      </c>
      <c t="s" r="E75" s="4">
        <v>660</v>
      </c>
    </row>
    <row spans="1:8" r="76">
      <c t="s" r="A76" s="4">
        <v>661</v>
      </c>
    </row>
    <row spans="1:8" r="77">
      <c t="s" r="A77" s="3">
        <v>613</v>
      </c>
    </row>
    <row spans="1:8" r="78">
      <c t="s" r="A78" s="4">
        <v>618</v>
      </c>
      <c t="n" r="B78" s="8">
        <v>850000000</v>
      </c>
    </row>
    <row spans="1:8" r="79">
      <c t="s" r="A79" s="4">
        <v>662</v>
      </c>
    </row>
    <row spans="1:8" r="80">
      <c t="s" r="A80" s="3">
        <v>613</v>
      </c>
    </row>
    <row spans="1:8" r="81">
      <c t="s" r="A81" s="4">
        <v>618</v>
      </c>
      <c t="n" r="B81" s="6">
        <v>500000000</v>
      </c>
    </row>
    <row spans="1:8" r="82">
      <c t="s" r="A82" s="4">
        <v>663</v>
      </c>
      <c t="n" r="B82" s="8">
        <v>250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4</v>
      </c>
      <c t="s" r="B1" s="2">
        <v>2</v>
      </c>
      <c t="s" r="C1" s="2">
        <v>32</v>
      </c>
    </row>
    <row spans="1:3" r="2">
      <c t="s" r="A2" s="3">
        <v>665</v>
      </c>
    </row>
    <row spans="1:3" r="3">
      <c t="s" r="A3" s="4">
        <v>666</v>
      </c>
      <c t="n" r="B3" s="8">
        <v>1086964</v>
      </c>
      <c t="n" r="C3" s="8">
        <v>1281280</v>
      </c>
    </row>
    <row spans="1:3" r="4">
      <c t="s" r="A4" s="4">
        <v>614</v>
      </c>
      <c t="n" r="B4" s="6">
        <v>58600</v>
      </c>
    </row>
    <row spans="1:3" r="5">
      <c t="s" r="A5" s="4">
        <v>667</v>
      </c>
      <c t="n" r="B5" s="6">
        <v>-26321</v>
      </c>
      <c t="n" r="C5" s="6">
        <v>-11739</v>
      </c>
    </row>
    <row spans="1:3" r="6">
      <c t="s" r="A6" s="4">
        <v>98</v>
      </c>
      <c t="n" r="B6" s="6">
        <v>1060643</v>
      </c>
      <c t="n" r="C6" s="6">
        <v>1269541</v>
      </c>
    </row>
    <row spans="1:3" r="7">
      <c t="s" r="A7" s="4">
        <v>625</v>
      </c>
    </row>
    <row spans="1:3" r="8">
      <c t="s" r="A8" s="3">
        <v>665</v>
      </c>
    </row>
    <row spans="1:3" r="9">
      <c t="s" r="A9" s="4">
        <v>666</v>
      </c>
      <c t="n" r="B9" s="6">
        <v>375000</v>
      </c>
      <c t="n" r="C9" s="6">
        <v>375000</v>
      </c>
    </row>
    <row spans="1:3" r="10">
      <c t="s" r="A10" s="4">
        <v>635</v>
      </c>
    </row>
    <row spans="1:3" r="11">
      <c t="s" r="A11" s="3">
        <v>665</v>
      </c>
    </row>
    <row spans="1:3" r="12">
      <c t="s" r="A12" s="4">
        <v>666</v>
      </c>
      <c t="n" r="B12" s="6">
        <v>0</v>
      </c>
      <c t="n" r="C12" s="6">
        <v>249131</v>
      </c>
    </row>
    <row spans="1:3" r="13">
      <c t="s" r="A13" s="4">
        <v>629</v>
      </c>
    </row>
    <row spans="1:3" r="14">
      <c t="s" r="A14" s="3">
        <v>665</v>
      </c>
    </row>
    <row spans="1:3" r="15">
      <c t="s" r="A15" s="4">
        <v>666</v>
      </c>
      <c t="n" r="B15" s="6">
        <v>497195</v>
      </c>
      <c t="n" r="C15" s="6">
        <v>496806</v>
      </c>
    </row>
    <row spans="1:3" r="16">
      <c t="s" r="A16" s="4">
        <v>637</v>
      </c>
    </row>
    <row spans="1:3" r="17">
      <c t="s" r="A17" s="3">
        <v>665</v>
      </c>
    </row>
    <row spans="1:3" r="18">
      <c t="s" r="A18" s="4">
        <v>666</v>
      </c>
      <c t="n" r="B18" s="6">
        <v>148553</v>
      </c>
      <c t="n" r="C18" s="6">
        <v>148522</v>
      </c>
    </row>
    <row spans="1:3" r="19">
      <c t="s" r="A19" s="4">
        <v>668</v>
      </c>
    </row>
    <row spans="1:3" r="20">
      <c t="s" r="A20" s="3">
        <v>665</v>
      </c>
    </row>
    <row spans="1:3" r="21">
      <c t="s" r="A21" s="4">
        <v>666</v>
      </c>
      <c t="n" r="C21" s="6">
        <v>0</v>
      </c>
    </row>
    <row spans="1:3" r="22">
      <c t="s" r="A22" s="4">
        <v>669</v>
      </c>
    </row>
    <row spans="1:3" r="23">
      <c t="s" r="A23" s="3">
        <v>665</v>
      </c>
    </row>
    <row spans="1:3" r="24">
      <c t="s" r="A24" s="4">
        <v>666</v>
      </c>
      <c t="n" r="B24" s="6">
        <v>0</v>
      </c>
      <c t="n" r="C24" s="6">
        <v>11634</v>
      </c>
    </row>
    <row spans="1:3" r="25">
      <c t="s" r="A25" s="4">
        <v>670</v>
      </c>
    </row>
    <row spans="1:3" r="26">
      <c t="s" r="A26" s="3">
        <v>665</v>
      </c>
    </row>
    <row spans="1:3" r="27">
      <c t="s" r="A27" s="4">
        <v>666</v>
      </c>
      <c t="n" r="B27" s="6">
        <v>159</v>
      </c>
      <c t="n" r="C27" s="6">
        <v>187</v>
      </c>
    </row>
    <row spans="1:3" r="28">
      <c t="s" r="A28" s="4">
        <v>671</v>
      </c>
    </row>
    <row spans="1:3" r="29">
      <c t="s" r="A29" s="3">
        <v>665</v>
      </c>
    </row>
    <row spans="1:3" r="30">
      <c t="s" r="A30" s="4">
        <v>666</v>
      </c>
      <c t="n" r="B30" s="8">
        <v>7457</v>
      </c>
      <c t="n" r="C30" s="8">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72</v>
      </c>
      <c t="s" r="B1" s="2">
        <v>2</v>
      </c>
      <c t="s" r="C1" s="2">
        <v>32</v>
      </c>
      <c t="s" r="D1" s="2">
        <v>611</v>
      </c>
      <c t="s" r="E1" s="2">
        <v>612</v>
      </c>
    </row>
    <row spans="1:5" r="2">
      <c t="s" r="A2" s="4">
        <v>635</v>
      </c>
    </row>
    <row spans="1:5" r="3">
      <c t="s" r="A3" s="3">
        <v>665</v>
      </c>
    </row>
    <row spans="1:5" r="4">
      <c t="s" r="A4" s="4">
        <v>630</v>
      </c>
      <c t="s" r="B4" s="4">
        <v>636</v>
      </c>
      <c t="s" r="C4" s="4">
        <v>636</v>
      </c>
      <c t="s" r="E4" s="4">
        <v>636</v>
      </c>
    </row>
    <row spans="1:5" r="5">
      <c t="s" r="A5" s="4">
        <v>637</v>
      </c>
    </row>
    <row spans="1:5" r="6">
      <c t="s" r="A6" s="3">
        <v>665</v>
      </c>
    </row>
    <row spans="1:5" r="7">
      <c t="s" r="A7" s="4">
        <v>630</v>
      </c>
      <c t="s" r="B7" s="4">
        <v>638</v>
      </c>
      <c t="s" r="C7" s="4">
        <v>638</v>
      </c>
      <c t="s" r="E7" s="4">
        <v>638</v>
      </c>
    </row>
    <row spans="1:5" r="8">
      <c t="s" r="A8" s="4">
        <v>629</v>
      </c>
    </row>
    <row spans="1:5" r="9">
      <c t="s" r="A9" s="3">
        <v>665</v>
      </c>
    </row>
    <row spans="1:5" r="10">
      <c t="s" r="A10" s="4">
        <v>630</v>
      </c>
      <c t="s" r="B10" s="4">
        <v>631</v>
      </c>
      <c t="s" r="C10" s="4">
        <v>631</v>
      </c>
      <c t="s" r="D10" s="4">
        <v>63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673</v>
      </c>
      <c t="s" r="B1" s="2">
        <v>517</v>
      </c>
    </row>
    <row spans="1:2" r="2">
      <c t="s" r="A2" s="3">
        <v>207</v>
      </c>
    </row>
    <row spans="1:2" r="3">
      <c t="n" r="A3" s="6">
        <v>2016</v>
      </c>
      <c t="n" r="B3" s="8">
        <v>26321</v>
      </c>
    </row>
    <row spans="1:2" r="4">
      <c t="n" r="A4" s="6">
        <v>2017</v>
      </c>
      <c t="n" r="B4" s="6">
        <v>37531</v>
      </c>
    </row>
    <row spans="1:2" r="5">
      <c t="n" r="A5" s="6">
        <v>2018</v>
      </c>
      <c t="n" r="B5" s="6">
        <v>37514</v>
      </c>
    </row>
    <row spans="1:2" r="6">
      <c t="n" r="A6" s="6">
        <v>2019</v>
      </c>
      <c t="n" r="B6" s="6">
        <v>339850</v>
      </c>
    </row>
    <row spans="1:2" r="7">
      <c t="n" r="A7" s="6">
        <v>2020</v>
      </c>
      <c t="n" r="B7" s="6">
        <v>0</v>
      </c>
    </row>
    <row spans="1:2" r="8">
      <c t="s" r="A8" s="4">
        <v>674</v>
      </c>
      <c t="n" r="B8" s="8">
        <v>64574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675</v>
      </c>
      <c t="s" r="C1" s="2">
        <v>1</v>
      </c>
    </row>
    <row spans="1:5" r="2">
      <c t="s" r="C2" s="2">
        <v>2</v>
      </c>
      <c t="s" r="D2" s="2">
        <v>32</v>
      </c>
      <c t="s" r="E2" s="2">
        <v>33</v>
      </c>
    </row>
    <row spans="1:5" r="3">
      <c t="s" r="A3" s="4">
        <v>523</v>
      </c>
      <c t="n" r="C3" s="8">
        <v>-6280</v>
      </c>
      <c t="n" r="D3" s="8">
        <v>30028</v>
      </c>
    </row>
    <row spans="1:5" r="4">
      <c t="s" r="A4" s="4">
        <v>676</v>
      </c>
      <c t="n" r="C4" s="6">
        <v>-142422</v>
      </c>
      <c t="n" r="D4" s="6">
        <v>-34171</v>
      </c>
    </row>
    <row spans="1:5" r="5">
      <c t="s" r="A5" s="4">
        <v>677</v>
      </c>
      <c t="n" r="C5" s="6">
        <v>1630</v>
      </c>
      <c t="n" r="D5" s="6">
        <v>-2137</v>
      </c>
    </row>
    <row spans="1:5" r="6">
      <c t="s" r="A6" s="4">
        <v>65</v>
      </c>
      <c t="n" r="C6" s="6">
        <v>-140792</v>
      </c>
      <c t="n" r="D6" s="6">
        <v>-36308</v>
      </c>
      <c t="n" r="E6" s="8">
        <v>-18268</v>
      </c>
    </row>
    <row spans="1:5" r="7">
      <c t="s" r="A7" s="4">
        <v>525</v>
      </c>
      <c t="n" r="C7" s="6">
        <v>-147072</v>
      </c>
      <c t="n" r="D7" s="6">
        <v>-6280</v>
      </c>
      <c t="n" r="E7" s="6">
        <v>30028</v>
      </c>
    </row>
    <row spans="1:5" r="8">
      <c t="s" r="A8" s="3">
        <v>678</v>
      </c>
    </row>
    <row spans="1:5" r="9">
      <c t="s" r="A9" s="4">
        <v>679</v>
      </c>
      <c t="n" r="C9" s="6">
        <v>-875</v>
      </c>
      <c t="n" r="D9" s="6">
        <v>-134060</v>
      </c>
      <c t="n" r="E9" s="6">
        <v>-241167</v>
      </c>
    </row>
    <row spans="1:5" r="10">
      <c t="s" r="A10" s="4">
        <v>48</v>
      </c>
      <c t="n" r="C10" s="6">
        <v>-1178004</v>
      </c>
      <c t="n" r="D10" s="6">
        <v>338118</v>
      </c>
      <c t="n" r="E10" s="6">
        <v>536534</v>
      </c>
    </row>
    <row spans="1:5" r="11">
      <c t="s" r="A11" s="4">
        <v>680</v>
      </c>
    </row>
    <row spans="1:5" r="12">
      <c t="s" r="A12" s="4">
        <v>523</v>
      </c>
      <c t="n" r="C12" s="6">
        <v>-1486</v>
      </c>
      <c t="n" r="D12" s="6">
        <v>-1720</v>
      </c>
    </row>
    <row spans="1:5" r="13">
      <c t="s" r="A13" s="4">
        <v>676</v>
      </c>
      <c t="n" r="C13" s="6">
        <v>63</v>
      </c>
      <c t="n" r="D13" s="6">
        <v>-1374</v>
      </c>
    </row>
    <row spans="1:5" r="14">
      <c t="s" r="A14" s="4">
        <v>677</v>
      </c>
      <c t="n" r="C14" s="6">
        <v>141</v>
      </c>
      <c t="n" r="D14" s="6">
        <v>1608</v>
      </c>
    </row>
    <row spans="1:5" r="15">
      <c t="s" r="A15" s="4">
        <v>65</v>
      </c>
      <c t="n" r="C15" s="6">
        <v>204</v>
      </c>
      <c t="n" r="D15" s="6">
        <v>234</v>
      </c>
    </row>
    <row spans="1:5" r="16">
      <c t="s" r="A16" s="4">
        <v>525</v>
      </c>
      <c t="n" r="C16" s="6">
        <v>-1282</v>
      </c>
      <c t="n" r="D16" s="6">
        <v>-1486</v>
      </c>
      <c t="n" r="E16" s="6">
        <v>-1720</v>
      </c>
    </row>
    <row spans="1:5" r="17">
      <c t="s" r="A17" s="4">
        <v>681</v>
      </c>
    </row>
    <row spans="1:5" r="18">
      <c t="s" r="A18" s="4">
        <v>523</v>
      </c>
      <c t="n" r="C18" s="6">
        <v>4736</v>
      </c>
      <c t="n" r="D18" s="6">
        <v>5028</v>
      </c>
    </row>
    <row spans="1:5" r="19">
      <c t="s" r="A19" s="4">
        <v>676</v>
      </c>
      <c t="n" r="C19" s="6">
        <v>4069</v>
      </c>
      <c t="n" r="D19" s="6">
        <v>3453</v>
      </c>
    </row>
    <row spans="1:5" r="20">
      <c t="s" r="A20" s="4">
        <v>677</v>
      </c>
      <c t="n" r="C20" s="6">
        <v>1489</v>
      </c>
      <c t="n" r="D20" s="6">
        <v>-3745</v>
      </c>
    </row>
    <row spans="1:5" r="21">
      <c t="s" r="A21" s="4">
        <v>65</v>
      </c>
      <c t="n" r="C21" s="6">
        <v>5558</v>
      </c>
      <c t="n" r="D21" s="6">
        <v>-292</v>
      </c>
    </row>
    <row spans="1:5" r="22">
      <c t="s" r="A22" s="4">
        <v>525</v>
      </c>
      <c t="n" r="C22" s="6">
        <v>10294</v>
      </c>
      <c t="n" r="D22" s="6">
        <v>4736</v>
      </c>
      <c t="n" r="E22" s="6">
        <v>5028</v>
      </c>
    </row>
    <row spans="1:5" r="23">
      <c t="s" r="A23" s="4">
        <v>682</v>
      </c>
    </row>
    <row spans="1:5" r="24">
      <c t="s" r="A24" s="4">
        <v>523</v>
      </c>
      <c t="n" r="C24" s="6">
        <v>-9530</v>
      </c>
      <c t="n" r="D24" s="6">
        <v>26720</v>
      </c>
    </row>
    <row spans="1:5" r="25">
      <c t="s" r="A25" s="4">
        <v>676</v>
      </c>
      <c t="n" r="C25" s="6">
        <v>-146554</v>
      </c>
      <c t="n" r="D25" s="6">
        <v>-36250</v>
      </c>
    </row>
    <row spans="1:5" r="26">
      <c t="s" r="A26" s="4">
        <v>677</v>
      </c>
      <c t="n" r="C26" s="6">
        <v>0</v>
      </c>
      <c t="n" r="D26" s="6">
        <v>0</v>
      </c>
    </row>
    <row spans="1:5" r="27">
      <c t="s" r="A27" s="4">
        <v>65</v>
      </c>
      <c t="n" r="C27" s="6">
        <v>-146554</v>
      </c>
      <c t="n" r="D27" s="6">
        <v>-36250</v>
      </c>
    </row>
    <row spans="1:5" r="28">
      <c t="s" r="A28" s="4">
        <v>525</v>
      </c>
      <c t="n" r="C28" s="6">
        <v>-156084</v>
      </c>
      <c t="n" r="D28" s="6">
        <v>-9530</v>
      </c>
      <c t="n" r="E28" s="8">
        <v>26720</v>
      </c>
    </row>
    <row spans="1:5" r="29">
      <c t="s" r="A29" s="4">
        <v>683</v>
      </c>
    </row>
    <row spans="1:5" r="30">
      <c t="s" r="A30" s="3">
        <v>678</v>
      </c>
    </row>
    <row spans="1:5" r="31">
      <c t="s" r="A31" s="4">
        <v>48</v>
      </c>
      <c t="n" r="C31" s="6">
        <v>1630</v>
      </c>
      <c t="n" r="D31" s="6">
        <v>-2137</v>
      </c>
    </row>
    <row spans="1:5" r="32">
      <c t="s" r="A32" s="4">
        <v>684</v>
      </c>
    </row>
    <row spans="1:5" r="33">
      <c t="s" r="A33" s="3">
        <v>678</v>
      </c>
    </row>
    <row spans="1:5" r="34">
      <c t="s" r="A34" s="4">
        <v>685</v>
      </c>
      <c t="s" r="B34" s="4">
        <v>686</v>
      </c>
      <c t="n" r="C34" s="6">
        <v>198</v>
      </c>
      <c t="n" r="D34" s="6">
        <v>584</v>
      </c>
    </row>
    <row spans="1:5" r="35">
      <c t="s" r="A35" s="4">
        <v>687</v>
      </c>
      <c t="s" r="B35" s="4">
        <v>686</v>
      </c>
      <c t="n" r="C35" s="6">
        <v>0</v>
      </c>
      <c t="n" r="D35" s="6">
        <v>1861</v>
      </c>
    </row>
    <row spans="1:5" r="36">
      <c t="s" r="A36" s="4">
        <v>679</v>
      </c>
      <c t="n" r="C36" s="6">
        <v>-57</v>
      </c>
      <c t="n" r="D36" s="6">
        <v>-837</v>
      </c>
    </row>
    <row spans="1:5" r="37">
      <c t="s" r="A37" s="4">
        <v>48</v>
      </c>
      <c t="n" r="C37" s="6">
        <v>141</v>
      </c>
      <c t="n" r="D37" s="6">
        <v>1608</v>
      </c>
    </row>
    <row spans="1:5" r="38">
      <c t="s" r="A38" s="4">
        <v>688</v>
      </c>
    </row>
    <row spans="1:5" r="39">
      <c t="s" r="A39" s="3">
        <v>678</v>
      </c>
    </row>
    <row spans="1:5" r="40">
      <c t="s" r="A40" s="4">
        <v>679</v>
      </c>
      <c t="n" r="C40" s="6">
        <v>-605</v>
      </c>
      <c t="n" r="D40" s="6">
        <v>1537</v>
      </c>
    </row>
    <row spans="1:5" r="41">
      <c t="s" r="A41" s="4">
        <v>48</v>
      </c>
      <c t="n" r="C41" s="6">
        <v>1489</v>
      </c>
      <c t="n" r="D41" s="6">
        <v>-3745</v>
      </c>
    </row>
    <row spans="1:5" r="42">
      <c t="s" r="A42" s="4">
        <v>689</v>
      </c>
    </row>
    <row spans="1:5" r="43">
      <c t="s" r="A43" s="3">
        <v>678</v>
      </c>
    </row>
    <row spans="1:5" r="44">
      <c t="s" r="A44" s="4">
        <v>690</v>
      </c>
      <c t="s" r="B44" s="4">
        <v>691</v>
      </c>
      <c t="n" r="C44" s="8">
        <v>2094</v>
      </c>
      <c t="n" r="D44" s="8">
        <v>-5282</v>
      </c>
    </row>
    <row spans="1:5" r="45">
      <c t="n" r="A45"/>
    </row>
    <row spans="1:5" r="46">
      <c t="s" r="A46" s="4">
        <v>686</v>
      </c>
      <c t="s" r="B46" s="4">
        <v>692</v>
      </c>
    </row>
    <row spans="1:5" r="47">
      <c t="s" r="A47" s="4">
        <v>691</v>
      </c>
      <c t="s" r="B47" s="4">
        <v>693</v>
      </c>
    </row>
  </sheetData>
  <mergeCells count="5">
    <mergeCell ref="A1:B2"/>
    <mergeCell ref="C1:E1"/>
    <mergeCell ref="A45:D45"/>
    <mergeCell ref="B46:D46"/>
    <mergeCell ref="B47:D47"/>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4"/>
  </cols>
  <sheetData>
    <row spans="1:6" r="1">
      <c t="s" r="A1" s="1">
        <v>694</v>
      </c>
      <c t="s" r="B1" s="2">
        <v>1</v>
      </c>
      <c t="s" r="E1" s="2">
        <v>695</v>
      </c>
    </row>
    <row spans="1:6" r="2">
      <c t="s" r="B2" s="2">
        <v>2</v>
      </c>
      <c t="s" r="C2" s="2">
        <v>32</v>
      </c>
      <c t="s" r="D2" s="2">
        <v>33</v>
      </c>
      <c t="s" r="E2" s="2">
        <v>2</v>
      </c>
      <c t="s" r="F2" s="2">
        <v>696</v>
      </c>
    </row>
    <row spans="1:6" r="3">
      <c t="s" r="A3" s="3">
        <v>212</v>
      </c>
    </row>
    <row spans="1:6" r="4">
      <c t="s" r="A4" s="4">
        <v>697</v>
      </c>
      <c t="n" r="F4" s="6">
        <v>1000000000</v>
      </c>
    </row>
    <row spans="1:6" r="5">
      <c t="s" r="A5" s="4">
        <v>698</v>
      </c>
      <c t="n" r="B5" s="6">
        <v>954580</v>
      </c>
      <c t="n" r="C5" s="6">
        <v>4712025</v>
      </c>
      <c t="n" r="E5" s="6">
        <v>9771605</v>
      </c>
    </row>
    <row spans="1:6" r="6">
      <c t="s" r="A6" s="4">
        <v>151</v>
      </c>
      <c t="n" r="B6" s="8">
        <v>-50000</v>
      </c>
      <c t="n" r="C6" s="8">
        <v>-269336</v>
      </c>
      <c t="n" r="D6" s="8">
        <v>-214106</v>
      </c>
      <c t="n" r="E6" s="8">
        <v>-533400</v>
      </c>
    </row>
    <row spans="1:6" r="7">
      <c t="s" r="A7" s="4">
        <v>699</v>
      </c>
      <c t="n" r="B7" s="8">
        <v>466600</v>
      </c>
      <c t="n" r="E7" s="8">
        <v>4666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4"/>
    <col customWidth="1" max="3" min="3" width="30"/>
    <col customWidth="1" max="4" min="4" width="14"/>
    <col customWidth="1" max="5" min="5" width="14"/>
    <col customWidth="1" max="6" min="6" width="14"/>
  </cols>
  <sheetData>
    <row spans="1:6" r="1">
      <c t="s" r="A1" s="1">
        <v>700</v>
      </c>
      <c t="s" r="B1" s="2">
        <v>701</v>
      </c>
      <c t="s" r="C1" s="2">
        <v>2</v>
      </c>
      <c t="s" r="D1" s="2">
        <v>32</v>
      </c>
      <c t="s" r="E1" s="2">
        <v>33</v>
      </c>
      <c t="s" r="F1" s="2">
        <v>2</v>
      </c>
    </row>
    <row spans="1:6" r="2">
      <c t="s" r="A2" s="3">
        <v>335</v>
      </c>
    </row>
    <row spans="1:6" r="3">
      <c t="s" r="A3" s="4">
        <v>702</v>
      </c>
      <c t="n" r="C3" s="6">
        <v>10000000</v>
      </c>
      <c t="n" r="F3" s="6">
        <v>10000000</v>
      </c>
    </row>
    <row spans="1:6" r="4">
      <c t="s" r="A4" s="4">
        <v>128</v>
      </c>
      <c t="n" r="C4" s="8">
        <v>30634</v>
      </c>
      <c t="n" r="D4" s="8">
        <v>17685</v>
      </c>
      <c t="n" r="E4" s="8">
        <v>29006</v>
      </c>
    </row>
    <row spans="1:6" r="5">
      <c t="s" r="A5" s="4">
        <v>703</v>
      </c>
      <c t="n" r="C5" s="8">
        <v>7800</v>
      </c>
      <c t="n" r="D5" s="8">
        <v>4400</v>
      </c>
      <c t="n" r="E5" s="8">
        <v>8500</v>
      </c>
    </row>
    <row spans="1:6" r="6">
      <c t="s" r="A6" s="4">
        <v>704</v>
      </c>
      <c t="s" r="C6" s="4">
        <v>705</v>
      </c>
    </row>
    <row spans="1:6" r="7">
      <c t="s" r="A7" s="4">
        <v>706</v>
      </c>
      <c t="s" r="C7" s="4">
        <v>434</v>
      </c>
    </row>
    <row spans="1:6" r="8">
      <c t="s" r="A8" s="4">
        <v>707</v>
      </c>
      <c t="n" r="C8" s="6">
        <v>1</v>
      </c>
    </row>
    <row spans="1:6" r="9">
      <c t="s" r="A9" s="4">
        <v>420</v>
      </c>
    </row>
    <row spans="1:6" r="10">
      <c t="s" r="A10" s="3">
        <v>335</v>
      </c>
    </row>
    <row spans="1:6" r="11">
      <c t="s" r="A11" s="4">
        <v>708</v>
      </c>
      <c t="s" r="C11" s="4">
        <v>537</v>
      </c>
    </row>
    <row spans="1:6" r="12">
      <c t="s" r="A12" s="4">
        <v>423</v>
      </c>
    </row>
    <row spans="1:6" r="13">
      <c t="s" r="A13" s="3">
        <v>335</v>
      </c>
    </row>
    <row spans="1:6" r="14">
      <c t="s" r="A14" s="4">
        <v>708</v>
      </c>
      <c t="s" r="C14" s="4">
        <v>709</v>
      </c>
    </row>
    <row spans="1:6" r="15">
      <c t="s" r="A15" s="4">
        <v>710</v>
      </c>
      <c t="s" r="C15" s="4">
        <v>711</v>
      </c>
    </row>
    <row spans="1:6" r="16">
      <c t="s" r="A16" s="4">
        <v>338</v>
      </c>
    </row>
    <row spans="1:6" r="17">
      <c t="s" r="A17" s="3">
        <v>335</v>
      </c>
    </row>
    <row spans="1:6" r="18">
      <c t="s" r="A18" s="4">
        <v>712</v>
      </c>
      <c t="s" r="C18" s="4">
        <v>434</v>
      </c>
    </row>
    <row spans="1:6" r="19">
      <c t="s" r="A19" s="4">
        <v>713</v>
      </c>
      <c t="s" r="C19" s="4">
        <v>431</v>
      </c>
    </row>
    <row spans="1:6" r="20">
      <c t="s" r="A20" s="4">
        <v>714</v>
      </c>
      <c t="n" r="C20" s="8">
        <v>6400</v>
      </c>
      <c t="n" r="F20" s="8">
        <v>6400</v>
      </c>
    </row>
    <row spans="1:6" r="21">
      <c t="s" r="A21" s="4">
        <v>715</v>
      </c>
      <c t="s" r="C21" s="4">
        <v>716</v>
      </c>
    </row>
    <row spans="1:6" r="22">
      <c t="s" r="A22" s="4">
        <v>341</v>
      </c>
    </row>
    <row spans="1:6" r="23">
      <c t="s" r="A23" s="3">
        <v>335</v>
      </c>
    </row>
    <row spans="1:6" r="24">
      <c t="s" r="A24" s="4">
        <v>712</v>
      </c>
      <c t="s" r="E24" s="4">
        <v>427</v>
      </c>
      <c t="s" r="F24" s="4">
        <v>434</v>
      </c>
    </row>
    <row spans="1:6" r="25">
      <c t="s" r="A25" s="4">
        <v>714</v>
      </c>
      <c t="n" r="C25" s="8">
        <v>27300</v>
      </c>
      <c t="n" r="F25" s="8">
        <v>27300</v>
      </c>
    </row>
    <row spans="1:6" r="26">
      <c t="s" r="A26" s="4">
        <v>715</v>
      </c>
      <c t="s" r="C26" s="4">
        <v>717</v>
      </c>
    </row>
    <row spans="1:6" r="27">
      <c t="s" r="A27" s="4">
        <v>718</v>
      </c>
      <c t="n" r="C27" s="6">
        <v>14816</v>
      </c>
      <c t="n" r="F27" s="6">
        <v>14816</v>
      </c>
    </row>
    <row spans="1:6" r="28">
      <c t="s" r="A28" s="4">
        <v>719</v>
      </c>
      <c t="n" r="C28" s="6">
        <v>311966</v>
      </c>
      <c t="n" r="D28" s="6">
        <v>172760</v>
      </c>
      <c t="n" r="E28" s="6">
        <v>117488</v>
      </c>
    </row>
    <row spans="1:6" r="29">
      <c t="s" r="A29" s="4">
        <v>720</v>
      </c>
    </row>
    <row spans="1:6" r="30">
      <c t="s" r="A30" s="3">
        <v>335</v>
      </c>
    </row>
    <row spans="1:6" r="31">
      <c t="s" r="A31" s="4">
        <v>712</v>
      </c>
      <c t="s" r="C31" s="4">
        <v>422</v>
      </c>
    </row>
    <row spans="1:6" r="32">
      <c t="s" r="A32" s="4">
        <v>721</v>
      </c>
      <c t="n" r="C32" s="6">
        <v>10000</v>
      </c>
    </row>
    <row spans="1:6" r="33">
      <c t="s" r="A33" s="4">
        <v>343</v>
      </c>
    </row>
    <row spans="1:6" r="34">
      <c t="s" r="A34" s="3">
        <v>335</v>
      </c>
    </row>
    <row spans="1:6" r="35">
      <c t="s" r="A35" s="4">
        <v>714</v>
      </c>
      <c t="n" r="C35" s="8">
        <v>5500</v>
      </c>
      <c t="n" r="F35" s="8">
        <v>5500</v>
      </c>
    </row>
    <row spans="1:6" r="36">
      <c t="s" r="A36" s="4">
        <v>715</v>
      </c>
      <c t="s" r="C36" s="4">
        <v>722</v>
      </c>
    </row>
    <row spans="1:6" r="37">
      <c t="s" r="A37" s="4">
        <v>719</v>
      </c>
      <c t="n" r="D37" s="6">
        <v>56804</v>
      </c>
      <c t="n" r="E37" s="6">
        <v>122006</v>
      </c>
    </row>
    <row spans="1:6" r="38">
      <c t="s" r="A38" s="4">
        <v>723</v>
      </c>
    </row>
    <row spans="1:6" r="39">
      <c t="s" r="A39" s="3">
        <v>335</v>
      </c>
    </row>
    <row spans="1:6" r="40">
      <c t="s" r="A40" s="4">
        <v>719</v>
      </c>
      <c t="n" r="B40" s="6">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26"/>
    <col customWidth="1" max="3" min="3" width="24"/>
    <col customWidth="1" max="4" min="4" width="25"/>
    <col customWidth="1" max="5" min="5" width="23"/>
  </cols>
  <sheetData>
    <row spans="1:5" r="1">
      <c t="s" r="A1" s="1">
        <v>724</v>
      </c>
      <c t="s" r="B1" s="2">
        <v>1</v>
      </c>
    </row>
    <row spans="1:5" r="2">
      <c t="s" r="B2" s="2">
        <v>2</v>
      </c>
      <c t="s" r="C2" s="2">
        <v>32</v>
      </c>
      <c t="s" r="D2" s="2">
        <v>33</v>
      </c>
      <c t="s" r="E2" s="2">
        <v>725</v>
      </c>
    </row>
    <row spans="1:5" r="3">
      <c t="s" r="A3" s="4">
        <v>338</v>
      </c>
    </row>
    <row spans="1:5" r="4">
      <c t="s" r="A4" s="3">
        <v>726</v>
      </c>
    </row>
    <row spans="1:5" r="5">
      <c t="s" r="A5" s="4">
        <v>727</v>
      </c>
      <c t="n" r="B5" s="6">
        <v>2650450</v>
      </c>
      <c t="n" r="C5" s="6">
        <v>2245075</v>
      </c>
      <c t="n" r="D5" s="6">
        <v>1893845</v>
      </c>
    </row>
    <row spans="1:5" r="6">
      <c t="s" r="A6" s="4">
        <v>728</v>
      </c>
      <c t="n" r="B6" s="6">
        <v>499000</v>
      </c>
      <c t="n" r="C6" s="6">
        <v>847150</v>
      </c>
      <c t="n" r="D6" s="6">
        <v>655600</v>
      </c>
    </row>
    <row spans="1:5" r="7">
      <c t="s" r="A7" s="4">
        <v>729</v>
      </c>
      <c t="n" r="B7" s="6">
        <v>-26971</v>
      </c>
      <c t="n" r="C7" s="6">
        <v>-241739</v>
      </c>
      <c t="n" r="D7" s="6">
        <v>-160276</v>
      </c>
    </row>
    <row spans="1:5" r="8">
      <c t="s" r="A8" s="4">
        <v>730</v>
      </c>
      <c t="n" r="B8" s="6">
        <v>-285130</v>
      </c>
      <c t="n" r="C8" s="6">
        <v>-200036</v>
      </c>
      <c t="n" r="D8" s="6">
        <v>-144094</v>
      </c>
    </row>
    <row spans="1:5" r="9">
      <c t="s" r="A9" s="4">
        <v>731</v>
      </c>
      <c t="n" r="B9" s="6">
        <v>2837349</v>
      </c>
      <c t="n" r="C9" s="6">
        <v>2650450</v>
      </c>
      <c t="n" r="D9" s="6">
        <v>2245075</v>
      </c>
      <c t="n" r="E9" s="6">
        <v>1893845</v>
      </c>
    </row>
    <row spans="1:5" r="10">
      <c t="s" r="A10" s="4">
        <v>732</v>
      </c>
      <c t="n" r="B10" s="6">
        <v>1822219</v>
      </c>
    </row>
    <row spans="1:5" r="11">
      <c t="s" r="A11" s="3">
        <v>733</v>
      </c>
    </row>
    <row spans="1:5" r="12">
      <c t="s" r="A12" s="4">
        <v>734</v>
      </c>
      <c t="n" r="B12" s="9">
        <v>59.34</v>
      </c>
      <c t="n" r="C12" s="9">
        <v>59.28</v>
      </c>
      <c t="n" r="D12" s="9">
        <v>58.28</v>
      </c>
    </row>
    <row spans="1:5" r="13">
      <c t="s" r="A13" s="4">
        <v>735</v>
      </c>
      <c t="n" r="B13" s="10">
        <v>50.25</v>
      </c>
      <c t="n" r="C13" s="10">
        <v>55.45</v>
      </c>
      <c t="n" r="D13" s="10">
        <v>57.03</v>
      </c>
    </row>
    <row spans="1:5" r="14">
      <c t="s" r="A14" s="4">
        <v>736</v>
      </c>
      <c t="n" r="B14" s="10">
        <v>20.59</v>
      </c>
      <c t="n" r="C14" s="10">
        <v>37.05</v>
      </c>
      <c t="n" r="D14" s="10">
        <v>26.64</v>
      </c>
    </row>
    <row spans="1:5" r="15">
      <c t="s" r="A15" s="4">
        <v>737</v>
      </c>
      <c t="n" r="B15" s="10">
        <v>60.07</v>
      </c>
      <c t="n" r="C15" s="10">
        <v>70.29000000000001</v>
      </c>
      <c t="n" r="D15" s="10">
        <v>73.06</v>
      </c>
    </row>
    <row spans="1:5" r="16">
      <c t="s" r="A16" s="4">
        <v>738</v>
      </c>
      <c t="n" r="B16" s="10">
        <v>58.04</v>
      </c>
      <c t="n" r="C16" s="9">
        <v>59.34</v>
      </c>
      <c t="n" r="D16" s="9">
        <v>59.28</v>
      </c>
      <c t="n" r="E16" s="9">
        <v>58.28</v>
      </c>
    </row>
    <row spans="1:5" r="17">
      <c t="s" r="A17" s="4">
        <v>739</v>
      </c>
      <c t="n" r="B17" s="9">
        <v>60.64</v>
      </c>
    </row>
    <row spans="1:5" r="18">
      <c t="s" r="A18" s="4">
        <v>740</v>
      </c>
      <c t="s" r="B18" s="4">
        <v>741</v>
      </c>
      <c t="s" r="C18" s="4">
        <v>742</v>
      </c>
      <c t="s" r="D18" s="4">
        <v>743</v>
      </c>
      <c t="s" r="E18" s="4">
        <v>744</v>
      </c>
    </row>
    <row spans="1:5" r="19">
      <c t="s" r="A19" s="4">
        <v>745</v>
      </c>
      <c t="s" r="B19" s="4">
        <v>746</v>
      </c>
    </row>
    <row spans="1:5" r="20">
      <c t="s" r="A20" s="4">
        <v>747</v>
      </c>
      <c t="n" r="B20" s="9">
        <v>11.59</v>
      </c>
      <c t="n" r="C20" s="9">
        <v>12.88</v>
      </c>
      <c t="n" r="D20" s="9">
        <v>15.49</v>
      </c>
    </row>
    <row spans="1:5" r="21">
      <c t="s" r="A21" s="4">
        <v>748</v>
      </c>
      <c t="n" r="B21" s="8">
        <v>0</v>
      </c>
      <c t="n" r="C21" s="7">
        <v>9.6</v>
      </c>
      <c t="n" r="D21" s="7">
        <v>18.7</v>
      </c>
      <c t="n" r="E21" s="7">
        <v>26.3</v>
      </c>
    </row>
    <row spans="1:5" r="22">
      <c t="s" r="A22" s="4">
        <v>749</v>
      </c>
      <c t="n" r="B22" s="11">
        <v>0.7</v>
      </c>
      <c t="n" r="C22" s="7">
        <v>5.5</v>
      </c>
      <c t="n" r="D22" s="7">
        <v>5.6</v>
      </c>
    </row>
    <row spans="1:5" r="23">
      <c t="s" r="A23" s="4">
        <v>750</v>
      </c>
      <c t="n" r="B23" s="8">
        <v>0</v>
      </c>
    </row>
    <row spans="1:5" r="24">
      <c t="s" r="A24" s="4">
        <v>341</v>
      </c>
    </row>
    <row spans="1:5" r="25">
      <c t="s" r="A25" s="3">
        <v>751</v>
      </c>
    </row>
    <row spans="1:5" r="26">
      <c t="s" r="A26" s="4">
        <v>752</v>
      </c>
      <c t="n" r="B26" s="6">
        <v>1180319</v>
      </c>
      <c t="n" r="C26" s="6">
        <v>1066916</v>
      </c>
      <c t="n" r="D26" s="6">
        <v>1015947</v>
      </c>
    </row>
    <row spans="1:5" r="27">
      <c t="s" r="A27" s="4">
        <v>753</v>
      </c>
      <c t="n" r="B27" s="6">
        <v>600116</v>
      </c>
      <c t="n" r="C27" s="6">
        <v>379759</v>
      </c>
      <c t="n" r="D27" s="6">
        <v>275753</v>
      </c>
    </row>
    <row spans="1:5" r="28">
      <c t="s" r="A28" s="4">
        <v>754</v>
      </c>
      <c t="n" r="B28" s="6">
        <v>36019</v>
      </c>
      <c t="n" r="C28" s="6">
        <v>15813</v>
      </c>
      <c t="n" r="D28" s="6">
        <v>13535</v>
      </c>
    </row>
    <row spans="1:5" r="29">
      <c t="s" r="A29" s="4">
        <v>719</v>
      </c>
      <c t="n" r="B29" s="6">
        <v>-311966</v>
      </c>
      <c t="n" r="C29" s="6">
        <v>-172760</v>
      </c>
      <c t="n" r="D29" s="6">
        <v>-117488</v>
      </c>
    </row>
    <row spans="1:5" r="30">
      <c t="s" r="A30" s="4">
        <v>755</v>
      </c>
      <c t="n" r="C30" s="6">
        <v>-2601</v>
      </c>
      <c t="n" r="D30" s="6">
        <v>-18230</v>
      </c>
    </row>
    <row spans="1:5" r="31">
      <c t="s" r="A31" s="4">
        <v>756</v>
      </c>
      <c t="n" r="B31" s="6">
        <v>-174899</v>
      </c>
      <c t="n" r="C31" s="6">
        <v>-106808</v>
      </c>
      <c t="n" r="D31" s="6">
        <v>-102601</v>
      </c>
    </row>
    <row spans="1:5" r="32">
      <c t="s" r="A32" s="4">
        <v>757</v>
      </c>
      <c t="n" r="B32" s="6">
        <v>1329589</v>
      </c>
      <c t="n" r="C32" s="6">
        <v>1180319</v>
      </c>
      <c t="n" r="D32" s="6">
        <v>1066916</v>
      </c>
      <c t="n" r="E32" s="6">
        <v>1015947</v>
      </c>
    </row>
    <row spans="1:5" r="33">
      <c t="s" r="A33" s="3">
        <v>758</v>
      </c>
    </row>
    <row spans="1:5" r="34">
      <c t="s" r="A34" s="4">
        <v>759</v>
      </c>
      <c t="n" r="B34" s="9">
        <v>59.14</v>
      </c>
      <c t="n" r="C34" s="9">
        <v>60.35</v>
      </c>
      <c t="n" r="D34" s="9">
        <v>60.16</v>
      </c>
    </row>
    <row spans="1:5" r="35">
      <c t="s" r="A35" s="4">
        <v>760</v>
      </c>
      <c t="n" r="B35" s="10">
        <v>49.83</v>
      </c>
      <c t="n" r="C35" s="10">
        <v>55.49</v>
      </c>
      <c t="n" r="D35" s="10">
        <v>57.02</v>
      </c>
    </row>
    <row spans="1:5" r="36">
      <c t="s" r="A36" s="4">
        <v>761</v>
      </c>
      <c t="n" r="B36" s="10">
        <v>31.31</v>
      </c>
      <c t="n" r="C36" s="10">
        <v>57.51</v>
      </c>
      <c t="n" r="D36" s="10">
        <v>57.36</v>
      </c>
    </row>
    <row spans="1:5" r="37">
      <c t="s" r="A37" s="4">
        <v>762</v>
      </c>
      <c t="n" r="B37" s="10">
        <v>66.22</v>
      </c>
      <c t="n" r="C37" s="10">
        <v>55.63</v>
      </c>
      <c t="n" r="D37" s="10">
        <v>45.78</v>
      </c>
    </row>
    <row spans="1:5" r="38">
      <c t="s" r="A38" s="4">
        <v>763</v>
      </c>
      <c t="n" r="C38" s="10">
        <v>21.69</v>
      </c>
      <c t="n" r="D38" s="10">
        <v>33.78</v>
      </c>
    </row>
    <row spans="1:5" r="39">
      <c t="s" r="A39" s="4">
        <v>764</v>
      </c>
      <c t="n" r="B39" s="10">
        <v>52.13</v>
      </c>
      <c t="n" r="C39" s="10">
        <v>64.64</v>
      </c>
      <c t="n" r="D39" s="10">
        <v>70.48</v>
      </c>
    </row>
    <row spans="1:5" r="40">
      <c t="s" r="A40" s="4">
        <v>765</v>
      </c>
      <c t="n" r="B40" s="9">
        <v>53.45</v>
      </c>
      <c t="n" r="C40" s="9">
        <v>59.14</v>
      </c>
      <c t="n" r="D40" s="9">
        <v>60.35</v>
      </c>
      <c t="n" r="E40" s="9">
        <v>60.16</v>
      </c>
    </row>
    <row spans="1:5" r="41">
      <c t="s" r="A41" s="4">
        <v>766</v>
      </c>
      <c t="n" r="B41" s="7">
        <v>15.2</v>
      </c>
      <c t="n" r="C41" s="7">
        <v>9.699999999999999</v>
      </c>
      <c t="n" r="D41" s="7">
        <v>6.7</v>
      </c>
    </row>
    <row spans="1:5" r="42">
      <c t="s" r="A42" s="4">
        <v>767</v>
      </c>
      <c t="n" r="C42" s="7">
        <v>0.1</v>
      </c>
      <c t="n" r="D42" s="8">
        <v>1</v>
      </c>
    </row>
    <row spans="1:5" r="43">
      <c t="s" r="A43" s="4">
        <v>343</v>
      </c>
    </row>
    <row spans="1:5" r="44">
      <c t="s" r="A44" s="3">
        <v>751</v>
      </c>
    </row>
    <row spans="1:5" r="45">
      <c t="s" r="A45" s="4">
        <v>752</v>
      </c>
      <c t="n" r="B45" s="6">
        <v>100029</v>
      </c>
      <c t="n" r="C45" s="6">
        <v>344389</v>
      </c>
      <c t="n" r="D45" s="6">
        <v>338215</v>
      </c>
    </row>
    <row spans="1:5" r="46">
      <c t="s" r="A46" s="4">
        <v>753</v>
      </c>
      <c t="n" r="B46" s="6">
        <v>167625</v>
      </c>
      <c t="n" r="C46" s="6">
        <v>109700</v>
      </c>
      <c t="n" r="D46" s="6">
        <v>262750</v>
      </c>
    </row>
    <row spans="1:5" r="47">
      <c t="s" r="A47" s="4">
        <v>768</v>
      </c>
      <c t="n" r="B47" s="6">
        <v>-24253</v>
      </c>
      <c t="n" r="C47" s="6">
        <v>-245013</v>
      </c>
      <c t="n" r="D47" s="6">
        <v>-107275</v>
      </c>
    </row>
    <row spans="1:5" r="48">
      <c t="s" r="A48" s="4">
        <v>719</v>
      </c>
      <c t="n" r="C48" s="6">
        <v>-56804</v>
      </c>
      <c t="n" r="D48" s="6">
        <v>-122006</v>
      </c>
    </row>
    <row spans="1:5" r="49">
      <c t="s" r="A49" s="4">
        <v>756</v>
      </c>
      <c t="n" r="B49" s="6">
        <v>-25127</v>
      </c>
      <c t="n" r="C49" s="6">
        <v>-52243</v>
      </c>
      <c t="n" r="D49" s="6">
        <v>-27295</v>
      </c>
    </row>
    <row spans="1:5" r="50">
      <c t="s" r="A50" s="4">
        <v>757</v>
      </c>
      <c t="n" r="B50" s="6">
        <v>218274</v>
      </c>
      <c t="n" r="C50" s="6">
        <v>100029</v>
      </c>
      <c t="n" r="D50" s="6">
        <v>344389</v>
      </c>
      <c t="n" r="E50" s="6">
        <v>338215</v>
      </c>
    </row>
    <row spans="1:5" r="51">
      <c t="s" r="A51" s="3">
        <v>758</v>
      </c>
    </row>
    <row spans="1:5" r="52">
      <c t="s" r="A52" s="4">
        <v>759</v>
      </c>
      <c t="n" r="B52" s="9">
        <v>53.42</v>
      </c>
      <c t="n" r="C52" s="9">
        <v>72.72</v>
      </c>
      <c t="n" r="D52" s="9">
        <v>75.87</v>
      </c>
    </row>
    <row spans="1:5" r="53">
      <c t="s" r="A53" s="4">
        <v>760</v>
      </c>
      <c t="n" r="B53" s="10">
        <v>47.96</v>
      </c>
      <c t="n" r="C53" s="10">
        <v>53.42</v>
      </c>
      <c t="n" r="D53" s="10">
        <v>54.9</v>
      </c>
    </row>
    <row spans="1:5" r="54">
      <c t="s" r="A54" s="4">
        <v>769</v>
      </c>
      <c t="n" r="B54" s="10">
        <v>50.06</v>
      </c>
      <c t="n" r="C54" s="10">
        <v>63.76</v>
      </c>
      <c t="n" r="D54" s="10">
        <v>65.2</v>
      </c>
    </row>
    <row spans="1:5" r="55">
      <c t="s" r="A55" s="4">
        <v>762</v>
      </c>
      <c t="n" r="C55" s="10">
        <v>78.69</v>
      </c>
      <c t="n" r="D55" s="10">
        <v>50.85</v>
      </c>
    </row>
    <row spans="1:5" r="56">
      <c t="s" r="A56" s="4">
        <v>764</v>
      </c>
      <c t="n" r="B56" s="10">
        <v>49.45</v>
      </c>
      <c t="n" r="C56" s="10">
        <v>57.71</v>
      </c>
      <c t="n" r="D56" s="10">
        <v>67.56999999999999</v>
      </c>
    </row>
    <row spans="1:5" r="57">
      <c t="s" r="A57" s="4">
        <v>765</v>
      </c>
      <c t="n" r="B57" s="9">
        <v>50.06</v>
      </c>
      <c t="n" r="C57" s="9">
        <v>53.42</v>
      </c>
      <c t="n" r="D57" s="9">
        <v>72.72</v>
      </c>
      <c t="n" r="E57" s="9">
        <v>75.87</v>
      </c>
    </row>
    <row spans="1:5" r="58">
      <c t="s" r="A58" s="4">
        <v>766</v>
      </c>
      <c t="n" r="C58" s="8">
        <v>3</v>
      </c>
      <c t="n" r="D58" s="7">
        <v>7.6</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3"/>
  </cols>
  <sheetData>
    <row spans="1:4" r="1">
      <c t="s" r="A1" s="1">
        <v>770</v>
      </c>
      <c t="s" r="B1" s="2">
        <v>1</v>
      </c>
    </row>
    <row spans="1:4" r="2">
      <c t="s" r="B2" s="2">
        <v>2</v>
      </c>
      <c t="s" r="C2" s="2">
        <v>32</v>
      </c>
      <c t="s" r="D2" s="2">
        <v>33</v>
      </c>
    </row>
    <row spans="1:4" r="3">
      <c t="s" r="A3" s="3">
        <v>215</v>
      </c>
    </row>
    <row spans="1:4" r="4">
      <c t="s" r="A4" s="4">
        <v>771</v>
      </c>
      <c t="s" r="B4" s="4">
        <v>772</v>
      </c>
      <c t="s" r="C4" s="4">
        <v>773</v>
      </c>
      <c t="s" r="D4" s="4">
        <v>774</v>
      </c>
    </row>
    <row spans="1:4" r="5">
      <c t="s" r="A5" s="4">
        <v>775</v>
      </c>
      <c t="s" r="B5" s="4">
        <v>776</v>
      </c>
      <c t="s" r="C5" s="4">
        <v>777</v>
      </c>
      <c t="s" r="D5" s="4">
        <v>778</v>
      </c>
    </row>
    <row spans="1:4" r="6">
      <c t="s" r="A6" s="4">
        <v>779</v>
      </c>
      <c t="s" r="B6" s="4">
        <v>780</v>
      </c>
      <c t="s" r="C6" s="4">
        <v>781</v>
      </c>
      <c t="s" r="D6" s="4">
        <v>782</v>
      </c>
    </row>
    <row spans="1:4" r="7">
      <c t="s" r="A7" s="4">
        <v>783</v>
      </c>
      <c t="s" r="B7" s="4">
        <v>784</v>
      </c>
      <c t="s" r="C7" s="4">
        <v>785</v>
      </c>
      <c t="s" r="D7" s="4">
        <v>78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178</v>
      </c>
      <c t="s" r="B1" s="2">
        <v>1</v>
      </c>
    </row>
    <row spans="1:4" r="2">
      <c t="s" r="B2" s="2">
        <v>2</v>
      </c>
      <c t="s" r="C2" s="2">
        <v>32</v>
      </c>
      <c t="s" r="D2" s="2">
        <v>33</v>
      </c>
    </row>
    <row spans="1:4" r="3">
      <c t="s" r="A3" s="3">
        <v>179</v>
      </c>
    </row>
    <row spans="1:4" r="4">
      <c t="s" r="A4" s="4">
        <v>54</v>
      </c>
      <c t="n" r="B4" s="9">
        <v>0.8</v>
      </c>
      <c t="n" r="C4" s="9">
        <v>0.75</v>
      </c>
      <c t="n" r="D4" s="9">
        <v>0.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t="s" r="A1" s="1">
        <v>787</v>
      </c>
      <c t="s" r="B1" s="2">
        <v>1</v>
      </c>
    </row>
    <row spans="1:2" r="2">
      <c t="s" r="B2" s="2">
        <v>517</v>
      </c>
    </row>
    <row spans="1:2" r="3">
      <c t="s" r="A3" s="3">
        <v>788</v>
      </c>
    </row>
    <row spans="1:2" r="4">
      <c t="s" r="A4" s="4">
        <v>789</v>
      </c>
      <c t="n" r="B4" s="8">
        <v>31376</v>
      </c>
    </row>
    <row spans="1:2" r="5">
      <c t="s" r="A5" s="4">
        <v>790</v>
      </c>
    </row>
    <row spans="1:2" r="6">
      <c t="s" r="A6" s="3">
        <v>788</v>
      </c>
    </row>
    <row spans="1:2" r="7">
      <c t="s" r="A7" s="4">
        <v>791</v>
      </c>
      <c t="n" r="B7" s="6">
        <v>31906</v>
      </c>
    </row>
    <row spans="1:2" r="8">
      <c t="s" r="A8" s="4">
        <v>789</v>
      </c>
      <c t="n" r="B8" s="6">
        <v>31376</v>
      </c>
    </row>
    <row spans="1:2" r="9">
      <c t="s" r="A9" s="4">
        <v>792</v>
      </c>
    </row>
    <row spans="1:2" r="10">
      <c t="s" r="A10" s="3">
        <v>788</v>
      </c>
    </row>
    <row spans="1:2" r="11">
      <c t="s" r="A11" s="4">
        <v>791</v>
      </c>
      <c t="n" r="B11" s="6">
        <v>16870</v>
      </c>
    </row>
    <row spans="1:2" r="12">
      <c t="s" r="A12" s="4">
        <v>789</v>
      </c>
      <c t="n" r="B12" s="6">
        <v>16340</v>
      </c>
    </row>
    <row spans="1:2" r="13">
      <c t="s" r="A13" s="4">
        <v>793</v>
      </c>
    </row>
    <row spans="1:2" r="14">
      <c t="s" r="A14" s="3">
        <v>788</v>
      </c>
    </row>
    <row spans="1:2" r="15">
      <c t="s" r="A15" s="4">
        <v>791</v>
      </c>
      <c t="n" r="B15" s="6">
        <v>12451</v>
      </c>
    </row>
    <row spans="1:2" r="16">
      <c t="s" r="A16" s="4">
        <v>789</v>
      </c>
      <c t="n" r="B16" s="6">
        <v>12451</v>
      </c>
    </row>
    <row spans="1:2" r="17">
      <c t="s" r="A17" s="4">
        <v>794</v>
      </c>
    </row>
    <row spans="1:2" r="18">
      <c t="s" r="A18" s="3">
        <v>788</v>
      </c>
    </row>
    <row spans="1:2" r="19">
      <c t="s" r="A19" s="4">
        <v>791</v>
      </c>
      <c t="n" r="B19" s="6">
        <v>2585</v>
      </c>
    </row>
    <row spans="1:2" r="20">
      <c t="s" r="A20" s="4">
        <v>789</v>
      </c>
      <c t="n" r="B20" s="6">
        <v>2585</v>
      </c>
    </row>
    <row spans="1:2" r="21">
      <c t="s" r="A21" s="4">
        <v>795</v>
      </c>
    </row>
    <row spans="1:2" r="22">
      <c t="s" r="A22" s="3">
        <v>788</v>
      </c>
    </row>
    <row spans="1:2" r="23">
      <c t="s" r="A23" s="4">
        <v>791</v>
      </c>
      <c t="n" r="B23" s="6">
        <v>9739</v>
      </c>
    </row>
    <row spans="1:2" r="24">
      <c t="s" r="A24" s="4">
        <v>789</v>
      </c>
      <c t="n" r="B24" s="6">
        <v>2079</v>
      </c>
    </row>
    <row spans="1:2" r="25">
      <c t="s" r="A25" s="4">
        <v>796</v>
      </c>
    </row>
    <row spans="1:2" r="26">
      <c t="s" r="A26" s="3">
        <v>788</v>
      </c>
    </row>
    <row spans="1:2" r="27">
      <c t="s" r="A27" s="4">
        <v>791</v>
      </c>
      <c t="n" r="B27" s="6">
        <v>7422</v>
      </c>
    </row>
    <row spans="1:2" r="28">
      <c t="s" r="A28" s="4">
        <v>789</v>
      </c>
      <c t="n" r="B28" s="6">
        <v>2079</v>
      </c>
    </row>
    <row spans="1:2" r="29">
      <c t="s" r="A29" s="4">
        <v>797</v>
      </c>
    </row>
    <row spans="1:2" r="30">
      <c t="s" r="A30" s="3">
        <v>788</v>
      </c>
    </row>
    <row spans="1:2" r="31">
      <c t="s" r="A31" s="4">
        <v>791</v>
      </c>
      <c t="n" r="B31" s="6">
        <v>2317</v>
      </c>
    </row>
    <row spans="1:2" r="32">
      <c t="s" r="A32" s="4">
        <v>789</v>
      </c>
      <c t="n" r="B32" s="6">
        <v>0</v>
      </c>
    </row>
    <row spans="1:2" r="33">
      <c t="s" r="A33" s="4">
        <v>798</v>
      </c>
    </row>
    <row spans="1:2" r="34">
      <c t="s" r="A34" s="3">
        <v>788</v>
      </c>
    </row>
    <row spans="1:2" r="35">
      <c t="s" r="A35" s="4">
        <v>791</v>
      </c>
      <c t="n" r="B35" s="6">
        <v>0</v>
      </c>
    </row>
    <row spans="1:2" r="36">
      <c t="s" r="A36" s="4">
        <v>789</v>
      </c>
      <c t="n" r="B36" s="8">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21"/>
  </cols>
  <sheetData>
    <row spans="1:2" r="1">
      <c t="s" r="A1" s="1">
        <v>799</v>
      </c>
      <c t="s" r="B1" s="2">
        <v>1</v>
      </c>
    </row>
    <row spans="1:2" r="2">
      <c t="s" r="B2" s="2">
        <v>517</v>
      </c>
    </row>
    <row spans="1:2" r="3">
      <c t="s" r="A3" s="3">
        <v>800</v>
      </c>
    </row>
    <row spans="1:2" r="4">
      <c t="s" r="A4" s="4">
        <v>801</v>
      </c>
      <c t="n" r="B4" s="8">
        <v>0</v>
      </c>
    </row>
    <row spans="1:2" r="5">
      <c t="s" r="A5" s="4">
        <v>789</v>
      </c>
      <c t="n" r="B5" s="6">
        <v>31376</v>
      </c>
    </row>
    <row spans="1:2" r="6">
      <c t="s" r="A6" s="4">
        <v>802</v>
      </c>
      <c t="n" r="B6" s="6">
        <v>-17751</v>
      </c>
    </row>
    <row spans="1:2" r="7">
      <c t="s" r="A7" s="4">
        <v>606</v>
      </c>
      <c t="n" r="B7" s="6">
        <v>-12</v>
      </c>
    </row>
    <row spans="1:2" r="8">
      <c t="s" r="A8" s="4">
        <v>803</v>
      </c>
      <c t="n" r="B8" s="8">
        <v>1361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804</v>
      </c>
      <c t="s" r="B1" s="2">
        <v>1</v>
      </c>
    </row>
    <row spans="1:4" r="2">
      <c t="s" r="B2" s="2">
        <v>2</v>
      </c>
      <c t="s" r="C2" s="2">
        <v>32</v>
      </c>
      <c t="s" r="D2" s="2">
        <v>33</v>
      </c>
    </row>
    <row spans="1:4" r="3">
      <c t="s" r="A3" s="3">
        <v>805</v>
      </c>
    </row>
    <row spans="1:4" r="4">
      <c t="s" r="A4" s="4">
        <v>806</v>
      </c>
      <c t="s" r="B4" s="4">
        <v>636</v>
      </c>
    </row>
    <row spans="1:4" r="5">
      <c t="s" r="A5" s="4">
        <v>807</v>
      </c>
      <c t="n" r="B5" s="8">
        <v>50100</v>
      </c>
      <c t="n" r="C5" s="8">
        <v>57900</v>
      </c>
      <c t="n" r="D5" s="8">
        <v>61600</v>
      </c>
    </row>
    <row spans="1:4" r="6">
      <c t="s" r="A6" s="4">
        <v>808</v>
      </c>
      <c t="n" r="B6" s="6">
        <v>1800</v>
      </c>
      <c t="n" r="C6" s="6">
        <v>11600</v>
      </c>
      <c t="n" r="D6" s="6">
        <v>12600</v>
      </c>
    </row>
    <row spans="1:4" r="7">
      <c t="s" r="A7" s="4">
        <v>127</v>
      </c>
      <c t="n" r="B7" s="6">
        <v>38594</v>
      </c>
      <c t="n" r="C7" s="6">
        <v>3309</v>
      </c>
      <c t="n" r="D7" s="6">
        <v>-18494</v>
      </c>
    </row>
    <row spans="1:4" r="8">
      <c t="s" r="A8" s="4">
        <v>809</v>
      </c>
      <c t="n" r="B8" s="8">
        <v>7800</v>
      </c>
    </row>
    <row spans="1:4" r="9">
      <c t="s" r="A9" s="4">
        <v>810</v>
      </c>
      <c t="s" r="B9" s="4">
        <v>811</v>
      </c>
    </row>
    <row spans="1:4" r="10">
      <c t="s" r="A10" s="4">
        <v>812</v>
      </c>
      <c t="n" r="B10" s="8">
        <v>900</v>
      </c>
    </row>
    <row spans="1:4" r="11">
      <c t="s" r="A11" s="4">
        <v>813</v>
      </c>
      <c t="n" r="B11" s="6">
        <v>100</v>
      </c>
    </row>
    <row spans="1:4" r="12">
      <c t="s" r="A12" s="4">
        <v>814</v>
      </c>
      <c t="n" r="B12" s="6">
        <v>800</v>
      </c>
    </row>
    <row spans="1:4" r="13">
      <c t="s" r="A13" s="4">
        <v>815</v>
      </c>
      <c t="n" r="B13" s="6">
        <v>100</v>
      </c>
    </row>
    <row spans="1:4" r="14">
      <c t="s" r="A14" s="4">
        <v>816</v>
      </c>
      <c t="n" r="B14" s="8">
        <v>10000</v>
      </c>
    </row>
    <row spans="1:4" r="15">
      <c t="s" r="A15" s="4">
        <v>420</v>
      </c>
    </row>
    <row spans="1:4" r="16">
      <c t="s" r="A16" s="3">
        <v>805</v>
      </c>
    </row>
    <row spans="1:4" r="17">
      <c t="s" r="A17" s="4">
        <v>817</v>
      </c>
      <c t="s" r="B17" s="4">
        <v>818</v>
      </c>
    </row>
    <row spans="1:4" r="18">
      <c t="s" r="A18" s="4">
        <v>819</v>
      </c>
      <c t="s" r="B18" s="4">
        <v>644</v>
      </c>
    </row>
    <row spans="1:4" r="19">
      <c t="s" r="A19" s="4">
        <v>423</v>
      </c>
    </row>
    <row spans="1:4" r="20">
      <c t="s" r="A20" s="3">
        <v>805</v>
      </c>
    </row>
    <row spans="1:4" r="21">
      <c t="s" r="A21" s="4">
        <v>817</v>
      </c>
      <c t="s" r="B21" s="4">
        <v>820</v>
      </c>
    </row>
    <row spans="1:4" r="22">
      <c t="s" r="A22" s="4">
        <v>819</v>
      </c>
      <c t="s" r="B22" s="4">
        <v>821</v>
      </c>
    </row>
    <row spans="1:4" r="23">
      <c t="s" r="A23" s="4">
        <v>822</v>
      </c>
    </row>
    <row spans="1:4" r="24">
      <c t="s" r="A24" s="3">
        <v>805</v>
      </c>
    </row>
    <row spans="1:4" r="25">
      <c t="s" r="A25" s="4">
        <v>823</v>
      </c>
      <c t="n" r="B25" s="8">
        <v>-61949</v>
      </c>
      <c t="n" r="C25" s="6">
        <v>-10356</v>
      </c>
      <c t="n" r="D25" s="6">
        <v>42532</v>
      </c>
    </row>
    <row spans="1:4" r="26">
      <c t="s" r="A26" s="4">
        <v>824</v>
      </c>
      <c t="n" r="B26" s="6">
        <v>35000</v>
      </c>
    </row>
    <row spans="1:4" r="27">
      <c t="s" r="A27" s="4">
        <v>809</v>
      </c>
      <c t="n" r="B27" s="8">
        <v>0</v>
      </c>
      <c t="n" r="C27" s="8">
        <v>7838</v>
      </c>
      <c t="n" r="D27" s="8">
        <v>0</v>
      </c>
    </row>
    <row spans="1:4" r="28">
      <c t="s" r="A28" s="4">
        <v>825</v>
      </c>
      <c t="s" r="B28" s="4">
        <v>826</v>
      </c>
      <c t="s" r="C28" s="4">
        <v>827</v>
      </c>
      <c t="s" r="D28" s="4">
        <v>828</v>
      </c>
    </row>
    <row spans="1:4" r="29">
      <c t="s" r="A29" s="4">
        <v>829</v>
      </c>
      <c t="s" r="B29" s="4">
        <v>830</v>
      </c>
      <c t="s" r="C29" s="4">
        <v>831</v>
      </c>
      <c t="s" r="D29" s="4">
        <v>832</v>
      </c>
    </row>
    <row spans="1:4" r="30">
      <c t="s" r="A30" s="4">
        <v>833</v>
      </c>
      <c t="s" r="B30" s="4">
        <v>834</v>
      </c>
    </row>
    <row spans="1:4" r="31">
      <c t="s" r="A31" s="4">
        <v>835</v>
      </c>
      <c t="s" r="B31" s="4">
        <v>634</v>
      </c>
    </row>
    <row spans="1:4" r="32">
      <c t="s" r="A32" s="4">
        <v>836</v>
      </c>
    </row>
    <row spans="1:4" r="33">
      <c t="s" r="A33" s="3">
        <v>805</v>
      </c>
    </row>
    <row spans="1:4" r="34">
      <c t="s" r="A34" s="4">
        <v>825</v>
      </c>
      <c t="s" r="C34" s="4">
        <v>837</v>
      </c>
    </row>
    <row spans="1:4" r="35">
      <c t="s" r="A35" s="4">
        <v>829</v>
      </c>
      <c t="s" r="C35" s="4">
        <v>831</v>
      </c>
    </row>
    <row spans="1:4" r="36">
      <c t="s" r="A36" s="4">
        <v>838</v>
      </c>
    </row>
    <row spans="1:4" r="37">
      <c t="s" r="A37" s="3">
        <v>805</v>
      </c>
    </row>
    <row spans="1:4" r="38">
      <c t="s" r="A38" s="4">
        <v>825</v>
      </c>
      <c t="s" r="C38" s="4">
        <v>827</v>
      </c>
    </row>
    <row spans="1:4" r="39">
      <c t="s" r="A39" s="4">
        <v>829</v>
      </c>
      <c t="s" r="C39" s="4">
        <v>839</v>
      </c>
    </row>
    <row spans="1:4" r="40">
      <c t="s" r="A40" s="4">
        <v>840</v>
      </c>
    </row>
    <row spans="1:4" r="41">
      <c t="s" r="A41" s="3">
        <v>805</v>
      </c>
    </row>
    <row spans="1:4" r="42">
      <c t="s" r="A42" s="4">
        <v>823</v>
      </c>
      <c t="n" r="B42" s="8">
        <v>324</v>
      </c>
      <c t="n" r="C42" s="8">
        <v>607</v>
      </c>
      <c t="n" r="D42" s="8">
        <v>-42602</v>
      </c>
    </row>
    <row spans="1:4" r="43">
      <c t="s" r="A43" s="4">
        <v>841</v>
      </c>
      <c t="n" r="B43" s="6">
        <v>-15200</v>
      </c>
    </row>
    <row spans="1:4" r="44">
      <c t="s" r="A44" s="4">
        <v>809</v>
      </c>
      <c t="n" r="B44" s="8">
        <v>0</v>
      </c>
      <c t="n" r="C44" s="8">
        <v>279</v>
      </c>
      <c t="n" r="D44" s="8">
        <v>0</v>
      </c>
    </row>
    <row spans="1:4" r="45">
      <c t="s" r="A45" s="4">
        <v>825</v>
      </c>
      <c t="s" r="B45" s="4">
        <v>842</v>
      </c>
      <c t="s" r="C45" s="4">
        <v>843</v>
      </c>
      <c t="s" r="D45" s="4">
        <v>844</v>
      </c>
    </row>
    <row spans="1:4" r="46">
      <c t="s" r="A46" s="4">
        <v>829</v>
      </c>
      <c t="s" r="B46" s="4">
        <v>845</v>
      </c>
      <c t="s" r="C46" s="4">
        <v>845</v>
      </c>
      <c t="s" r="D46" s="4">
        <v>846</v>
      </c>
    </row>
    <row spans="1:4" r="47">
      <c t="s" r="A47" s="4">
        <v>833</v>
      </c>
      <c t="s" r="B47" s="4">
        <v>847</v>
      </c>
    </row>
    <row spans="1:4" r="48">
      <c t="s" r="A48" s="4">
        <v>848</v>
      </c>
    </row>
    <row spans="1:4" r="49">
      <c t="s" r="A49" s="3">
        <v>805</v>
      </c>
    </row>
    <row spans="1:4" r="50">
      <c t="s" r="A50" s="4">
        <v>825</v>
      </c>
      <c t="s" r="B50" s="4">
        <v>530</v>
      </c>
      <c t="s" r="C50" s="4">
        <v>843</v>
      </c>
    </row>
    <row spans="1:4" r="51">
      <c t="s" r="A51" s="4">
        <v>829</v>
      </c>
      <c t="s" r="B51" s="4">
        <v>849</v>
      </c>
    </row>
    <row spans="1:4" r="52">
      <c t="s" r="A52" s="4">
        <v>850</v>
      </c>
    </row>
    <row spans="1:4" r="53">
      <c t="s" r="A53" s="3">
        <v>805</v>
      </c>
    </row>
    <row spans="1:4" r="54">
      <c t="s" r="A54" s="4">
        <v>825</v>
      </c>
      <c t="s" r="B54" s="4">
        <v>842</v>
      </c>
      <c t="s" r="C54" s="4">
        <v>837</v>
      </c>
    </row>
    <row spans="1:4" r="55">
      <c t="s" r="A55" s="4">
        <v>829</v>
      </c>
      <c t="s" r="B55" s="4">
        <v>845</v>
      </c>
    </row>
    <row spans="1:4" r="56">
      <c t="s" r="A56" s="4">
        <v>851</v>
      </c>
    </row>
    <row spans="1:4" r="57">
      <c t="s" r="A57" s="3">
        <v>805</v>
      </c>
    </row>
    <row spans="1:4" r="58">
      <c t="s" r="A58" s="4">
        <v>852</v>
      </c>
      <c t="s" r="B58" s="4">
        <v>853</v>
      </c>
    </row>
    <row spans="1:4" r="59">
      <c t="s" r="A59" s="4">
        <v>823</v>
      </c>
      <c t="n" r="B59" s="8">
        <v>-1678</v>
      </c>
      <c t="n" r="C59" s="8">
        <v>-30</v>
      </c>
      <c t="n" r="D59" s="8">
        <v>1722</v>
      </c>
    </row>
    <row spans="1:4" r="60">
      <c t="s" r="A60" s="4">
        <v>854</v>
      </c>
      <c t="s" r="B60" s="4">
        <v>634</v>
      </c>
    </row>
    <row spans="1:4" r="61">
      <c t="s" r="A61" s="4">
        <v>825</v>
      </c>
      <c t="s" r="B61" s="4">
        <v>855</v>
      </c>
      <c t="s" r="C61" s="4">
        <v>843</v>
      </c>
      <c t="s" r="D61" s="4">
        <v>856</v>
      </c>
    </row>
    <row spans="1:4" r="62">
      <c t="s" r="A62" s="4">
        <v>829</v>
      </c>
      <c t="s" r="B62" s="4">
        <v>857</v>
      </c>
      <c t="s" r="C62" s="4">
        <v>857</v>
      </c>
      <c t="s" r="D62" s="4">
        <v>858</v>
      </c>
    </row>
    <row spans="1:4" r="63">
      <c t="s" r="A63" s="4">
        <v>859</v>
      </c>
    </row>
    <row spans="1:4" r="64">
      <c t="s" r="A64" s="3">
        <v>805</v>
      </c>
    </row>
    <row spans="1:4" r="65">
      <c t="s" r="A65" s="4">
        <v>860</v>
      </c>
      <c t="s" r="B65" s="4">
        <v>861</v>
      </c>
    </row>
    <row spans="1:4" r="66">
      <c t="s" r="A66" s="4">
        <v>862</v>
      </c>
      <c t="s" r="B66" s="4">
        <v>863</v>
      </c>
    </row>
    <row spans="1:4" r="67">
      <c t="s" r="A67" s="4">
        <v>864</v>
      </c>
      <c t="s" r="B67" s="4">
        <v>821</v>
      </c>
    </row>
    <row spans="1:4" r="68">
      <c t="s" r="A68" s="4">
        <v>865</v>
      </c>
    </row>
    <row spans="1:4" r="69">
      <c t="s" r="A69" s="3">
        <v>805</v>
      </c>
    </row>
    <row spans="1:4" r="70">
      <c t="s" r="A70" s="4">
        <v>860</v>
      </c>
      <c t="s" r="B70" s="4">
        <v>866</v>
      </c>
    </row>
    <row spans="1:4" r="71">
      <c t="s" r="A71" s="4">
        <v>862</v>
      </c>
      <c t="s" r="B71" s="4">
        <v>863</v>
      </c>
    </row>
    <row spans="1:4" r="72">
      <c t="s" r="A72" s="4">
        <v>864</v>
      </c>
      <c t="s" r="B72" s="4">
        <v>821</v>
      </c>
    </row>
    <row spans="1:4" r="73">
      <c t="s" r="A73" s="4">
        <v>867</v>
      </c>
    </row>
    <row spans="1:4" r="74">
      <c t="s" r="A74" s="3">
        <v>805</v>
      </c>
    </row>
    <row spans="1:4" r="75">
      <c t="s" r="A75" s="4">
        <v>860</v>
      </c>
      <c t="s" r="B75" s="4">
        <v>636</v>
      </c>
    </row>
    <row spans="1:4" r="76">
      <c t="s" r="A76" s="4">
        <v>862</v>
      </c>
      <c t="s" r="B76" s="4">
        <v>863</v>
      </c>
    </row>
    <row spans="1:4" r="77">
      <c t="s" r="A77" s="4">
        <v>864</v>
      </c>
      <c t="s" r="B77" s="4">
        <v>868</v>
      </c>
    </row>
    <row spans="1:4" r="78">
      <c t="s" r="A78" s="4">
        <v>869</v>
      </c>
    </row>
    <row spans="1:4" r="79">
      <c t="s" r="A79" s="3">
        <v>805</v>
      </c>
    </row>
    <row spans="1:4" r="80">
      <c t="s" r="A80" s="4">
        <v>860</v>
      </c>
      <c t="s" r="B80" s="4">
        <v>82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70</v>
      </c>
      <c t="s" r="B1" s="2">
        <v>1</v>
      </c>
    </row>
    <row spans="1:4" r="2">
      <c t="s" r="B2" s="2">
        <v>2</v>
      </c>
      <c t="s" r="C2" s="2">
        <v>32</v>
      </c>
      <c t="s" r="D2" s="2">
        <v>33</v>
      </c>
    </row>
    <row spans="1:4" r="3">
      <c t="s" r="A3" s="3">
        <v>871</v>
      </c>
    </row>
    <row spans="1:4" r="4">
      <c t="s" r="A4" s="4">
        <v>809</v>
      </c>
      <c t="n" r="B4" s="8">
        <v>7800</v>
      </c>
    </row>
    <row spans="1:4" r="5">
      <c t="s" r="A5" s="4">
        <v>822</v>
      </c>
    </row>
    <row spans="1:4" r="6">
      <c t="s" r="A6" s="3">
        <v>871</v>
      </c>
    </row>
    <row spans="1:4" r="7">
      <c t="s" r="A7" s="4">
        <v>872</v>
      </c>
      <c t="n" r="B7" s="6">
        <v>2379</v>
      </c>
      <c t="n" r="C7" s="8">
        <v>2891</v>
      </c>
      <c t="n" r="D7" s="8">
        <v>3794</v>
      </c>
    </row>
    <row spans="1:4" r="8">
      <c t="s" r="A8" s="4">
        <v>873</v>
      </c>
      <c t="n" r="B8" s="6">
        <v>49446</v>
      </c>
      <c t="n" r="C8" s="6">
        <v>52756</v>
      </c>
      <c t="n" r="D8" s="6">
        <v>48453</v>
      </c>
    </row>
    <row spans="1:4" r="9">
      <c t="s" r="A9" s="4">
        <v>874</v>
      </c>
      <c t="n" r="B9" s="6">
        <v>-66655</v>
      </c>
      <c t="n" r="C9" s="6">
        <v>-64243</v>
      </c>
      <c t="n" r="D9" s="6">
        <v>-69444</v>
      </c>
    </row>
    <row spans="1:4" r="10">
      <c t="s" r="A10" s="4">
        <v>685</v>
      </c>
      <c t="n" r="B10" s="6">
        <v>0</v>
      </c>
      <c t="n" r="C10" s="6">
        <v>398</v>
      </c>
      <c t="n" r="D10" s="6">
        <v>610</v>
      </c>
    </row>
    <row spans="1:4" r="11">
      <c t="s" r="A11" s="4">
        <v>823</v>
      </c>
      <c t="n" r="B11" s="6">
        <v>61949</v>
      </c>
      <c t="n" r="C11" s="6">
        <v>10356</v>
      </c>
      <c t="n" r="D11" s="6">
        <v>-42532</v>
      </c>
    </row>
    <row spans="1:4" r="12">
      <c t="s" r="A12" s="4">
        <v>809</v>
      </c>
      <c t="n" r="B12" s="6">
        <v>0</v>
      </c>
      <c t="n" r="C12" s="6">
        <v>7838</v>
      </c>
      <c t="n" r="D12" s="6">
        <v>0</v>
      </c>
    </row>
    <row spans="1:4" r="13">
      <c t="s" r="A13" s="4">
        <v>875</v>
      </c>
      <c t="n" r="B13" s="6">
        <v>2627</v>
      </c>
      <c t="n" r="C13" s="6">
        <v>0</v>
      </c>
      <c t="n" r="D13" s="6">
        <v>0</v>
      </c>
    </row>
    <row spans="1:4" r="14">
      <c t="s" r="A14" s="4">
        <v>876</v>
      </c>
      <c t="n" r="B14" s="6">
        <v>49746</v>
      </c>
      <c t="n" r="C14" s="6">
        <v>9996</v>
      </c>
      <c t="n" r="D14" s="6">
        <v>-59119</v>
      </c>
    </row>
    <row spans="1:4" r="15">
      <c t="s" r="A15" s="4">
        <v>840</v>
      </c>
    </row>
    <row spans="1:4" r="16">
      <c t="s" r="A16" s="3">
        <v>871</v>
      </c>
    </row>
    <row spans="1:4" r="17">
      <c t="s" r="A17" s="4">
        <v>872</v>
      </c>
      <c t="n" r="B17" s="6">
        <v>1531</v>
      </c>
      <c t="n" r="C17" s="6">
        <v>3314</v>
      </c>
      <c t="n" r="D17" s="6">
        <v>7492</v>
      </c>
    </row>
    <row spans="1:4" r="18">
      <c t="s" r="A18" s="4">
        <v>873</v>
      </c>
      <c t="n" r="B18" s="6">
        <v>26087</v>
      </c>
      <c t="n" r="C18" s="6">
        <v>30420</v>
      </c>
      <c t="n" r="D18" s="6">
        <v>29216</v>
      </c>
    </row>
    <row spans="1:4" r="19">
      <c t="s" r="A19" s="4">
        <v>874</v>
      </c>
      <c t="n" r="B19" s="6">
        <v>-38512</v>
      </c>
      <c t="n" r="C19" s="6">
        <v>-40147</v>
      </c>
      <c t="n" r="D19" s="6">
        <v>-38685</v>
      </c>
    </row>
    <row spans="1:4" r="20">
      <c t="s" r="A20" s="4">
        <v>685</v>
      </c>
      <c t="n" r="B20" s="6">
        <v>66</v>
      </c>
      <c t="n" r="C20" s="6">
        <v>54</v>
      </c>
      <c t="n" r="D20" s="6">
        <v>0</v>
      </c>
    </row>
    <row spans="1:4" r="21">
      <c t="s" r="A21" s="4">
        <v>823</v>
      </c>
      <c t="n" r="B21" s="6">
        <v>-324</v>
      </c>
      <c t="n" r="C21" s="6">
        <v>-607</v>
      </c>
      <c t="n" r="D21" s="6">
        <v>42602</v>
      </c>
    </row>
    <row spans="1:4" r="22">
      <c t="s" r="A22" s="4">
        <v>809</v>
      </c>
      <c t="n" r="B22" s="6">
        <v>0</v>
      </c>
      <c t="n" r="C22" s="6">
        <v>279</v>
      </c>
      <c t="n" r="D22" s="6">
        <v>0</v>
      </c>
    </row>
    <row spans="1:4" r="23">
      <c t="s" r="A23" s="4">
        <v>875</v>
      </c>
      <c t="n" r="B23" s="6">
        <v>0</v>
      </c>
      <c t="n" r="C23" s="6">
        <v>0</v>
      </c>
      <c t="n" r="D23" s="6">
        <v>0</v>
      </c>
    </row>
    <row spans="1:4" r="24">
      <c t="s" r="A24" s="4">
        <v>876</v>
      </c>
      <c t="n" r="B24" s="6">
        <v>-11152</v>
      </c>
      <c t="n" r="C24" s="6">
        <v>-6687</v>
      </c>
      <c t="n" r="D24" s="6">
        <v>40625</v>
      </c>
    </row>
    <row spans="1:4" r="25">
      <c t="s" r="A25" s="4">
        <v>851</v>
      </c>
    </row>
    <row spans="1:4" r="26">
      <c t="s" r="A26" s="3">
        <v>871</v>
      </c>
    </row>
    <row spans="1:4" r="27">
      <c t="s" r="A27" s="4">
        <v>872</v>
      </c>
      <c t="n" r="B27" s="6">
        <v>817</v>
      </c>
      <c t="n" r="C27" s="6">
        <v>952</v>
      </c>
      <c t="n" r="D27" s="6">
        <v>1083</v>
      </c>
    </row>
    <row spans="1:4" r="28">
      <c t="s" r="A28" s="4">
        <v>873</v>
      </c>
      <c t="n" r="B28" s="6">
        <v>1162</v>
      </c>
      <c t="n" r="C28" s="6">
        <v>1279</v>
      </c>
      <c t="n" r="D28" s="6">
        <v>1168</v>
      </c>
    </row>
    <row spans="1:4" r="29">
      <c t="s" r="A29" s="4">
        <v>874</v>
      </c>
      <c t="n" r="B29" s="6">
        <v>-624</v>
      </c>
      <c t="n" r="C29" s="6">
        <v>-554</v>
      </c>
      <c t="n" r="D29" s="6">
        <v>-427</v>
      </c>
    </row>
    <row spans="1:4" r="30">
      <c t="s" r="A30" s="4">
        <v>685</v>
      </c>
      <c t="n" r="B30" s="6">
        <v>132</v>
      </c>
      <c t="n" r="C30" s="6">
        <v>132</v>
      </c>
      <c t="n" r="D30" s="6">
        <v>69</v>
      </c>
    </row>
    <row spans="1:4" r="31">
      <c t="s" r="A31" s="4">
        <v>823</v>
      </c>
      <c t="n" r="B31" s="6">
        <v>1678</v>
      </c>
      <c t="n" r="C31" s="6">
        <v>30</v>
      </c>
      <c t="n" r="D31" s="6">
        <v>-1722</v>
      </c>
    </row>
    <row spans="1:4" r="32">
      <c t="s" r="A32" s="4">
        <v>875</v>
      </c>
      <c t="n" r="B32" s="6">
        <v>0</v>
      </c>
      <c t="n" r="C32" s="6">
        <v>0</v>
      </c>
    </row>
    <row spans="1:4" r="33">
      <c t="s" r="A33" s="4">
        <v>876</v>
      </c>
      <c t="n" r="B33" s="8">
        <v>3165</v>
      </c>
      <c t="n" r="C33" s="8">
        <v>1839</v>
      </c>
      <c t="n" r="D33" s="8">
        <v>17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77</v>
      </c>
      <c t="s" r="B1" s="2">
        <v>1</v>
      </c>
    </row>
    <row spans="1:4" r="2">
      <c t="s" r="B2" s="2">
        <v>2</v>
      </c>
      <c t="s" r="C2" s="2">
        <v>32</v>
      </c>
      <c t="s" r="D2" s="2">
        <v>33</v>
      </c>
    </row>
    <row spans="1:4" r="3">
      <c t="s" r="A3" s="4">
        <v>822</v>
      </c>
    </row>
    <row spans="1:4" r="4">
      <c t="s" r="A4" s="3">
        <v>878</v>
      </c>
    </row>
    <row spans="1:4" r="5">
      <c t="s" r="A5" s="4">
        <v>825</v>
      </c>
      <c t="s" r="B5" s="4">
        <v>826</v>
      </c>
      <c t="s" r="C5" s="4">
        <v>827</v>
      </c>
      <c t="s" r="D5" s="4">
        <v>828</v>
      </c>
    </row>
    <row spans="1:4" r="6">
      <c t="s" r="A6" s="4">
        <v>829</v>
      </c>
      <c t="s" r="B6" s="4">
        <v>830</v>
      </c>
      <c t="s" r="C6" s="4">
        <v>831</v>
      </c>
      <c t="s" r="D6" s="4">
        <v>832</v>
      </c>
    </row>
    <row spans="1:4" r="7">
      <c t="s" r="A7" s="4">
        <v>879</v>
      </c>
      <c t="s" r="B7" s="4">
        <v>537</v>
      </c>
      <c t="s" r="C7" s="4">
        <v>537</v>
      </c>
      <c t="s" r="D7" s="4">
        <v>537</v>
      </c>
    </row>
    <row spans="1:4" r="8">
      <c t="s" r="A8" s="4">
        <v>825</v>
      </c>
      <c t="s" r="B8" s="4">
        <v>837</v>
      </c>
      <c t="s" r="C8" s="4">
        <v>826</v>
      </c>
    </row>
    <row spans="1:4" r="9">
      <c t="s" r="A9" s="4">
        <v>879</v>
      </c>
      <c t="s" r="B9" s="4">
        <v>537</v>
      </c>
      <c t="s" r="C9" s="4">
        <v>537</v>
      </c>
    </row>
    <row spans="1:4" r="10">
      <c t="s" r="A10" s="4">
        <v>840</v>
      </c>
    </row>
    <row spans="1:4" r="11">
      <c t="s" r="A11" s="3">
        <v>878</v>
      </c>
    </row>
    <row spans="1:4" r="12">
      <c t="s" r="A12" s="4">
        <v>825</v>
      </c>
      <c t="s" r="B12" s="4">
        <v>842</v>
      </c>
      <c t="s" r="C12" s="4">
        <v>843</v>
      </c>
      <c t="s" r="D12" s="4">
        <v>844</v>
      </c>
    </row>
    <row spans="1:4" r="13">
      <c t="s" r="A13" s="4">
        <v>829</v>
      </c>
      <c t="s" r="B13" s="4">
        <v>845</v>
      </c>
      <c t="s" r="C13" s="4">
        <v>845</v>
      </c>
      <c t="s" r="D13" s="4">
        <v>846</v>
      </c>
    </row>
    <row spans="1:4" r="14">
      <c t="s" r="A14" s="4">
        <v>879</v>
      </c>
      <c t="s" r="B14" s="4">
        <v>880</v>
      </c>
      <c t="s" r="C14" s="4">
        <v>880</v>
      </c>
      <c t="s" r="D14" s="4">
        <v>881</v>
      </c>
    </row>
    <row spans="1:4" r="15">
      <c t="s" r="A15" s="4">
        <v>825</v>
      </c>
      <c t="s" r="B15" s="4">
        <v>882</v>
      </c>
      <c t="s" r="C15" s="4">
        <v>842</v>
      </c>
    </row>
    <row spans="1:4" r="16">
      <c t="s" r="A16" s="4">
        <v>879</v>
      </c>
      <c t="s" r="B16" s="4">
        <v>883</v>
      </c>
      <c t="s" r="C16" s="4">
        <v>880</v>
      </c>
    </row>
    <row spans="1:4" r="17">
      <c t="s" r="A17" s="4">
        <v>851</v>
      </c>
    </row>
    <row spans="1:4" r="18">
      <c t="s" r="A18" s="3">
        <v>878</v>
      </c>
    </row>
    <row spans="1:4" r="19">
      <c t="s" r="A19" s="4">
        <v>825</v>
      </c>
      <c t="s" r="B19" s="4">
        <v>855</v>
      </c>
      <c t="s" r="C19" s="4">
        <v>843</v>
      </c>
      <c t="s" r="D19" s="4">
        <v>856</v>
      </c>
    </row>
    <row spans="1:4" r="20">
      <c t="s" r="A20" s="4">
        <v>829</v>
      </c>
      <c t="s" r="B20" s="4">
        <v>857</v>
      </c>
      <c t="s" r="C20" s="4">
        <v>857</v>
      </c>
      <c t="s" r="D20" s="4">
        <v>858</v>
      </c>
    </row>
    <row spans="1:4" r="21">
      <c t="s" r="A21" s="4">
        <v>879</v>
      </c>
      <c t="s" r="B21" s="4">
        <v>537</v>
      </c>
      <c t="s" r="C21" s="4">
        <v>537</v>
      </c>
      <c t="s" r="D21" s="4">
        <v>537</v>
      </c>
    </row>
    <row spans="1:4" r="22">
      <c t="s" r="A22" s="4">
        <v>825</v>
      </c>
      <c t="s" r="B22" s="4">
        <v>884</v>
      </c>
      <c t="s" r="C22" s="4">
        <v>855</v>
      </c>
    </row>
    <row spans="1:4" r="23">
      <c t="s" r="A23" s="4">
        <v>879</v>
      </c>
      <c t="s" r="B23" s="4">
        <v>537</v>
      </c>
      <c t="s" r="C23" s="4">
        <v>537</v>
      </c>
    </row>
    <row spans="1:4" r="24">
      <c t="s" r="A24" s="4">
        <v>885</v>
      </c>
    </row>
    <row spans="1:4" r="25">
      <c t="s" r="A25" s="3">
        <v>878</v>
      </c>
    </row>
    <row spans="1:4" r="26">
      <c t="s" r="A26" s="4">
        <v>825</v>
      </c>
      <c t="s" r="C26" s="4">
        <v>837</v>
      </c>
    </row>
    <row spans="1:4" r="27">
      <c t="s" r="A27" s="4">
        <v>829</v>
      </c>
      <c t="s" r="C27" s="4">
        <v>831</v>
      </c>
    </row>
    <row spans="1:4" r="28">
      <c t="s" r="A28" s="4">
        <v>886</v>
      </c>
    </row>
    <row spans="1:4" r="29">
      <c t="s" r="A29" s="3">
        <v>878</v>
      </c>
    </row>
    <row spans="1:4" r="30">
      <c t="s" r="A30" s="4">
        <v>825</v>
      </c>
      <c t="s" r="B30" s="4">
        <v>530</v>
      </c>
      <c t="s" r="C30" s="4">
        <v>843</v>
      </c>
    </row>
    <row spans="1:4" r="31">
      <c t="s" r="A31" s="4">
        <v>829</v>
      </c>
      <c t="s" r="B31" s="4">
        <v>849</v>
      </c>
    </row>
    <row spans="1:4" r="32">
      <c t="s" r="A32" s="4">
        <v>887</v>
      </c>
    </row>
    <row spans="1:4" r="33">
      <c t="s" r="A33" s="3">
        <v>878</v>
      </c>
    </row>
    <row spans="1:4" r="34">
      <c t="s" r="A34" s="4">
        <v>825</v>
      </c>
      <c t="s" r="C34" s="4">
        <v>827</v>
      </c>
    </row>
    <row spans="1:4" r="35">
      <c t="s" r="A35" s="4">
        <v>829</v>
      </c>
      <c t="s" r="C35" s="4">
        <v>839</v>
      </c>
    </row>
    <row spans="1:4" r="36">
      <c t="s" r="A36" s="4">
        <v>888</v>
      </c>
    </row>
    <row spans="1:4" r="37">
      <c t="s" r="A37" s="3">
        <v>878</v>
      </c>
    </row>
    <row spans="1:4" r="38">
      <c t="s" r="A38" s="4">
        <v>825</v>
      </c>
      <c t="s" r="B38" s="4">
        <v>842</v>
      </c>
      <c t="s" r="C38" s="4">
        <v>837</v>
      </c>
    </row>
    <row spans="1:4" r="39">
      <c t="s" r="A39" s="4">
        <v>829</v>
      </c>
      <c t="s" r="B39" s="4">
        <v>84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9</v>
      </c>
      <c t="s" r="B1" s="2">
        <v>1</v>
      </c>
    </row>
    <row spans="1:4" r="2">
      <c t="s" r="B2" s="2">
        <v>2</v>
      </c>
      <c t="s" r="C2" s="2">
        <v>32</v>
      </c>
      <c t="s" r="D2" s="2">
        <v>33</v>
      </c>
    </row>
    <row spans="1:4" r="3">
      <c t="s" r="A3" s="3">
        <v>890</v>
      </c>
    </row>
    <row spans="1:4" r="4">
      <c t="s" r="A4" s="4">
        <v>891</v>
      </c>
      <c t="n" r="B4" s="8">
        <v>31005</v>
      </c>
    </row>
    <row spans="1:4" r="5">
      <c t="s" r="A5" s="4">
        <v>892</v>
      </c>
      <c t="n" r="C5" s="8">
        <v>31005</v>
      </c>
    </row>
    <row spans="1:4" r="6">
      <c t="s" r="A6" s="4">
        <v>822</v>
      </c>
    </row>
    <row spans="1:4" r="7">
      <c t="s" r="A7" s="3">
        <v>890</v>
      </c>
    </row>
    <row spans="1:4" r="8">
      <c t="s" r="A8" s="4">
        <v>891</v>
      </c>
      <c t="n" r="B8" s="6">
        <v>1157418</v>
      </c>
      <c t="n" r="C8" s="6">
        <v>1132274</v>
      </c>
    </row>
    <row spans="1:4" r="9">
      <c t="s" r="A9" s="4">
        <v>872</v>
      </c>
      <c t="n" r="B9" s="6">
        <v>2379</v>
      </c>
      <c t="n" r="C9" s="6">
        <v>2891</v>
      </c>
      <c t="n" r="D9" s="8">
        <v>3794</v>
      </c>
    </row>
    <row spans="1:4" r="10">
      <c t="s" r="A10" s="4">
        <v>873</v>
      </c>
      <c t="n" r="B10" s="6">
        <v>49446</v>
      </c>
      <c t="n" r="C10" s="6">
        <v>52756</v>
      </c>
      <c t="n" r="D10" s="6">
        <v>48453</v>
      </c>
    </row>
    <row spans="1:4" r="11">
      <c t="s" r="A11" s="4">
        <v>893</v>
      </c>
      <c t="n" r="B11" s="6">
        <v>0</v>
      </c>
      <c t="n" r="C11" s="6">
        <v>0</v>
      </c>
    </row>
    <row spans="1:4" r="12">
      <c t="s" r="A12" s="4">
        <v>894</v>
      </c>
      <c t="n" r="B12" s="6">
        <v>0</v>
      </c>
      <c t="n" r="C12" s="6">
        <v>6256</v>
      </c>
    </row>
    <row spans="1:4" r="13">
      <c t="s" r="A13" s="4">
        <v>895</v>
      </c>
      <c t="n" r="B13" s="6">
        <v>20085</v>
      </c>
      <c t="n" r="C13" s="6">
        <v>55793</v>
      </c>
    </row>
    <row spans="1:4" r="14">
      <c t="s" r="A14" s="4">
        <v>896</v>
      </c>
      <c t="n" r="B14" s="6">
        <v>0</v>
      </c>
      <c t="n" r="C14" s="6">
        <v>0</v>
      </c>
    </row>
    <row spans="1:4" r="15">
      <c t="s" r="A15" s="4">
        <v>186</v>
      </c>
      <c t="n" r="B15" s="6">
        <v>0</v>
      </c>
      <c t="n" r="C15" s="6">
        <v>0</v>
      </c>
    </row>
    <row spans="1:4" r="16">
      <c t="s" r="A16" s="4">
        <v>875</v>
      </c>
      <c t="n" r="B16" s="6">
        <v>2627</v>
      </c>
      <c t="n" r="C16" s="6">
        <v>0</v>
      </c>
      <c t="n" r="D16" s="6">
        <v>0</v>
      </c>
    </row>
    <row spans="1:4" r="17">
      <c t="s" r="A17" s="4">
        <v>897</v>
      </c>
      <c t="n" r="B17" s="6">
        <v>-66169</v>
      </c>
      <c t="n" r="C17" s="6">
        <v>-92552</v>
      </c>
    </row>
    <row spans="1:4" r="18">
      <c t="s" r="A18" s="4">
        <v>892</v>
      </c>
      <c t="n" r="B18" s="6">
        <v>1165786</v>
      </c>
      <c t="n" r="C18" s="6">
        <v>1157418</v>
      </c>
      <c t="n" r="D18" s="6">
        <v>1132274</v>
      </c>
    </row>
    <row spans="1:4" r="19">
      <c t="s" r="A19" s="3">
        <v>898</v>
      </c>
    </row>
    <row spans="1:4" r="20">
      <c t="s" r="A20" s="4">
        <v>899</v>
      </c>
      <c t="n" r="B20" s="6">
        <v>1073023</v>
      </c>
      <c t="n" r="C20" s="6">
        <v>1052654</v>
      </c>
    </row>
    <row spans="1:4" r="21">
      <c t="s" r="A21" s="4">
        <v>900</v>
      </c>
      <c t="n" r="B21" s="6">
        <v>24791</v>
      </c>
      <c t="n" r="C21" s="6">
        <v>109680</v>
      </c>
    </row>
    <row spans="1:4" r="22">
      <c t="s" r="A22" s="4">
        <v>896</v>
      </c>
      <c t="n" r="B22" s="6">
        <v>0</v>
      </c>
      <c t="n" r="C22" s="6">
        <v>0</v>
      </c>
    </row>
    <row spans="1:4" r="23">
      <c t="s" r="A23" s="4">
        <v>901</v>
      </c>
      <c t="n" r="B23" s="6">
        <v>2898</v>
      </c>
      <c t="n" r="C23" s="6">
        <v>3241</v>
      </c>
    </row>
    <row spans="1:4" r="24">
      <c t="s" r="A24" s="4">
        <v>893</v>
      </c>
      <c t="n" r="B24" s="6">
        <v>0</v>
      </c>
      <c t="n" r="C24" s="6">
        <v>0</v>
      </c>
    </row>
    <row spans="1:4" r="25">
      <c t="s" r="A25" s="4">
        <v>186</v>
      </c>
      <c t="n" r="B25" s="6">
        <v>0</v>
      </c>
      <c t="n" r="C25" s="6">
        <v>0</v>
      </c>
    </row>
    <row spans="1:4" r="26">
      <c t="s" r="A26" s="4">
        <v>897</v>
      </c>
      <c t="n" r="B26" s="6">
        <v>-66169</v>
      </c>
      <c t="n" r="C26" s="6">
        <v>-92552</v>
      </c>
    </row>
    <row spans="1:4" r="27">
      <c t="s" r="A27" s="4">
        <v>902</v>
      </c>
      <c t="n" r="B27" s="6">
        <v>1034543</v>
      </c>
      <c t="n" r="C27" s="6">
        <v>1073023</v>
      </c>
      <c t="n" r="D27" s="6">
        <v>1052654</v>
      </c>
    </row>
    <row spans="1:4" r="28">
      <c t="s" r="A28" s="3">
        <v>903</v>
      </c>
    </row>
    <row spans="1:4" r="29">
      <c t="s" r="A29" s="4">
        <v>904</v>
      </c>
      <c t="n" r="B29" s="6">
        <v>-131243</v>
      </c>
      <c t="n" r="C29" s="6">
        <v>-84395</v>
      </c>
    </row>
    <row spans="1:4" r="30">
      <c t="s" r="A30" s="3">
        <v>905</v>
      </c>
    </row>
    <row spans="1:4" r="31">
      <c t="s" r="A31" s="4">
        <v>906</v>
      </c>
      <c t="n" r="B31" s="6">
        <v>0</v>
      </c>
      <c t="n" r="C31" s="6">
        <v>0</v>
      </c>
    </row>
    <row spans="1:4" r="32">
      <c t="s" r="A32" s="4">
        <v>907</v>
      </c>
      <c t="n" r="B32" s="6">
        <v>-2991</v>
      </c>
      <c t="n" r="C32" s="6">
        <v>-2887</v>
      </c>
    </row>
    <row spans="1:4" r="33">
      <c t="s" r="A33" s="4">
        <v>908</v>
      </c>
      <c t="n" r="B33" s="6">
        <v>-128252</v>
      </c>
      <c t="n" r="C33" s="6">
        <v>-81508</v>
      </c>
    </row>
    <row spans="1:4" r="34">
      <c t="s" r="A34" s="4">
        <v>904</v>
      </c>
      <c t="n" r="B34" s="6">
        <v>-131243</v>
      </c>
      <c t="n" r="C34" s="6">
        <v>-84395</v>
      </c>
    </row>
    <row spans="1:4" r="35">
      <c t="s" r="A35" s="4">
        <v>909</v>
      </c>
      <c t="n" r="B35" s="6">
        <v>1165786</v>
      </c>
      <c t="n" r="C35" s="6">
        <v>1157418</v>
      </c>
    </row>
    <row spans="1:4" r="36">
      <c t="s" r="A36" s="4">
        <v>840</v>
      </c>
    </row>
    <row spans="1:4" r="37">
      <c t="s" r="A37" s="3">
        <v>890</v>
      </c>
    </row>
    <row spans="1:4" r="38">
      <c t="s" r="A38" s="4">
        <v>891</v>
      </c>
      <c t="n" r="B38" s="6">
        <v>725732</v>
      </c>
      <c t="n" r="C38" s="6">
        <v>712261</v>
      </c>
    </row>
    <row spans="1:4" r="39">
      <c t="s" r="A39" s="4">
        <v>872</v>
      </c>
      <c t="n" r="B39" s="6">
        <v>1531</v>
      </c>
      <c t="n" r="C39" s="6">
        <v>3314</v>
      </c>
      <c t="n" r="D39" s="6">
        <v>7492</v>
      </c>
    </row>
    <row spans="1:4" r="40">
      <c t="s" r="A40" s="4">
        <v>873</v>
      </c>
      <c t="n" r="B40" s="6">
        <v>26087</v>
      </c>
      <c t="n" r="C40" s="6">
        <v>30420</v>
      </c>
      <c t="n" r="D40" s="6">
        <v>29216</v>
      </c>
    </row>
    <row spans="1:4" r="41">
      <c t="s" r="A41" s="4">
        <v>893</v>
      </c>
      <c t="n" r="B41" s="6">
        <v>0</v>
      </c>
      <c t="n" r="C41" s="6">
        <v>281</v>
      </c>
    </row>
    <row spans="1:4" r="42">
      <c t="s" r="A42" s="4">
        <v>894</v>
      </c>
      <c t="n" r="B42" s="6">
        <v>0</v>
      </c>
      <c t="n" r="C42" s="6">
        <v>1733</v>
      </c>
    </row>
    <row spans="1:4" r="43">
      <c t="s" r="A43" s="4">
        <v>895</v>
      </c>
      <c t="n" r="B43" s="6">
        <v>5297</v>
      </c>
      <c t="n" r="C43" s="6">
        <v>32087</v>
      </c>
    </row>
    <row spans="1:4" r="44">
      <c t="s" r="A44" s="4">
        <v>896</v>
      </c>
      <c t="n" r="B44" s="6">
        <v>-33492</v>
      </c>
      <c t="n" r="C44" s="6">
        <v>-8968</v>
      </c>
    </row>
    <row spans="1:4" r="45">
      <c t="s" r="A45" s="4">
        <v>186</v>
      </c>
      <c t="n" r="B45" s="6">
        <v>4772</v>
      </c>
      <c t="n" r="C45" s="6">
        <v>0</v>
      </c>
    </row>
    <row spans="1:4" r="46">
      <c t="s" r="A46" s="4">
        <v>875</v>
      </c>
      <c t="n" r="B46" s="6">
        <v>0</v>
      </c>
      <c t="n" r="C46" s="6">
        <v>0</v>
      </c>
      <c t="n" r="D46" s="6">
        <v>0</v>
      </c>
    </row>
    <row spans="1:4" r="47">
      <c t="s" r="A47" s="4">
        <v>897</v>
      </c>
      <c t="n" r="B47" s="6">
        <v>-76520</v>
      </c>
      <c t="n" r="C47" s="6">
        <v>-45396</v>
      </c>
    </row>
    <row spans="1:4" r="48">
      <c t="s" r="A48" s="4">
        <v>892</v>
      </c>
      <c t="n" r="B48" s="6">
        <v>653407</v>
      </c>
      <c t="n" r="C48" s="6">
        <v>725732</v>
      </c>
      <c t="n" r="D48" s="6">
        <v>712261</v>
      </c>
    </row>
    <row spans="1:4" r="49">
      <c t="s" r="A49" s="3">
        <v>898</v>
      </c>
    </row>
    <row spans="1:4" r="50">
      <c t="s" r="A50" s="4">
        <v>899</v>
      </c>
      <c t="n" r="B50" s="6">
        <v>662141</v>
      </c>
      <c t="n" r="C50" s="6">
        <v>638590</v>
      </c>
    </row>
    <row spans="1:4" r="51">
      <c t="s" r="A51" s="4">
        <v>900</v>
      </c>
      <c t="n" r="B51" s="6">
        <v>44789</v>
      </c>
      <c t="n" r="C51" s="6">
        <v>72807</v>
      </c>
    </row>
    <row spans="1:4" r="52">
      <c t="s" r="A52" s="4">
        <v>896</v>
      </c>
      <c t="n" r="B52" s="6">
        <v>-30800</v>
      </c>
      <c t="n" r="C52" s="6">
        <v>-7962</v>
      </c>
    </row>
    <row spans="1:4" r="53">
      <c t="s" r="A53" s="4">
        <v>901</v>
      </c>
      <c t="n" r="B53" s="6">
        <v>10236</v>
      </c>
      <c t="n" r="C53" s="6">
        <v>3821</v>
      </c>
    </row>
    <row spans="1:4" r="54">
      <c t="s" r="A54" s="4">
        <v>893</v>
      </c>
      <c t="n" r="B54" s="6">
        <v>0</v>
      </c>
      <c t="n" r="C54" s="6">
        <v>281</v>
      </c>
    </row>
    <row spans="1:4" r="55">
      <c t="s" r="A55" s="4">
        <v>186</v>
      </c>
      <c t="n" r="B55" s="6">
        <v>1010</v>
      </c>
      <c t="n" r="C55" s="6">
        <v>0</v>
      </c>
    </row>
    <row spans="1:4" r="56">
      <c t="s" r="A56" s="4">
        <v>897</v>
      </c>
      <c t="n" r="B56" s="6">
        <v>-76520</v>
      </c>
      <c t="n" r="C56" s="6">
        <v>-45396</v>
      </c>
    </row>
    <row spans="1:4" r="57">
      <c t="s" r="A57" s="4">
        <v>902</v>
      </c>
      <c t="n" r="B57" s="6">
        <v>610856</v>
      </c>
      <c t="n" r="C57" s="6">
        <v>662141</v>
      </c>
      <c t="n" r="D57" s="6">
        <v>638590</v>
      </c>
    </row>
    <row spans="1:4" r="58">
      <c t="s" r="A58" s="3">
        <v>903</v>
      </c>
    </row>
    <row spans="1:4" r="59">
      <c t="s" r="A59" s="4">
        <v>904</v>
      </c>
      <c t="n" r="B59" s="6">
        <v>-42551</v>
      </c>
      <c t="n" r="C59" s="6">
        <v>-63591</v>
      </c>
    </row>
    <row spans="1:4" r="60">
      <c t="s" r="A60" s="3">
        <v>905</v>
      </c>
    </row>
    <row spans="1:4" r="61">
      <c t="s" r="A61" s="4">
        <v>906</v>
      </c>
      <c t="n" r="B61" s="6">
        <v>5554</v>
      </c>
      <c t="n" r="C61" s="6">
        <v>0</v>
      </c>
    </row>
    <row spans="1:4" r="62">
      <c t="s" r="A62" s="4">
        <v>907</v>
      </c>
      <c t="n" r="B62" s="6">
        <v>-658</v>
      </c>
      <c t="n" r="C62" s="6">
        <v>-720</v>
      </c>
    </row>
    <row spans="1:4" r="63">
      <c t="s" r="A63" s="4">
        <v>908</v>
      </c>
      <c t="n" r="B63" s="6">
        <v>-47447</v>
      </c>
      <c t="n" r="C63" s="6">
        <v>-62871</v>
      </c>
    </row>
    <row spans="1:4" r="64">
      <c t="s" r="A64" s="4">
        <v>904</v>
      </c>
      <c t="n" r="B64" s="6">
        <v>-42551</v>
      </c>
      <c t="n" r="C64" s="6">
        <v>-63591</v>
      </c>
    </row>
    <row spans="1:4" r="65">
      <c t="s" r="A65" s="4">
        <v>909</v>
      </c>
      <c t="n" r="B65" s="6">
        <v>644486</v>
      </c>
      <c t="n" r="C65" s="6">
        <v>702845</v>
      </c>
    </row>
    <row spans="1:4" r="66">
      <c t="s" r="A66" s="4">
        <v>851</v>
      </c>
    </row>
    <row spans="1:4" r="67">
      <c t="s" r="A67" s="3">
        <v>890</v>
      </c>
    </row>
    <row spans="1:4" r="68">
      <c t="s" r="A68" s="4">
        <v>891</v>
      </c>
      <c t="n" r="B68" s="6">
        <v>31005</v>
      </c>
      <c t="n" r="C68" s="6">
        <v>31358</v>
      </c>
    </row>
    <row spans="1:4" r="69">
      <c t="s" r="A69" s="4">
        <v>872</v>
      </c>
      <c t="n" r="B69" s="6">
        <v>817</v>
      </c>
      <c t="n" r="C69" s="6">
        <v>952</v>
      </c>
      <c t="n" r="D69" s="6">
        <v>1083</v>
      </c>
    </row>
    <row spans="1:4" r="70">
      <c t="s" r="A70" s="4">
        <v>873</v>
      </c>
      <c t="n" r="B70" s="6">
        <v>1162</v>
      </c>
      <c t="n" r="C70" s="6">
        <v>1279</v>
      </c>
      <c t="n" r="D70" s="6">
        <v>1168</v>
      </c>
    </row>
    <row spans="1:4" r="71">
      <c t="s" r="A71" s="4">
        <v>893</v>
      </c>
      <c t="n" r="B71" s="6">
        <v>0</v>
      </c>
      <c t="n" r="C71" s="6">
        <v>0</v>
      </c>
    </row>
    <row spans="1:4" r="72">
      <c t="s" r="A72" s="4">
        <v>894</v>
      </c>
      <c t="n" r="B72" s="6">
        <v>0</v>
      </c>
      <c t="n" r="C72" s="6">
        <v>0</v>
      </c>
    </row>
    <row spans="1:4" r="73">
      <c t="s" r="A73" s="4">
        <v>895</v>
      </c>
      <c t="n" r="B73" s="6">
        <v>1088</v>
      </c>
      <c t="n" r="C73" s="6">
        <v>100</v>
      </c>
    </row>
    <row spans="1:4" r="74">
      <c t="s" r="A74" s="4">
        <v>896</v>
      </c>
      <c t="n" r="B74" s="6">
        <v>0</v>
      </c>
      <c t="n" r="C74" s="6">
        <v>0</v>
      </c>
    </row>
    <row spans="1:4" r="75">
      <c t="s" r="A75" s="4">
        <v>186</v>
      </c>
      <c t="n" r="B75" s="6">
        <v>0</v>
      </c>
      <c t="n" r="C75" s="6">
        <v>0</v>
      </c>
    </row>
    <row spans="1:4" r="76">
      <c t="s" r="A76" s="4">
        <v>875</v>
      </c>
      <c t="n" r="B76" s="6">
        <v>0</v>
      </c>
      <c t="n" r="C76" s="6">
        <v>0</v>
      </c>
    </row>
    <row spans="1:4" r="77">
      <c t="s" r="A77" s="4">
        <v>897</v>
      </c>
      <c t="n" r="B77" s="6">
        <v>-2700</v>
      </c>
      <c t="n" r="C77" s="6">
        <v>-2684</v>
      </c>
    </row>
    <row spans="1:4" r="78">
      <c t="s" r="A78" s="4">
        <v>892</v>
      </c>
      <c t="n" r="B78" s="6">
        <v>31372</v>
      </c>
      <c t="n" r="C78" s="6">
        <v>31005</v>
      </c>
      <c t="n" r="D78" s="6">
        <v>31358</v>
      </c>
    </row>
    <row spans="1:4" r="79">
      <c t="s" r="A79" s="3">
        <v>898</v>
      </c>
    </row>
    <row spans="1:4" r="80">
      <c t="s" r="A80" s="4">
        <v>899</v>
      </c>
      <c t="n" r="B80" s="6">
        <v>9293</v>
      </c>
      <c t="n" r="C80" s="6">
        <v>8401</v>
      </c>
    </row>
    <row spans="1:4" r="81">
      <c t="s" r="A81" s="4">
        <v>900</v>
      </c>
      <c t="n" r="B81" s="6">
        <v>34</v>
      </c>
      <c t="n" r="C81" s="6">
        <v>624</v>
      </c>
    </row>
    <row spans="1:4" r="82">
      <c t="s" r="A82" s="4">
        <v>896</v>
      </c>
      <c t="n" r="B82" s="6">
        <v>0</v>
      </c>
      <c t="n" r="C82" s="6">
        <v>0</v>
      </c>
    </row>
    <row spans="1:4" r="83">
      <c t="s" r="A83" s="4">
        <v>901</v>
      </c>
      <c t="n" r="B83" s="6">
        <v>3128</v>
      </c>
      <c t="n" r="C83" s="6">
        <v>2952</v>
      </c>
    </row>
    <row spans="1:4" r="84">
      <c t="s" r="A84" s="4">
        <v>893</v>
      </c>
      <c t="n" r="B84" s="6">
        <v>0</v>
      </c>
      <c t="n" r="C84" s="6">
        <v>0</v>
      </c>
    </row>
    <row spans="1:4" r="85">
      <c t="s" r="A85" s="4">
        <v>186</v>
      </c>
      <c t="n" r="B85" s="6">
        <v>0</v>
      </c>
      <c t="n" r="C85" s="6">
        <v>0</v>
      </c>
    </row>
    <row spans="1:4" r="86">
      <c t="s" r="A86" s="4">
        <v>897</v>
      </c>
      <c t="n" r="B86" s="6">
        <v>-2700</v>
      </c>
      <c t="n" r="C86" s="6">
        <v>-2684</v>
      </c>
    </row>
    <row spans="1:4" r="87">
      <c t="s" r="A87" s="4">
        <v>902</v>
      </c>
      <c t="n" r="B87" s="6">
        <v>9755</v>
      </c>
      <c t="n" r="C87" s="6">
        <v>9293</v>
      </c>
      <c t="n" r="D87" s="8">
        <v>8401</v>
      </c>
    </row>
    <row spans="1:4" r="88">
      <c t="s" r="A88" s="3">
        <v>903</v>
      </c>
    </row>
    <row spans="1:4" r="89">
      <c t="s" r="A89" s="4">
        <v>904</v>
      </c>
      <c t="n" r="B89" s="6">
        <v>-21617</v>
      </c>
      <c t="n" r="C89" s="6">
        <v>-21712</v>
      </c>
    </row>
    <row spans="1:4" r="90">
      <c t="s" r="A90" s="3">
        <v>905</v>
      </c>
    </row>
    <row spans="1:4" r="91">
      <c t="s" r="A91" s="4">
        <v>906</v>
      </c>
      <c t="n" r="B91" s="6">
        <v>0</v>
      </c>
      <c t="n" r="C91" s="6">
        <v>0</v>
      </c>
    </row>
    <row spans="1:4" r="92">
      <c t="s" r="A92" s="4">
        <v>907</v>
      </c>
      <c t="n" r="B92" s="6">
        <v>-2078</v>
      </c>
      <c t="n" r="C92" s="6">
        <v>-2103</v>
      </c>
    </row>
    <row spans="1:4" r="93">
      <c t="s" r="A93" s="4">
        <v>908</v>
      </c>
      <c t="n" r="B93" s="6">
        <v>-19539</v>
      </c>
      <c t="n" r="C93" s="6">
        <v>-19609</v>
      </c>
    </row>
    <row spans="1:4" r="94">
      <c t="s" r="A94" s="4">
        <v>904</v>
      </c>
      <c t="n" r="B94" s="6">
        <v>-21617</v>
      </c>
      <c t="n" r="C94" s="6">
        <v>-21712</v>
      </c>
    </row>
    <row spans="1:4" r="95">
      <c t="s" r="A95" s="4">
        <v>909</v>
      </c>
      <c t="n" r="B95" s="8">
        <v>0</v>
      </c>
      <c t="n" r="C95" s="8">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10</v>
      </c>
      <c t="s" r="B1" s="2">
        <v>2</v>
      </c>
      <c t="s" r="C1" s="2">
        <v>32</v>
      </c>
    </row>
    <row spans="1:3" r="2">
      <c t="s" r="A2" s="4">
        <v>822</v>
      </c>
    </row>
    <row spans="1:3" r="3">
      <c t="s" r="A3" s="3">
        <v>805</v>
      </c>
    </row>
    <row spans="1:3" r="4">
      <c t="s" r="A4" s="4">
        <v>911</v>
      </c>
      <c t="n" r="B4" s="8">
        <v>1165786</v>
      </c>
      <c t="n" r="C4" s="8">
        <v>1157418</v>
      </c>
    </row>
    <row spans="1:3" r="5">
      <c t="s" r="A5" s="4">
        <v>909</v>
      </c>
      <c t="n" r="B5" s="6">
        <v>1165786</v>
      </c>
      <c t="n" r="C5" s="6">
        <v>1157418</v>
      </c>
    </row>
    <row spans="1:3" r="6">
      <c t="s" r="A6" s="4">
        <v>912</v>
      </c>
      <c t="n" r="B6" s="6">
        <v>1034543</v>
      </c>
      <c t="n" r="C6" s="6">
        <v>1073023</v>
      </c>
    </row>
    <row spans="1:3" r="7">
      <c t="s" r="A7" s="4">
        <v>840</v>
      </c>
    </row>
    <row spans="1:3" r="8">
      <c t="s" r="A8" s="3">
        <v>805</v>
      </c>
    </row>
    <row spans="1:3" r="9">
      <c t="s" r="A9" s="4">
        <v>911</v>
      </c>
      <c t="n" r="B9" s="6">
        <v>595337</v>
      </c>
      <c t="n" r="C9" s="6">
        <v>660144</v>
      </c>
    </row>
    <row spans="1:3" r="10">
      <c t="s" r="A10" s="4">
        <v>909</v>
      </c>
      <c t="n" r="B10" s="6">
        <v>588460</v>
      </c>
      <c t="n" r="C10" s="6">
        <v>641400</v>
      </c>
    </row>
    <row spans="1:3" r="11">
      <c t="s" r="A11" s="4">
        <v>912</v>
      </c>
      <c t="n" r="B11" s="8">
        <v>548478</v>
      </c>
      <c t="n" r="C11" s="8">
        <v>59517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913</v>
      </c>
      <c t="s" r="B1" s="2">
        <v>517</v>
      </c>
    </row>
    <row spans="1:2" r="2">
      <c t="s" r="A2" s="4">
        <v>822</v>
      </c>
    </row>
    <row spans="1:2" r="3">
      <c t="s" r="A3" s="3">
        <v>805</v>
      </c>
    </row>
    <row spans="1:2" r="4">
      <c t="s" r="A4" s="4">
        <v>914</v>
      </c>
      <c t="n" r="B4" s="8">
        <v>0</v>
      </c>
    </row>
    <row spans="1:2" r="5">
      <c t="s" r="A5" s="4">
        <v>679</v>
      </c>
      <c t="n" r="B5" s="6">
        <v>0</v>
      </c>
    </row>
    <row spans="1:2" r="6">
      <c t="s" r="A6" s="4">
        <v>915</v>
      </c>
      <c t="n" r="B6" s="6">
        <v>0</v>
      </c>
    </row>
    <row spans="1:2" r="7">
      <c t="s" r="A7" s="4">
        <v>840</v>
      </c>
    </row>
    <row spans="1:2" r="8">
      <c t="s" r="A8" s="3">
        <v>805</v>
      </c>
    </row>
    <row spans="1:2" r="9">
      <c t="s" r="A9" s="4">
        <v>914</v>
      </c>
      <c t="n" r="B9" s="6">
        <v>-1239</v>
      </c>
    </row>
    <row spans="1:2" r="10">
      <c t="s" r="A10" s="4">
        <v>679</v>
      </c>
      <c t="n" r="B10" s="6">
        <v>248</v>
      </c>
    </row>
    <row spans="1:2" r="11">
      <c t="s" r="A11" s="4">
        <v>915</v>
      </c>
      <c t="n" r="B11" s="6">
        <v>-991</v>
      </c>
    </row>
    <row spans="1:2" r="12">
      <c t="s" r="A12" s="4">
        <v>851</v>
      </c>
    </row>
    <row spans="1:2" r="13">
      <c t="s" r="A13" s="3">
        <v>805</v>
      </c>
    </row>
    <row spans="1:2" r="14">
      <c t="s" r="A14" s="4">
        <v>914</v>
      </c>
      <c t="n" r="B14" s="6">
        <v>-471</v>
      </c>
    </row>
    <row spans="1:2" r="15">
      <c t="s" r="A15" s="4">
        <v>679</v>
      </c>
      <c t="n" r="B15" s="6">
        <v>180</v>
      </c>
    </row>
    <row spans="1:2" r="16">
      <c t="s" r="A16" s="4">
        <v>915</v>
      </c>
      <c t="n" r="B16" s="8">
        <v>-29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916</v>
      </c>
      <c t="s" r="B1" s="2">
        <v>1</v>
      </c>
    </row>
    <row spans="1:2" r="2">
      <c t="s" r="B2" s="2">
        <v>517</v>
      </c>
    </row>
    <row spans="1:2" r="3">
      <c t="s" r="A3" s="4">
        <v>822</v>
      </c>
    </row>
    <row spans="1:2" r="4">
      <c t="s" r="A4" s="3">
        <v>878</v>
      </c>
    </row>
    <row spans="1:2" r="5">
      <c t="s" r="A5" s="4">
        <v>914</v>
      </c>
      <c t="n" r="B5" s="8">
        <v>0</v>
      </c>
    </row>
    <row spans="1:2" r="6">
      <c t="s" r="A6" s="4">
        <v>840</v>
      </c>
    </row>
    <row spans="1:2" r="7">
      <c t="s" r="A7" s="3">
        <v>878</v>
      </c>
    </row>
    <row spans="1:2" r="8">
      <c t="s" r="A8" s="4">
        <v>914</v>
      </c>
      <c t="n" r="B8" s="6">
        <v>-67</v>
      </c>
    </row>
    <row spans="1:2" r="9">
      <c t="s" r="A9" s="4">
        <v>851</v>
      </c>
    </row>
    <row spans="1:2" r="10">
      <c t="s" r="A10" s="3">
        <v>878</v>
      </c>
    </row>
    <row spans="1:2" r="11">
      <c t="s" r="A11" s="4">
        <v>914</v>
      </c>
      <c t="n" r="B11" s="8">
        <v>-13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16"/>
  </cols>
  <sheetData>
    <row spans="1:2" r="1">
      <c t="s" r="A1" s="1">
        <v>917</v>
      </c>
      <c t="s" r="B1" s="2">
        <v>1</v>
      </c>
    </row>
    <row spans="1:2" r="2">
      <c t="s" r="B2" s="2">
        <v>2</v>
      </c>
    </row>
    <row spans="1:2" r="3">
      <c t="s" r="A3" s="4">
        <v>822</v>
      </c>
    </row>
    <row spans="1:2" r="4">
      <c t="s" r="A4" s="3">
        <v>918</v>
      </c>
    </row>
    <row spans="1:2" r="5">
      <c t="s" r="A5" s="4">
        <v>919</v>
      </c>
      <c t="s" r="B5" s="4">
        <v>634</v>
      </c>
    </row>
    <row spans="1:2" r="6">
      <c t="s" r="A6" s="3">
        <v>920</v>
      </c>
    </row>
    <row spans="1:2" r="7">
      <c t="s" r="A7" s="4">
        <v>919</v>
      </c>
      <c t="s" r="B7" s="4">
        <v>634</v>
      </c>
    </row>
    <row spans="1:2" r="8">
      <c t="s" r="A8" s="4">
        <v>921</v>
      </c>
    </row>
    <row spans="1:2" r="9">
      <c t="s" r="A9" s="3">
        <v>918</v>
      </c>
    </row>
    <row spans="1:2" r="10">
      <c t="s" r="A10" s="4">
        <v>919</v>
      </c>
      <c t="s" r="B10" s="4">
        <v>818</v>
      </c>
    </row>
    <row spans="1:2" r="11">
      <c t="s" r="A11" s="3">
        <v>920</v>
      </c>
    </row>
    <row spans="1:2" r="12">
      <c t="s" r="A12" s="4">
        <v>919</v>
      </c>
      <c t="s" r="B12" s="4">
        <v>922</v>
      </c>
    </row>
    <row spans="1:2" r="13">
      <c t="s" r="A13" s="4">
        <v>923</v>
      </c>
    </row>
    <row spans="1:2" r="14">
      <c t="s" r="A14" s="3">
        <v>918</v>
      </c>
    </row>
    <row spans="1:2" r="15">
      <c t="s" r="A15" s="4">
        <v>919</v>
      </c>
      <c t="s" r="B15" s="4">
        <v>924</v>
      </c>
    </row>
    <row spans="1:2" r="16">
      <c t="s" r="A16" s="3">
        <v>920</v>
      </c>
    </row>
    <row spans="1:2" r="17">
      <c t="s" r="A17" s="4">
        <v>919</v>
      </c>
      <c t="s" r="B17" s="4">
        <v>924</v>
      </c>
    </row>
    <row spans="1:2" r="18">
      <c t="s" r="A18" s="4">
        <v>925</v>
      </c>
    </row>
    <row spans="1:2" r="19">
      <c t="s" r="A19" s="3">
        <v>918</v>
      </c>
    </row>
    <row spans="1:2" r="20">
      <c t="s" r="A20" s="4">
        <v>919</v>
      </c>
      <c t="s" r="B20" s="4">
        <v>537</v>
      </c>
    </row>
    <row spans="1:2" r="21">
      <c t="s" r="A21" s="3">
        <v>920</v>
      </c>
    </row>
    <row spans="1:2" r="22">
      <c t="s" r="A22" s="4">
        <v>919</v>
      </c>
      <c t="s" r="B22" s="4">
        <v>855</v>
      </c>
    </row>
    <row spans="1:2" r="23">
      <c t="s" r="A23" s="4">
        <v>840</v>
      </c>
    </row>
    <row spans="1:2" r="24">
      <c t="s" r="A24" s="3">
        <v>918</v>
      </c>
    </row>
    <row spans="1:2" r="25">
      <c t="s" r="A25" s="4">
        <v>919</v>
      </c>
      <c t="s" r="B25" s="4">
        <v>634</v>
      </c>
    </row>
    <row spans="1:2" r="26">
      <c t="s" r="A26" s="3">
        <v>920</v>
      </c>
    </row>
    <row spans="1:2" r="27">
      <c t="s" r="A27" s="4">
        <v>919</v>
      </c>
      <c t="s" r="B27" s="4">
        <v>634</v>
      </c>
    </row>
    <row spans="1:2" r="28">
      <c t="s" r="A28" s="4">
        <v>926</v>
      </c>
    </row>
    <row spans="1:2" r="29">
      <c t="s" r="A29" s="3">
        <v>918</v>
      </c>
    </row>
    <row spans="1:2" r="30">
      <c t="s" r="A30" s="4">
        <v>919</v>
      </c>
      <c t="s" r="B30" s="4">
        <v>927</v>
      </c>
    </row>
    <row spans="1:2" r="31">
      <c t="s" r="A31" s="3">
        <v>920</v>
      </c>
    </row>
    <row spans="1:2" r="32">
      <c t="s" r="A32" s="4">
        <v>919</v>
      </c>
      <c t="s" r="B32" s="4">
        <v>927</v>
      </c>
    </row>
    <row spans="1:2" r="33">
      <c t="s" r="A33" s="4">
        <v>928</v>
      </c>
    </row>
    <row spans="1:2" r="34">
      <c t="s" r="A34" s="3">
        <v>918</v>
      </c>
    </row>
    <row spans="1:2" r="35">
      <c t="s" r="A35" s="4">
        <v>919</v>
      </c>
      <c t="s" r="B35" s="4">
        <v>929</v>
      </c>
    </row>
    <row spans="1:2" r="36">
      <c t="s" r="A36" s="3">
        <v>920</v>
      </c>
    </row>
    <row spans="1:2" r="37">
      <c t="s" r="A37" s="4">
        <v>919</v>
      </c>
      <c t="s" r="B37" s="4">
        <v>929</v>
      </c>
    </row>
    <row spans="1:2" r="38">
      <c t="s" r="A38" s="4">
        <v>930</v>
      </c>
    </row>
    <row spans="1:2" r="39">
      <c t="s" r="A39" s="3">
        <v>918</v>
      </c>
    </row>
    <row spans="1:2" r="40">
      <c t="s" r="A40" s="4">
        <v>919</v>
      </c>
      <c t="s" r="B40" s="4">
        <v>537</v>
      </c>
    </row>
    <row spans="1:2" r="41">
      <c t="s" r="A41" s="3">
        <v>920</v>
      </c>
    </row>
    <row spans="1:2" r="42">
      <c t="s" r="A42" s="4">
        <v>919</v>
      </c>
      <c t="s" r="B42" s="4">
        <v>5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931</v>
      </c>
      <c t="s" r="B1" s="2">
        <v>2</v>
      </c>
      <c t="s" r="C1" s="2">
        <v>32</v>
      </c>
      <c t="s" r="D1" s="2">
        <v>33</v>
      </c>
    </row>
    <row spans="1:4" r="2">
      <c t="s" r="A2" s="4">
        <v>822</v>
      </c>
    </row>
    <row spans="1:4" r="3">
      <c t="s" r="A3" s="3">
        <v>878</v>
      </c>
    </row>
    <row spans="1:4" r="4">
      <c t="s" r="A4" s="4">
        <v>932</v>
      </c>
      <c t="n" r="B4" s="8">
        <v>1034543</v>
      </c>
      <c t="n" r="C4" s="8">
        <v>1073023</v>
      </c>
      <c t="n" r="D4" s="8">
        <v>1052654</v>
      </c>
    </row>
    <row spans="1:4" r="5">
      <c t="s" r="A5" s="4">
        <v>840</v>
      </c>
    </row>
    <row spans="1:4" r="6">
      <c t="s" r="A6" s="3">
        <v>878</v>
      </c>
    </row>
    <row spans="1:4" r="7">
      <c t="s" r="A7" s="4">
        <v>932</v>
      </c>
      <c t="n" r="B7" s="6">
        <v>610856</v>
      </c>
      <c t="n" r="C7" s="6">
        <v>662141</v>
      </c>
      <c t="n" r="D7" s="6">
        <v>638590</v>
      </c>
    </row>
    <row spans="1:4" r="8">
      <c t="s" r="A8" s="4">
        <v>851</v>
      </c>
    </row>
    <row spans="1:4" r="9">
      <c t="s" r="A9" s="3">
        <v>878</v>
      </c>
    </row>
    <row spans="1:4" r="10">
      <c t="s" r="A10" s="4">
        <v>932</v>
      </c>
      <c t="n" r="B10" s="6">
        <v>9755</v>
      </c>
      <c t="n" r="C10" s="6">
        <v>9293</v>
      </c>
      <c t="n" r="D10" s="8">
        <v>8401</v>
      </c>
    </row>
    <row spans="1:4" r="11">
      <c t="s" r="A11" s="4">
        <v>933</v>
      </c>
    </row>
    <row spans="1:4" r="12">
      <c t="s" r="A12" s="3">
        <v>878</v>
      </c>
    </row>
    <row spans="1:4" r="13">
      <c t="s" r="A13" s="4">
        <v>932</v>
      </c>
      <c t="n" r="B13" s="6">
        <v>107733</v>
      </c>
      <c t="n" r="C13" s="6">
        <v>136830</v>
      </c>
    </row>
    <row spans="1:4" r="14">
      <c t="s" r="A14" s="4">
        <v>934</v>
      </c>
    </row>
    <row spans="1:4" r="15">
      <c t="s" r="A15" s="3">
        <v>878</v>
      </c>
    </row>
    <row spans="1:4" r="16">
      <c t="s" r="A16" s="4">
        <v>932</v>
      </c>
      <c t="n" r="B16" s="6">
        <v>48720</v>
      </c>
      <c t="n" r="C16" s="6">
        <v>50180</v>
      </c>
    </row>
    <row spans="1:4" r="17">
      <c t="s" r="A17" s="4">
        <v>935</v>
      </c>
    </row>
    <row spans="1:4" r="18">
      <c t="s" r="A18" s="3">
        <v>878</v>
      </c>
    </row>
    <row spans="1:4" r="19">
      <c t="s" r="A19" s="4">
        <v>932</v>
      </c>
      <c t="n" r="B19" s="6">
        <v>4772</v>
      </c>
      <c t="n" r="C19" s="6">
        <v>4568</v>
      </c>
    </row>
    <row spans="1:4" r="20">
      <c t="s" r="A20" s="4">
        <v>936</v>
      </c>
    </row>
    <row spans="1:4" r="21">
      <c t="s" r="A21" s="3">
        <v>878</v>
      </c>
    </row>
    <row spans="1:4" r="22">
      <c t="s" r="A22" s="4">
        <v>932</v>
      </c>
      <c t="n" r="B22" s="6">
        <v>110155</v>
      </c>
      <c t="n" r="C22" s="6">
        <v>131601</v>
      </c>
    </row>
    <row spans="1:4" r="23">
      <c t="s" r="A23" s="4">
        <v>937</v>
      </c>
    </row>
    <row spans="1:4" r="24">
      <c t="s" r="A24" s="3">
        <v>878</v>
      </c>
    </row>
    <row spans="1:4" r="25">
      <c t="s" r="A25" s="4">
        <v>932</v>
      </c>
      <c t="n" r="B25" s="6">
        <v>133951</v>
      </c>
      <c t="n" r="C25" s="6">
        <v>128230</v>
      </c>
    </row>
    <row spans="1:4" r="26">
      <c t="s" r="A26" s="4">
        <v>938</v>
      </c>
    </row>
    <row spans="1:4" r="27">
      <c t="s" r="A27" s="3">
        <v>878</v>
      </c>
    </row>
    <row spans="1:4" r="28">
      <c t="s" r="A28" s="4">
        <v>932</v>
      </c>
      <c t="n" r="B28" s="6">
        <v>1621</v>
      </c>
      <c t="n" r="C28" s="6">
        <v>1351</v>
      </c>
    </row>
    <row spans="1:4" r="29">
      <c t="s" r="A29" s="4">
        <v>939</v>
      </c>
    </row>
    <row spans="1:4" r="30">
      <c t="s" r="A30" s="3">
        <v>878</v>
      </c>
    </row>
    <row spans="1:4" r="31">
      <c t="s" r="A31" s="4">
        <v>932</v>
      </c>
      <c t="n" r="B31" s="6">
        <v>324909</v>
      </c>
      <c t="n" r="C31" s="6">
        <v>318475</v>
      </c>
    </row>
    <row spans="1:4" r="32">
      <c t="s" r="A32" s="4">
        <v>940</v>
      </c>
    </row>
    <row spans="1:4" r="33">
      <c t="s" r="A33" s="3">
        <v>878</v>
      </c>
    </row>
    <row spans="1:4" r="34">
      <c t="s" r="A34" s="4">
        <v>932</v>
      </c>
      <c t="n" r="B34" s="6">
        <v>12653</v>
      </c>
      <c t="n" r="C34" s="6">
        <v>17565</v>
      </c>
    </row>
    <row spans="1:4" r="35">
      <c t="s" r="A35" s="4">
        <v>941</v>
      </c>
    </row>
    <row spans="1:4" r="36">
      <c t="s" r="A36" s="3">
        <v>878</v>
      </c>
    </row>
    <row spans="1:4" r="37">
      <c t="s" r="A37" s="4">
        <v>932</v>
      </c>
      <c t="n" r="B37" s="6">
        <v>145871</v>
      </c>
      <c t="n" r="C37" s="6">
        <v>135825</v>
      </c>
    </row>
    <row spans="1:4" r="38">
      <c t="s" r="A38" s="4">
        <v>942</v>
      </c>
    </row>
    <row spans="1:4" r="39">
      <c t="s" r="A39" s="3">
        <v>878</v>
      </c>
    </row>
    <row spans="1:4" r="40">
      <c t="s" r="A40" s="4">
        <v>932</v>
      </c>
      <c t="n" r="B40" s="6">
        <v>318795</v>
      </c>
      <c t="n" r="C40" s="6">
        <v>328882</v>
      </c>
    </row>
    <row spans="1:4" r="41">
      <c t="s" r="A41" s="4">
        <v>943</v>
      </c>
    </row>
    <row spans="1:4" r="42">
      <c t="s" r="A42" s="3">
        <v>878</v>
      </c>
    </row>
    <row spans="1:4" r="43">
      <c t="s" r="A43" s="4">
        <v>932</v>
      </c>
      <c t="n" r="B43" s="6">
        <v>24293</v>
      </c>
      <c t="n" r="C43" s="6">
        <v>26131</v>
      </c>
    </row>
    <row spans="1:4" r="44">
      <c t="s" r="A44" s="4">
        <v>944</v>
      </c>
    </row>
    <row spans="1:4" r="45">
      <c t="s" r="A45" s="3">
        <v>878</v>
      </c>
    </row>
    <row spans="1:4" r="46">
      <c t="s" r="A46" s="4">
        <v>932</v>
      </c>
      <c t="n" r="B46" s="6">
        <v>3284</v>
      </c>
      <c t="n" r="C46" s="6">
        <v>3161</v>
      </c>
    </row>
    <row spans="1:4" r="47">
      <c t="s" r="A47" s="4">
        <v>945</v>
      </c>
    </row>
    <row spans="1:4" r="48">
      <c t="s" r="A48" s="3">
        <v>878</v>
      </c>
    </row>
    <row spans="1:4" r="49">
      <c t="s" r="A49" s="4">
        <v>932</v>
      </c>
      <c t="n" r="B49" s="6">
        <v>69737</v>
      </c>
      <c t="n" r="C49" s="6">
        <v>63306</v>
      </c>
    </row>
    <row spans="1:4" r="50">
      <c t="s" r="A50" s="4">
        <v>946</v>
      </c>
    </row>
    <row spans="1:4" r="51">
      <c t="s" r="A51" s="3">
        <v>878</v>
      </c>
    </row>
    <row spans="1:4" r="52">
      <c t="s" r="A52" s="4">
        <v>932</v>
      </c>
      <c t="n" r="B52" s="6">
        <v>181377</v>
      </c>
      <c t="n" r="C52" s="6">
        <v>218052</v>
      </c>
    </row>
    <row spans="1:4" r="53">
      <c t="s" r="A53" s="4">
        <v>947</v>
      </c>
    </row>
    <row spans="1:4" r="54">
      <c t="s" r="A54" s="3">
        <v>878</v>
      </c>
    </row>
    <row spans="1:4" r="55">
      <c t="s" r="A55" s="4">
        <v>932</v>
      </c>
      <c t="n" r="B55" s="6">
        <v>6190</v>
      </c>
      <c t="n" r="C55" s="6">
        <v>9767</v>
      </c>
    </row>
    <row spans="1:4" r="56">
      <c t="s" r="A56" s="4">
        <v>948</v>
      </c>
    </row>
    <row spans="1:4" r="57">
      <c t="s" r="A57" s="3">
        <v>878</v>
      </c>
    </row>
    <row spans="1:4" r="58">
      <c t="s" r="A58" s="4">
        <v>932</v>
      </c>
      <c t="n" r="B58" s="6">
        <v>20347</v>
      </c>
      <c t="n" r="C58" s="6">
        <v>17453</v>
      </c>
    </row>
    <row spans="1:4" r="59">
      <c t="s" r="A59" s="4">
        <v>949</v>
      </c>
    </row>
    <row spans="1:4" r="60">
      <c t="s" r="A60" s="3">
        <v>878</v>
      </c>
    </row>
    <row spans="1:4" r="61">
      <c t="s" r="A61" s="4">
        <v>932</v>
      </c>
      <c t="n" r="B61" s="6">
        <v>22449</v>
      </c>
      <c t="n" r="C61" s="6">
        <v>25728</v>
      </c>
    </row>
    <row spans="1:4" r="62">
      <c t="s" r="A62" s="4">
        <v>950</v>
      </c>
    </row>
    <row spans="1:4" r="63">
      <c t="s" r="A63" s="3">
        <v>878</v>
      </c>
    </row>
    <row spans="1:4" r="64">
      <c t="s" r="A64" s="4">
        <v>932</v>
      </c>
      <c t="n" r="B64" s="6">
        <v>495</v>
      </c>
      <c t="n" r="C64" s="6">
        <v>1130</v>
      </c>
    </row>
    <row spans="1:4" r="65">
      <c t="s" r="A65" s="4">
        <v>951</v>
      </c>
    </row>
    <row spans="1:4" r="66">
      <c t="s" r="A66" s="3">
        <v>878</v>
      </c>
    </row>
    <row spans="1:4" r="67">
      <c t="s" r="A67" s="4">
        <v>932</v>
      </c>
      <c t="n" r="B67" s="6">
        <v>76480</v>
      </c>
      <c t="n" r="C67" s="6">
        <v>91027</v>
      </c>
    </row>
    <row spans="1:4" r="68">
      <c t="s" r="A68" s="4">
        <v>952</v>
      </c>
    </row>
    <row spans="1:4" r="69">
      <c t="s" r="A69" s="3">
        <v>878</v>
      </c>
    </row>
    <row spans="1:4" r="70">
      <c t="s" r="A70" s="4">
        <v>932</v>
      </c>
      <c t="n" r="B70" s="6">
        <v>52333</v>
      </c>
      <c t="n" r="C70" s="6">
        <v>25213</v>
      </c>
    </row>
    <row spans="1:4" r="71">
      <c t="s" r="A71" s="4">
        <v>953</v>
      </c>
    </row>
    <row spans="1:4" r="72">
      <c t="s" r="A72" s="3">
        <v>878</v>
      </c>
    </row>
    <row spans="1:4" r="73">
      <c t="s" r="A73" s="4">
        <v>932</v>
      </c>
      <c t="n" r="B73" s="6">
        <v>-6095</v>
      </c>
      <c t="n" r="C73" s="6">
        <v>1260</v>
      </c>
    </row>
    <row spans="1:4" r="74">
      <c t="s" r="A74" s="4">
        <v>954</v>
      </c>
    </row>
    <row spans="1:4" r="75">
      <c t="s" r="A75" s="3">
        <v>878</v>
      </c>
    </row>
    <row spans="1:4" r="76">
      <c t="s" r="A76" s="4">
        <v>932</v>
      </c>
      <c t="n" r="B76" s="6">
        <v>78</v>
      </c>
      <c t="n" r="C76" s="6">
        <v>213</v>
      </c>
    </row>
    <row spans="1:4" r="77">
      <c t="s" r="A77" s="4">
        <v>955</v>
      </c>
    </row>
    <row spans="1:4" r="78">
      <c t="s" r="A78" s="3">
        <v>878</v>
      </c>
    </row>
    <row spans="1:4" r="79">
      <c t="s" r="A79" s="4">
        <v>932</v>
      </c>
      <c t="n" r="B79" s="6">
        <v>-10758</v>
      </c>
      <c t="n" r="C79" s="6">
        <v>-1797</v>
      </c>
    </row>
    <row spans="1:4" r="80">
      <c t="s" r="A80" s="4">
        <v>956</v>
      </c>
    </row>
    <row spans="1:4" r="81">
      <c t="s" r="A81" s="3">
        <v>878</v>
      </c>
    </row>
    <row spans="1:4" r="82">
      <c t="s" r="A82" s="4">
        <v>932</v>
      </c>
      <c t="n" r="B82" s="6">
        <v>5764</v>
      </c>
      <c t="n" r="C82" s="6">
        <v>10306</v>
      </c>
    </row>
    <row spans="1:4" r="83">
      <c t="s" r="A83" s="4">
        <v>957</v>
      </c>
    </row>
    <row spans="1:4" r="84">
      <c t="s" r="A84" s="3">
        <v>878</v>
      </c>
    </row>
    <row spans="1:4" r="85">
      <c t="s" r="A85" s="4">
        <v>932</v>
      </c>
      <c t="n" r="B85" s="6">
        <v>52333</v>
      </c>
      <c t="n" r="C85" s="6">
        <v>25213</v>
      </c>
    </row>
    <row spans="1:4" r="86">
      <c t="s" r="A86" s="4">
        <v>958</v>
      </c>
    </row>
    <row spans="1:4" r="87">
      <c t="s" r="A87" s="3">
        <v>878</v>
      </c>
    </row>
    <row spans="1:4" r="88">
      <c t="s" r="A88" s="4">
        <v>932</v>
      </c>
      <c t="n" r="B88" s="6">
        <v>154887</v>
      </c>
      <c t="n" r="C88" s="6">
        <v>167827</v>
      </c>
    </row>
    <row spans="1:4" r="89">
      <c t="s" r="A89" s="4">
        <v>959</v>
      </c>
    </row>
    <row spans="1:4" r="90">
      <c t="s" r="A90" s="3">
        <v>878</v>
      </c>
    </row>
    <row spans="1:4" r="91">
      <c t="s" r="A91" s="4">
        <v>932</v>
      </c>
      <c t="n" r="B91" s="6">
        <v>6471</v>
      </c>
      <c t="n" r="C91" s="6">
        <v>6132</v>
      </c>
    </row>
    <row spans="1:4" r="92">
      <c t="s" r="A92" s="4">
        <v>960</v>
      </c>
    </row>
    <row spans="1:4" r="93">
      <c t="s" r="A93" s="3">
        <v>878</v>
      </c>
    </row>
    <row spans="1:4" r="94">
      <c t="s" r="A94" s="4">
        <v>932</v>
      </c>
      <c t="n" r="B94" s="6">
        <v>0</v>
      </c>
      <c t="n" r="C94" s="6">
        <v>0</v>
      </c>
    </row>
    <row spans="1:4" r="95">
      <c t="s" r="A95" s="4">
        <v>961</v>
      </c>
    </row>
    <row spans="1:4" r="96">
      <c t="s" r="A96" s="3">
        <v>878</v>
      </c>
    </row>
    <row spans="1:4" r="97">
      <c t="s" r="A97" s="4">
        <v>932</v>
      </c>
      <c t="n" r="B97" s="6">
        <v>46414</v>
      </c>
      <c t="n" r="C97" s="6">
        <v>47505</v>
      </c>
    </row>
    <row spans="1:4" r="98">
      <c t="s" r="A98" s="4">
        <v>962</v>
      </c>
    </row>
    <row spans="1:4" r="99">
      <c t="s" r="A99" s="3">
        <v>878</v>
      </c>
    </row>
    <row spans="1:4" r="100">
      <c t="s" r="A100" s="4">
        <v>932</v>
      </c>
      <c t="n" r="B100" s="6">
        <v>4772</v>
      </c>
      <c t="n" r="C100" s="6">
        <v>4568</v>
      </c>
    </row>
    <row spans="1:4" r="101">
      <c t="s" r="A101" s="4">
        <v>963</v>
      </c>
    </row>
    <row spans="1:4" r="102">
      <c t="s" r="A102" s="3">
        <v>878</v>
      </c>
    </row>
    <row spans="1:4" r="103">
      <c t="s" r="A103" s="4">
        <v>932</v>
      </c>
      <c t="n" r="B103" s="6">
        <v>0</v>
      </c>
      <c t="n" r="C103" s="6">
        <v>0</v>
      </c>
    </row>
    <row spans="1:4" r="104">
      <c t="s" r="A104" s="4">
        <v>964</v>
      </c>
    </row>
    <row spans="1:4" r="105">
      <c t="s" r="A105" s="3">
        <v>878</v>
      </c>
    </row>
    <row spans="1:4" r="106">
      <c t="s" r="A106" s="4">
        <v>932</v>
      </c>
      <c t="n" r="B106" s="6">
        <v>114568</v>
      </c>
      <c t="n" r="C106" s="6">
        <v>119062</v>
      </c>
    </row>
    <row spans="1:4" r="107">
      <c t="s" r="A107" s="4">
        <v>965</v>
      </c>
    </row>
    <row spans="1:4" r="108">
      <c t="s" r="A108" s="3">
        <v>878</v>
      </c>
    </row>
    <row spans="1:4" r="109">
      <c t="s" r="A109" s="4">
        <v>932</v>
      </c>
      <c t="n" r="B109" s="6">
        <v>1621</v>
      </c>
      <c t="n" r="C109" s="6">
        <v>1351</v>
      </c>
    </row>
    <row spans="1:4" r="110">
      <c t="s" r="A110" s="4">
        <v>966</v>
      </c>
    </row>
    <row spans="1:4" r="111">
      <c t="s" r="A111" s="3">
        <v>878</v>
      </c>
    </row>
    <row spans="1:4" r="112">
      <c t="s" r="A112" s="4">
        <v>932</v>
      </c>
      <c t="n" r="B112" s="6">
        <v>0</v>
      </c>
      <c t="n" r="C112" s="6">
        <v>0</v>
      </c>
    </row>
    <row spans="1:4" r="113">
      <c t="s" r="A113" s="4">
        <v>967</v>
      </c>
    </row>
    <row spans="1:4" r="114">
      <c t="s" r="A114" s="3">
        <v>878</v>
      </c>
    </row>
    <row spans="1:4" r="115">
      <c t="s" r="A115" s="4">
        <v>932</v>
      </c>
      <c t="n" r="B115" s="6">
        <v>0</v>
      </c>
      <c t="n" r="C115" s="6">
        <v>0</v>
      </c>
    </row>
    <row spans="1:4" r="116">
      <c t="s" r="A116" s="4">
        <v>968</v>
      </c>
    </row>
    <row spans="1:4" r="117">
      <c t="s" r="A117" s="3">
        <v>878</v>
      </c>
    </row>
    <row spans="1:4" r="118">
      <c t="s" r="A118" s="4">
        <v>932</v>
      </c>
      <c t="n" r="B118" s="6">
        <v>0</v>
      </c>
      <c t="n" r="C118" s="6">
        <v>0</v>
      </c>
    </row>
    <row spans="1:4" r="119">
      <c t="s" r="A119" s="4">
        <v>969</v>
      </c>
    </row>
    <row spans="1:4" r="120">
      <c t="s" r="A120" s="3">
        <v>878</v>
      </c>
    </row>
    <row spans="1:4" r="121">
      <c t="s" r="A121" s="4">
        <v>932</v>
      </c>
      <c t="n" r="B121" s="6">
        <v>0</v>
      </c>
      <c t="n" r="C121" s="6">
        <v>0</v>
      </c>
    </row>
    <row spans="1:4" r="122">
      <c t="s" r="A122" s="4">
        <v>970</v>
      </c>
    </row>
    <row spans="1:4" r="123">
      <c t="s" r="A123" s="3">
        <v>878</v>
      </c>
    </row>
    <row spans="1:4" r="124">
      <c t="s" r="A124" s="4">
        <v>932</v>
      </c>
      <c t="n" r="B124" s="6">
        <v>0</v>
      </c>
      <c t="n" r="C124" s="6">
        <v>0</v>
      </c>
    </row>
    <row spans="1:4" r="125">
      <c t="s" r="A125" s="4">
        <v>971</v>
      </c>
    </row>
    <row spans="1:4" r="126">
      <c t="s" r="A126" s="3">
        <v>878</v>
      </c>
    </row>
    <row spans="1:4" r="127">
      <c t="s" r="A127" s="4">
        <v>932</v>
      </c>
      <c t="n" r="B127" s="6">
        <v>0</v>
      </c>
      <c t="n" r="C127" s="6">
        <v>0</v>
      </c>
    </row>
    <row spans="1:4" r="128">
      <c t="s" r="A128" s="4">
        <v>972</v>
      </c>
    </row>
    <row spans="1:4" r="129">
      <c t="s" r="A129" s="3">
        <v>878</v>
      </c>
    </row>
    <row spans="1:4" r="130">
      <c t="s" r="A130" s="4">
        <v>932</v>
      </c>
      <c t="n" r="B130" s="6">
        <v>0</v>
      </c>
      <c t="n" r="C130" s="6">
        <v>0</v>
      </c>
    </row>
    <row spans="1:4" r="131">
      <c t="s" r="A131" s="4">
        <v>973</v>
      </c>
    </row>
    <row spans="1:4" r="132">
      <c t="s" r="A132" s="3">
        <v>878</v>
      </c>
    </row>
    <row spans="1:4" r="133">
      <c t="s" r="A133" s="4">
        <v>932</v>
      </c>
      <c t="n" r="B133" s="6">
        <v>0</v>
      </c>
      <c t="n" r="C133" s="6">
        <v>0</v>
      </c>
    </row>
    <row spans="1:4" r="134">
      <c t="s" r="A134" s="4">
        <v>974</v>
      </c>
    </row>
    <row spans="1:4" r="135">
      <c t="s" r="A135" s="3">
        <v>878</v>
      </c>
    </row>
    <row spans="1:4" r="136">
      <c t="s" r="A136" s="4">
        <v>932</v>
      </c>
      <c t="n" r="B136" s="6">
        <v>0</v>
      </c>
      <c t="n" r="C136" s="6">
        <v>0</v>
      </c>
    </row>
    <row spans="1:4" r="137">
      <c t="s" r="A137" s="4">
        <v>975</v>
      </c>
    </row>
    <row spans="1:4" r="138">
      <c t="s" r="A138" s="3">
        <v>878</v>
      </c>
    </row>
    <row spans="1:4" r="139">
      <c t="s" r="A139" s="4">
        <v>932</v>
      </c>
      <c t="n" r="B139" s="6">
        <v>0</v>
      </c>
      <c t="n" r="C139" s="6">
        <v>0</v>
      </c>
    </row>
    <row spans="1:4" r="140">
      <c t="s" r="A140" s="4">
        <v>976</v>
      </c>
    </row>
    <row spans="1:4" r="141">
      <c t="s" r="A141" s="3">
        <v>878</v>
      </c>
    </row>
    <row spans="1:4" r="142">
      <c t="s" r="A142" s="4">
        <v>932</v>
      </c>
      <c t="n" r="B142" s="6">
        <v>0</v>
      </c>
      <c t="n" r="C142" s="6">
        <v>0</v>
      </c>
    </row>
    <row spans="1:4" r="143">
      <c t="s" r="A143" s="4">
        <v>977</v>
      </c>
    </row>
    <row spans="1:4" r="144">
      <c t="s" r="A144" s="3">
        <v>878</v>
      </c>
    </row>
    <row spans="1:4" r="145">
      <c t="s" r="A145" s="4">
        <v>932</v>
      </c>
      <c t="n" r="B145" s="6">
        <v>0</v>
      </c>
      <c t="n" r="C145" s="6">
        <v>0</v>
      </c>
    </row>
    <row spans="1:4" r="146">
      <c t="s" r="A146" s="4">
        <v>978</v>
      </c>
    </row>
    <row spans="1:4" r="147">
      <c t="s" r="A147" s="3">
        <v>878</v>
      </c>
    </row>
    <row spans="1:4" r="148">
      <c t="s" r="A148" s="4">
        <v>932</v>
      </c>
      <c t="n" r="B148" s="6">
        <v>0</v>
      </c>
      <c t="n" r="C148" s="6">
        <v>0</v>
      </c>
    </row>
    <row spans="1:4" r="149">
      <c t="s" r="A149" s="4">
        <v>979</v>
      </c>
    </row>
    <row spans="1:4" r="150">
      <c t="s" r="A150" s="3">
        <v>878</v>
      </c>
    </row>
    <row spans="1:4" r="151">
      <c t="s" r="A151" s="4">
        <v>932</v>
      </c>
      <c t="n" r="B151" s="6">
        <v>52333</v>
      </c>
      <c t="n" r="C151" s="6">
        <v>25213</v>
      </c>
    </row>
    <row spans="1:4" r="152">
      <c t="s" r="A152" s="4">
        <v>980</v>
      </c>
    </row>
    <row spans="1:4" r="153">
      <c t="s" r="A153" s="3">
        <v>878</v>
      </c>
    </row>
    <row spans="1:4" r="154">
      <c t="s" r="A154" s="4">
        <v>932</v>
      </c>
      <c t="n" r="B154" s="6">
        <v>-6095</v>
      </c>
      <c t="n" r="C154" s="6">
        <v>1260</v>
      </c>
    </row>
    <row spans="1:4" r="155">
      <c t="s" r="A155" s="4">
        <v>981</v>
      </c>
    </row>
    <row spans="1:4" r="156">
      <c t="s" r="A156" s="3">
        <v>878</v>
      </c>
    </row>
    <row spans="1:4" r="157">
      <c t="s" r="A157" s="4">
        <v>932</v>
      </c>
      <c t="n" r="B157" s="6">
        <v>78</v>
      </c>
      <c t="n" r="C157" s="6">
        <v>213</v>
      </c>
    </row>
    <row spans="1:4" r="158">
      <c t="s" r="A158" s="4">
        <v>982</v>
      </c>
    </row>
    <row spans="1:4" r="159">
      <c t="s" r="A159" s="3">
        <v>878</v>
      </c>
    </row>
    <row spans="1:4" r="160">
      <c t="s" r="A160" s="4">
        <v>932</v>
      </c>
      <c t="n" r="B160" s="6">
        <v>0</v>
      </c>
      <c t="n" r="C160" s="6">
        <v>0</v>
      </c>
    </row>
    <row spans="1:4" r="161">
      <c t="s" r="A161" s="4">
        <v>983</v>
      </c>
    </row>
    <row spans="1:4" r="162">
      <c t="s" r="A162" s="3">
        <v>878</v>
      </c>
    </row>
    <row spans="1:4" r="163">
      <c t="s" r="A163" s="4">
        <v>932</v>
      </c>
      <c t="n" r="B163" s="6">
        <v>0</v>
      </c>
      <c t="n" r="C163" s="6">
        <v>0</v>
      </c>
    </row>
    <row spans="1:4" r="164">
      <c t="s" r="A164" s="4">
        <v>984</v>
      </c>
    </row>
    <row spans="1:4" r="165">
      <c t="s" r="A165" s="3">
        <v>878</v>
      </c>
    </row>
    <row spans="1:4" r="166">
      <c t="s" r="A166" s="4">
        <v>932</v>
      </c>
      <c t="n" r="B166" s="6">
        <v>979177</v>
      </c>
      <c t="n" r="C166" s="6">
        <v>1045419</v>
      </c>
    </row>
    <row spans="1:4" r="167">
      <c t="s" r="A167" s="4">
        <v>985</v>
      </c>
    </row>
    <row spans="1:4" r="168">
      <c t="s" r="A168" s="3">
        <v>878</v>
      </c>
    </row>
    <row spans="1:4" r="169">
      <c t="s" r="A169" s="4">
        <v>932</v>
      </c>
      <c t="n" r="B169" s="6">
        <v>455935</v>
      </c>
      <c t="n" r="C169" s="6">
        <v>494199</v>
      </c>
    </row>
    <row spans="1:4" r="170">
      <c t="s" r="A170" s="4">
        <v>986</v>
      </c>
    </row>
    <row spans="1:4" r="171">
      <c t="s" r="A171" s="3">
        <v>878</v>
      </c>
    </row>
    <row spans="1:4" r="172">
      <c t="s" r="A172" s="4">
        <v>932</v>
      </c>
      <c t="n" r="B172" s="6">
        <v>3284</v>
      </c>
      <c t="n" r="C172" s="6">
        <v>3161</v>
      </c>
    </row>
    <row spans="1:4" r="173">
      <c t="s" r="A173" s="4">
        <v>987</v>
      </c>
    </row>
    <row spans="1:4" r="174">
      <c t="s" r="A174" s="3">
        <v>878</v>
      </c>
    </row>
    <row spans="1:4" r="175">
      <c t="s" r="A175" s="4">
        <v>932</v>
      </c>
      <c t="n" r="B175" s="6">
        <v>107733</v>
      </c>
      <c t="n" r="C175" s="6">
        <v>136830</v>
      </c>
    </row>
    <row spans="1:4" r="176">
      <c t="s" r="A176" s="4">
        <v>988</v>
      </c>
    </row>
    <row spans="1:4" r="177">
      <c t="s" r="A177" s="3">
        <v>878</v>
      </c>
    </row>
    <row spans="1:4" r="178">
      <c t="s" r="A178" s="4">
        <v>932</v>
      </c>
      <c t="n" r="B178" s="6">
        <v>2306</v>
      </c>
      <c t="n" r="C178" s="6">
        <v>2644</v>
      </c>
    </row>
    <row spans="1:4" r="179">
      <c t="s" r="A179" s="4">
        <v>989</v>
      </c>
    </row>
    <row spans="1:4" r="180">
      <c t="s" r="A180" s="3">
        <v>878</v>
      </c>
    </row>
    <row spans="1:4" r="181">
      <c t="s" r="A181" s="4">
        <v>932</v>
      </c>
      <c t="n" r="B181" s="6">
        <v>0</v>
      </c>
      <c t="n" r="C181" s="6">
        <v>0</v>
      </c>
    </row>
    <row spans="1:4" r="182">
      <c t="s" r="A182" s="4">
        <v>990</v>
      </c>
    </row>
    <row spans="1:4" r="183">
      <c t="s" r="A183" s="3">
        <v>878</v>
      </c>
    </row>
    <row spans="1:4" r="184">
      <c t="s" r="A184" s="4">
        <v>932</v>
      </c>
      <c t="n" r="B184" s="6">
        <v>110155</v>
      </c>
      <c t="n" r="C184" s="6">
        <v>131601</v>
      </c>
    </row>
    <row spans="1:4" r="185">
      <c t="s" r="A185" s="4">
        <v>991</v>
      </c>
    </row>
    <row spans="1:4" r="186">
      <c t="s" r="A186" s="3">
        <v>878</v>
      </c>
    </row>
    <row spans="1:4" r="187">
      <c t="s" r="A187" s="4">
        <v>932</v>
      </c>
      <c t="n" r="B187" s="6">
        <v>19350</v>
      </c>
      <c t="n" r="C187" s="6">
        <v>9084</v>
      </c>
    </row>
    <row spans="1:4" r="188">
      <c t="s" r="A188" s="4">
        <v>992</v>
      </c>
    </row>
    <row spans="1:4" r="189">
      <c t="s" r="A189" s="3">
        <v>878</v>
      </c>
    </row>
    <row spans="1:4" r="190">
      <c t="s" r="A190" s="4">
        <v>932</v>
      </c>
      <c t="n" r="B190" s="6">
        <v>0</v>
      </c>
      <c t="n" r="C190" s="6">
        <v>0</v>
      </c>
    </row>
    <row spans="1:4" r="191">
      <c t="s" r="A191" s="4">
        <v>993</v>
      </c>
    </row>
    <row spans="1:4" r="192">
      <c t="s" r="A192" s="3">
        <v>878</v>
      </c>
    </row>
    <row spans="1:4" r="193">
      <c t="s" r="A193" s="4">
        <v>932</v>
      </c>
      <c t="n" r="B193" s="6">
        <v>324909</v>
      </c>
      <c t="n" r="C193" s="6">
        <v>318475</v>
      </c>
    </row>
    <row spans="1:4" r="194">
      <c t="s" r="A194" s="4">
        <v>994</v>
      </c>
    </row>
    <row spans="1:4" r="195">
      <c t="s" r="A195" s="3">
        <v>878</v>
      </c>
    </row>
    <row spans="1:4" r="196">
      <c t="s" r="A196" s="4">
        <v>932</v>
      </c>
      <c t="n" r="B196" s="6">
        <v>12653</v>
      </c>
      <c t="n" r="C196" s="6">
        <v>17565</v>
      </c>
    </row>
    <row spans="1:4" r="197">
      <c t="s" r="A197" s="4">
        <v>995</v>
      </c>
    </row>
    <row spans="1:4" r="198">
      <c t="s" r="A198" s="3">
        <v>878</v>
      </c>
    </row>
    <row spans="1:4" r="199">
      <c t="s" r="A199" s="4">
        <v>932</v>
      </c>
      <c t="n" r="B199" s="6">
        <v>145871</v>
      </c>
      <c t="n" r="C199" s="6">
        <v>135825</v>
      </c>
    </row>
    <row spans="1:4" r="200">
      <c t="s" r="A200" s="4">
        <v>996</v>
      </c>
    </row>
    <row spans="1:4" r="201">
      <c t="s" r="A201" s="3">
        <v>878</v>
      </c>
    </row>
    <row spans="1:4" r="202">
      <c t="s" r="A202" s="4">
        <v>932</v>
      </c>
      <c t="n" r="B202" s="6">
        <v>318795</v>
      </c>
      <c t="n" r="C202" s="6">
        <v>328882</v>
      </c>
    </row>
    <row spans="1:4" r="203">
      <c t="s" r="A203" s="4">
        <v>997</v>
      </c>
    </row>
    <row spans="1:4" r="204">
      <c t="s" r="A204" s="3">
        <v>878</v>
      </c>
    </row>
    <row spans="1:4" r="205">
      <c t="s" r="A205" s="4">
        <v>932</v>
      </c>
      <c t="n" r="B205" s="6">
        <v>24293</v>
      </c>
      <c t="n" r="C205" s="6">
        <v>26131</v>
      </c>
    </row>
    <row spans="1:4" r="206">
      <c t="s" r="A206" s="4">
        <v>998</v>
      </c>
    </row>
    <row spans="1:4" r="207">
      <c t="s" r="A207" s="3">
        <v>878</v>
      </c>
    </row>
    <row spans="1:4" r="208">
      <c t="s" r="A208" s="4">
        <v>932</v>
      </c>
      <c t="n" r="B208" s="6">
        <v>3284</v>
      </c>
      <c t="n" r="C208" s="6">
        <v>3161</v>
      </c>
    </row>
    <row spans="1:4" r="209">
      <c t="s" r="A209" s="4">
        <v>999</v>
      </c>
    </row>
    <row spans="1:4" r="210">
      <c t="s" r="A210" s="3">
        <v>878</v>
      </c>
    </row>
    <row spans="1:4" r="211">
      <c t="s" r="A211" s="4">
        <v>932</v>
      </c>
      <c t="n" r="B211" s="6">
        <v>69737</v>
      </c>
      <c t="n" r="C211" s="6">
        <v>63306</v>
      </c>
    </row>
    <row spans="1:4" r="212">
      <c t="s" r="A212" s="4">
        <v>1000</v>
      </c>
    </row>
    <row spans="1:4" r="213">
      <c t="s" r="A213" s="3">
        <v>878</v>
      </c>
    </row>
    <row spans="1:4" r="214">
      <c t="s" r="A214" s="4">
        <v>932</v>
      </c>
      <c t="n" r="B214" s="6">
        <v>181377</v>
      </c>
      <c t="n" r="C214" s="6">
        <v>218052</v>
      </c>
    </row>
    <row spans="1:4" r="215">
      <c t="s" r="A215" s="4">
        <v>1001</v>
      </c>
    </row>
    <row spans="1:4" r="216">
      <c t="s" r="A216" s="3">
        <v>878</v>
      </c>
    </row>
    <row spans="1:4" r="217">
      <c t="s" r="A217" s="4">
        <v>932</v>
      </c>
      <c t="n" r="B217" s="6">
        <v>6190</v>
      </c>
      <c t="n" r="C217" s="6">
        <v>9310</v>
      </c>
    </row>
    <row spans="1:4" r="218">
      <c t="s" r="A218" s="4">
        <v>1002</v>
      </c>
    </row>
    <row spans="1:4" r="219">
      <c t="s" r="A219" s="3">
        <v>878</v>
      </c>
    </row>
    <row spans="1:4" r="220">
      <c t="s" r="A220" s="4">
        <v>932</v>
      </c>
      <c t="n" r="B220" s="6">
        <v>19460</v>
      </c>
      <c t="n" r="C220" s="6">
        <v>15519</v>
      </c>
    </row>
    <row spans="1:4" r="221">
      <c t="s" r="A221" s="4">
        <v>1003</v>
      </c>
    </row>
    <row spans="1:4" r="222">
      <c t="s" r="A222" s="3">
        <v>878</v>
      </c>
    </row>
    <row spans="1:4" r="223">
      <c t="s" r="A223" s="4">
        <v>932</v>
      </c>
      <c t="n" r="B223" s="6">
        <v>20631</v>
      </c>
      <c t="n" r="C223" s="6">
        <v>25728</v>
      </c>
    </row>
    <row spans="1:4" r="224">
      <c t="s" r="A224" s="4">
        <v>1004</v>
      </c>
    </row>
    <row spans="1:4" r="225">
      <c t="s" r="A225" s="3">
        <v>878</v>
      </c>
    </row>
    <row spans="1:4" r="226">
      <c t="s" r="A226" s="4">
        <v>932</v>
      </c>
      <c t="n" r="B226" s="6">
        <v>495</v>
      </c>
      <c t="n" r="C226" s="6">
        <v>1130</v>
      </c>
    </row>
    <row spans="1:4" r="227">
      <c t="s" r="A227" s="4">
        <v>1005</v>
      </c>
    </row>
    <row spans="1:4" r="228">
      <c t="s" r="A228" s="3">
        <v>878</v>
      </c>
    </row>
    <row spans="1:4" r="229">
      <c t="s" r="A229" s="4">
        <v>932</v>
      </c>
      <c t="n" r="B229" s="6">
        <v>76480</v>
      </c>
      <c t="n" r="C229" s="6">
        <v>91027</v>
      </c>
    </row>
    <row spans="1:4" r="230">
      <c t="s" r="A230" s="4">
        <v>1006</v>
      </c>
    </row>
    <row spans="1:4" r="231">
      <c t="s" r="A231" s="3">
        <v>878</v>
      </c>
    </row>
    <row spans="1:4" r="232">
      <c t="s" r="A232" s="4">
        <v>932</v>
      </c>
      <c t="n" r="B232" s="6">
        <v>0</v>
      </c>
      <c t="n" r="C232" s="6">
        <v>0</v>
      </c>
    </row>
    <row spans="1:4" r="233">
      <c t="s" r="A233" s="4">
        <v>1007</v>
      </c>
    </row>
    <row spans="1:4" r="234">
      <c t="s" r="A234" s="3">
        <v>878</v>
      </c>
    </row>
    <row spans="1:4" r="235">
      <c t="s" r="A235" s="4">
        <v>932</v>
      </c>
      <c t="n" r="B235" s="6">
        <v>0</v>
      </c>
      <c t="n" r="C235" s="6">
        <v>0</v>
      </c>
    </row>
    <row spans="1:4" r="236">
      <c t="s" r="A236" s="4">
        <v>1008</v>
      </c>
    </row>
    <row spans="1:4" r="237">
      <c t="s" r="A237" s="3">
        <v>878</v>
      </c>
    </row>
    <row spans="1:4" r="238">
      <c t="s" r="A238" s="4">
        <v>932</v>
      </c>
      <c t="n" r="B238" s="6">
        <v>0</v>
      </c>
      <c t="n" r="C238" s="6">
        <v>0</v>
      </c>
    </row>
    <row spans="1:4" r="239">
      <c t="s" r="A239" s="4">
        <v>1009</v>
      </c>
    </row>
    <row spans="1:4" r="240">
      <c t="s" r="A240" s="3">
        <v>878</v>
      </c>
    </row>
    <row spans="1:4" r="241">
      <c t="s" r="A241" s="4">
        <v>932</v>
      </c>
      <c t="n" r="B241" s="6">
        <v>-11086</v>
      </c>
      <c t="n" r="C241" s="6">
        <v>-1797</v>
      </c>
    </row>
    <row spans="1:4" r="242">
      <c t="s" r="A242" s="4">
        <v>1010</v>
      </c>
    </row>
    <row spans="1:4" r="243">
      <c t="s" r="A243" s="3">
        <v>878</v>
      </c>
    </row>
    <row spans="1:4" r="244">
      <c t="s" r="A244" s="4">
        <v>932</v>
      </c>
      <c t="n" r="B244" s="6">
        <v>5763</v>
      </c>
      <c t="n" r="C244" s="6">
        <v>10306</v>
      </c>
    </row>
    <row spans="1:4" r="245">
      <c t="s" r="A245" s="4">
        <v>1011</v>
      </c>
    </row>
    <row spans="1:4" r="246">
      <c t="s" r="A246" s="3">
        <v>878</v>
      </c>
    </row>
    <row spans="1:4" r="247">
      <c t="s" r="A247" s="4">
        <v>932</v>
      </c>
      <c t="n" r="B247" s="6">
        <v>3033</v>
      </c>
      <c t="n" r="C247" s="6">
        <v>2391</v>
      </c>
    </row>
    <row spans="1:4" r="248">
      <c t="s" r="A248" s="4">
        <v>1012</v>
      </c>
    </row>
    <row spans="1:4" r="249">
      <c t="s" r="A249" s="3">
        <v>878</v>
      </c>
    </row>
    <row spans="1:4" r="250">
      <c t="s" r="A250" s="4">
        <v>932</v>
      </c>
      <c t="n" r="B250" s="6">
        <v>34</v>
      </c>
      <c t="n" r="C250" s="6">
        <v>115</v>
      </c>
    </row>
    <row spans="1:4" r="251">
      <c t="s" r="A251" s="4">
        <v>1013</v>
      </c>
    </row>
    <row spans="1:4" r="252">
      <c t="s" r="A252" s="3">
        <v>878</v>
      </c>
    </row>
    <row spans="1:4" r="253">
      <c t="s" r="A253" s="4">
        <v>932</v>
      </c>
      <c t="n" r="B253" s="6">
        <v>0</v>
      </c>
      <c t="n" r="C253" s="6">
        <v>0</v>
      </c>
    </row>
    <row spans="1:4" r="254">
      <c t="s" r="A254" s="4">
        <v>1014</v>
      </c>
    </row>
    <row spans="1:4" r="255">
      <c t="s" r="A255" s="3">
        <v>878</v>
      </c>
    </row>
    <row spans="1:4" r="256">
      <c t="s" r="A256" s="4">
        <v>932</v>
      </c>
      <c t="n" r="B256" s="6">
        <v>0</v>
      </c>
      <c t="n" r="C256" s="6">
        <v>0</v>
      </c>
    </row>
    <row spans="1:4" r="257">
      <c t="s" r="A257" s="4">
        <v>1015</v>
      </c>
    </row>
    <row spans="1:4" r="258">
      <c t="s" r="A258" s="3">
        <v>878</v>
      </c>
    </row>
    <row spans="1:4" r="259">
      <c t="s" r="A259" s="4">
        <v>932</v>
      </c>
      <c t="n" r="B259" s="6">
        <v>0</v>
      </c>
      <c t="n" r="C259" s="6">
        <v>31</v>
      </c>
    </row>
    <row spans="1:4" r="260">
      <c t="s" r="A260" s="4">
        <v>1016</v>
      </c>
    </row>
    <row spans="1:4" r="261">
      <c t="s" r="A261" s="3">
        <v>878</v>
      </c>
    </row>
    <row spans="1:4" r="262">
      <c t="s" r="A262" s="4">
        <v>932</v>
      </c>
      <c t="n" r="B262" s="6">
        <v>0</v>
      </c>
      <c t="n" r="C262" s="6">
        <v>0</v>
      </c>
    </row>
    <row spans="1:4" r="263">
      <c t="s" r="A263" s="4">
        <v>1017</v>
      </c>
    </row>
    <row spans="1:4" r="264">
      <c t="s" r="A264" s="3">
        <v>878</v>
      </c>
    </row>
    <row spans="1:4" r="265">
      <c t="s" r="A265" s="4">
        <v>932</v>
      </c>
      <c t="n" r="B265" s="6">
        <v>0</v>
      </c>
      <c t="n" r="C265" s="6">
        <v>0</v>
      </c>
    </row>
    <row spans="1:4" r="266">
      <c t="s" r="A266" s="4">
        <v>1018</v>
      </c>
    </row>
    <row spans="1:4" r="267">
      <c t="s" r="A267" s="3">
        <v>878</v>
      </c>
    </row>
    <row spans="1:4" r="268">
      <c t="s" r="A268" s="4">
        <v>932</v>
      </c>
      <c t="n" r="B268" s="6">
        <v>33</v>
      </c>
      <c t="n" r="C268" s="6">
        <v>84</v>
      </c>
    </row>
    <row spans="1:4" r="269">
      <c t="s" r="A269" s="4">
        <v>1019</v>
      </c>
    </row>
    <row spans="1:4" r="270">
      <c t="s" r="A270" s="3">
        <v>878</v>
      </c>
    </row>
    <row spans="1:4" r="271">
      <c t="s" r="A271" s="4">
        <v>932</v>
      </c>
      <c t="n" r="B271" s="6">
        <v>0</v>
      </c>
      <c t="n" r="C271" s="6">
        <v>0</v>
      </c>
    </row>
    <row spans="1:4" r="272">
      <c t="s" r="A272" s="4">
        <v>1020</v>
      </c>
    </row>
    <row spans="1:4" r="273">
      <c t="s" r="A273" s="3">
        <v>878</v>
      </c>
    </row>
    <row spans="1:4" r="274">
      <c t="s" r="A274" s="4">
        <v>932</v>
      </c>
      <c t="n" r="B274" s="6">
        <v>0</v>
      </c>
      <c t="n" r="C274" s="6">
        <v>0</v>
      </c>
    </row>
    <row spans="1:4" r="275">
      <c t="s" r="A275" s="4">
        <v>1021</v>
      </c>
    </row>
    <row spans="1:4" r="276">
      <c t="s" r="A276" s="3">
        <v>878</v>
      </c>
    </row>
    <row spans="1:4" r="277">
      <c t="s" r="A277" s="4">
        <v>932</v>
      </c>
      <c t="n" r="B277" s="6">
        <v>0</v>
      </c>
      <c t="n" r="C277" s="6">
        <v>0</v>
      </c>
    </row>
    <row spans="1:4" r="278">
      <c t="s" r="A278" s="4">
        <v>1022</v>
      </c>
    </row>
    <row spans="1:4" r="279">
      <c t="s" r="A279" s="3">
        <v>878</v>
      </c>
    </row>
    <row spans="1:4" r="280">
      <c t="s" r="A280" s="4">
        <v>932</v>
      </c>
      <c t="n" r="B280" s="6">
        <v>0</v>
      </c>
      <c t="n" r="C280" s="6">
        <v>0</v>
      </c>
    </row>
    <row spans="1:4" r="281">
      <c t="s" r="A281" s="4">
        <v>1023</v>
      </c>
    </row>
    <row spans="1:4" r="282">
      <c t="s" r="A282" s="3">
        <v>878</v>
      </c>
    </row>
    <row spans="1:4" r="283">
      <c t="s" r="A283" s="4">
        <v>932</v>
      </c>
      <c t="n" r="B283" s="6">
        <v>0</v>
      </c>
      <c t="n" r="C283" s="6">
        <v>0</v>
      </c>
    </row>
    <row spans="1:4" r="284">
      <c t="s" r="A284" s="4">
        <v>1024</v>
      </c>
    </row>
    <row spans="1:4" r="285">
      <c t="s" r="A285" s="3">
        <v>878</v>
      </c>
    </row>
    <row spans="1:4" r="286">
      <c t="s" r="A286" s="4">
        <v>932</v>
      </c>
      <c t="n" r="B286" s="6">
        <v>0</v>
      </c>
      <c t="n" r="C286" s="6">
        <v>0</v>
      </c>
    </row>
    <row spans="1:4" r="287">
      <c t="s" r="A287" s="4">
        <v>1025</v>
      </c>
    </row>
    <row spans="1:4" r="288">
      <c t="s" r="A288" s="3">
        <v>878</v>
      </c>
    </row>
    <row spans="1:4" r="289">
      <c t="s" r="A289" s="4">
        <v>932</v>
      </c>
      <c t="n" r="B289" s="6">
        <v>0</v>
      </c>
      <c t="n" r="C289" s="6">
        <v>0</v>
      </c>
    </row>
    <row spans="1:4" r="290">
      <c t="s" r="A290" s="4">
        <v>1026</v>
      </c>
    </row>
    <row spans="1:4" r="291">
      <c t="s" r="A291" s="3">
        <v>878</v>
      </c>
    </row>
    <row spans="1:4" r="292">
      <c t="s" r="A292" s="4">
        <v>932</v>
      </c>
      <c t="n" r="B292" s="6">
        <v>0</v>
      </c>
      <c t="n" r="C292" s="6">
        <v>0</v>
      </c>
    </row>
    <row spans="1:4" r="293">
      <c t="s" r="A293" s="4">
        <v>1027</v>
      </c>
    </row>
    <row spans="1:4" r="294">
      <c t="s" r="A294" s="3">
        <v>878</v>
      </c>
    </row>
    <row spans="1:4" r="295">
      <c t="s" r="A295" s="4">
        <v>932</v>
      </c>
      <c t="n" r="B295" s="6">
        <v>0</v>
      </c>
      <c t="n" r="C295" s="6">
        <v>0</v>
      </c>
    </row>
    <row spans="1:4" r="296">
      <c t="s" r="A296" s="4">
        <v>1028</v>
      </c>
    </row>
    <row spans="1:4" r="297">
      <c t="s" r="A297" s="3">
        <v>878</v>
      </c>
    </row>
    <row spans="1:4" r="298">
      <c t="s" r="A298" s="4">
        <v>932</v>
      </c>
      <c t="n" r="B298" s="6">
        <v>0</v>
      </c>
      <c t="n" r="C298" s="6">
        <v>457</v>
      </c>
    </row>
    <row spans="1:4" r="299">
      <c t="s" r="A299" s="4">
        <v>1029</v>
      </c>
    </row>
    <row spans="1:4" r="300">
      <c t="s" r="A300" s="3">
        <v>878</v>
      </c>
    </row>
    <row spans="1:4" r="301">
      <c t="s" r="A301" s="4">
        <v>932</v>
      </c>
      <c t="n" r="B301" s="6">
        <v>887</v>
      </c>
      <c t="n" r="C301" s="6">
        <v>1934</v>
      </c>
    </row>
    <row spans="1:4" r="302">
      <c t="s" r="A302" s="4">
        <v>1030</v>
      </c>
    </row>
    <row spans="1:4" r="303">
      <c t="s" r="A303" s="3">
        <v>878</v>
      </c>
    </row>
    <row spans="1:4" r="304">
      <c t="s" r="A304" s="4">
        <v>932</v>
      </c>
      <c t="n" r="B304" s="6">
        <v>1818</v>
      </c>
      <c t="n" r="C304" s="6">
        <v>0</v>
      </c>
    </row>
    <row spans="1:4" r="305">
      <c t="s" r="A305" s="4">
        <v>1031</v>
      </c>
    </row>
    <row spans="1:4" r="306">
      <c t="s" r="A306" s="3">
        <v>878</v>
      </c>
    </row>
    <row spans="1:4" r="307">
      <c t="s" r="A307" s="4">
        <v>932</v>
      </c>
      <c t="n" r="B307" s="6">
        <v>0</v>
      </c>
      <c t="n" r="C307" s="6">
        <v>0</v>
      </c>
    </row>
    <row spans="1:4" r="308">
      <c t="s" r="A308" s="4">
        <v>1032</v>
      </c>
    </row>
    <row spans="1:4" r="309">
      <c t="s" r="A309" s="3">
        <v>878</v>
      </c>
    </row>
    <row spans="1:4" r="310">
      <c t="s" r="A310" s="4">
        <v>932</v>
      </c>
      <c t="n" r="B310" s="6">
        <v>0</v>
      </c>
      <c t="n" r="C310" s="6">
        <v>0</v>
      </c>
    </row>
    <row spans="1:4" r="311">
      <c t="s" r="A311" s="4">
        <v>1033</v>
      </c>
    </row>
    <row spans="1:4" r="312">
      <c t="s" r="A312" s="3">
        <v>878</v>
      </c>
    </row>
    <row spans="1:4" r="313">
      <c t="s" r="A313" s="4">
        <v>932</v>
      </c>
      <c t="n" r="B313" s="6">
        <v>0</v>
      </c>
      <c t="n" r="C313" s="6">
        <v>0</v>
      </c>
    </row>
    <row spans="1:4" r="314">
      <c t="s" r="A314" s="4">
        <v>1034</v>
      </c>
    </row>
    <row spans="1:4" r="315">
      <c t="s" r="A315" s="3">
        <v>878</v>
      </c>
    </row>
    <row spans="1:4" r="316">
      <c t="s" r="A316" s="4">
        <v>932</v>
      </c>
      <c t="n" r="B316" s="6">
        <v>0</v>
      </c>
      <c t="n" r="C316" s="6">
        <v>0</v>
      </c>
    </row>
    <row spans="1:4" r="317">
      <c t="s" r="A317" s="4">
        <v>1035</v>
      </c>
    </row>
    <row spans="1:4" r="318">
      <c t="s" r="A318" s="3">
        <v>878</v>
      </c>
    </row>
    <row spans="1:4" r="319">
      <c t="s" r="A319" s="4">
        <v>932</v>
      </c>
      <c t="n" r="B319" s="6">
        <v>0</v>
      </c>
      <c t="n" r="C319" s="6">
        <v>0</v>
      </c>
    </row>
    <row spans="1:4" r="320">
      <c t="s" r="A320" s="4">
        <v>1036</v>
      </c>
    </row>
    <row spans="1:4" r="321">
      <c t="s" r="A321" s="3">
        <v>878</v>
      </c>
    </row>
    <row spans="1:4" r="322">
      <c t="s" r="A322" s="4">
        <v>932</v>
      </c>
      <c t="n" r="B322" s="6">
        <v>328</v>
      </c>
      <c t="n" r="C322" s="6">
        <v>0</v>
      </c>
    </row>
    <row spans="1:4" r="323">
      <c t="s" r="A323" s="4">
        <v>1037</v>
      </c>
    </row>
    <row spans="1:4" r="324">
      <c t="s" r="A324" s="3">
        <v>878</v>
      </c>
    </row>
    <row spans="1:4" r="325">
      <c t="s" r="A325" s="4">
        <v>932</v>
      </c>
      <c t="n" r="B325" s="8">
        <v>1</v>
      </c>
      <c t="n" r="C325" s="8">
        <v>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38</v>
      </c>
      <c t="s" r="B1" s="2">
        <v>1</v>
      </c>
    </row>
    <row spans="1:3" r="2">
      <c t="s" r="B2" s="2">
        <v>2</v>
      </c>
      <c t="s" r="C2" s="2">
        <v>32</v>
      </c>
    </row>
    <row spans="1:3" r="3">
      <c t="s" r="A3" s="4">
        <v>822</v>
      </c>
    </row>
    <row spans="1:3" r="4">
      <c t="s" r="A4" s="3">
        <v>898</v>
      </c>
    </row>
    <row spans="1:3" r="5">
      <c t="s" r="A5" s="4">
        <v>899</v>
      </c>
      <c t="n" r="B5" s="8">
        <v>1073023</v>
      </c>
      <c t="n" r="C5" s="8">
        <v>1052654</v>
      </c>
    </row>
    <row spans="1:3" r="6">
      <c t="s" r="A6" s="4">
        <v>902</v>
      </c>
      <c t="n" r="B6" s="6">
        <v>1034543</v>
      </c>
      <c t="n" r="C6" s="6">
        <v>1073023</v>
      </c>
    </row>
    <row spans="1:3" r="7">
      <c t="s" r="A7" s="4">
        <v>840</v>
      </c>
    </row>
    <row spans="1:3" r="8">
      <c t="s" r="A8" s="3">
        <v>898</v>
      </c>
    </row>
    <row spans="1:3" r="9">
      <c t="s" r="A9" s="4">
        <v>899</v>
      </c>
      <c t="n" r="B9" s="6">
        <v>662141</v>
      </c>
      <c t="n" r="C9" s="6">
        <v>638590</v>
      </c>
    </row>
    <row spans="1:3" r="10">
      <c t="s" r="A10" s="4">
        <v>902</v>
      </c>
      <c t="n" r="B10" s="6">
        <v>610856</v>
      </c>
      <c t="n" r="C10" s="6">
        <v>662141</v>
      </c>
    </row>
    <row spans="1:3" r="11">
      <c t="s" r="A11" s="4">
        <v>1011</v>
      </c>
    </row>
    <row spans="1:3" r="12">
      <c t="s" r="A12" s="3">
        <v>898</v>
      </c>
    </row>
    <row spans="1:3" r="13">
      <c t="s" r="A13" s="4">
        <v>899</v>
      </c>
      <c t="n" r="B13" s="6">
        <v>2391</v>
      </c>
    </row>
    <row spans="1:3" r="14">
      <c t="s" r="A14" s="4">
        <v>902</v>
      </c>
      <c t="n" r="B14" s="6">
        <v>3033</v>
      </c>
      <c t="n" r="C14" s="6">
        <v>2391</v>
      </c>
    </row>
    <row spans="1:3" r="15">
      <c t="s" r="A15" s="4">
        <v>1012</v>
      </c>
    </row>
    <row spans="1:3" r="16">
      <c t="s" r="A16" s="3">
        <v>898</v>
      </c>
    </row>
    <row spans="1:3" r="17">
      <c t="s" r="A17" s="4">
        <v>899</v>
      </c>
      <c t="n" r="B17" s="6">
        <v>115</v>
      </c>
    </row>
    <row spans="1:3" r="18">
      <c t="s" r="A18" s="4">
        <v>902</v>
      </c>
      <c t="n" r="B18" s="6">
        <v>34</v>
      </c>
      <c t="n" r="C18" s="6">
        <v>115</v>
      </c>
    </row>
    <row spans="1:3" r="19">
      <c t="s" r="A19" s="4">
        <v>1039</v>
      </c>
    </row>
    <row spans="1:3" r="20">
      <c t="s" r="A20" s="3">
        <v>898</v>
      </c>
    </row>
    <row spans="1:3" r="21">
      <c t="s" r="A21" s="4">
        <v>899</v>
      </c>
      <c t="n" r="B21" s="6">
        <v>0</v>
      </c>
      <c t="n" r="C21" s="6">
        <v>0</v>
      </c>
    </row>
    <row spans="1:3" r="22">
      <c t="s" r="A22" s="4">
        <v>1040</v>
      </c>
      <c t="n" r="B22" s="6">
        <v>0</v>
      </c>
      <c t="n" r="C22" s="6">
        <v>0</v>
      </c>
    </row>
    <row spans="1:3" r="23">
      <c t="s" r="A23" s="4">
        <v>1041</v>
      </c>
      <c t="n" r="B23" s="6">
        <v>0</v>
      </c>
      <c t="n" r="C23" s="6">
        <v>0</v>
      </c>
    </row>
    <row spans="1:3" r="24">
      <c t="s" r="A24" s="4">
        <v>1042</v>
      </c>
      <c t="n" r="B24" s="6">
        <v>0</v>
      </c>
      <c t="n" r="C24" s="6">
        <v>0</v>
      </c>
    </row>
    <row spans="1:3" r="25">
      <c t="s" r="A25" s="4">
        <v>902</v>
      </c>
      <c t="n" r="B25" s="6">
        <v>0</v>
      </c>
      <c t="n" r="C25" s="6">
        <v>0</v>
      </c>
    </row>
    <row spans="1:3" r="26">
      <c t="s" r="A26" s="4">
        <v>1043</v>
      </c>
    </row>
    <row spans="1:3" r="27">
      <c t="s" r="A27" s="3">
        <v>898</v>
      </c>
    </row>
    <row spans="1:3" r="28">
      <c t="s" r="A28" s="4">
        <v>899</v>
      </c>
      <c t="n" r="B28" s="6">
        <v>114</v>
      </c>
      <c t="n" r="C28" s="6">
        <v>258</v>
      </c>
    </row>
    <row spans="1:3" r="29">
      <c t="s" r="A29" s="4">
        <v>1040</v>
      </c>
      <c t="n" r="B29" s="6">
        <v>-29</v>
      </c>
      <c t="n" r="C29" s="6">
        <v>69</v>
      </c>
    </row>
    <row spans="1:3" r="30">
      <c t="s" r="A30" s="4">
        <v>1044</v>
      </c>
      <c t="n" r="B30" s="6">
        <v>0</v>
      </c>
      <c t="n" r="C30" s="6">
        <v>-47</v>
      </c>
    </row>
    <row spans="1:3" r="31">
      <c t="s" r="A31" s="4">
        <v>1041</v>
      </c>
      <c t="n" r="B31" s="6">
        <v>-110</v>
      </c>
      <c t="n" r="C31" s="6">
        <v>-274</v>
      </c>
    </row>
    <row spans="1:3" r="32">
      <c t="s" r="A32" s="4">
        <v>1042</v>
      </c>
      <c t="n" r="B32" s="6">
        <v>59</v>
      </c>
      <c t="n" r="C32" s="6">
        <v>108</v>
      </c>
    </row>
    <row spans="1:3" r="33">
      <c t="s" r="A33" s="4">
        <v>902</v>
      </c>
      <c t="n" r="B33" s="6">
        <v>34</v>
      </c>
      <c t="n" r="C33" s="6">
        <v>114</v>
      </c>
    </row>
    <row spans="1:3" r="34">
      <c t="s" r="A34" s="4">
        <v>1045</v>
      </c>
    </row>
    <row spans="1:3" r="35">
      <c t="s" r="A35" s="3">
        <v>898</v>
      </c>
    </row>
    <row spans="1:3" r="36">
      <c t="s" r="A36" s="4">
        <v>899</v>
      </c>
      <c t="n" r="B36" s="6">
        <v>2391</v>
      </c>
      <c t="n" r="C36" s="6">
        <v>0</v>
      </c>
    </row>
    <row spans="1:3" r="37">
      <c t="s" r="A37" s="4">
        <v>1040</v>
      </c>
      <c t="n" r="B37" s="6">
        <v>57</v>
      </c>
      <c t="n" r="C37" s="6">
        <v>-49</v>
      </c>
    </row>
    <row spans="1:3" r="38">
      <c t="s" r="A38" s="4">
        <v>1041</v>
      </c>
      <c t="n" r="B38" s="6">
        <v>-2460</v>
      </c>
      <c t="n" r="C38" s="6">
        <v>-108</v>
      </c>
    </row>
    <row spans="1:3" r="39">
      <c t="s" r="A39" s="4">
        <v>1042</v>
      </c>
      <c t="n" r="B39" s="6">
        <v>2741</v>
      </c>
      <c t="n" r="C39" s="6">
        <v>2548</v>
      </c>
    </row>
    <row spans="1:3" r="40">
      <c t="s" r="A40" s="4">
        <v>902</v>
      </c>
      <c t="n" r="B40" s="6">
        <v>2729</v>
      </c>
      <c t="n" r="C40" s="6">
        <v>2391</v>
      </c>
    </row>
    <row spans="1:3" r="41">
      <c t="s" r="A41" s="4">
        <v>1046</v>
      </c>
    </row>
    <row spans="1:3" r="42">
      <c t="s" r="A42" s="3">
        <v>898</v>
      </c>
    </row>
    <row spans="1:3" r="43">
      <c t="s" r="A43" s="4">
        <v>899</v>
      </c>
      <c t="n" r="B43" s="6">
        <v>0</v>
      </c>
      <c t="n" r="C43" s="6">
        <v>0</v>
      </c>
    </row>
    <row spans="1:3" r="44">
      <c t="s" r="A44" s="4">
        <v>1040</v>
      </c>
      <c t="n" r="B44" s="6">
        <v>0</v>
      </c>
      <c t="n" r="C44" s="6">
        <v>0</v>
      </c>
    </row>
    <row spans="1:3" r="45">
      <c t="s" r="A45" s="4">
        <v>1044</v>
      </c>
      <c t="n" r="B45" s="6">
        <v>0</v>
      </c>
      <c t="n" r="C45" s="6">
        <v>0</v>
      </c>
    </row>
    <row spans="1:3" r="46">
      <c t="s" r="A46" s="4">
        <v>1041</v>
      </c>
      <c t="n" r="B46" s="6">
        <v>0</v>
      </c>
      <c t="n" r="C46" s="6">
        <v>0</v>
      </c>
    </row>
    <row spans="1:3" r="47">
      <c t="s" r="A47" s="4">
        <v>1042</v>
      </c>
      <c t="n" r="B47" s="6">
        <v>0</v>
      </c>
      <c t="n" r="C47" s="6">
        <v>0</v>
      </c>
    </row>
    <row spans="1:3" r="48">
      <c t="s" r="A48" s="4">
        <v>902</v>
      </c>
      <c t="n" r="B48" s="6">
        <v>0</v>
      </c>
      <c t="n" r="C48" s="6">
        <v>0</v>
      </c>
    </row>
    <row spans="1:3" r="49">
      <c t="s" r="A49" s="4">
        <v>1047</v>
      </c>
    </row>
    <row spans="1:3" r="50">
      <c t="s" r="A50" s="3">
        <v>898</v>
      </c>
    </row>
    <row spans="1:3" r="51">
      <c t="s" r="A51" s="4">
        <v>899</v>
      </c>
      <c t="n" r="B51" s="6">
        <v>0</v>
      </c>
      <c t="n" r="C51" s="6">
        <v>0</v>
      </c>
    </row>
    <row spans="1:3" r="52">
      <c t="s" r="A52" s="4">
        <v>1040</v>
      </c>
      <c t="n" r="B52" s="6">
        <v>0</v>
      </c>
      <c t="n" r="C52" s="6">
        <v>0</v>
      </c>
    </row>
    <row spans="1:3" r="53">
      <c t="s" r="A53" s="4">
        <v>1041</v>
      </c>
      <c t="n" r="B53" s="6">
        <v>0</v>
      </c>
      <c t="n" r="C53" s="6">
        <v>0</v>
      </c>
    </row>
    <row spans="1:3" r="54">
      <c t="s" r="A54" s="4">
        <v>1042</v>
      </c>
      <c t="n" r="B54" s="6">
        <v>329</v>
      </c>
      <c t="n" r="C54" s="6">
        <v>0</v>
      </c>
    </row>
    <row spans="1:3" r="55">
      <c t="s" r="A55" s="4">
        <v>902</v>
      </c>
      <c t="n" r="B55" s="6">
        <v>329</v>
      </c>
      <c t="n" r="C55" s="6">
        <v>0</v>
      </c>
    </row>
    <row spans="1:3" r="56">
      <c t="s" r="A56" s="4">
        <v>1048</v>
      </c>
    </row>
    <row spans="1:3" r="57">
      <c t="s" r="A57" s="3">
        <v>898</v>
      </c>
    </row>
    <row spans="1:3" r="58">
      <c t="s" r="A58" s="4">
        <v>899</v>
      </c>
      <c t="n" r="B58" s="6">
        <v>0</v>
      </c>
      <c t="n" r="C58" s="6">
        <v>0</v>
      </c>
    </row>
    <row spans="1:3" r="59">
      <c t="s" r="A59" s="4">
        <v>1040</v>
      </c>
      <c t="n" r="B59" s="6">
        <v>0</v>
      </c>
      <c t="n" r="C59" s="6">
        <v>0</v>
      </c>
    </row>
    <row spans="1:3" r="60">
      <c t="s" r="A60" s="4">
        <v>1044</v>
      </c>
      <c t="n" r="B60" s="6">
        <v>0</v>
      </c>
      <c t="n" r="C60" s="6">
        <v>0</v>
      </c>
    </row>
    <row spans="1:3" r="61">
      <c t="s" r="A61" s="4">
        <v>1041</v>
      </c>
      <c t="n" r="B61" s="6">
        <v>0</v>
      </c>
      <c t="n" r="C61" s="6">
        <v>0</v>
      </c>
    </row>
    <row spans="1:3" r="62">
      <c t="s" r="A62" s="4">
        <v>1042</v>
      </c>
      <c t="n" r="B62" s="6">
        <v>0</v>
      </c>
      <c t="n" r="C62" s="6">
        <v>0</v>
      </c>
    </row>
    <row spans="1:3" r="63">
      <c t="s" r="A63" s="4">
        <v>902</v>
      </c>
      <c t="n" r="B63" s="8">
        <v>0</v>
      </c>
      <c t="n" r="C63" s="8">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21"/>
  </cols>
  <sheetData>
    <row spans="1:2" r="1">
      <c t="s" r="A1" s="1">
        <v>1049</v>
      </c>
      <c t="s" r="B1" s="2">
        <v>517</v>
      </c>
    </row>
    <row spans="1:2" r="2">
      <c t="s" r="A2" s="4">
        <v>822</v>
      </c>
    </row>
    <row spans="1:2" r="3">
      <c t="s" r="A3" s="3">
        <v>805</v>
      </c>
    </row>
    <row spans="1:2" r="4">
      <c t="n" r="A4" s="6">
        <v>2016</v>
      </c>
      <c t="n" r="B4" s="8">
        <v>66857</v>
      </c>
    </row>
    <row spans="1:2" r="5">
      <c t="n" r="A5" s="6">
        <v>2017</v>
      </c>
      <c t="n" r="B5" s="6">
        <v>69633</v>
      </c>
    </row>
    <row spans="1:2" r="6">
      <c t="n" r="A6" s="6">
        <v>2018</v>
      </c>
      <c t="n" r="B6" s="6">
        <v>71383</v>
      </c>
    </row>
    <row spans="1:2" r="7">
      <c t="n" r="A7" s="6">
        <v>2019</v>
      </c>
      <c t="n" r="B7" s="6">
        <v>73232</v>
      </c>
    </row>
    <row spans="1:2" r="8">
      <c t="n" r="A8" s="6">
        <v>2020</v>
      </c>
      <c t="n" r="B8" s="6">
        <v>74924</v>
      </c>
    </row>
    <row spans="1:2" r="9">
      <c t="s" r="A9" s="4">
        <v>1050</v>
      </c>
      <c t="n" r="B9" s="6">
        <v>384933</v>
      </c>
    </row>
    <row spans="1:2" r="10">
      <c t="s" r="A10" s="4">
        <v>840</v>
      </c>
    </row>
    <row spans="1:2" r="11">
      <c t="s" r="A11" s="3">
        <v>805</v>
      </c>
    </row>
    <row spans="1:2" r="12">
      <c t="n" r="A12" s="6">
        <v>2016</v>
      </c>
      <c t="n" r="B12" s="6">
        <v>25905</v>
      </c>
    </row>
    <row spans="1:2" r="13">
      <c t="n" r="A13" s="6">
        <v>2017</v>
      </c>
      <c t="n" r="B13" s="6">
        <v>26245</v>
      </c>
    </row>
    <row spans="1:2" r="14">
      <c t="n" r="A14" s="6">
        <v>2018</v>
      </c>
      <c t="n" r="B14" s="6">
        <v>27441</v>
      </c>
    </row>
    <row spans="1:2" r="15">
      <c t="n" r="A15" s="6">
        <v>2019</v>
      </c>
      <c t="n" r="B15" s="6">
        <v>28146</v>
      </c>
    </row>
    <row spans="1:2" r="16">
      <c t="n" r="A16" s="6">
        <v>2020</v>
      </c>
      <c t="n" r="B16" s="6">
        <v>29001</v>
      </c>
    </row>
    <row spans="1:2" r="17">
      <c t="s" r="A17" s="4">
        <v>1050</v>
      </c>
      <c t="n" r="B17" s="6">
        <v>158948</v>
      </c>
    </row>
    <row spans="1:2" r="18">
      <c t="s" r="A18" s="4">
        <v>851</v>
      </c>
    </row>
    <row spans="1:2" r="19">
      <c t="s" r="A19" s="3">
        <v>805</v>
      </c>
    </row>
    <row spans="1:2" r="20">
      <c t="s" r="A20" s="4">
        <v>1051</v>
      </c>
      <c t="n" r="B20" s="6">
        <v>83</v>
      </c>
    </row>
    <row spans="1:2" r="21">
      <c t="s" r="A21" s="4">
        <v>1052</v>
      </c>
      <c t="n" r="B21" s="6">
        <v>77</v>
      </c>
    </row>
    <row spans="1:2" r="22">
      <c t="s" r="A22" s="4">
        <v>1053</v>
      </c>
      <c t="n" r="B22" s="6">
        <v>70</v>
      </c>
    </row>
    <row spans="1:2" r="23">
      <c t="s" r="A23" s="4">
        <v>1054</v>
      </c>
      <c t="n" r="B23" s="6">
        <v>64</v>
      </c>
    </row>
    <row spans="1:2" r="24">
      <c t="s" r="A24" s="4">
        <v>1055</v>
      </c>
      <c t="n" r="B24" s="6">
        <v>58</v>
      </c>
    </row>
    <row spans="1:2" r="25">
      <c t="s" r="A25" s="4">
        <v>1056</v>
      </c>
      <c t="n" r="B25" s="6">
        <v>202</v>
      </c>
    </row>
    <row spans="1:2" r="26">
      <c t="s" r="A26" s="4">
        <v>1057</v>
      </c>
    </row>
    <row spans="1:2" r="27">
      <c t="s" r="A27" s="3">
        <v>805</v>
      </c>
    </row>
    <row spans="1:2" r="28">
      <c t="n" r="A28" s="6">
        <v>2016</v>
      </c>
      <c t="n" r="B28" s="6">
        <v>4930</v>
      </c>
    </row>
    <row spans="1:2" r="29">
      <c t="n" r="A29" s="6">
        <v>2017</v>
      </c>
      <c t="n" r="B29" s="6">
        <v>4666</v>
      </c>
    </row>
    <row spans="1:2" r="30">
      <c t="n" r="A30" s="6">
        <v>2018</v>
      </c>
      <c t="n" r="B30" s="6">
        <v>3925</v>
      </c>
    </row>
    <row spans="1:2" r="31">
      <c t="n" r="A31" s="6">
        <v>2019</v>
      </c>
      <c t="n" r="B31" s="6">
        <v>2966</v>
      </c>
    </row>
    <row spans="1:2" r="32">
      <c t="n" r="A32" s="6">
        <v>2020</v>
      </c>
      <c t="n" r="B32" s="6">
        <v>2576</v>
      </c>
    </row>
    <row spans="1:2" r="33">
      <c t="s" r="A33" s="4">
        <v>1050</v>
      </c>
      <c t="n" r="B33" s="6">
        <v>10412</v>
      </c>
    </row>
    <row spans="1:2" r="34">
      <c t="s" r="A34" s="4">
        <v>1058</v>
      </c>
    </row>
    <row spans="1:2" r="35">
      <c t="s" r="A35" s="3">
        <v>805</v>
      </c>
    </row>
    <row spans="1:2" r="36">
      <c t="n" r="A36" s="6">
        <v>2016</v>
      </c>
      <c t="n" r="B36" s="6">
        <v>4847</v>
      </c>
    </row>
    <row spans="1:2" r="37">
      <c t="n" r="A37" s="6">
        <v>2017</v>
      </c>
      <c t="n" r="B37" s="6">
        <v>4589</v>
      </c>
    </row>
    <row spans="1:2" r="38">
      <c t="n" r="A38" s="6">
        <v>2018</v>
      </c>
      <c t="n" r="B38" s="6">
        <v>3855</v>
      </c>
    </row>
    <row spans="1:2" r="39">
      <c t="n" r="A39" s="6">
        <v>2019</v>
      </c>
      <c t="n" r="B39" s="6">
        <v>2902</v>
      </c>
    </row>
    <row spans="1:2" r="40">
      <c t="n" r="A40" s="6">
        <v>2020</v>
      </c>
      <c t="n" r="B40" s="6">
        <v>2518</v>
      </c>
    </row>
    <row spans="1:2" r="41">
      <c t="s" r="A41" s="4">
        <v>1050</v>
      </c>
      <c t="n" r="B41" s="8">
        <v>1021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1059</v>
      </c>
      <c t="s" r="B1" s="2">
        <v>1</v>
      </c>
    </row>
    <row spans="1:3" r="2">
      <c t="s" r="B2" s="2">
        <v>2</v>
      </c>
      <c t="s" r="C2" s="2">
        <v>32</v>
      </c>
    </row>
    <row spans="1:3" r="3">
      <c t="s" r="A3" s="3">
        <v>225</v>
      </c>
    </row>
    <row spans="1:3" r="4">
      <c t="s" r="A4" s="4">
        <v>1060</v>
      </c>
      <c t="n" r="B4" s="7">
        <v>738.1</v>
      </c>
    </row>
    <row spans="1:3" r="5">
      <c t="s" r="A5" s="4">
        <v>1061</v>
      </c>
      <c t="s" r="B5" s="4">
        <v>1062</v>
      </c>
    </row>
    <row spans="1:3" r="6">
      <c t="s" r="A6" s="4">
        <v>1063</v>
      </c>
      <c t="n" r="B6" s="7">
        <v>-1.8</v>
      </c>
      <c t="n" r="C6" s="7">
        <v>1.2</v>
      </c>
    </row>
    <row spans="1:3" r="7">
      <c t="s" r="A7" s="4">
        <v>1064</v>
      </c>
      <c t="n" r="B7" s="7">
        <v>24.9</v>
      </c>
      <c t="n" r="C7" s="7">
        <v>4.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65</v>
      </c>
      <c t="s" r="B1" s="2">
        <v>1</v>
      </c>
    </row>
    <row spans="1:3" r="2">
      <c t="s" r="B2" s="2">
        <v>2</v>
      </c>
      <c t="s" r="C2" s="2">
        <v>32</v>
      </c>
    </row>
    <row spans="1:3" r="3">
      <c t="s" r="A3" s="3">
        <v>1066</v>
      </c>
    </row>
    <row spans="1:3" r="4">
      <c t="s" r="A4" s="4">
        <v>1067</v>
      </c>
      <c t="n" r="B4" s="8">
        <v>5726</v>
      </c>
      <c t="n" r="C4" s="8">
        <v>4861</v>
      </c>
    </row>
    <row spans="1:3" r="5">
      <c t="s" r="A5" s="4">
        <v>36</v>
      </c>
    </row>
    <row spans="1:3" r="6">
      <c t="s" r="A6" s="3">
        <v>1066</v>
      </c>
    </row>
    <row spans="1:3" r="7">
      <c t="s" r="A7" s="4">
        <v>1068</v>
      </c>
      <c t="n" r="B7" s="6">
        <v>-2148</v>
      </c>
      <c t="n" r="C7" s="6">
        <v>5324</v>
      </c>
    </row>
    <row spans="1:3" r="8">
      <c t="s" r="A8" s="4">
        <v>1069</v>
      </c>
    </row>
    <row spans="1:3" r="9">
      <c t="s" r="A9" s="3">
        <v>1066</v>
      </c>
    </row>
    <row spans="1:3" r="10">
      <c t="s" r="A10" s="4">
        <v>1068</v>
      </c>
      <c t="n" r="B10" s="8">
        <v>54</v>
      </c>
      <c t="n" r="C10" s="8">
        <v>-4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70</v>
      </c>
      <c t="s" r="B1" s="2">
        <v>1</v>
      </c>
    </row>
    <row spans="1:4" r="2">
      <c t="s" r="B2" s="2">
        <v>2</v>
      </c>
      <c t="s" r="C2" s="2">
        <v>32</v>
      </c>
      <c t="s" r="D2" s="2">
        <v>33</v>
      </c>
    </row>
    <row spans="1:4" r="3">
      <c t="s" r="A3" s="3">
        <v>228</v>
      </c>
    </row>
    <row spans="1:4" r="4">
      <c t="s" r="A4" s="4">
        <v>1071</v>
      </c>
      <c t="n" r="B4" s="7">
        <v>44.3</v>
      </c>
      <c t="n" r="C4" s="8">
        <v>48</v>
      </c>
      <c t="n" r="D4" s="7">
        <v>47.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1072</v>
      </c>
      <c t="s" r="B1" s="2">
        <v>517</v>
      </c>
    </row>
    <row spans="1:2" r="2">
      <c t="s" r="A2" s="3">
        <v>228</v>
      </c>
    </row>
    <row spans="1:2" r="3">
      <c t="n" r="A3" s="6">
        <v>2016</v>
      </c>
      <c t="n" r="B3" s="8">
        <v>29047</v>
      </c>
    </row>
    <row spans="1:2" r="4">
      <c t="n" r="A4" s="6">
        <v>2017</v>
      </c>
      <c t="n" r="B4" s="6">
        <v>20414</v>
      </c>
    </row>
    <row spans="1:2" r="5">
      <c t="n" r="A5" s="6">
        <v>2018</v>
      </c>
      <c t="n" r="B5" s="6">
        <v>13593</v>
      </c>
    </row>
    <row spans="1:2" r="6">
      <c t="n" r="A6" s="6">
        <v>2019</v>
      </c>
      <c t="n" r="B6" s="6">
        <v>8811</v>
      </c>
    </row>
    <row spans="1:2" r="7">
      <c t="n" r="A7" s="6">
        <v>2020</v>
      </c>
      <c t="n" r="B7" s="6">
        <v>7007</v>
      </c>
    </row>
    <row spans="1:2" r="8">
      <c t="s" r="A8" s="4">
        <v>674</v>
      </c>
      <c t="n" r="B8" s="6">
        <v>10001</v>
      </c>
    </row>
    <row spans="1:2" r="9">
      <c t="s" r="A9" s="4">
        <v>162</v>
      </c>
      <c t="n" r="B9" s="8">
        <v>88873</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73</v>
      </c>
      <c t="s" r="B1" s="2">
        <v>1</v>
      </c>
    </row>
    <row spans="1:4" r="2">
      <c t="s" r="B2" s="2">
        <v>2</v>
      </c>
      <c t="s" r="C2" s="2">
        <v>32</v>
      </c>
      <c t="s" r="D2" s="2">
        <v>33</v>
      </c>
    </row>
    <row spans="1:4" r="3">
      <c t="s" r="A3" s="3">
        <v>1074</v>
      </c>
    </row>
    <row spans="1:4" r="4">
      <c t="s" r="A4" s="4">
        <v>1075</v>
      </c>
      <c t="n" r="B4" s="8">
        <v>-1178004</v>
      </c>
      <c t="n" r="C4" s="8">
        <v>338118</v>
      </c>
      <c t="n" r="D4" s="8">
        <v>536759</v>
      </c>
    </row>
    <row spans="1:4" r="5">
      <c t="s" r="A5" s="4">
        <v>1076</v>
      </c>
      <c t="n" r="B5" s="6">
        <v>0</v>
      </c>
      <c t="n" r="C5" s="6">
        <v>0</v>
      </c>
      <c t="n" r="D5" s="6">
        <v>-225</v>
      </c>
    </row>
    <row spans="1:4" r="6">
      <c t="s" r="A6" s="4">
        <v>48</v>
      </c>
      <c t="n" r="B6" s="8">
        <v>-1178004</v>
      </c>
      <c t="n" r="C6" s="8">
        <v>338118</v>
      </c>
      <c t="n" r="D6" s="8">
        <v>536534</v>
      </c>
    </row>
    <row spans="1:4" r="7">
      <c t="s" r="A7" s="3">
        <v>1077</v>
      </c>
    </row>
    <row spans="1:4" r="8">
      <c t="s" r="A8" s="4">
        <v>1078</v>
      </c>
      <c t="n" r="B8" s="6">
        <v>97493</v>
      </c>
      <c t="n" r="C8" s="6">
        <v>100088</v>
      </c>
      <c t="n" r="D8" s="6">
        <v>106070</v>
      </c>
    </row>
    <row spans="1:4" r="9">
      <c t="s" r="A9" s="4">
        <v>1079</v>
      </c>
      <c t="n" r="B9" s="6">
        <v>0</v>
      </c>
      <c t="n" r="C9" s="6">
        <v>851</v>
      </c>
      <c t="n" r="D9" s="6">
        <v>926</v>
      </c>
    </row>
    <row spans="1:4" r="10">
      <c t="s" r="A10" s="4">
        <v>1080</v>
      </c>
      <c t="n" r="B10" s="6">
        <v>97493</v>
      </c>
      <c t="n" r="C10" s="6">
        <v>100939</v>
      </c>
      <c t="n" r="D10" s="6">
        <v>106996</v>
      </c>
    </row>
    <row spans="1:4" r="11">
      <c t="s" r="A11" s="3">
        <v>49</v>
      </c>
    </row>
    <row spans="1:4" r="12">
      <c t="s" r="A12" s="4">
        <v>50</v>
      </c>
      <c t="n" r="B12" s="9">
        <v>-12.08</v>
      </c>
      <c t="n" r="C12" s="9">
        <v>3.38</v>
      </c>
      <c t="n" r="D12" s="9">
        <v>5.06</v>
      </c>
    </row>
    <row spans="1:4" r="13">
      <c t="s" r="A13" s="4">
        <v>51</v>
      </c>
      <c t="n" r="B13" s="6">
        <v>0</v>
      </c>
      <c t="n" r="C13" s="6">
        <v>0</v>
      </c>
      <c t="n" r="D13" s="6">
        <v>0</v>
      </c>
    </row>
    <row spans="1:4" r="14">
      <c t="s" r="A14" s="4">
        <v>52</v>
      </c>
      <c t="n" r="B14" s="10">
        <v>-12.08</v>
      </c>
      <c t="n" r="C14" s="10">
        <v>3.38</v>
      </c>
      <c t="n" r="D14" s="10">
        <v>5.06</v>
      </c>
    </row>
    <row spans="1:4" r="15">
      <c t="s" r="A15" s="3">
        <v>53</v>
      </c>
    </row>
    <row spans="1:4" r="16">
      <c t="s" r="A16" s="4">
        <v>50</v>
      </c>
      <c t="n" r="B16" s="10">
        <v>-12.08</v>
      </c>
      <c t="n" r="C16" s="10">
        <v>3.35</v>
      </c>
      <c t="n" r="D16" s="10">
        <v>5.02</v>
      </c>
    </row>
    <row spans="1:4" r="17">
      <c t="s" r="A17" s="4">
        <v>51</v>
      </c>
      <c t="n" r="B17" s="6">
        <v>0</v>
      </c>
      <c t="n" r="C17" s="6">
        <v>0</v>
      </c>
      <c t="n" r="D17" s="6">
        <v>0</v>
      </c>
    </row>
    <row spans="1:4" r="18">
      <c t="s" r="A18" s="4">
        <v>52</v>
      </c>
      <c t="n" r="B18" s="9">
        <v>-12.08</v>
      </c>
      <c t="n" r="C18" s="9">
        <v>3.35</v>
      </c>
      <c t="n" r="D18" s="9">
        <v>5.0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81</v>
      </c>
      <c t="s" r="B1" s="2">
        <v>1</v>
      </c>
    </row>
    <row spans="1:3" r="2">
      <c t="s" r="B2" s="2">
        <v>32</v>
      </c>
      <c t="s" r="C2" s="2">
        <v>33</v>
      </c>
    </row>
    <row spans="1:3" r="3">
      <c t="s" r="A3" s="3">
        <v>231</v>
      </c>
    </row>
    <row spans="1:3" r="4">
      <c t="s" r="A4" s="4">
        <v>1082</v>
      </c>
      <c t="n" r="B4" s="11">
        <v>1.8</v>
      </c>
      <c t="n" r="C4" s="11">
        <v>1.4</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83</v>
      </c>
      <c t="s" r="B1" s="2">
        <v>2</v>
      </c>
      <c t="s" r="C1" s="2">
        <v>32</v>
      </c>
    </row>
    <row spans="1:3" r="2">
      <c t="s" r="A2" s="3">
        <v>1084</v>
      </c>
    </row>
    <row spans="1:3" r="3">
      <c t="s" r="A3" s="4">
        <v>410</v>
      </c>
      <c t="n" r="B3" s="8">
        <v>9800</v>
      </c>
      <c t="n" r="C3" s="8">
        <v>20800</v>
      </c>
    </row>
    <row spans="1:3" r="4">
      <c t="n" r="A4" s="12">
        <v>1</v>
      </c>
    </row>
    <row spans="1:3" r="5">
      <c t="s" r="A5" s="3">
        <v>1084</v>
      </c>
    </row>
    <row spans="1:3" r="6">
      <c t="s" r="A6" s="4">
        <v>410</v>
      </c>
      <c t="n" r="B6" s="6">
        <v>9831</v>
      </c>
      <c t="n" r="C6" s="6">
        <v>20776</v>
      </c>
    </row>
    <row spans="1:3" r="7">
      <c t="s" r="A7" s="3">
        <v>1085</v>
      </c>
    </row>
    <row spans="1:3" r="8">
      <c t="s" r="A8" s="4">
        <v>224</v>
      </c>
      <c t="n" r="B8" s="6">
        <v>0</v>
      </c>
      <c t="n" r="C8" s="6">
        <v>0</v>
      </c>
    </row>
    <row spans="1:3" r="9">
      <c t="s" r="A9" s="3">
        <v>1086</v>
      </c>
    </row>
    <row spans="1:3" r="10">
      <c t="s" r="A10" s="4">
        <v>224</v>
      </c>
      <c t="n" r="B10" s="6">
        <v>0</v>
      </c>
      <c t="n" r="C10" s="6">
        <v>0</v>
      </c>
    </row>
    <row spans="1:3" r="11">
      <c t="n" r="A11" s="12">
        <v>2</v>
      </c>
    </row>
    <row spans="1:3" r="12">
      <c t="s" r="A12" s="3">
        <v>1084</v>
      </c>
    </row>
    <row spans="1:3" r="13">
      <c t="s" r="A13" s="4">
        <v>410</v>
      </c>
      <c t="n" r="B13" s="6">
        <v>0</v>
      </c>
      <c t="n" r="C13" s="6">
        <v>0</v>
      </c>
    </row>
    <row spans="1:3" r="14">
      <c t="s" r="A14" s="3">
        <v>1085</v>
      </c>
    </row>
    <row spans="1:3" r="15">
      <c t="s" r="A15" s="4">
        <v>224</v>
      </c>
      <c t="n" r="B15" s="6">
        <v>20267</v>
      </c>
      <c t="n" r="C15" s="6">
        <v>2820</v>
      </c>
    </row>
    <row spans="1:3" r="16">
      <c t="s" r="A16" s="3">
        <v>1086</v>
      </c>
    </row>
    <row spans="1:3" r="17">
      <c t="s" r="A17" s="4">
        <v>224</v>
      </c>
      <c t="n" r="B17" s="6">
        <v>10577</v>
      </c>
      <c t="n" r="C17" s="6">
        <v>7294</v>
      </c>
    </row>
    <row spans="1:3" r="18">
      <c t="s" r="A18" s="4">
        <v>1087</v>
      </c>
    </row>
    <row spans="1:3" r="19">
      <c t="s" r="A19" s="3">
        <v>1084</v>
      </c>
    </row>
    <row spans="1:3" r="20">
      <c t="s" r="A20" s="4">
        <v>410</v>
      </c>
      <c t="n" r="B20" s="6">
        <v>9831</v>
      </c>
      <c t="n" r="C20" s="6">
        <v>20776</v>
      </c>
    </row>
    <row spans="1:3" r="21">
      <c t="s" r="A21" s="3">
        <v>1085</v>
      </c>
    </row>
    <row spans="1:3" r="22">
      <c t="s" r="A22" s="4">
        <v>224</v>
      </c>
      <c t="n" r="B22" s="6">
        <v>20267</v>
      </c>
      <c t="n" r="C22" s="6">
        <v>2820</v>
      </c>
    </row>
    <row spans="1:3" r="23">
      <c t="s" r="A23" s="3">
        <v>1086</v>
      </c>
    </row>
    <row spans="1:3" r="24">
      <c t="s" r="A24" s="4">
        <v>224</v>
      </c>
      <c t="n" r="B24" s="6">
        <v>10577</v>
      </c>
      <c t="n" r="C24" s="6">
        <v>7294</v>
      </c>
    </row>
    <row spans="1:3" r="25">
      <c t="s" r="A25" s="4">
        <v>1088</v>
      </c>
    </row>
    <row spans="1:3" r="26">
      <c t="s" r="A26" s="3">
        <v>1084</v>
      </c>
    </row>
    <row spans="1:3" r="27">
      <c t="s" r="A27" s="4">
        <v>410</v>
      </c>
      <c t="n" r="B27" s="6">
        <v>9831</v>
      </c>
      <c t="n" r="C27" s="6">
        <v>20776</v>
      </c>
    </row>
    <row spans="1:3" r="28">
      <c t="s" r="A28" s="3">
        <v>1085</v>
      </c>
    </row>
    <row spans="1:3" r="29">
      <c t="s" r="A29" s="4">
        <v>224</v>
      </c>
      <c t="n" r="B29" s="6">
        <v>20267</v>
      </c>
      <c t="n" r="C29" s="6">
        <v>2820</v>
      </c>
    </row>
    <row spans="1:3" r="30">
      <c t="s" r="A30" s="3">
        <v>1086</v>
      </c>
    </row>
    <row spans="1:3" r="31">
      <c t="s" r="A31" s="4">
        <v>224</v>
      </c>
      <c t="n" r="B31" s="6">
        <v>10577</v>
      </c>
      <c t="n" r="C31" s="6">
        <v>7294</v>
      </c>
    </row>
    <row spans="1:3" r="32">
      <c t="s" r="A32" s="4">
        <v>1089</v>
      </c>
    </row>
    <row spans="1:3" r="33">
      <c t="s" r="A33" s="3">
        <v>1090</v>
      </c>
    </row>
    <row spans="1:3" r="34">
      <c t="s" r="A34" s="4">
        <v>1091</v>
      </c>
      <c t="n" r="B34" s="6">
        <v>0</v>
      </c>
      <c t="n" r="C34" s="6">
        <v>0</v>
      </c>
    </row>
    <row spans="1:3" r="35">
      <c t="s" r="A35" s="4">
        <v>1092</v>
      </c>
    </row>
    <row spans="1:3" r="36">
      <c t="s" r="A36" s="3">
        <v>1090</v>
      </c>
    </row>
    <row spans="1:3" r="37">
      <c t="s" r="A37" s="4">
        <v>1091</v>
      </c>
      <c t="n" r="B37" s="6">
        <v>373668</v>
      </c>
      <c t="n" r="C37" s="6">
        <v>379108</v>
      </c>
    </row>
    <row spans="1:3" r="38">
      <c t="s" r="A38" s="4">
        <v>1093</v>
      </c>
    </row>
    <row spans="1:3" r="39">
      <c t="s" r="A39" s="3">
        <v>1090</v>
      </c>
    </row>
    <row spans="1:3" r="40">
      <c t="s" r="A40" s="4">
        <v>1091</v>
      </c>
      <c t="n" r="B40" s="6">
        <v>375000</v>
      </c>
      <c t="n" r="C40" s="6">
        <v>375000</v>
      </c>
    </row>
    <row spans="1:3" r="41">
      <c t="s" r="A41" s="4">
        <v>1094</v>
      </c>
    </row>
    <row spans="1:3" r="42">
      <c t="s" r="A42" s="3">
        <v>1090</v>
      </c>
    </row>
    <row spans="1:3" r="43">
      <c t="s" r="A43" s="4">
        <v>1091</v>
      </c>
      <c t="n" r="B43" s="6">
        <v>373668</v>
      </c>
      <c t="n" r="C43" s="6">
        <v>379108</v>
      </c>
    </row>
    <row spans="1:3" r="44">
      <c t="s" r="A44" s="4">
        <v>1095</v>
      </c>
    </row>
    <row spans="1:3" r="45">
      <c t="s" r="A45" s="3">
        <v>1090</v>
      </c>
    </row>
    <row spans="1:3" r="46">
      <c t="s" r="A46" s="4">
        <v>1091</v>
      </c>
      <c t="n" r="C46" s="6">
        <v>0</v>
      </c>
    </row>
    <row spans="1:3" r="47">
      <c t="s" r="A47" s="4">
        <v>1096</v>
      </c>
    </row>
    <row spans="1:3" r="48">
      <c t="s" r="A48" s="3">
        <v>1090</v>
      </c>
    </row>
    <row spans="1:3" r="49">
      <c t="s" r="A49" s="4">
        <v>1091</v>
      </c>
      <c t="n" r="C49" s="6">
        <v>272025</v>
      </c>
    </row>
    <row spans="1:3" r="50">
      <c t="s" r="A50" s="4">
        <v>1097</v>
      </c>
    </row>
    <row spans="1:3" r="51">
      <c t="s" r="A51" s="3">
        <v>1090</v>
      </c>
    </row>
    <row spans="1:3" r="52">
      <c t="s" r="A52" s="4">
        <v>1091</v>
      </c>
      <c t="n" r="C52" s="6">
        <v>249131</v>
      </c>
    </row>
    <row spans="1:3" r="53">
      <c t="s" r="A53" s="4">
        <v>1098</v>
      </c>
    </row>
    <row spans="1:3" r="54">
      <c t="s" r="A54" s="3">
        <v>1090</v>
      </c>
    </row>
    <row spans="1:3" r="55">
      <c t="s" r="A55" s="4">
        <v>1091</v>
      </c>
      <c t="n" r="C55" s="6">
        <v>272025</v>
      </c>
    </row>
    <row spans="1:3" r="56">
      <c t="s" r="A56" s="4">
        <v>1099</v>
      </c>
    </row>
    <row spans="1:3" r="57">
      <c t="s" r="A57" s="3">
        <v>1090</v>
      </c>
    </row>
    <row spans="1:3" r="58">
      <c t="s" r="A58" s="4">
        <v>1091</v>
      </c>
      <c t="n" r="B58" s="6">
        <v>0</v>
      </c>
      <c t="n" r="C58" s="6">
        <v>0</v>
      </c>
    </row>
    <row spans="1:3" r="59">
      <c t="s" r="A59" s="4">
        <v>1100</v>
      </c>
    </row>
    <row spans="1:3" r="60">
      <c t="s" r="A60" s="3">
        <v>1090</v>
      </c>
    </row>
    <row spans="1:3" r="61">
      <c t="s" r="A61" s="4">
        <v>1091</v>
      </c>
      <c t="n" r="B61" s="6">
        <v>446680</v>
      </c>
      <c t="n" r="C61" s="6">
        <v>547000</v>
      </c>
    </row>
    <row spans="1:3" r="62">
      <c t="s" r="A62" s="4">
        <v>1101</v>
      </c>
    </row>
    <row spans="1:3" r="63">
      <c t="s" r="A63" s="3">
        <v>1090</v>
      </c>
    </row>
    <row spans="1:3" r="64">
      <c t="s" r="A64" s="4">
        <v>1091</v>
      </c>
      <c t="n" r="B64" s="6">
        <v>497195</v>
      </c>
      <c t="n" r="C64" s="6">
        <v>496806</v>
      </c>
    </row>
    <row spans="1:3" r="65">
      <c t="s" r="A65" s="4">
        <v>1102</v>
      </c>
    </row>
    <row spans="1:3" r="66">
      <c t="s" r="A66" s="3">
        <v>1090</v>
      </c>
    </row>
    <row spans="1:3" r="67">
      <c t="s" r="A67" s="4">
        <v>1091</v>
      </c>
      <c t="n" r="B67" s="6">
        <v>446680</v>
      </c>
      <c t="n" r="C67" s="6">
        <v>547000</v>
      </c>
    </row>
    <row spans="1:3" r="68">
      <c t="s" r="A68" s="4">
        <v>1103</v>
      </c>
    </row>
    <row spans="1:3" r="69">
      <c t="s" r="A69" s="3">
        <v>1090</v>
      </c>
    </row>
    <row spans="1:3" r="70">
      <c t="s" r="A70" s="4">
        <v>1091</v>
      </c>
      <c t="n" r="B70" s="6">
        <v>0</v>
      </c>
      <c t="n" r="C70" s="6">
        <v>0</v>
      </c>
    </row>
    <row spans="1:3" r="71">
      <c t="s" r="A71" s="4">
        <v>1104</v>
      </c>
    </row>
    <row spans="1:3" r="72">
      <c t="s" r="A72" s="3">
        <v>1090</v>
      </c>
    </row>
    <row spans="1:3" r="73">
      <c t="s" r="A73" s="4">
        <v>1091</v>
      </c>
      <c t="n" r="B73" s="6">
        <v>119310</v>
      </c>
      <c t="n" r="C73" s="6">
        <v>181095</v>
      </c>
    </row>
    <row spans="1:3" r="74">
      <c t="s" r="A74" s="4">
        <v>1105</v>
      </c>
    </row>
    <row spans="1:3" r="75">
      <c t="s" r="A75" s="3">
        <v>1090</v>
      </c>
    </row>
    <row spans="1:3" r="76">
      <c t="s" r="A76" s="4">
        <v>1091</v>
      </c>
      <c t="n" r="B76" s="6">
        <v>148553</v>
      </c>
      <c t="n" r="C76" s="6">
        <v>148522</v>
      </c>
    </row>
    <row spans="1:3" r="77">
      <c t="s" r="A77" s="4">
        <v>1106</v>
      </c>
    </row>
    <row spans="1:3" r="78">
      <c t="s" r="A78" s="3">
        <v>1090</v>
      </c>
    </row>
    <row spans="1:3" r="79">
      <c t="s" r="A79" s="4">
        <v>1091</v>
      </c>
      <c t="n" r="B79" s="6">
        <v>119310</v>
      </c>
      <c t="n" r="C79" s="8">
        <v>181095</v>
      </c>
    </row>
    <row spans="1:3" r="80">
      <c t="s" r="A80" s="4">
        <v>1107</v>
      </c>
    </row>
    <row spans="1:3" r="81">
      <c t="s" r="A81" s="3">
        <v>1090</v>
      </c>
    </row>
    <row spans="1:3" r="82">
      <c t="s" r="A82" s="4">
        <v>1091</v>
      </c>
      <c t="n" r="B82" s="6">
        <v>0</v>
      </c>
    </row>
    <row spans="1:3" r="83">
      <c t="s" r="A83" s="4">
        <v>1108</v>
      </c>
    </row>
    <row spans="1:3" r="84">
      <c t="s" r="A84" s="3">
        <v>1090</v>
      </c>
    </row>
    <row spans="1:3" r="85">
      <c t="s" r="A85" s="4">
        <v>1091</v>
      </c>
      <c t="n" r="B85" s="6">
        <v>58600</v>
      </c>
    </row>
    <row spans="1:3" r="86">
      <c t="s" r="A86" s="4">
        <v>1109</v>
      </c>
    </row>
    <row spans="1:3" r="87">
      <c t="s" r="A87" s="3">
        <v>1090</v>
      </c>
    </row>
    <row spans="1:3" r="88">
      <c t="s" r="A88" s="4">
        <v>1091</v>
      </c>
      <c t="n" r="B88" s="6">
        <v>58600</v>
      </c>
    </row>
    <row spans="1:3" r="89">
      <c t="s" r="A89" s="4">
        <v>1110</v>
      </c>
    </row>
    <row spans="1:3" r="90">
      <c t="s" r="A90" s="3">
        <v>1090</v>
      </c>
    </row>
    <row spans="1:3" r="91">
      <c t="s" r="A91" s="4">
        <v>1091</v>
      </c>
      <c t="n" r="B91" s="8">
        <v>586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9</vt:i4>
      </vt:variant>
    </vt:vector>
  </ns0:HeadingPairs>
  <ns0:TitlesOfParts>
    <vt:vector xmlns:vt="http://schemas.openxmlformats.org/officeDocument/2006/docPropsVTypes" baseType="lpstr" size="109">
      <vt:lpstr>Document and Entity Information</vt:lpstr>
      <vt:lpstr>Consolidated Statements of Inco</vt:lpstr>
      <vt:lpstr>Consolidated Statements of Comp</vt:lpstr>
      <vt:lpstr>Consolidated Balance Sheets</vt:lpstr>
      <vt:lpstr>Consolidated Balance Sheets (Pa</vt:lpstr>
      <vt:lpstr>Consolidated Statement of Cash </vt:lpstr>
      <vt:lpstr>Consolidated Statements of Shar</vt:lpstr>
      <vt:lpstr>Consolidated Statements of Sha8</vt:lpstr>
      <vt:lpstr>Description of Business</vt:lpstr>
      <vt:lpstr>Significant Accounting Policies</vt:lpstr>
      <vt:lpstr>Acquisitions</vt:lpstr>
      <vt:lpstr>Discontinued Operations</vt:lpstr>
      <vt:lpstr>Accounts Receivable</vt:lpstr>
      <vt:lpstr>Inventories</vt:lpstr>
      <vt:lpstr>Goodwill and Intangible Assets</vt:lpstr>
      <vt:lpstr>Income Taxes</vt:lpstr>
      <vt:lpstr>Warranties</vt:lpstr>
      <vt:lpstr>Borrowings and Credit Facilitie</vt:lpstr>
      <vt:lpstr>Accumulated Other Comprehensive</vt:lpstr>
      <vt:lpstr>Shareholders' Equity</vt:lpstr>
      <vt:lpstr>Share-Based Compensation</vt:lpstr>
      <vt:lpstr>Restructuring Charges (Notes)</vt:lpstr>
      <vt:lpstr>Retiree Benefits</vt:lpstr>
      <vt:lpstr>Derivatives</vt:lpstr>
      <vt:lpstr>Operating Leases</vt:lpstr>
      <vt:lpstr>Earnings Per Share</vt:lpstr>
      <vt:lpstr>Fair Value Measurements</vt:lpstr>
      <vt:lpstr>Contingent Liabilities</vt:lpstr>
      <vt:lpstr>Segment Information</vt:lpstr>
      <vt:lpstr>Subsidiary Guarantors for 2036 </vt:lpstr>
      <vt:lpstr>Subsidiary Guarantors for Credi</vt:lpstr>
      <vt:lpstr>Subsequent Event</vt:lpstr>
      <vt:lpstr>Schedule II Valuation and Quali</vt:lpstr>
      <vt:lpstr>Significant Accounting Polici34</vt:lpstr>
      <vt:lpstr>Significant Accounting Polici35</vt:lpstr>
      <vt:lpstr>Accounts Receivable (Tables)</vt:lpstr>
      <vt:lpstr>Inventories (Tables)</vt:lpstr>
      <vt:lpstr>Goodwill and Intangible Assets </vt:lpstr>
      <vt:lpstr>Income Taxes (Tables)</vt:lpstr>
      <vt:lpstr>Warranties (Tables)</vt:lpstr>
      <vt:lpstr>Borrowings and Credit Facilit41</vt:lpstr>
      <vt:lpstr>Accumulated Other Comprehensi42</vt:lpstr>
      <vt:lpstr>Share-Based Compensation (Table</vt:lpstr>
      <vt:lpstr>Restructuring Charges (Tables)</vt:lpstr>
      <vt:lpstr>Retiree Benefits (Tables)</vt:lpstr>
      <vt:lpstr>Derivatives (Tables)</vt:lpstr>
      <vt:lpstr>Operating Leases (Tables)</vt:lpstr>
      <vt:lpstr>Earnings Per Share (Tables)</vt:lpstr>
      <vt:lpstr>Fair Value Measurements (Tables</vt:lpstr>
      <vt:lpstr>Segment Information (Tables)</vt:lpstr>
      <vt:lpstr>Subsidiary Guarantors for 20351</vt:lpstr>
      <vt:lpstr>Subsidiary Guarantors for Cre52</vt:lpstr>
      <vt:lpstr>Description of Business - Addit</vt:lpstr>
      <vt:lpstr>Significant Accounting Polici54</vt:lpstr>
      <vt:lpstr>Significant Accounting Polici55</vt:lpstr>
      <vt:lpstr>Acquisitions (Details)</vt:lpstr>
      <vt:lpstr>Accounts Receivable - Consolida</vt:lpstr>
      <vt:lpstr>Inventories - Consolidated Inve</vt:lpstr>
      <vt:lpstr>Goodwill and Intangible Asset59</vt:lpstr>
      <vt:lpstr>Income Taxes - Provision for In</vt:lpstr>
      <vt:lpstr>Goodwill and Intangible Asset61</vt:lpstr>
      <vt:lpstr>Income Taxes - Additional Infor</vt:lpstr>
      <vt:lpstr>Goodwill and Intangible Asset63</vt:lpstr>
      <vt:lpstr>Income Taxes - Domestic and For</vt:lpstr>
      <vt:lpstr>Goodwill and Intangible Asset65</vt:lpstr>
      <vt:lpstr>Income Taxes - Reconciliation B</vt:lpstr>
      <vt:lpstr>Income Taxes - Net Deferred Tax</vt:lpstr>
      <vt:lpstr>Income Taxes - Components of Lo</vt:lpstr>
      <vt:lpstr>Income Taxes - Unrecognized Tax</vt:lpstr>
      <vt:lpstr>Warranties - Changes in Product</vt:lpstr>
      <vt:lpstr>Borrowings and Credit Facilit71</vt:lpstr>
      <vt:lpstr>Borrowings and Credit Facilit72</vt:lpstr>
      <vt:lpstr>Borrowings and Credit Facilit73</vt:lpstr>
      <vt:lpstr>Borrowings and Credit Facilit74</vt:lpstr>
      <vt:lpstr>Accumulated Other Comprehensi75</vt:lpstr>
      <vt:lpstr>Shareholder's Equity - Addition</vt:lpstr>
      <vt:lpstr>Share-Based Compensation - Addi</vt:lpstr>
      <vt:lpstr>Share-Based Compensation - Summ</vt:lpstr>
      <vt:lpstr>Share-Based Compensation - Weig</vt:lpstr>
      <vt:lpstr>Restructuring Charges - Restruc</vt:lpstr>
      <vt:lpstr>Restructuring Charges - Restr81</vt:lpstr>
      <vt:lpstr>Retiree Benefits - Additional I</vt:lpstr>
      <vt:lpstr>Retiree Benefits - Pension and </vt:lpstr>
      <vt:lpstr>Retiree Benefits - Significant </vt:lpstr>
      <vt:lpstr>Retiree Benefits - Changes In B</vt:lpstr>
      <vt:lpstr>Retiree Benefits - Pension Plan</vt:lpstr>
      <vt:lpstr>Retiree Benefits - Amounts Reco</vt:lpstr>
      <vt:lpstr>Retiree Benefits - Estimated Am</vt:lpstr>
      <vt:lpstr>Retiree Benefits - Target Alloc</vt:lpstr>
      <vt:lpstr>Retiree Benefits - Fair Value P</vt:lpstr>
      <vt:lpstr>Retiree Benefits - Roll Forward</vt:lpstr>
      <vt:lpstr>Retiree Benefits - Expected Pen</vt:lpstr>
      <vt:lpstr>Derivatives - Additional Inform</vt:lpstr>
      <vt:lpstr>Derivatives - Effect of Cash Fl</vt:lpstr>
      <vt:lpstr>Operating Leases - Additional I</vt:lpstr>
      <vt:lpstr>Operating Leases - Future Payme</vt:lpstr>
      <vt:lpstr>Earnings Per Share - Basic and </vt:lpstr>
      <vt:lpstr>Earnings Per Share - Additional</vt:lpstr>
      <vt:lpstr>Fair Value Measurements - Asset</vt:lpstr>
      <vt:lpstr>Fair Value Measurements - As100</vt:lpstr>
      <vt:lpstr>Contingent Liabilities (Narrati</vt:lpstr>
      <vt:lpstr>Segment Information - Additiona</vt:lpstr>
      <vt:lpstr>Segment Information - Segment I</vt:lpstr>
      <vt:lpstr>Segment Information - Geographi</vt:lpstr>
      <vt:lpstr>Segment Information - Product I</vt:lpstr>
      <vt:lpstr>Subsidiary Guarantors for 20106</vt:lpstr>
      <vt:lpstr>Subsidiary Guarantors for Cr107</vt:lpstr>
      <vt:lpstr>Subsequent Event - Additional I</vt:lpstr>
      <vt:lpstr>Schedule II Valuation and Qu10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1T17:32:40Z</dcterms:created>
  <dcterms:modified xmlns:dcterms="http://purl.org/dc/terms/" xmlns:xsi="http://www.w3.org/2001/XMLSchema-instance" xsi:type="dcterms:W3CDTF">2015-12-21T17:32:40Z</dcterms:modified>
  <dc:title xmlns:dc="http://purl.org/dc/elements/1.1/">Untitled</dc:title>
  <dc:description xmlns:dc="http://purl.org/dc/elements/1.1/"/>
  <dc:subject xmlns:dc="http://purl.org/dc/elements/1.1/"/>
  <cp:keywords/>
  <cp:category/>
</cp:coreProperties>
</file>